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doption of New Accounting Sta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Other Real Estate Owned" sheetId="14" state="visible" r:id="rId14"/>
    <sheet xmlns:r="http://schemas.openxmlformats.org/officeDocument/2006/relationships" name="Corporate Premises and Equipmen" sheetId="15" state="visible" r:id="rId15"/>
    <sheet xmlns:r="http://schemas.openxmlformats.org/officeDocument/2006/relationships" name="Leases" sheetId="16" state="visible" r:id="rId16"/>
    <sheet xmlns:r="http://schemas.openxmlformats.org/officeDocument/2006/relationships" name="Time Deposits" sheetId="17" state="visible" r:id="rId17"/>
    <sheet xmlns:r="http://schemas.openxmlformats.org/officeDocument/2006/relationships" name="Borrowings" sheetId="18" state="visible" r:id="rId18"/>
    <sheet xmlns:r="http://schemas.openxmlformats.org/officeDocument/2006/relationships" name="Equity, Other Comprehensive Inc"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Related Party Transactions" sheetId="22" state="visible" r:id="rId22"/>
    <sheet xmlns:r="http://schemas.openxmlformats.org/officeDocument/2006/relationships" name="Share-Based Plans" sheetId="23" state="visible" r:id="rId23"/>
    <sheet xmlns:r="http://schemas.openxmlformats.org/officeDocument/2006/relationships" name="Regulatory Requirements and Res" sheetId="24" state="visible" r:id="rId24"/>
    <sheet xmlns:r="http://schemas.openxmlformats.org/officeDocument/2006/relationships" name="Commitments and Contingent Liab" sheetId="25" state="visible" r:id="rId25"/>
    <sheet xmlns:r="http://schemas.openxmlformats.org/officeDocument/2006/relationships" name="Fair Value of Assets and Liabil" sheetId="26" state="visible" r:id="rId26"/>
    <sheet xmlns:r="http://schemas.openxmlformats.org/officeDocument/2006/relationships" name="Business Segments" sheetId="27" state="visible" r:id="rId27"/>
    <sheet xmlns:r="http://schemas.openxmlformats.org/officeDocument/2006/relationships" name="Derivative Financial Instrument" sheetId="28" state="visible" r:id="rId28"/>
    <sheet xmlns:r="http://schemas.openxmlformats.org/officeDocument/2006/relationships" name="Holding Company Condensed Finan" sheetId="29" state="visible" r:id="rId29"/>
    <sheet xmlns:r="http://schemas.openxmlformats.org/officeDocument/2006/relationships" name="Other Noninterest Expenses" sheetId="30" state="visible" r:id="rId30"/>
    <sheet xmlns:r="http://schemas.openxmlformats.org/officeDocument/2006/relationships" name="Selected Quarterly Information " sheetId="31" state="visible" r:id="rId31"/>
    <sheet xmlns:r="http://schemas.openxmlformats.org/officeDocument/2006/relationships" name="Subsequent Event" sheetId="32" state="visible" r:id="rId32"/>
    <sheet xmlns:r="http://schemas.openxmlformats.org/officeDocument/2006/relationships" name="Summary of Significant Accoun_2" sheetId="33" state="visible" r:id="rId33"/>
    <sheet xmlns:r="http://schemas.openxmlformats.org/officeDocument/2006/relationships" name="Securities (Tables)" sheetId="34" state="visible" r:id="rId34"/>
    <sheet xmlns:r="http://schemas.openxmlformats.org/officeDocument/2006/relationships" name="Loans (Tables)" sheetId="35" state="visible" r:id="rId35"/>
    <sheet xmlns:r="http://schemas.openxmlformats.org/officeDocument/2006/relationships" name="Allowance for Loan Losses (Tabl" sheetId="36" state="visible" r:id="rId36"/>
    <sheet xmlns:r="http://schemas.openxmlformats.org/officeDocument/2006/relationships" name="Other Real Estate Owned (Tables" sheetId="37" state="visible" r:id="rId37"/>
    <sheet xmlns:r="http://schemas.openxmlformats.org/officeDocument/2006/relationships" name="Corporate Premises and Equipm_2" sheetId="38" state="visible" r:id="rId38"/>
    <sheet xmlns:r="http://schemas.openxmlformats.org/officeDocument/2006/relationships" name="Leases (Tables)" sheetId="39" state="visible" r:id="rId39"/>
    <sheet xmlns:r="http://schemas.openxmlformats.org/officeDocument/2006/relationships" name="Time Deposits (Tables)" sheetId="40" state="visible" r:id="rId40"/>
    <sheet xmlns:r="http://schemas.openxmlformats.org/officeDocument/2006/relationships" name="Borrowings (Tables)" sheetId="41" state="visible" r:id="rId41"/>
    <sheet xmlns:r="http://schemas.openxmlformats.org/officeDocument/2006/relationships" name="Equity, Other Comprehensive I_2" sheetId="42" state="visible" r:id="rId42"/>
    <sheet xmlns:r="http://schemas.openxmlformats.org/officeDocument/2006/relationships" name="Income Taxes (Tables)" sheetId="43" state="visible" r:id="rId43"/>
    <sheet xmlns:r="http://schemas.openxmlformats.org/officeDocument/2006/relationships" name="Employee Benefit Plans (Tables)" sheetId="44" state="visible" r:id="rId44"/>
    <sheet xmlns:r="http://schemas.openxmlformats.org/officeDocument/2006/relationships" name="Share-Based Plans (Tables)" sheetId="45" state="visible" r:id="rId45"/>
    <sheet xmlns:r="http://schemas.openxmlformats.org/officeDocument/2006/relationships" name="Regulatory Requirements and R_2" sheetId="46" state="visible" r:id="rId46"/>
    <sheet xmlns:r="http://schemas.openxmlformats.org/officeDocument/2006/relationships" name="Commitments and Contingent Li_2" sheetId="47" state="visible" r:id="rId47"/>
    <sheet xmlns:r="http://schemas.openxmlformats.org/officeDocument/2006/relationships" name="Fair Value of Assets and Liab_2" sheetId="48" state="visible" r:id="rId48"/>
    <sheet xmlns:r="http://schemas.openxmlformats.org/officeDocument/2006/relationships" name="Business Segments (Tables)" sheetId="49" state="visible" r:id="rId49"/>
    <sheet xmlns:r="http://schemas.openxmlformats.org/officeDocument/2006/relationships" name="Derivative Financial Instrume_2" sheetId="50" state="visible" r:id="rId50"/>
    <sheet xmlns:r="http://schemas.openxmlformats.org/officeDocument/2006/relationships" name="Holding Company Condensed Fin_2" sheetId="51" state="visible" r:id="rId51"/>
    <sheet xmlns:r="http://schemas.openxmlformats.org/officeDocument/2006/relationships" name="Other Noninterest Expenses (Tab" sheetId="52" state="visible" r:id="rId52"/>
    <sheet xmlns:r="http://schemas.openxmlformats.org/officeDocument/2006/relationships" name="Selected Quarterly Informatio_2"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Adoption of New Accounting St_2" sheetId="60" state="visible" r:id="rId60"/>
    <sheet xmlns:r="http://schemas.openxmlformats.org/officeDocument/2006/relationships" name="Securities - Available for sale" sheetId="61" state="visible" r:id="rId61"/>
    <sheet xmlns:r="http://schemas.openxmlformats.org/officeDocument/2006/relationships" name="Securities - Maturities and Rea" sheetId="62" state="visible" r:id="rId62"/>
    <sheet xmlns:r="http://schemas.openxmlformats.org/officeDocument/2006/relationships" name="Securities - Pledged as Collate" sheetId="63" state="visible" r:id="rId63"/>
    <sheet xmlns:r="http://schemas.openxmlformats.org/officeDocument/2006/relationships" name="Securities - Unrealized Loss Po" sheetId="64" state="visible" r:id="rId64"/>
    <sheet xmlns:r="http://schemas.openxmlformats.org/officeDocument/2006/relationships" name="Securities - Restricted Stocks " sheetId="65" state="visible" r:id="rId65"/>
    <sheet xmlns:r="http://schemas.openxmlformats.org/officeDocument/2006/relationships" name="Loans - Major Classifications o" sheetId="66" state="visible" r:id="rId66"/>
    <sheet xmlns:r="http://schemas.openxmlformats.org/officeDocument/2006/relationships" name="Loans - Loans Acquired (Details" sheetId="67" state="visible" r:id="rId67"/>
    <sheet xmlns:r="http://schemas.openxmlformats.org/officeDocument/2006/relationships" name="Loans - Change in Accretable Yi" sheetId="68" state="visible" r:id="rId68"/>
    <sheet xmlns:r="http://schemas.openxmlformats.org/officeDocument/2006/relationships" name="Loans - Loans on Nonaccrual Sta" sheetId="69" state="visible" r:id="rId69"/>
    <sheet xmlns:r="http://schemas.openxmlformats.org/officeDocument/2006/relationships" name="Loans - Past Due Status (Detail" sheetId="70" state="visible" r:id="rId70"/>
    <sheet xmlns:r="http://schemas.openxmlformats.org/officeDocument/2006/relationships" name="Loans - Troubled Debt Restructu" sheetId="71" state="visible" r:id="rId71"/>
    <sheet xmlns:r="http://schemas.openxmlformats.org/officeDocument/2006/relationships" name="Loans - Impaired Loans (Details" sheetId="72" state="visible" r:id="rId72"/>
    <sheet xmlns:r="http://schemas.openxmlformats.org/officeDocument/2006/relationships" name="Allowance for Loan Losses - Cha" sheetId="73" state="visible" r:id="rId73"/>
    <sheet xmlns:r="http://schemas.openxmlformats.org/officeDocument/2006/relationships" name="Allowance for Loan Losses - All" sheetId="74" state="visible" r:id="rId74"/>
    <sheet xmlns:r="http://schemas.openxmlformats.org/officeDocument/2006/relationships" name="Allowance for Loan Losses - Cre" sheetId="75" state="visible" r:id="rId75"/>
    <sheet xmlns:r="http://schemas.openxmlformats.org/officeDocument/2006/relationships" name="Allowance for Loan Losses - Loa" sheetId="76" state="visible" r:id="rId76"/>
    <sheet xmlns:r="http://schemas.openxmlformats.org/officeDocument/2006/relationships" name="Other Real Estate Owned - Chang" sheetId="77" state="visible" r:id="rId77"/>
    <sheet xmlns:r="http://schemas.openxmlformats.org/officeDocument/2006/relationships" name="Other Real Estate Owned - Cha_2" sheetId="78" state="visible" r:id="rId78"/>
    <sheet xmlns:r="http://schemas.openxmlformats.org/officeDocument/2006/relationships" name="Corporate Premises and Equipm_3" sheetId="79" state="visible" r:id="rId79"/>
    <sheet xmlns:r="http://schemas.openxmlformats.org/officeDocument/2006/relationships" name="Leases (Details)" sheetId="80" state="visible" r:id="rId80"/>
    <sheet xmlns:r="http://schemas.openxmlformats.org/officeDocument/2006/relationships" name="Time Deposits - Time Deposits (" sheetId="81" state="visible" r:id="rId81"/>
    <sheet xmlns:r="http://schemas.openxmlformats.org/officeDocument/2006/relationships" name="Time Deposits - Remaining Matur" sheetId="82" state="visible" r:id="rId82"/>
    <sheet xmlns:r="http://schemas.openxmlformats.org/officeDocument/2006/relationships" name="Borrowings - Short-term Borrowi" sheetId="83" state="visible" r:id="rId83"/>
    <sheet xmlns:r="http://schemas.openxmlformats.org/officeDocument/2006/relationships" name="Borrowings - Long-term Borrowin" sheetId="84" state="visible" r:id="rId84"/>
    <sheet xmlns:r="http://schemas.openxmlformats.org/officeDocument/2006/relationships" name="Borrowings - FHLB Advances (Det" sheetId="85" state="visible" r:id="rId85"/>
    <sheet xmlns:r="http://schemas.openxmlformats.org/officeDocument/2006/relationships" name="Borrowings - Contractual Maturi" sheetId="86" state="visible" r:id="rId86"/>
    <sheet xmlns:r="http://schemas.openxmlformats.org/officeDocument/2006/relationships" name="Borrowings - Line of Credit and" sheetId="87" state="visible" r:id="rId87"/>
    <sheet xmlns:r="http://schemas.openxmlformats.org/officeDocument/2006/relationships" name="Borrowings- Statutory Trusts (D" sheetId="88" state="visible" r:id="rId88"/>
    <sheet xmlns:r="http://schemas.openxmlformats.org/officeDocument/2006/relationships" name="Equity, Other Comprehensive I_3" sheetId="89" state="visible" r:id="rId89"/>
    <sheet xmlns:r="http://schemas.openxmlformats.org/officeDocument/2006/relationships" name="Equity, Other Comprehensive I_4" sheetId="90" state="visible" r:id="rId90"/>
    <sheet xmlns:r="http://schemas.openxmlformats.org/officeDocument/2006/relationships" name="Equity, Other Comprehensive I_5" sheetId="91" state="visible" r:id="rId91"/>
    <sheet xmlns:r="http://schemas.openxmlformats.org/officeDocument/2006/relationships" name="Income Taxes - Components of In" sheetId="92" state="visible" r:id="rId92"/>
    <sheet xmlns:r="http://schemas.openxmlformats.org/officeDocument/2006/relationships" name="Income Taxes - Income Tax Rate " sheetId="93" state="visible" r:id="rId93"/>
    <sheet xmlns:r="http://schemas.openxmlformats.org/officeDocument/2006/relationships" name="Income Taxes - Deferred Tax Ass" sheetId="94" state="visible" r:id="rId94"/>
    <sheet xmlns:r="http://schemas.openxmlformats.org/officeDocument/2006/relationships" name="Employee Benefit Plans - Define" sheetId="95" state="visible" r:id="rId95"/>
    <sheet xmlns:r="http://schemas.openxmlformats.org/officeDocument/2006/relationships" name="Employee Benefit Plans - Defi_2" sheetId="96" state="visible" r:id="rId96"/>
    <sheet xmlns:r="http://schemas.openxmlformats.org/officeDocument/2006/relationships" name="Employee Benefit Plans - Defi_3" sheetId="97" state="visible" r:id="rId97"/>
    <sheet xmlns:r="http://schemas.openxmlformats.org/officeDocument/2006/relationships" name="Employee Benefit Plans - Defi_4" sheetId="98" state="visible" r:id="rId98"/>
    <sheet xmlns:r="http://schemas.openxmlformats.org/officeDocument/2006/relationships" name="Employee Benefit Plans - Defi_5" sheetId="99" state="visible" r:id="rId99"/>
    <sheet xmlns:r="http://schemas.openxmlformats.org/officeDocument/2006/relationships" name="Employee Benefit Plans - Defi_6" sheetId="100" state="visible" r:id="rId100"/>
    <sheet xmlns:r="http://schemas.openxmlformats.org/officeDocument/2006/relationships" name="Employee Benefit Plans - Defi_7" sheetId="101" state="visible" r:id="rId101"/>
    <sheet xmlns:r="http://schemas.openxmlformats.org/officeDocument/2006/relationships" name="Related Party Transactions (Det" sheetId="102" state="visible" r:id="rId102"/>
    <sheet xmlns:r="http://schemas.openxmlformats.org/officeDocument/2006/relationships" name="Share-Based Plans - Stock Optio" sheetId="103" state="visible" r:id="rId103"/>
    <sheet xmlns:r="http://schemas.openxmlformats.org/officeDocument/2006/relationships" name="Share-Based Plans - Restricted " sheetId="104" state="visible" r:id="rId104"/>
    <sheet xmlns:r="http://schemas.openxmlformats.org/officeDocument/2006/relationships" name="Regulatory Requirements and R_3" sheetId="105" state="visible" r:id="rId105"/>
    <sheet xmlns:r="http://schemas.openxmlformats.org/officeDocument/2006/relationships" name="Regulatory Requirements and R_4" sheetId="106" state="visible" r:id="rId106"/>
    <sheet xmlns:r="http://schemas.openxmlformats.org/officeDocument/2006/relationships" name="Regulatory Requirements and R_5" sheetId="107" state="visible" r:id="rId107"/>
    <sheet xmlns:r="http://schemas.openxmlformats.org/officeDocument/2006/relationships" name="Commitments and Contingent Li_3" sheetId="108" state="visible" r:id="rId108"/>
    <sheet xmlns:r="http://schemas.openxmlformats.org/officeDocument/2006/relationships" name="Commitments and Contingent Li_4" sheetId="109" state="visible" r:id="rId109"/>
    <sheet xmlns:r="http://schemas.openxmlformats.org/officeDocument/2006/relationships" name="Commitments and Contingent Li_5" sheetId="110" state="visible" r:id="rId110"/>
    <sheet xmlns:r="http://schemas.openxmlformats.org/officeDocument/2006/relationships" name="Fair Value of Assets and Liab_3" sheetId="111" state="visible" r:id="rId111"/>
    <sheet xmlns:r="http://schemas.openxmlformats.org/officeDocument/2006/relationships" name="Fair Value of Assets and Liab_4" sheetId="112" state="visible" r:id="rId112"/>
    <sheet xmlns:r="http://schemas.openxmlformats.org/officeDocument/2006/relationships" name="Fair Value of Assets and Liab_5" sheetId="113" state="visible" r:id="rId113"/>
    <sheet xmlns:r="http://schemas.openxmlformats.org/officeDocument/2006/relationships" name="Business Segments - Segment Rep" sheetId="114" state="visible" r:id="rId114"/>
    <sheet xmlns:r="http://schemas.openxmlformats.org/officeDocument/2006/relationships" name="Business Segments - Merger Rela" sheetId="115" state="visible" r:id="rId115"/>
    <sheet xmlns:r="http://schemas.openxmlformats.org/officeDocument/2006/relationships" name="Derivatives Financial Instrumen" sheetId="116" state="visible" r:id="rId116"/>
    <sheet xmlns:r="http://schemas.openxmlformats.org/officeDocument/2006/relationships" name="Holding Company Condensed Fin_3" sheetId="117" state="visible" r:id="rId117"/>
    <sheet xmlns:r="http://schemas.openxmlformats.org/officeDocument/2006/relationships" name="Holding Company Condensed Fin_4" sheetId="118" state="visible" r:id="rId118"/>
    <sheet xmlns:r="http://schemas.openxmlformats.org/officeDocument/2006/relationships" name="Holding Company Condensed Fin_5" sheetId="119" state="visible" r:id="rId119"/>
    <sheet xmlns:r="http://schemas.openxmlformats.org/officeDocument/2006/relationships" name="Other Noninterest Expenses (Det" sheetId="120" state="visible" r:id="rId120"/>
    <sheet xmlns:r="http://schemas.openxmlformats.org/officeDocument/2006/relationships" name="Selected Quarterly Informatio_3" sheetId="121" state="visible" r:id="rId121"/>
    <sheet xmlns:r="http://schemas.openxmlformats.org/officeDocument/2006/relationships" name="Subsequent Event (Details)" sheetId="122" state="visible" r:id="rId122"/>
  </sheets>
  <definedNames/>
  <calcPr calcId="124519" fullCalcOnLoad="1"/>
</workbook>
</file>

<file path=xl/sharedStrings.xml><?xml version="1.0" encoding="utf-8"?>
<sst xmlns="http://schemas.openxmlformats.org/spreadsheetml/2006/main" uniqueCount="1284">
  <si>
    <t>Document And Entity Information - USD ($)</t>
  </si>
  <si>
    <t>12 Months Ended</t>
  </si>
  <si>
    <t>Dec. 31, 2019</t>
  </si>
  <si>
    <t>Mar. 02, 2020</t>
  </si>
  <si>
    <t>Jun. 28, 2019</t>
  </si>
  <si>
    <t>Document and Entity Information</t>
  </si>
  <si>
    <t>Entity Registrant Name</t>
  </si>
  <si>
    <t>C &amp; F FINANCIAL CORP</t>
  </si>
  <si>
    <t>Document Type</t>
  </si>
  <si>
    <t>10-K</t>
  </si>
  <si>
    <t>Entity Public Float</t>
  </si>
  <si>
    <t>Amendment Flag</t>
  </si>
  <si>
    <t>false</t>
  </si>
  <si>
    <t>Entity Central Index Key</t>
  </si>
  <si>
    <t>0000913341</t>
  </si>
  <si>
    <t>Entity Filer Category</t>
  </si>
  <si>
    <t>Accelerated Filer</t>
  </si>
  <si>
    <t>Entity Well-known Seasoned Issuer</t>
  </si>
  <si>
    <t>No</t>
  </si>
  <si>
    <t>Entity Voluntary Filers</t>
  </si>
  <si>
    <t>Entity Current Reporting Status</t>
  </si>
  <si>
    <t>Yes</t>
  </si>
  <si>
    <t>Entity Interactive Data Current</t>
  </si>
  <si>
    <t>Document Period End Date</t>
  </si>
  <si>
    <t>Dec. 31,
		2019</t>
  </si>
  <si>
    <t>Document Fiscal Year Focus</t>
  </si>
  <si>
    <t>2019</t>
  </si>
  <si>
    <t>Document Fiscal Period Focus</t>
  </si>
  <si>
    <t>FY</t>
  </si>
  <si>
    <t>Entity Common Stock, Shares Outstanding</t>
  </si>
  <si>
    <t>Current Fiscal Year End Date</t>
  </si>
  <si>
    <t>--12-31</t>
  </si>
  <si>
    <t>Entity Small Business</t>
  </si>
  <si>
    <t>true</t>
  </si>
  <si>
    <t>Entity Emerging Growth Company</t>
  </si>
  <si>
    <t>Entity Shell Company</t>
  </si>
  <si>
    <t>Consolidated Balance Sheets - USD ($) $ in Thousands</t>
  </si>
  <si>
    <t>Dec. 31, 2018</t>
  </si>
  <si>
    <t>Assets</t>
  </si>
  <si>
    <t>Cash and due from banks</t>
  </si>
  <si>
    <t>Interest-bearing deposits in other banks</t>
  </si>
  <si>
    <t>Total cash and cash equivalents</t>
  </si>
  <si>
    <t>Securities—available for sale at fair value, amortized cost of $187,759 and $216,650, respectively</t>
  </si>
  <si>
    <t>Loans held for sale, at fair value</t>
  </si>
  <si>
    <t>Loans, net of allowance for loan losses of $32,873 and $34,023, respectively</t>
  </si>
  <si>
    <t>Restricted stock, at cost</t>
  </si>
  <si>
    <t>Corporate premises and equipment, net</t>
  </si>
  <si>
    <t>Other real estate owned, net of valuation allowance of $88 and $57, respectively</t>
  </si>
  <si>
    <t>Accrued interest receivable</t>
  </si>
  <si>
    <t>Goodwill</t>
  </si>
  <si>
    <t>Other intangible assets, net</t>
  </si>
  <si>
    <t>Bank-owned life insurance</t>
  </si>
  <si>
    <t>Net deferred tax asset</t>
  </si>
  <si>
    <t>Other assets</t>
  </si>
  <si>
    <t>Total assets</t>
  </si>
  <si>
    <t>Deposits</t>
  </si>
  <si>
    <t>Noninterest-bearing demand deposits</t>
  </si>
  <si>
    <t>Savings and interest-bearing demand deposits</t>
  </si>
  <si>
    <t>Time deposits</t>
  </si>
  <si>
    <t>Total deposits</t>
  </si>
  <si>
    <t>Short-term borrowings</t>
  </si>
  <si>
    <t>Long-term borrowings</t>
  </si>
  <si>
    <t>Trust preferred capital notes</t>
  </si>
  <si>
    <t>Accrued interest payable</t>
  </si>
  <si>
    <t>Other liabilities</t>
  </si>
  <si>
    <t>Total liabilities</t>
  </si>
  <si>
    <t>Commitments and contingent liabilities (Note 17)</t>
  </si>
  <si>
    <t xml:space="preserve"> </t>
  </si>
  <si>
    <t>Equity</t>
  </si>
  <si>
    <t>Common stock ($1.00 par value, 8,000,000 shares authorized, 3,438,126 and 3,497,122 shares issued and outstanding, respectively, includes 142,020 and 139,455 of unvested shares, respectively)</t>
  </si>
  <si>
    <t>Additional paid-in capital</t>
  </si>
  <si>
    <t>Retained earnings</t>
  </si>
  <si>
    <t>Accumulated other comprehensive loss, net</t>
  </si>
  <si>
    <t>Equity attributable to C&amp;F Financial Corporation</t>
  </si>
  <si>
    <t>Noncontrolling interest</t>
  </si>
  <si>
    <t>Total equity</t>
  </si>
  <si>
    <t>Total liabilities and equity</t>
  </si>
  <si>
    <t>Consolidated Balance Sheets (Parentheticals) - USD ($) $ in Thousands</t>
  </si>
  <si>
    <t>Consolidated Balance Sheets</t>
  </si>
  <si>
    <t>Available-for-sale securities, amortized cost</t>
  </si>
  <si>
    <t>Loans, allowance for loan losses</t>
  </si>
  <si>
    <t>Other real estate owned, valuation allowance</t>
  </si>
  <si>
    <t>Common stock par value (in dollars per share)</t>
  </si>
  <si>
    <t>Common stock, shares authorized</t>
  </si>
  <si>
    <t>Common stock, shares issued</t>
  </si>
  <si>
    <t>Common stock, shares outstanding</t>
  </si>
  <si>
    <t>Common stock, unvested shares</t>
  </si>
  <si>
    <t>Consolidated Statements of Income - USD ($) $ in Thousands</t>
  </si>
  <si>
    <t>Dec. 31, 2017</t>
  </si>
  <si>
    <t>Interest income</t>
  </si>
  <si>
    <t>Interest and fees on loans</t>
  </si>
  <si>
    <t>Interest on interest-bearing deposits and federal funds sold</t>
  </si>
  <si>
    <t>Interest and dividends on securities</t>
  </si>
  <si>
    <t>U.S. government agencies and corporations</t>
  </si>
  <si>
    <t>Mortgage-backed securities</t>
  </si>
  <si>
    <t>Tax-exempt obligations of states and political subdivisions</t>
  </si>
  <si>
    <t>Taxable obligations of states and political subdivisions</t>
  </si>
  <si>
    <t>Other</t>
  </si>
  <si>
    <t>Total interest income</t>
  </si>
  <si>
    <t>Interest expense</t>
  </si>
  <si>
    <t>Savings and interest-bearing deposits</t>
  </si>
  <si>
    <t>Borrowings</t>
  </si>
  <si>
    <t>Total interest expense</t>
  </si>
  <si>
    <t>Net interest income</t>
  </si>
  <si>
    <t>Provision for loan losses</t>
  </si>
  <si>
    <t>Net interest income after provision for loan losses</t>
  </si>
  <si>
    <t>Noninterest income</t>
  </si>
  <si>
    <t>Gains on sales of loans</t>
  </si>
  <si>
    <t>Mortgage banking fee income</t>
  </si>
  <si>
    <t>Interchange income</t>
  </si>
  <si>
    <t>Service charges on deposit accounts</t>
  </si>
  <si>
    <t>Wealth management services income, net</t>
  </si>
  <si>
    <t>Other service charges and fees</t>
  </si>
  <si>
    <t>Net gains on maturities and calls of available for sale securities</t>
  </si>
  <si>
    <t>Total noninterest income</t>
  </si>
  <si>
    <t>Noninterest expenses</t>
  </si>
  <si>
    <t>Salaries and employee benefits</t>
  </si>
  <si>
    <t>Occupancy</t>
  </si>
  <si>
    <t>Total noninterest expenses</t>
  </si>
  <si>
    <t>Income before income taxes</t>
  </si>
  <si>
    <t>Income tax expense</t>
  </si>
  <si>
    <t>Net income</t>
  </si>
  <si>
    <t>Less net income (loss) attributable to noncontrolling interest</t>
  </si>
  <si>
    <t>Net income attributable to C&amp;F Financial Corporation</t>
  </si>
  <si>
    <t>Net income per share - basic (in dollars per share)</t>
  </si>
  <si>
    <t>Net income – assuming dilution (in Dollars per share)</t>
  </si>
  <si>
    <t>Consolidated Statements of Comprehensive Income - USD ($) $ in Thousands</t>
  </si>
  <si>
    <t>CONSOLIDATED STATEMENTS OF COMPREHENSIVE INCOME</t>
  </si>
  <si>
    <t>Defined benefit plan:</t>
  </si>
  <si>
    <t>Net actuarial (losses) gains arising during the period</t>
  </si>
  <si>
    <t>Related income tax effects</t>
  </si>
  <si>
    <t>Reclassification of recognized net actuarial losses into net income</t>
  </si>
  <si>
    <t>[1]</t>
  </si>
  <si>
    <t>Amortization of prior service credit into net income</t>
  </si>
  <si>
    <t>Defined benefit plan, net of tax</t>
  </si>
  <si>
    <t>Cash flow hedges:</t>
  </si>
  <si>
    <t>Unrealized holding (losses) gains arising during the period</t>
  </si>
  <si>
    <t>Amortization of hedging gains into net income</t>
  </si>
  <si>
    <t>[2]</t>
  </si>
  <si>
    <t>Cash flow hedges, net of tax</t>
  </si>
  <si>
    <t>Securities available for sale:</t>
  </si>
  <si>
    <t>Unrealized holding gains (losses) arising during the period</t>
  </si>
  <si>
    <t>Reclassification of net realized gains into net income</t>
  </si>
  <si>
    <t>[3]</t>
  </si>
  <si>
    <t>Securities available for sale, net of tax</t>
  </si>
  <si>
    <t>Other comprehensive income (loss), net of tax</t>
  </si>
  <si>
    <t>Comprehensive income</t>
  </si>
  <si>
    <t>Less comprehensive income (loss) attributable to noncontrolling interest</t>
  </si>
  <si>
    <t>Comprehensive income attributable to C&amp;F Financial Corporation</t>
  </si>
  <si>
    <t>These items are included in the computation of net periodic benefit cost and are included in “Noninterest income-Other” on the Consolidated Statements of Income. See “Note 13: Employee Benefit Plans,” for additional information.</t>
  </si>
  <si>
    <t>These items are included in “Interest expense - Trust preferred capital notes” on the Consolidated Statements of Income.</t>
  </si>
  <si>
    <t>These items are included in “Net gains on maturities and calls of available for sale securities” on the Consolidated Statements of Income</t>
  </si>
  <si>
    <t>Consolidated Statements of Shareholders’ Equity - USD ($) $ in Thousands</t>
  </si>
  <si>
    <t>Common Stock</t>
  </si>
  <si>
    <t>Additional Paid-In Capital</t>
  </si>
  <si>
    <t>Retained Earnings</t>
  </si>
  <si>
    <t>Accumulated Other Comprehensive Income (Loss)</t>
  </si>
  <si>
    <t>Noncontrolling Interest</t>
  </si>
  <si>
    <t>Total</t>
  </si>
  <si>
    <t>Balance, beginning of the period at Dec. 31, 2016</t>
  </si>
  <si>
    <t>Comprehensive income:</t>
  </si>
  <si>
    <t>Net income (loss)</t>
  </si>
  <si>
    <t>Other comprehensive income/(loss)</t>
  </si>
  <si>
    <t>Reclassification of certain tax effects</t>
  </si>
  <si>
    <t>Stock options exercised</t>
  </si>
  <si>
    <t>Share-based compensation</t>
  </si>
  <si>
    <t>Restricted stock vested</t>
  </si>
  <si>
    <t>Common stock issued</t>
  </si>
  <si>
    <t>Common stock purchased</t>
  </si>
  <si>
    <t>Cash dividends declared</t>
  </si>
  <si>
    <t>Balance, end of period at Dec. 31, 2017</t>
  </si>
  <si>
    <t>Balance, end of period at Dec. 31, 2018</t>
  </si>
  <si>
    <t>Issuance of noncontrolling interest</t>
  </si>
  <si>
    <t>Balance, end of period at Dec. 31, 2019</t>
  </si>
  <si>
    <t>Reclassification relates to the adoption of ASU 2018-02 in the year ended December 31, 2017 for stranded tax effects related to the reduction in the enacted federal corporate income tax rate.</t>
  </si>
  <si>
    <t>Consolidated Statements of Shareholders’ Equity (Parentheticals) - $ / shares</t>
  </si>
  <si>
    <t>3 Months Ended</t>
  </si>
  <si>
    <t>Sep. 30, 2019</t>
  </si>
  <si>
    <t>Jun. 30, 2019</t>
  </si>
  <si>
    <t>Mar. 31, 2019</t>
  </si>
  <si>
    <t>Sep. 30, 2018</t>
  </si>
  <si>
    <t>Jun. 30, 2018</t>
  </si>
  <si>
    <t>Mar. 31, 2018</t>
  </si>
  <si>
    <t>CONSOLIDATED STATEMENTS OF EQUITY</t>
  </si>
  <si>
    <t>Cash dividends declared – common stock (in dollars per share)</t>
  </si>
  <si>
    <t>Consolidated Statements of Cash Flows - USD ($) $ in Thousands</t>
  </si>
  <si>
    <t>Operating activities:</t>
  </si>
  <si>
    <t>Adjustments to reconcile net income to net cash (used in) provided by operating activities:</t>
  </si>
  <si>
    <t>Depreciation</t>
  </si>
  <si>
    <t>Deferred income taxes</t>
  </si>
  <si>
    <t>Pension expense</t>
  </si>
  <si>
    <t>Pension contribution</t>
  </si>
  <si>
    <t>Accretion of certain acquisition-related discounts, net</t>
  </si>
  <si>
    <t>Amortization of intangible assets</t>
  </si>
  <si>
    <t>Net realized gains on maturities and calls of securities available for sale</t>
  </si>
  <si>
    <t>Accretion of discounts and amortization of premiums on securities, net</t>
  </si>
  <si>
    <t>Income from bank-owned life insurance</t>
  </si>
  <si>
    <t>Proceeds from sales of loans held for sale</t>
  </si>
  <si>
    <t>Origination of loans held for sale</t>
  </si>
  <si>
    <t>Gains on sales of loans held for sale</t>
  </si>
  <si>
    <t>Other (gains) and losses, net</t>
  </si>
  <si>
    <t>Change in other assets and liabilities:</t>
  </si>
  <si>
    <t>Net cash (used in) provided by operating activities</t>
  </si>
  <si>
    <t>Investing activities:</t>
  </si>
  <si>
    <t>Proceeds from bank-owned life insurance</t>
  </si>
  <si>
    <t>Proceeds from maturities and calls of securities available for sale and payments on mortgage-backed securities</t>
  </si>
  <si>
    <t>Purchases of securities available for sale</t>
  </si>
  <si>
    <t>Repayments on loans held for investment by non-bank affiliates</t>
  </si>
  <si>
    <t>Purchases of loans held for investment by non-bank affiliates</t>
  </si>
  <si>
    <t>Net increase in retail banking loans held for investment</t>
  </si>
  <si>
    <t>Proceeds from sales of other real estate owned</t>
  </si>
  <si>
    <t>Purchases of corporate premises and equipment</t>
  </si>
  <si>
    <t>Change in collateral posted with other financial institutions, net</t>
  </si>
  <si>
    <t>Other investing activities, net</t>
  </si>
  <si>
    <t>Net cash used in investing activities</t>
  </si>
  <si>
    <t>Financing activities:</t>
  </si>
  <si>
    <t>Net increase in demand and savings deposits</t>
  </si>
  <si>
    <t>Net increase (decrease) in time deposits</t>
  </si>
  <si>
    <t>Net increase (decrease) in short-term borrowings</t>
  </si>
  <si>
    <t>Proceeds from long-term borrowings</t>
  </si>
  <si>
    <t>Repayments of long-term borrowings</t>
  </si>
  <si>
    <t>Repurchases of common stock</t>
  </si>
  <si>
    <t>Cash dividends paid</t>
  </si>
  <si>
    <t>Other financing activities, net</t>
  </si>
  <si>
    <t>Net cash provided by (used in) financing activities</t>
  </si>
  <si>
    <t>Net increase (decrease) in cash and cash equivalents</t>
  </si>
  <si>
    <t>Cash and cash equivalents at beginning of periods</t>
  </si>
  <si>
    <t>Cash and cash equivalents at end of period</t>
  </si>
  <si>
    <t>Supplemental cash flow disclosures:</t>
  </si>
  <si>
    <t>Interest paid</t>
  </si>
  <si>
    <t>Income taxes paid</t>
  </si>
  <si>
    <t>Supplemental disclosure of noncash investing and financing activities</t>
  </si>
  <si>
    <t>Value of shares withheld at vesting for employee taxes</t>
  </si>
  <si>
    <t>Transfers from loans to other real estate owned</t>
  </si>
  <si>
    <t>Transfers from corporate premises and equipment to other real estate owned</t>
  </si>
  <si>
    <t>Liabilities assumed to acquire right of use assets under operating leases</t>
  </si>
  <si>
    <t>Summary of Significant Accounting Policies</t>
  </si>
  <si>
    <t xml:space="preserve">NOTE 1: Summary of Significant Accounting Policies
Principles of Consolidation: The consolidated financial statements include the accounts of C&amp;F Financial Corporation (the Corporation), its direct wholly-owned subsidiary, Citizens and Farmers Bank (the Bank or C&amp;F Bank), and indirect subsidiaries that are wholly-owned or controlled. Subsidiaries that are less than wholly owned are fully consolidated if they are controlled by the Corporation or one of its subsidiaries, and the portion of any subsidiary not owned by the Corporation is reported as noncontrolling interest. All significant intercompany accounts and transactions have been eliminated in consolidation. In addition, the Corporation owns all of the common stock of C&amp;F Financial Statutory Trust I, C&amp;F Financial Statutory Trust II, and Central Virginia Bankshares Statutory Trust I, all of which are unconsolidated subsidiaries. The subordinated debt owed to these trusts is reported as liabilities of the Corporation. The accounting and reporting policies of the Corporation conform to accounting principles generally accepted in the United States of America (U.S. GAAP) and to predominant practices within the banking industry.
Nature of Operations: The Corporation is a bank holding company incorporated under the laws of the Commonwealth of Virginia. The Corporation owns all of the stock of its subsidiary, C&amp;F Bank, which is an independent commercial bank chartered under the laws of the Commonwealth of Virginia.
C&amp;F Bank has five wholly-owned subsidiaries: C&amp;F Mortgage Corporation (C&amp;F Mortgage), C&amp;F Finance Company (C&amp;F Finance), C&amp;F Wealth Management Corporation (C&amp;F Wealth Management), C&amp;F Insurance Services, Inc., and CVB Title Services, Inc., all incorporated under the laws of the Commonwealth of Virginia. C&amp;F Mortgage, organized in September 1995, was formed to originate and sell residential mortgages and through its subsidiary, Certified Appraisals LLC, provides ancillary mortgage loan production services for residential appraisals. C&amp;F Mortgage owns a 51 percent interest in C&amp;F Select LLC, which was organized in January 2019 and is also engaged in the business of originating and selling residential mortgages. C&amp;F Finance, acquired in September 2002, is a finance company purchasing automobile, marine and recreational vehicle (RV) loans through indirect lending programs. C&amp;F Wealth Management, organized in April 1995, is a full-service brokerage firm offering a comprehensive range of wealth management services and insurance products through third-party service providers. C&amp;F Insurance Services, Inc., was organized in July 1999, for the primary purpose of owning an equity interest in an independent insurance agency that operates in Virginia and North Carolina. CVB Title Services, Inc. was organized for the primary purpose of owning an equity interest in a full service title and settlement agency. Business segment data is presented in Note 19.
Basis of Present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loans and goodwill impairment. In the opinion of management, all adjustments, consisting only of normal recurring adjustments, which are necessary for a fair presentation of the results of operations in these financial statements, have been made.
Reclassification: Certain reclassifications have been made to the prior period financial statements to conform to the current period presentation. None of these reclassifications are considered material.
Significant Group Concentrations of Credit Risk: The Corporation invests in a variety of securities, principally obligations of U.S. government agencies and obligations of states and political subdivisions. At December 31, 2019, securities issued by the Commonwealth of Virginia and its political subdivisions comprised 12.8 percent of its state and political subdivision portfolio and securities issued by Norfolk, Virginia comprised 4.6 percent of its state and political subdivision portfolio. There are no concentrations of any state or issuer in the Corporation’s portfolio of securities available for sale that exceed ten percent of stockholders’ equity at December 31, 2019, and the Corporation does not have any other significant securities concentrations in any one industry or geographic region. Additional information about the Corporation’s securities portfolio and investment activities is presented in Note 3.
States in which significant concentrations of the Corporation’s lending activities exist include Virginia, Tennessee, Georgia and Ohio. At December 31, 2019, 44.9 percent of the Corporation’s loan portfolio consisted of commercial, financial and agricultural loans, which include loans secured by real estate for builder lines, acquisition and development and commercial development, as well as commercial loans secured by personal property. In addition, 25.9 percent of the Corporation’s loan portfolio consisted of non-prime consumer finance loans to individuals, secured by automobiles. The Corporation does not have any significant loan concentrations to any one customer. Additional information about the Corporation’s lending activities is presented in Note 4.
Business Combination: On October 1, 2013, the Corporation acquired Central Virginia Bankshares, Inc. (CVBK) and its wholly-owned subsidiary Central Virginia Bank (CVB). This acquisition was accounted for using the acquisition method of accounting, meaning the assets and liabilities of CVBK were recorded at their respective fair values as of October 1, 2013.
On January 1, 2020, the Corporation completed the acquisition of Peoples Bankshares, Incorporated (Peoples) and its banking subsidiary, Peoples Community Bank for an aggregate purchase price of $22.2 million of cash and stock. Additional information about the acquisition is presented in Note 24.
Cash and Cash Equivalents: For purposes of the Consolidated Statements of Cash Flows, cash and cash equivalents include cash, balances due from banks, interest-bearing deposits in banks and federal funds sold, all of which mature within 90 days. The Bank is required to maintain average balances on hand or with the Federal Reserve Bank (FRB). At December 31, 2019 and 2018, the minimum requirement was $1.03 million and $1.07 million, respectively.
Securities: Investments in debt securities are classified as either held to maturity, available for sale, or trading, based on management’s intent. Currently all of the Corporation’s investment securities are classified as available for sale. Available for sale debt securities are carried at estimated fair value with the corresponding unrealized gains and losses recognized in other comprehensive income. Gains or losses are recognized in net income on the trade date using the amortized cost of the specific security sold. Purchase premiums and discounts are recognized in interest income using the effective interest rate method over the period from purchase to maturity or, for callable securities, the earliest call date.
Impairment of debt securities occurs when the fair value of a security is less than its amortized cost. For debt securities, impairment is considered other-than-temporary and recognized in its entirety in net income if either (i) we intend to sell the security or (ii) it is more-likely-than-not that we will be required to sell the security before recovery of its amortized cost basis. If, however, the Corporation does not intend to sell the security and it is not more-likely-than-not that the Corporation will be required to sell the security before recovery, the Corporation must determine what portion of the impairment is attributable to a credit loss, which occurs when the amortized cost basis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The Corporation regularly reviews unrealized losses in its investments in securities based on criteria including the extent to which market value is below amortized cost, the duration of that market decline, the financial health of and specific prospects for the issuer, the Corporation’s best estimate of the present value of cash flows expected to be collected from debt securities, the Corporation’s intention with regard to holding the security to maturity and the likelihood that the Corporation would be required to sell the security before recovery.
Loans Held for Sale: The Corporation has elected to use a fair value accounting option for loans originated for resale by C&amp;F Mortgage. These loans are classified as loans held for sale (LHFS) and are measured at fair value in accordance with Accounting Standards Codification (ASC) Topic 820 - Fair Value Measurement, with changes in fair value reported in net income as a component of “Gains on sales of loans.” Substantially all loans originated by C&amp;F Mortgage are held for sale to outside investors.
Loans Acquired in a Business Combination: Loans acquired in a business combination, such as the Corporation’s acquisition of CVB, are recorded at estimated fair value on the date of acquisition without the carryover of the related allowance for loan losses. Purchased credit-impaired (PCI) loans are those for which there is evidence of credit deterioration since origination and for which it is probable at the date of acquisition that the Corporation will not collect all contractually required principal and interest payments. When determining fair value, PCI loans were aggregated into pools of loans based on common risk characteristics as of the date of acquisition such as loan type, date of origination, and evidence of credit quality deterioration such as internal risk grades and past due and nonaccrual status. The difference between contractually required payments at acquisition and the cash flows expected to be collected at acquisition is referred to as the “nonaccretable difference,” and is not recorded. Any excess of cash flows expected at acquisition over the estimated fair value is referred to as the accretable yield and is recognized as interest income over the remaining life of the loan when there is a reasonable expectation about the amount and timing of such cash flows. On a quarterly basis, the Corporation evaluates its estimate of cash flows expected to be collected. Estimates of cash flows for PCI loans require significant judgment. Subsequent decreases to the expected cash flows will generally result in a provision for loan losses, while subsequent increases in cash flows may result in a reversal of post-acquisition provision for loan losses, or a transfer from nonaccretable difference to accretable yield that increases interest income over the remaining life of the loan or pool(s) of loans. Disposals of loans, which may include sale of loans to third parties, receipt of payments in full or part from the borrower or foreclosure of the collateral, result in removal of the loan from the PCI loan portfolio at its carrying amount.
The Corporation’s PCI loans currently consist of loans acquired in connection with the acquisition of CVB. PCI loans that were classified as nonperforming by CVB are no longer classified as nonperforming so long as, at quarterly re-estimation periods, we believe we will fully collect the new carrying value of the pools of loans.
Loans not designated PCI loans as of the acquisition date are designated purchased performing loans. The Corporation accounts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may be required in future periods for any deterioration in these loans subsequent to the acquisition.
Originated Loans: The Corporation makes mortgage, commercial and consumer loans to customers. The Corporation’s recorded investment in loans that management has the intent and ability to hold for the foreseeable future or until maturity or pay-off generally is reported at the unpaid principal balances adjusted for charges-offs, unearned discounts, any deferred fees or costs on originated loans, and the allowance for loan losses. Interest on loans is credited to operations based on the principal amount outstanding. Loan fees and origination costs are deferred and the net amount is amortized as an adjustment of the related loan’s yield using the level-yield method. The Corporation is amortizing these amounts over the contractual life of the related loans.
A loan’s past due status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our loan portfolio.
The Corporation considers a loan impaired when it is probable that the Corporation will be unable to collect all interest and principal payments as scheduled in the loan agreement. A loan is not considered impaired during a period of delay in payment if the ultimate collectibility of all amounts due is expected. Impairment is measured based on either the fair value of the loan using the loan’s obtainable market price or the fair value of the collateral, if the loan is collateral dependent, or using the present value of expected future cash flows discounted at the loan’s effective interest rate, which is not a fair value measurement. Large groups of smaller balance homogeneous loans are collectively evaluated for impairment.
Troubled debt restructurings (TDRs) occur when the Corporation agrees to significantly modify the original terms of a loan due to the deterioration in the financial condition of the borrower. TDRs are considered impaired loans and are evaluated individually. Upon designation as a TDR, the Corporation evaluates the borrower’s payment history, past due status and ability to make payments based on the revised terms of the loan. If a loan was accruing prior to being modified as a TDR and if the Corporation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 As of December 31, 2019 and 2018, the Corporation had $4.35 million and $5.45 million, respectively, of loans classified as TDRs.
In the ordinary course of business, the Corporation has entered into commitments to extend credit and standby letters of credit. Such financial instruments are recorded in the Consolidated Balance Sheets when they are funded.
Allowance for Loan Losses: The allowance for loan losses is established through charges to earnings in the form of a provision for loan losses. Loan losses are charged against the allowance for loan losses for the difference between the carrying value of the loan and the estimated net realizable value or fair value of the collateral, if collateral dependent, when management believes that the collectibility of the principal is unlikely. Subsequent recoveries, if any, are credited to the allowance.
The allowance represents an amount that, in management’s judgment, will be adequate to absorb probable losses inherent in the loan portfolio. Management’s judgment in determining the level of the allowance is based on evaluations of the collectibility of loans while taking into consideration such factors as trends in delinquencies and charge-offs, changes in the nature and volume of the loan portfolio, current economic conditions that may affect a borrower’s ability to repay and the value of collateral, overall portfolio quality and review of specific potential losses. This evaluation is inherently subjective, as it requires estimates that are susceptible to significant revision as more information becomes available. The evaluation also considers the following risk characteristics of each loan portfolio:
·
Real estate residential mortgage loans carry risks associated with the continued credit-worthiness of the borrower and changes in the value of the collateral.
·
Real estate construction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unrelated to the project.
·
Commercial, financial and agricultural loans carry risks associated with the successful operation of a business or a real estate project, in addition to other risks associated with the ownership of real estate, because the repayment of these loans may be dependent upon the profitability and cash flows of the business or project. In addition, there is risk associated with the value of collateral other than real estate which may depreciate over time and cannot be appraised with as much precision.
·
Consumer and consumer finance loans carry risks associated with the continued credit-worthiness of the borrower and the value of the collateral (e.g., rapidly-depreciating assets such as automobiles and marine and recreational vehicles (RVs)), or lack thereof. Consumer loans are more likely than real estate loans to be immediately adversely affected by job loss, divorce, illness or personal bankruptcy.
·
Equity lines of credit carry risks associated with the continued credit-worthiness of the borrower and changes in the value of the collateral.
The allowance consists of specific and general components. The specific component relates to loans that are individually evaluated for impairment, and is established when the discounted cash flows (or collateral value or observable market price) of an impaired loan is lower than the carrying value of that loan. For collateral dependent loans, an updated appraisal will be ordered if a current one is not on file. Appraisals are performed by independent third-party appraisers with relevant industry experience. Adjustments to the appraised value may be made based on recent sales of similar properties or general market conditions when appropriate. The general component covers non-classified loans and those loans classified as substandard or special mention that are not individually evaluated for impairment. The general component is based on historical loss experience adjusted for qualitative factors, such as current economic conditions, including current home sales and foreclosures, unemployment rates and retail sales. Relative to non-classified loans, non-impaired classified loans are assigned a higher allowance factor which increases with the severity of classification. The characteristics of these loan ratings are as follows:
·
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Special mention loans have a specific identified weakness in the borrower’s operations and in the borrower’s ability to generate positive cash flow on a sustained basis. The borrower’s recent payment history may be characterized by late payments. The Corporation’s risk exposure is mitigated by collateral supporting the loan. The collateral is considered to be well-margined, well maintained, accessible and readily marketable.
·
Substandard loans are considered to have specific and well-defined weaknesses that jeopardize the viability of the Corporation’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Corporation. There is a distinct possibility that the Corporation will sustain some loss if the deficiencies associated with the loan are not corrected in the near term. A substandard loan would not automatically meet the Corporation’s definition of impaired unless the loan is significantly past due and the borrower’s performance and financial condition provide evidence that it is probable that the Corporation will be unable to collect all amounts due.
·
Substandard nonaccrual loans have the same characteristics as substandard loans; however, they have a nonaccrual classification because it is probable that the Corporation will not be able to collect all amounts due.
·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
Loss rated loans are not considered collectible under normal circumstances and there is no realistic expectation for any future payment on the loan. Loss rated loans are fully charged off.
On a quarterly basis the Corporation evaluates its estimate of cash flows to be collected on PCI loans. These evaluations require the continued assessment of key assumptions and estimates similar to the initial estimate of fair value as of the acquisition date, such as the effect of collateral value changes, changing loss severities, estimated and experienced prepayment speeds and other relevant factors. Subsequent decreases to the expected cash flows to be collected on a PCI loan will generally result in a provision for loan losses.
The consumer finance loans are segregated between performing and nonperforming loans. Performing loans are those that have made timely payments in accordance with the terms of the loan agreement and are not past due 90 days or more. Nonperforming loans are those that do not accrue interest and are greater than 90 days past due.
Allowance for Indemnifications: The allowance for indemnifications is established through charges to earnings in the form of a provision for indemnifications, which is included in other noninterest expenses. A loss is charged against the allowance for indemnifications when a purchaser of a loan (investor) sold by the mortgage banking segment incurs a validated indemnified loss due to borrower misrepresentation, fraud, early payment default or underwriting error.
The allowance represents an amount that, in management’s judgment, will be adequate to absorb any losses that are probable of arising from valid indemnification requests for loans that have been sold by the mortgage banking segment. Management’s judgment in determining the level of the allowance is based on the volume of loans sold, historical experience, current economic conditions and information provided by investors. This evaluation is inherently subjective, as it requires estimates that are susceptible to significant revision as more information becomes available.
Other Real Estate Owned (OREO): Assets acquired through, or in lieu of, foreclosure are held for sale and are initially recorded at fair value less estimated costs to sell at the date of foreclosure. Physical possession of residential real estate securing consumer mortgage loans occurs when legal title is obtained upon completion of foreclosure or when the borrower conveys all interest in the property to satisfy the loan through completion of a deed in lieu of foreclosure or similar legal agreement. Subsequent to foreclosure, management periodically performs valuations of the foreclosed assets based on updated appraisals, general market conditions, recent sales of similar properties, length of time the properties have been held, and our ability and intention with regard to continued ownership of the properties. The Corporation may incur additional write-downs of foreclosed assets to fair value less estimated costs to sell if valuations indicate a further deterioration in market conditions. Revenue and expenses from operations and changes in the property valuations are included in other noninterest expenses and improvements are capitalized.
The Corporation records a gain/loss from the sale of OREO when control of the property transfers to the buyer, which generally occurs at the time of an executed deed. When the Corporation finances the sale of OREO to the buyer, the Corporation assesses whether the buyer is committed to perform the obligations under the contract and whether collectability of the transaction price is probable. In determining the gain/loss on the sale, the Corporation adjusts the transaction price and the related gain/loss on sale if a significant financing component is present.
Repossessed Assets: Repossessed assets primarily consist of vehicles repossessed by C&amp;F Finance due to borrowers’ payment defaults. The repossession process is generally initiated after a loan becomes more than 60 days delinquent. Most customers have an opportunity to redeem their repossessed vehicles by paying all outstanding balances, including finance charges and fees. Vehicles that are not redeemed within a prescribed waiting period following repossession are then reclassified from loans to repossessed assets available-for-sale (included in other assets) and recorded initially at fair value less estimated costs to sell. The difference between the carrying amount of each loan and the fair value of the vehicle (i.e., the deficiency) is charged against the allowance for loan losses. The waiting period is determined as the length of time after repossession that C&amp;F Finance is prohibited to sell the vehicle under the laws of the state where the vehicle was repossessed. Accounts still in process of collection or for which the Corporation does not have the legal right to sell continue to be classified as loans until such legal authority is obtained. At December 31, 2019, repossessed vehicles at fair value less estimated costs to sell included in other assets totaled $410,000, compared to $371,000 at December 31, 2018.
Repossession expense includes the costs to repossess and sell vehicles. These costs include transportation, storage, rekeying, condition reports, legal fees, fees paid to repossession agents and auction fees. These costs are included in noninterest expenses.
Corporate Premises and Equipment: Land is carried at cost. Buildings and equipment are carried at cost less accumulated depreciation computed using a straight-line method over the estimated useful lives of the assets. Estimated useful lives range from ten to forty years for buildings and from three to ten years for equipment, furniture and fixtures. Maintenance and repairs are charged to expense as incurred and major improvements are capitalized. Upon sale or retirement of depreciable properties, the cost and related accumulated depreciation are netted against proceeds and any resulting gain or loss is included in income.
Goodwill: The Corporation’s goodwill was recognized in connection with past business combinations and is reported at the retail banking segment and the consumer finance segment. The Corporation reviews the carrying value of goodwill at least annually or more frequently if certain impairment indicators exist. In testing goodwill for impairment, the Corporation may first consider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no further testing is required and the goodwill of the reporting unit is not impaired. If the Corporation elects to bypass the qualitative assessment or if we conclude that it is more likely than not that the fair value of a reporting unit is less than its carrying amount, then the fair value of the reporting unit is compared with its carrying amount to determine whether an impairment exists.
Other Intangible Assets: In connection with acquisition by C&amp;F Wealth Management in 2016 of the assets of a registered investment advisor, the Corporation recorded $1.40 million of amortizable intangible assets, which primarily relate to the value of the customer relationships. The Corporation is amortizing these intangible assets over the period of expected benefit, which ranges from five to nine years using a straight-line method. At December 31, 2019 and 2018, the remaining balance of these intangible assets were $912,000 and $1.07 million, respectively. The Corporation recognized a core deposit intangible asset in connection with its acquisition of CVBK in 2013, which was amortized over an estimated weighted average life of six years using the “sum of years digits” method. The core deposit intangible asset was fully amortized at December 31, 2019, and its remaining balance at December 31, 2018 was $70,000.
Transfer of Financial Assets: Transfers of loans are accounted for as sales when control over the loans has been surrendered. Control over transferred loans is deemed to be surrendered when (1) the loans have been isolated from the Corporation, (2) the transferee obtains the right (free of conditions that constrain it from taking advantage of that right) to pledge or exchange the transferred loans and (3) the Corporation does not maintain effective control over the transferred loans through an agreement to repurchase them before their maturity.
Income Taxes: The Corporation determines deferred income tax assets and liabilities based on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Income tax expense includes taxes on income or loss that is taxable in the period and changes during the period in deferred tax assets and liabilities.
C&amp;F Bank invests in qualified affordable housing projects through housing equity funds, the purpose of which is to encourage investment in low-income residential property development in Virginia by providing a return on investment through federal income tax credits and other tax benefits on losses generated by the projects. C&amp;F Bank recognizes its share of losses on these projects as a component of income tax expense.
The benefit </t>
  </si>
  <si>
    <t>Adoption of New Accounting Standards</t>
  </si>
  <si>
    <t>Adoption of New Accounting Standard</t>
  </si>
  <si>
    <t>NOTE 2: Adoption of New Accounting Standards
On January 1, 2019, the Corporation adopted ASU 2016-02, “Leases (Topic 842)” and related amendments (collectively, ASC 842), which resulted in recognition of a lease liability and right-of-use asset in connection with leases in which the Corporation is the lessee. Under ASC 842, lessor accounting is largely unchanged. The Corporation elected an optional transition method to apply ASC 842 as of the adoption date on a modified retrospective basis. Periods prior to January 1, 2019 have not been restated. Upon adoption, the Corporation recorded a lease liability of approximately $3.14 million for its remaining payment obligations as of January 1, 2019 for leases in effect at that time, excluding leases with an original term of twelve months or less, and a corresponding right-of-use asset. All of the Corporation’s existing leases upon adoption of ASC 842 were classified as operating leases based on the classification of each lease under previous U.S. GAAP; classification of these leases was not reconsidered upon adoption of ASC 842. Refer to Note 8 for further information about the Corporation’s leases.</t>
  </si>
  <si>
    <t>Securities</t>
  </si>
  <si>
    <t xml:space="preserve">NOTE 3: Securities
The Corporation’s debt securities, all of which are classified as available for sale, are summarized as follows:
December 31, 2019
Gross
Gross
Amortized
Unrealized
Unrealized
(Dollars in thousands)
Cost
Gains
Losses
Fair Value
U.S. government agencies and corporations
$
21,454
$
3
$
(17)
$
21,440
Mortgage-backed securities
85,649
979
(43)
86,585
Obligations of states and political subdivisions
80,656
1,111
(59)
81,708
$
187,759
$
2,093
$
(119)
$
189,733
December 31, 2018
Gross
Gross
Amortized
Unrealized
Unrealized
(Dollars in thousands)
Cost
Gains
Losses
Fair Value
U.S. government agencies and corporations
$
18,008
$
1
$
(536)
$
17,473
Mortgage-backed securities
106,787
85
(1,889)
104,983
Obligations of states and political subdivisions
91,855
840
(241)
92,454
$
216,650
$
926
$
(2,666)
$
214,910
The amortized cost and estimated fair value of securities at December 31, 2019, by the earlier of contractual maturity or expected maturity, are shown below. Expected maturities will differ from contractual maturities because borrowers may have the right to prepay obligations with or without call or prepayment penalties.
December 31, 2019
Amortized
(Dollars in thousands)
Cost
Fair Value
Due in one year or less
$
33,651
$
33,757
Due after one year through five years
135,970
137,446
Due after five years through ten years
15,212
15,342
Due after ten years
2,926
3,188
$
187,759
$
189,733
The following table presents the gross realized gains and losses on and the proceeds from the maturities and calls of securities for the years ended December 31, 2019, 2018 and 2017. There were no sales of securities during the periods presented.
Year Ended December 31,
(Dollars in thousands)
2019
2018
2017
Realized gains from maturities and calls of securities:
Gross realized gains
$
10
$
10
$
10
Gross realized losses
—
—
—
Net realized gains
$
10
$
10
$
10
Proceeds from maturities, calls and paydowns of securities
$
75,583
$
51,067
$
41,520
The Corporation pledges securities primarily to secure public deposits and repurchase agreements. Securities with an aggregate amortized cost of $126.22 million and an aggregate fair value of $127.47 million were pledged at December 31, 2019. Securities with an aggregate amortized cost of $110.81 million and an aggregate fair value of $109.83 million were pledged at December 31, 2018.
Securities in an unrealized loss position at December 31, 2019, by duration of the period of the unrealized loss, are shown below.
Less Than 12 Months
12 Months or More
Total
Fair
Unrealized
Fair
Unrealized
Fair
Unrealized
(Dollars in thousands)
Value
Loss
Value
Loss
Value
Loss
U.S. government agencies and corporations
$
6,256
$
11
$
4,094
$
6
$
10,350
$
17
Mortgage-backed securities
4,099
7
10,166
36
14,265
43
Obligations of states and political subdivisions
9,187
53
1,368
6
10,555
59
Total temporarily impaired securities
$
19,542
$
71
$
15,628
$
48
$
35,170
$
119
There were 61 debt securities totaling $35.17 million of aggregate fair value considered temporarily impaired at December 31, 2019. The primary cause of the temporary impairments in the Corporation’s investments in debt securities was fluctuations in interest rates, especially in debt securities purchased prior to 2018. The value of debt securities declines as interest rates rise, and interest rates were higher at December 31, 2019 than at the time these securities were purchased. The Corporation’s mortgage-backed securities are entirely issued by either U.S. government agencies or U.S. government-sponsored enterprises. Collectively, these entities provide a guarantee, which is either explicitly or implicitly supported by the full faith and credit of the U.S. government, that investors in such mortgage-backed securities will receive timely principal and interest payments. At December 31, 2019, all of the Corporation’s obligations of states and political subdivisions that were in a net unrealized loss position were rated “A” or better by Standard &amp; Poor’s or Moody’s Investors Service. The Corporation considers all of its investments in debt securities at December 31, 2019 to meet regulatory credit quality standards, meaning the securities have low risk of default by the obligor, and the full and timely repayment of principal and interest is expected over the expected life of the investment. Because the Corporation intends to hold these investments in debt securities to maturity and it is more likely than not that the Corporation will not be required to sell these investments before a recovery of unrealized losses, the Corporation does not consider these investments to be other-than-temporarily impaired at December 31, 2019 and no other-than-temporary impairment loss has been recognized in net income.
Securities in an unrealized loss position at December 31, 2018, by duration of the period of the unrealized loss, are shown below.
Less Than 12 Months
12 Months or More
Total
Fair
Unrealized
Fair
Unrealized
Fair
Unrealized
(Dollars in thousands)
Value
Loss
Value
Loss
Value
Loss
U.S. government agencies and corporations
$
997
$
1
$
15,725
$
535
$
16,722
$
536
Mortgage-backed securities
17,934
132
72,830
1,757
90,764
1,889
Obligations of states and political subdivisions
9,492
29
20,555
212
30,047
241
Total temporarily impaired securities
$
28,423
$
162
$
109,110
$
2,504
$
137,533
$
2,666
The Corporation’s investment in restricted stock totaled $3.26 million at December 31, 2019 and consisted of Federal Home Loan Bank (FHLB) stock. Restricted stock is generally viewed as a long-term investment, which is carried at cost because there is no market for the stock other than the FHLBs. Therefore, when evaluating restricted stock for impairment, its value is based on the ultimate recoverability of the par value rather than by recognizing any temporary decline in value. The Corporation did not consider its investment in restricted stock to be other-than-temporarily impaired at December 31, 2019 and no impairment has been recognized. </t>
  </si>
  <si>
    <t>Loans</t>
  </si>
  <si>
    <t>NOTE 4: Loans
Major classifications of loans are summarized as follows:
December 31,
(Dollars in thousands)
2019
2018
Real estate – residential mortgage
$
181,295
$
184,901
Real estate – construction 1
54,246
54,461
Commercial, financial and agricultural 2
500,812
455,935
Equity lines
52,083
55,660
Consumer
13,756
15,009
Consumer finance
312,999
296,154
1,062,120
Less allowance for loan losses
(32,873)
(34,023)
Loans, net
$
$
1,028,097
1
Includes the Corporation’s real estate construction lending and consumer real estate lot lending.
2
Includes the Corporation’s commercial real estate lending, land acquisition and development lending, builder line lending and commercial business lending.
Consumer loans included $449,000 and $275,000 of demand deposit overdrafts at December 31, 2019 and 2018, respectively.
The outstanding principal balance and the carrying amount of loans acquired pursuant to the Corporation's acquisition of CVB on October 1, 2013 that were recorded at fair value at the acquisition date in the Consolidated Balance Sheets are as follows:
December 31, 2019
December 31, 2018
Acquired Loans -
Acquired Loans -
Acquired Loans -
Acquired Loans -
Purchased
Purchased
Acquired Loans -
Purchased
Purchased
Acquired Loans -
(Dollars in thousands)
Credit Impaired
Performing
Total
Credit Impaired
Performing
Total
Outstanding principal balance
$
6,262
$
27,839
$
34,101
$
9,734
$
38,768
$
48,502
Carrying amount
Real estate – residential mortgage
$
107
$
7,035
$
7,142
$
284
$
8,823
$
9,107
Commercial, financial and agricultural 1
563
11,338
11,901
1,461
18,982
20,443
Equity lines
35
8,046
8,081
90
9,063
9,153
Consumer
—
3
3
—
6
6
Total acquired loans
$
705
$
26,422
$
27,127
$
1,835
$
36,874
$
38,709
1
Includes acquired loans classified by the Corporation as commercial real estate lending and commercial business lending.
The following table presents a summary of the change in the accretable yield of loans classified as PCI loans:
Year Ended December 31,
(Dollars in thousands)
2019
2018
Accretable yield, balance at beginning of period
$
5,987
$
7,304
Accretion
(3,360)
(3,737)
Reclassification of nonaccretable difference due to improvement in expected cash flows
1,587
2,191
Other changes, net
507
229
Accretable yield, balance at end of period
$
4,721
$
5,987
Loans on nonaccrual status at December 31, 2019 and 2018 were as follows:
December 31,
(Dollars in thousands)
2019
2018
Real estate – residential mortgage
$
1,526
$
594
Commercial, financial and agricultural:
Commercial business lending
11
24
Equity lines
229
883
Consumer
118
—
Consumer finance
611
712
Total loans on nonaccrual status
$
2,495
$
2,213
If interest income had been recognized on nonaccrual loans at their stated rates during the years ended December 31, 2019, 2018 and 2017, interest income would have increased by approximately $165,000, $325,000 and $462,000, respectively.
The past due status of loans as of December 31, 2019 was as follows:
90+ Days
30 - 59 Days
60 - 89 Days
90+ Days
Total
Past Due and
(Dollars in thousands)
Past Due
Past Due
Past Due
Past Due
PCI
Current 1
Total Loans
Accruing
Real estate – residential mortgage
$
1,428
$
161
$
1,016
$
2,605
$
107
$
178,583
$
181,295
$
—
Real estate – construction:
Construction lending
—
—
—
—
—
40,943
40,943
—
Consumer lot lending
—
—
—
—
—
13,303
13,303
—
Commercial, financial and agricultural:
Commercial real estate lending
—
—
—
—
563
325,991
326,554
—
Land acquisition and development lending
—
—
—
—
—
42,891
42,891
—
Builder line lending
—
—
—
—
—
26,373
26,373
—
Commercial business lending
73
18
—
91
—
104,903
104,994
—
Equity lines
229
56
223
508
35
51,540
52,083
109
Consumer
20
10
—
30
—
13,726
13,756
—
Consumer finance
11,034
1,420
611
13,065
—
299,934
312,999
—
Total
$
12,784
$
1,665
$
1,850
$
16,299
$
705
$
1,098,187
$
1,115,191
$
109
1
For the purposes of the table above, “Current” includes loans that are 1-29 days past due.
The table above includes nonaccrual loans that are current of $547,000, 30-59 days past due of $197,000, 60‑89 days past due of $10,000 and 90+ days past due of $1.74 million.
The past due status of loans as of December 31, 2018 was as follows:
90+ Days
30 - 59 Days
60 - 89 Days
90+ Days
Total
Past Due and
(Dollars in thousands)
Past Due
Past Due
Past Due
Past Due
PCI
Current 1
Total Loans
Accruing
Real estate – residential mortgage
$
1,221
$
—
$
37
$
1,258
$
284
$
183,359
$
184,901
$
9
Real estate – construction:
Construction lending
—
—
—
—
—
42,051
42,051
—
Consumer lot lending
—
—
—
—
—
12,410
12,410
—
Commercial, financial and agricultural:
Commercial real estate lending
—
—
315
315
1,461
309,057
310,833
315
Land acquisition and development lending
—
—
—
—
—
43,404
43,404
—
Builder line lending
—
—
—
—
—
31,201
31,201
—
Commercial business lending
163
19
24
206
—
70,291
70,497
—
Equity lines
46
584
325
955
90
54,615
55,660
—
Consumer
31
—
—
31
—
14,978
15,009
—
Consumer finance
11,419
1,965
712
14,096
—
282,058
296,154
—
Total
$
12,880
$
2,568
$
1,413
$
16,861
$
1,835
$
1,043,424
$
1,062,120
$
324
1
For the purposes of the table above, “Current” includes loans that are 1-29 days past due.
The table above includes nonaccrual loans that are current of $458,000, 30-59 days past due of $97,000, 60‑89 days past due of $560,000 and 90+ days past due of $1.10 million.
Loan modifications that were classified as TDRs, and the recorded investment in those loans at the time of their modification, during the years ended December 31, 2019 and 2018 and 2017 were as follows:
Year Ended December 31,
2019
2018
2017
Number of
Recorded
Number of
Recorded
Number of
Recorded
(Dollars in thousands)
Loans
Investment
Loans
Investment
Loans
Investment
Real estate – residential mortgage
2
$
95
1
$
140
2
$
365
Commercial, financial and agricultural:
Commercial real estate lending
—
—
—
—
7
6,800
Consumer
1
121
1
$
5
—
—
Total
3
$
216
2
$
145
9
$
7,165
One TDR during the year ended December 31, 2019, one during the year ended December 31, 2018 and nine during the year ended December 31, 2017 included modifications of the loan’s interest rate. Two TDRs during the year ended December 31, 2019 and one during the year ended December 31, 2018 included modifications of the loan’s payment structure. Three TDRs during the year ended December 31, 2017 included a modification of the term of the loan. There were no TDRs in the years ended December 31, 2019, 2018 or 2017 that included a reduction in principal as part of the loan’s modification.
All TDRs are considered impaired loans and are individually evaluated in the determination of the allowance for loan losses. A TDR payment default occurs when, within 12 months of the original TDR modification, either a full or partial charge-off occurs or a TDR becomes 90 days or more past due. The specific reserve associated with a TDR is reevaluated when a TDR payment default occurs. There were no TDR payment defaults during the years ended December 31, 2019 and 2018. During the year ended December 31, 2017, TDR payment defaults occurred on three loans totaling $4.65 million that were part of a single commercial relationship and became more than 90 days past due.
Impaired loans, which included TDRs of $4.35 million, and the related allowance at December 31, 2019 were as follows:
Recorded
Recorded
Investment
Investment
Average
Unpaid
in Loans
in Loans
Balance-
Interest
Principal
without
with
Related
Impaired
Income
(Dollars in thousands)
Balance
Specific Reserve
Specific Reserve
Allowance
Loans
Recognized
Real estate – residential mortgage
$
3,891
$
2,192
$
1,479
$
72
$
3,506
$
155
Commercial, financial and agricultural:
Commercial real estate lending
1,459
4
1,447
77
1,581
82
Equity lines
31
31
—
—
32
2
Consumer
130
—
121
118
123
—
Total
$
5,511
$
2,227
$
3,047
$
267
$
5,242
$
239
Impaired loans, which included TDRs of $5.45 million, and the related allowance at December 31, 2018 were as follows:
Recorded
Recorded
Investment
Investment
Average
Unpaid
in Loans
in Loans
Balance-
Interest
Principal
without
with
Related
Impaired
Income
(Dollars in thousands)
Balance
Specific Reserve
Specific Reserve
Allowance
Loans
Recognized
Real estate – residential mortgage
$
3,057
$
1,288
$
1,677
$
92
$
3,056
$
142
Commercial, financial and agricultural:
Commercial real estate lending
2,468
1,498
927
10
2,653
132
Commercial business lending
33
25
—
—
26
—
Equity lines
365
31
326
326
359
2
Consumer
5
—
5
—
5
—
Total
$
5,928
$
2,842
$
2,935
$
428
$
6,099
$
276</t>
  </si>
  <si>
    <t>Allowance for Loan Losses</t>
  </si>
  <si>
    <t>NOTE 5: Allowance for Loan Losses
Changes in the allowance for loan losses for the years ended December 31, 2019, 2018 and 2017 were as follows:
Real Estate
Commercial,
Residential
Real Estate
Financial &amp;
Equity
Consumer
(Dollars in thousands)
Mortgage
Construction
Agricultural
Lines
Consumer
Finance
Total
Balance at December 31, 2016
$
2,559
$
816
$
7,393
$
685
$
261
$
25,352
$
37,066
Provision charged to operations
(127)
(211)
413
43
82
16,235
16,435
Loans charged off
(179)
—
(349)
(42)
(301)
(21,525)
(22,396)
Recoveries of loans previously charged off
118
—
21
2
189
4,291
4,621
Balance at December 31, 2017
2,371
605
7,478
688
231
24,353
35,726
Provision charged to operations
(140)
122
(440)
418
140
10,906
11,006
Loans charged off
(42)
—
(409)
—
(344)
(16,477)
(17,272)
Recoveries of loans previously charged off
57
—
59
—
230
4,217
4,563
Balance at December 31, 2018
2,246
727
6,688
1,106
257
22,999
34,023
Provision charged to operations
(146)
(46)
458
(235)
329
8,155
8,515
Loans charged off
(46)
—
(29)
(138)
(349)
(13,991)
(14,553)
Recoveries of loans previously charged off
26
—
4
—
228
4,630
4,888
Balance at December 31, 2019
$
2,080
$
681
$
7,121
$
733
$
465
$
21,793
$
32,873
The following table presents, as of December 31, 2019, the balance of the allowance for loan losses, the allowance by impairment methodology, total loans and loans by impairment methodology.
Real Estate
Commercial,
Residential
Real Estate
Financial &amp;
Equity
Consumer
(Dollars in thousands)
Mortgage
Construction
Agricultural
Lines
Consumer
Finance
Total
Allowance balance attributable to loans:
Individually evaluated for impairment
$
72
$
—
$
77
$
—
$
118
$
—
$
267
Collectively evaluated for impairment
2,008
681
7,044
733
347
21,793
32,606
Acquired loans - PCI
—
—
—
—
—
—
—
Total allowance
$
2,080
$
681
$
7,121
$
733
$
465
$
21,793
$
32,873
Loans:
Individually evaluated for impairment
$
3,671
$
—
$
1,451
$
31
$
121
$
—
$
5,274
Collectively evaluated for impairment
177,517
54,246
498,798
52,017
13,635
312,999
1,109,212
Acquired loans - PCI
107
—
563
35
—
—
705
Total loans
$
181,295
$
54,246
$
500,812
$
52,083
$
13,756
$
312,999
$
1,115,191
The following table presents, as of December 31, 2018, the balance of the allowance for loan losses, the allowance by impairment methodology, total loans and loans by impairment methodology.
Real Estate
Commercial,
Residential
Real Estate
Financial &amp;
Equity
Consumer
(Dollars in thousands)
Mortgage
Construction
Agricultural
Lines
Consumer
Finance
Total
Allowance balance attributable to loans:
Individually evaluated for impairment
$
92
$
—
$
10
$
326
$
—
$
—
$
428
Collectively evaluated for impairment
2,154
727
6,678
780
257
22,999
33,595
Acquired loans - PCI
—
—
—
—
—
—
—
Total allowance
$
2,246
$
727
$
6,688
$
1,106
$
257
$
22,999
$
34,023
Loans:
Individually evaluated for impairment
$
2,965
$
—
$
2,450
$
357
$
5
$
—
$
5,777
Collectively evaluated for impairment
181,652
54,461
452,024
55,213
15,004
296,154
1,054,508
Acquired loans - PCI
284
—
1,461
90
—
—
1,835
Total loans
$
184,901
$
54,461
$
455,935
$
55,660
$
15,009
$
296,154
$
1,062,120
Loans by credit quality indicators as of December 31, 2019 were as follows:
Special
Substandard
(Dollars in thousands)
Pass
Mention
Substandard
Nonaccrual
Total 1
Real estate – residential mortgage
$
177,049
$
1,839
$
881
$
1,526
$
181,295
Real estate – construction:
Construction lending
40,943
—
—
—
40,943
Consumer lot lending
13,303
—
—
—
13,303
Commercial, financial and agricultural:
Commercial real estate lending
323,218
3,266
70
—
326,554
Land acquisition and development lending
33,870
9,021
—
—
42,891
Builder line lending
25,995
378
—
—
26,373
Commercial business lending
104,291
692
—
11
104,994
Equity lines
51,662
181
11
229
52,083
Consumer
13,632
6
—
118
13,756
$
783,963
$
15,383
$
962
$
1,884
$
802,192
1
At December 31, 2019, the Corporation did not have any loans classified as Doubtful or Loss.
Non-
(Dollars in thousands)
Performing
Performing
Total
Consumer finance
$
312,388
$
611
$
312,999
Loans by credit quality indicators as of December 31, 2018 were as follows:
Special
Substandard
(Dollars in thousands)
Pass
Mention
Substandard
Nonaccrual
Total 1
Real estate – residential mortgage
$
180,232
$
2,832
$
1,243
$
594
$
184,901
Real estate – construction:
Construction lending
42,051
—
—
—
42,051
Consumer lot lending
12,410
—
—
—
12,410
Commercial, financial and agricultural:
Commercial real estate lending
306,578
3,801
454
—
310,833
Land acquisition and development lending
33,156
10,248
—
—
43,404
Builder line lending
31,201
—
—
—
31,201
Commercial business lending
69,897
576
—
24
70,497
Equity lines
54,289
389
99
883
55,660
Consumer
14,998
5
6
—
15,009
$
744,812
$
17,851
$
1,802
$
1,501
$
765,966
1
At December 31, 2018, the Corporation did not have any loans classified as Doubtful or Loss.
Non-
(Dollars in thousands)
Performing
Performing
Total
Consumer finance
$
295,442
$
712
$
296,154</t>
  </si>
  <si>
    <t>Other Real Estate Owned</t>
  </si>
  <si>
    <t>NOTE 6: OREO
At December 31, 2019 and 2018, the carrying amount of OREO was $1.10 million and $246,000, respectively. At December 31, 2019, OREO was primarily comprised of a property in Midlothian, Virginia previously used by the Bank as its Bellgrade branch, which was consolidated into a nearby branch in 2019. OREO is otherwise comprised of residential properties and non-residential properties associated with commercial relationships, and are located primarily in Virginia. Changes in the balance for OREO are as follows:
Year Ended December 31,
(Dollars in thousands)
2019
2018
Balance at the beginning of year, gross
$
303
$
225
Additions
1,401
98
Sales proceeds
(521)
(18)
Gain (loss) on disposition
8
(2)
Balance at the end of year, gross
1,191
303
Less valuation allowance
(88)
(57)
Balance at the end of year, net
$
1,103
$
246
Changes in the allowance for OREO losses are as follows:
Year Ended December 31,
(Dollars in thousands)
2019
2018
2017
Balance at the beginning of year
$
57
$
57
$
86
Provision for losses
31
—
—
Charge-offs, net
—
—
(29)
Balance at the end of year
$
88
$
57
$
57
Other net noninterest expense applicable to OREO, excluding the provision for losses and gain or loss on disposition, was $34,000, $26,000 and $72,000 for the years ended December 31, 2019, 2018 and 2017, respectively.</t>
  </si>
  <si>
    <t>Corporate Premises and Equipment</t>
  </si>
  <si>
    <t>NOTE 7: Corporate Premises and Equipment
Major classifications of corporate premises and equipment are summarized as follows:
December 31,
(Dollars in thousands)
2019
2018
Land
7,806
$
8,300
Buildings
35,933
36,284
Equipment, furniture and fixtures
18,285
17,392
62,024
61,976
Less accumulated depreciation
(26,763)
(24,876)
$
35,261
$
37,100</t>
  </si>
  <si>
    <t>Leases</t>
  </si>
  <si>
    <t>NOTE 8: Leases
The Corporation’s leases comprise primarily leases of real estate and office equipment in which the Corporation is the lessee, and all of which are classified as operating leases. Lease cost for the year ended December 31, 2019 is as follows:
Year Ended
(Dollars in thousands)
December 31, 2019
Operating lease cost
$
1,681
Short-term lease cost
128
Variable lease cost
43
Total lease cost
$
1,852
Variable lease payments primarily represent payments for common area maintenance related to real estate leases and taxes and fees related to equipment leases.
Cash paid for amounts included in the measurement of lease liabilities during the year ended December 31, 2019 was $1.72 million. As of December 31, 2019, the weighted average remaining lease term and discount rate for the Corporation’s leases were 3.0 years and 3.2 percent, respectively. Right-of-use assets and lease liabilities of $2.78 million and $2.81 million were included in other assets and other liabilities, respectively, as of December 31, 2019. During the year ended December 31, 2019, the Corporation obtained right-of-use assets in exchange for lease liabilities of $1.14 million.
The Corporation adopted ASC 842 effective January 1, 2019. Prior to January 1, 2019, the Corporation measured lease expense in accordance with ASC Topic 840. During the years ended December 31, 2018 and 2017, the Corporation recognized lease expense of $1.68 million and $1.77 million, respectively.
Certain of the Corporation’s leases contain options to extend the lease term beyond the initial term. Options to extend the lease term are recognized as part of the Corporation’s lease liabilities and right-of-use assets at the commencement of a lease to the extent the Corporation is reasonably certain to exercise such options.
Maturities of the Corporation’s lease liabilities are as follows:
(Dollars in thousands)
December 31, 2019
2020
$
1,385
2021
906
2022
292
2023
128
2024
104
Thereafter
121
Total
2,936
Imputed interest
(123)
Lease liabilities
$
2,813
The table above excludes payments of $7.92 million related to two lease agreements that have been executed where the Corporation has not obtained control of the real estate properties under lease as of December 31, 2019 and has therefore not recognized a lease liability or right-of-use asset.</t>
  </si>
  <si>
    <t>Time Deposits</t>
  </si>
  <si>
    <t>NOTE 9: Time Deposits
Time deposits are summarized as follows:
December 31,
(Dollars in thousands)
2019
2018
Certificates of deposit, over $250
$
109,310
$
72,880
Other time deposits
312,746
273,680
$
422,056
$
346,560
Remaining maturities on time deposits are as follows:
(Dollars in thousands)
December 31, 2019
2020
$
259,430
2021
93,857
2022
31,399
2023
13,033
2024
14,612
Thereafter
9,725
$
422,056</t>
  </si>
  <si>
    <t>NOTE 10: Borrowings
The table below presents selected information on short-term borrowings:
December 31,
(Dollars in thousands)
2019
2018
Balance outstanding at year end 1
$
16,360
$
14,917
Maximum balance at any month end during the year
$
17,178
$
22,912
Average balance for the year
$
15,533
$
18,883
Weighted average rate for the year
1.05
%
1.12
%
Weighted average rate on borrowings at year end
0.82
%
0.71
%
Estimated fair value at year end
$
16,360
$
14,917
1
Consists of repurchase transactions with customers, which generally mature the day following the day sold and are secured by investment securities.
Long-term borrowings at December 31, 2019 consist of advances under a non-recourse revolving bank line of credit secured by loans at C&amp;F Finance and advances from the FHLB, which are secured by a blanket floating lien on all qualifying closed-end and revolving, open-end loans secured by 1-4 family residential properties, including loans held for sale. The interest rate on the revolving bank line of credit, which matures in 2022, floats at the one-month LIBOR rate plus 200 basis points. The outstanding balance on this line was $75.03 million as of December 31, 2019. C&amp;F Finance’s revolving bank line of credit agreement contains covenants regarding C&amp;F Finance’s capital adequacy, collateral performance, adequacy of the allowance for loan losses and interest expense coverage. C&amp;F Finance satisfied all such covenants during 2019. Long-term advances from the FHLB at December 31, 2019 consist of $37.00 million of convertible advances and $7.50 million of fixed rate hybrid advances. The convertible advances have fixed rates of interest unless the FHLB exercises its option to convert the interest on these advances from fixed rate to variable rate. The fixed rate hybrid advances provide fixed-rate funding until the stated maturity date. C&amp;F Bank may add interest rate caps or floors at a future date, at which time the cost of the caps or floors will be added to the advance rate. The table below presents selected information for the FHLB advances at December 31, 2019:
Next
Conversion
(Dollars in thousands)
Interest Rate
Maturity Date
Option Date
Fixed Rate Hybrid Advances
$
1.78
%
08/21/20
Convertible Advances
$
1.48
%
09/19/22
09/20/21
$
1.96
%
09/29/23
09/29/22
$
2.32
%
10/25/24
10/25/23
$
2.53
%
11/28/25
11/29/24
$
2.83
%
12/29/26
12/29/25
$
2.01
%
12/03/27
12/03/26
The contractual maturities of long-term borrowings at December 31, 2019 are as follows:
(Dollars in thousands)
Fixed Rate
Floating Rate
Total
2020
$
7,500
$
—
$
7,500
2021
—
—
—
2022
7,500
75,029
82,529
2023
7,500
—
7,500
2024
5,000
—
5,000
Thereafter
17,000
—
17,000
$
44,500
$
75,029
$
119,529
The Corporation’s available sources of credit for future borrowings total approximately $368.07 million at December 31, 2019, which consists of $159.65 million available from the FHLB, $44.97 million on C&amp;F Finance’s revolving bank line of credit, $18.45 million available from the FRB, $95.00 million under unsecured federal funds agreements with third party financial institutions and $50.00 million in repurchase lines of credit with third party financial institutions. Additional loans and securities are available that can be pledged as collateral for future borrowings from the FRB or the FHLB above the current lendable collateral value.
C&amp;F Financial Statutory Trust I (Trust I), C&amp;F Financial Statutory Trust II (Trust II) and Central Virginia Bankshares Statutory Trust I (CVBK Trust I) are wholly-owned non-operating subsidiaries of the Corporation, formed for the purpose of issuing trust preferred capital securities. Collectively, these trusts have issued $25.00 million of trust preferred capital securities to institutional investors through private placements and $775,000 in common equity that is held by the Corporation. Trust preferred capital securities of $5.00 million issued by CVBK Trust I, $10.00 million issued by Trust I, and $10.00 million issued by Trust II mature in 2033, 2035 and 2037, respectively, and are redeemable at the Corporation’s option. Each of the trusts is required to make quarterly distributions to the holders of the securities at a rate based on the three-month LIBOR plus a spread of between 1.57 percent and 3.15 percent. During 2019, 2018 and 2017, the Corporation used interest rate swaps in designated cash flow hedges of interest payments on the trust preferred capital securities to mitigate the effects of changes in interest rates. At December 31, 2019, the effect of the interest rate swaps was a fixed rate of interest on the securities issued by CVBK Trust I, Trust I and Trust II of 4.64 percent, 3.32 percent and 5.10 percent, respectively. The principal assets of CVBK Trust I, Trust I and Trust II are trust preferred capital notes of the Corporation of $5.16 million, $10.31 million and $10.31 million, respectively, which have like maturities and like interest rates to the trust preferred capital securities. The interest payments by the Corporation on the notes will be used by the trusts to pay the quarterly distributions on the trust preferred capital securities.
The trust preferred capital securities issued by CVBK Trust I were recorded at fair value at the Corporation’s acquisition of CVBK in 2013. The resulting fair value adjustment was a discount of $716,000, which is being amortized over 20 years on a straight-line basis, and the balance of which was $494,000 as of December 31, 2019.
Subject to certain exceptions and limitations, the Corporation may elect from time to time to defer interest payments on the junior subordinated debt securities, which would result in a deferral of distribution payments on the related capital securities.</t>
  </si>
  <si>
    <t>Equity, Other Comprehensive Income and Earnings Per Share</t>
  </si>
  <si>
    <t>NOTE 11: Equity, Other Comprehensive Income and Earnings Per Share
Equity and Noncontrolling Interest
During the years ended December 31, 2019 and 2018, the Corporation repurchased 86,523 shares and 21,232 shares of its common stock, respectively, for an aggregate cost of $4.39 million and $1.11 million, respectively, under share repurchase programs authorized by its Board of Directors. Additionally, during the years ended December 31, 2019, 2018 and 2017, the Corporation withheld 9,909 shares, 7,982 shares and 9,899 shares of its common stock, respectively, from employees to satisfy tax withholding obligations upon vesting of restricted stock.
In 2019, C&amp;F Select LLC, a subsidiary of C&amp;F Mortgage, issued a 49 percent ownership interest to an unrelated investor. In exchange for this noncontrolling interest in C&amp;F Select LLC, C&amp;F Bank received a note receivable from the investor for $490,000, which is included in loans the Consolidated Balance Sheets and is secured by cash deposits at C&amp;F Bank.
Accumulated Other Comprehensive Income (Loss)
The following table presents the cumulative balances of the components of accumulated other comprehensive loss, net of deferred taxes of $604,000 and $1.23 million as of December 31, 2019 and 2018, respectively.
December 31,
(Dollars in thousands)
2019
2018
Net unrealized gains (losses) on securities
$
1,560
$
(1,375)
Net unrecognized (losses) gains on cash flow hedges
(69)
215
Net unrecognized losses on defined benefit plan
(3,740)
(3,512)
Total accumulated other comprehensive loss
$
(2,249)
$
(4,672)
Earnings Per Share (EPS)
The components of the Corporation’s EPS calculations are as follows:
Year Ended December 31,
(Dollars in thousands)
2019
2018
2017
Net income attributable to C&amp;F Financial Corporation
$
18,859
$
18,020
$
6,572
Weighted average number of shares used in earnings per share — basic
3,450,745
3,501,221
3,486,510
Effect of dilutive securities — stock option awards
—
—
79
Weighted average number of shares used in earnings per share—assuming dilution
3,450,745
3,501,221
3,486,589
The Corporation has applied the two-class method of computing basic and diluted EPS for each period presented because the Corporation’s unvested restricted shares outstanding contain rights to nonforfeitable dividends equal to dividends on the Corporation’s common stock. Accordingly, the weighted average number of shares used in the calculation of basic and diluted EPS includes both vested and unvested shares outstanding.</t>
  </si>
  <si>
    <t>Income Taxes</t>
  </si>
  <si>
    <t>NOTE 12: Income Taxes
Principal components of income tax expense as reflected in the Consolidated Statements of Income are as follows:
Year Ended December 31,
(Dollars in thousands)
2019
2018
2017
Current taxes
$
4,728
$
3,889
$
1,989
Deferred taxes
354
632
9,405
$
5,082
$
4,521
$
Income tax expense for the years ended December 31, 2019, 2018 and 2017 differed from the federal statutory rate applied to income before income taxes for the following reasons:
Year Ended December 31,
2019
2018
2017
(Dollars in thousands)
Amount
Percent
Amount
Percent
Amount
Percent
Income tax at statutory rates
$
5,026
21.0
%
$
4,734
21.0
%
$
6,288
35.0
%
State income taxes
695
2.9
575
2.6
348
1.9
Tax-exempt interest income
(476)
(2.0)
(592)
(2.6)
(1,162)
(6.5)
Carrying cost of tax-exempt assets
23
0.1
18
0.1
32
0.2
Share based compensation
(126)
(0.5)
(103)
(0.5)
(284)
(1.6)
Income from bank-owned life insurance
(149)
(0.6)
(89)
(0.4)
(151)
(0.8)
Investments in qualified housing projects
(93)
(0.4)
(85)
(0.4)
(135)
(0.8)
Merger related expenses
96
0.4
—
—
—
—
Remeasurement of net deferred tax assets
—
—
—
—
6,643
37.0
Other
86
0.3
63
0.3
(185)
(1.0)
$
5,082
21.2
%
$
4,521
20.1
%
$
11,394
63.4
%
The Tax Cuts and Jobs Act of 2017, which was signed into law on December 22, 2017, permanently lowered the federal corporate income tax rate to 21 percent from the previous maximum rate of 35 percent, effective January 1, 2018. In the year ended December 31, 2017, as a result of the reduction in the federal corporate income tax rate, the Corporation recorded a one-time remeasurement adjustment to its net federal deferred tax asset of $6.64 million, which was recognized in income tax expense.
The Corporation’s net deferred income taxes totaled $11.2 million and $12.2 million at December 31, 2019 and 2018, respectively. The tax effects of each type of significant item that gave rise to deferred taxes are:
December 31,
(Dollars in thousands)
2019
2018
Deferred tax asset
Allowances for loan losses and OREO losses
$
8,227
$
8,567
Nonqualified defined contribution plan
3,247
2,925
Fair value adjustments related to business combinations
1,053
1,643
Share-based compensation
863
825
Lease liabilities
667
—
Reserve for indemnification losses
645
663
Interest on nonaccrual loans
226
346
Cash flow hedges
24
—
Net unrealized loss on securities available for sale
—
365
Other
1,559
1,415
Deferred tax asset
16,511
16,749
Deferred tax liability
Goodwill and other intangible assets
(2,818)
(2,838)
Depreciation
(972)
(1,024)
Right of use assets
(664)
—
Defined benefit plan
(423)
(620)
Net unrealized gain on securities available for sale
(415)
—
Cash flow hedges
—
(74)
Deferred tax liability
(5,292)
(4,556)
Net deferred tax asset
$
11,219
$
12,193
The Corporation files income tax returns in the U.S. federal jurisdiction and several states. With few exceptions, the Corporation is no longer subject to U.S. federal, state and local income tax examinations by tax authorities for years prior to 2016.</t>
  </si>
  <si>
    <t>Employee Benefit Plans</t>
  </si>
  <si>
    <t>NOTE 13: Employee Benefit Plans
C&amp;F Bank maintains a Defined Contribution Profit-Sharing Plan (the Profit-Sharing Plan) sponsored by the Virginia Bankers Association (VBA). The Profit-Sharing Plan includes a 401(k) savings provision that authorizes a maximum voluntary deferral of up to 95 percent of covered compensation (with a partial company match), subject to statutory limitations. The Profit-Sharing Plan provides for an annual discretionary contribution to the account of each eligible employee based in part on C&amp;F Bank’s profitability for a given year and on each participant’s yearly earnings. All full-time employees who have attained the age of 18 and have at least one month of service are eligible to participate. Contributions and earnings may be invested in various investment vehicles offered through the VBA. All employee contributions are fully vested upon contribution. An employee is 20 percent vested in C&amp;F Bank’s contributions after two years of service, 40 percent after three years, 60 percent after four years, 80 percent after five years and fully vested after six years, or earlier in the event of retirement, death or attainment of age 65 while an employee. The amounts charged to expense under this plan were $903,000, $896,000 and $799,000 in 2019, 2018 and 2017, respectively.
C&amp;F Mortgage maintains a Defined Contribution 401(k) Savings Plan that authorizes a voluntary salary deferral of up to 100 percent of compensation (with a discretionary company match), subject to statutory limitations. Substantially all employees who have attained the age of 18 are eligible to participate on the first day of the next month following employment date. The plan provides for an annual discretionary contribution to the account of each eligible employee based in part on C&amp;F Mortgage’s profitability for a given year and on each participant’s contributions to the plan. Contributions may be invested in various investment funds offered under the plan. All employee contributions are fully vested upon contribution. An employee is vested 25 percent in the employer’s contributions after two years of service, 50 percent after three years, 75 percent after four years, and fully vested after five years. The amounts charged to expense under this plan were $392,000, $220,000 and $216,000 in 2019, 2018 and 2017, respectively.
C&amp;F Finance maintains a Defined Contribution 401(k) and Profit-Sharing Plan sponsored by the VBA with plan features similar to the Profit-Sharing Plan of C&amp;F Bank. The amounts charged to expense under this plan were $223,000, $190,000 and $223,000 in 2019, 2018 and 2017, respectively.
Individual performance bonuses are awarded annually to certain senior members of management of C&amp;F Bank and C&amp;F Finance under the Corporation's Management Incentive Plan (MIP). The Corporation’s Compensation Committee determines the bonuses to be paid to the Chief Executive Officer and the President of the Corporation. The Chief Executive Officer recommends the bonuses to be paid to the remaining officers participating in the MIP. In determining the awards, individual performance and the Corporation’s performance, including growth rate, returns on average assets and equity, asset quality measures and absolute levels of income are considered. In addition, the Compensation Committee, based on the recommendations of the Chief Executive Officer, determines the bonuses to be paid to other members of management of C&amp;F Bank and C&amp;F Finance who do not participate in the MIP. The expense for these bonus awards is accrued in the year of performance. Expenses under these plans were $1.97 million, $1.95 million and $1.70 million in 2019, 2018 and 2017, respectively. In accordance with employment agreements for certain senior officers of C&amp;F Mortgage, performance bonuses of $1.48 million, $762,000 and $759,000 were expensed in 2019, 2018 and 2017, respectively. Performance used in determining the awards is directly related to the profitability of C&amp;F Mortgage.
C&amp;F Bank has a non-contributory, defined benefit pension plan (Cash Balance Plan) for all full-time employees over 21 years of age. Under the Cash Balance Plan, the benefit account for each participant will grow each year with annual pay credits based on age and years of service and monthly interest credits based on the prior year’s December average yield on 30-year Treasuries plus 150 basis points. C&amp;F Bank funds pension costs in accordance with the funding provisions of the Employee Retirement Income Security Act.
The Corporation has a nonqualified deferred compensation plan for certain executives. The plan allows for elective salary and bonus deferrals. The plan also allows for employer contributions to make up for limitations on covered compensation imposed by the Internal Revenue Code with respect to the Profit-Sharing Plan and Cash Balance Plan and to enhance retirement benefits by providing supplemental contributions from time to time. Expenses under this plan were $294,000, $297,000 and $253,000 in 2019, 2018 and 2017, respectively. Investments for this plan are held in a Rabbi trust. These investments are included in other assets and the related liability is included in other liabilities.
On December 16, 2014, the Corporation approved an additional compensation benefit for the Corporation’s Chief Executive Officer at the time to provide post-retirement medical and dental insurance premiums for him and his spouse for life. There were no expenses under this arrangement in 2019; however, in 2018 and 2017 expenses were $88,000 and $81,000, respectively. The related liability is included in other liabilities.
The following table summarizes the projected benefit obligations, plan assets, funded status and rate assumptions associated with the Cash Balance Plan based upon actuarial valuations.
December 31,
(Dollars in thousands)
2019
2018
Change in benefit obligation
Projected benefit obligation, beginning
$
17,205
$
17,808
Service cost
1,218
1,232
Interest cost
609
521
Actuarial loss (gain)
2,834
(1,308)
Benefits paid
(1,072)
(1,048)
Projected benefit obligation, ending
20,794
17,205
Change in plan assets
Fair value of plan assets, beginning
20,156
19,254
Actual return on plan assets
3,722
(1,050)
Employer contributions
—
3,000
Benefits paid
(1,072)
(1,048)
Fair value of plan assets, ending
22,806
20,156
Funded status
$
2,012
$
2,951
Amounts recognized as an other asset
$
2,012
$
2,951
Amounts recognized in accumulated other comprehensive loss
Net loss
$
5,239
$
5,017
Prior service credits
(504)
(572)
Deferred taxes
(995)
(933)
Total recognized in accumulated other comprehensive loss
$
3,740
$
3,512
Weighted-average assumptions for benefit obligation at valuation date
Discount rate
2.9
%
4.0
%
Rate of compensation increase
3.0
3.0
Interest crediting rate
5.0
5.0
The accumulated benefit obligation was $20.79 million and $17.21 million as of the actuarial valuation dates December 31, 2019 and 2018, respectively.
The following table summarizes the components of net periodic benefit cost and rate assumptions associated with the Cash Balance Plan.
Year Ended December 31,
(Dollars in thousands)
2019
2018
2017
Components of net periodic benefit cost:
Service cost, included in salaries and employee benefits
$
1,218
$
1,232
$
1,120
Other components of net periodic benefit cost:
Interest cost
609
521
552
Expected return on plan assets
(1,297)
(1,413)
(1,138)
Amortization of prior service credit
(68)
(62)
(61)
Amortization of net obligation at transition
—
—
—
Recognized net actuarial losses
187
125
154
Other components of net periodic benefit cost, included in other noninterest income
(569)
(829)
(493)
Net periodic benefit cost
$
649
$
403
627
January 1,
2019
2018
2017
Weighted-average assumptions for net periodic benefit cost
Discount rate
4.0
%
3.3
%
3.7
%
Expected return on plan assets
7.3
7.3
7.3
Rate of compensation increase
3.0
3.0
3.0
The benefits expected to be paid by the plan in the next ten years are as follows:
(Dollars in thousands)
2020
$
4,460
2021
615
2022
828
2023
1,492
2024
1,252
2025 – 2029
7,466
$
16,113
C&amp;F Bank selects the expected long-term rate of return on assets in consultation with its investment advisors and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which may not continue over the measurement period. Higher significance is placed on current forecasts of future long-term economic conditions.
Because assets are held in a qualified trust, anticipated returns are not reduced for taxes. Further, solely for this purpose, the plan is assumed to continue in force and not terminate during the period during which assets are invested. However, consideration is given to the potential impact of current and future investment policy, cash flow into and out of the trust, and expenses (both investment and non-investment) typically paid from plan assets (to the extent such expenses are not explicitly within periodic costs).
C&amp;F Bank’s defined benefit pension plan’s weighted average asset allocations by asset category are as follows:
December 31,
2019
2018
Mutual funds-fixed income
38
%
42
%
Mutual funds-equity
62
58
Cash and equivalents
*
*
100
%
100
%
* Less than one percent.
The following table summarizes the fair value of the defined benefit plan assets as of December 31, 2019 and 2018. For more information about fair value measurements, see “Note 18: Fair Value of Assets and Liabilities.”
December 31, 2019
Fair Value Measurements Using
Assets at Fair
(Dollars in thousands)
Level 1
Level 2
Level 3
Value
Mutual funds-fixed income 1
$
8,744
$
—
$
—
$
8,744
Mutual funds-equity 2
14,062
—
—
14,062
Cash and equivalents 3
—
—
—
—
Total pension plan assets
$
22,806
$
—
$
—
$
22,806
December 31, 2018
Fair Value Measurements Using
Assets at Fair
(Dollars in thousands)
Level 1
Level 2
Level 3
Value
Mutual funds-fixed income 1
$
8,497
$
—
$
—
$
8,497
Mutual funds-equity 2
11,659
—
—
11,659
Cash and equivalents 3
—
—
—
—
Total pension plan assets
$
20,156
$
—
$
—
$
20,156
1
This category includes investments in mutual funds focused on fixed income securities with both short-term and long-term investments. The funds are valued using the net asset value method in which an average of the market prices for the underlying investments is used to value the funds.
2
This category includes investments in mutual funds focused on equity securities with a diversified portfolio and includes investments in large cap and small cap funds, growth funds, international focused funds and value funds. The funds are valued using the net asset value method in which an average of the market prices for the underlying investments is used to value the funds.
3
This category comprises cash and short-term cash equivalent funds. The funds are valued at cost which approximates fair value.
The trust fund is sufficiently diversified to maintain a reasonable level of risk without imprudently sacrificing return, with a targeted asset allocation of 40 percent fixed income and 60 percent equities. The investment advisor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
It is the responsibility of the trustee to administer the investments of the trust within reasonable costs, being careful to avoid sacrificing quality. These costs include, but are not limited to, management and custodial fees, consulting fees, transaction costs and other administrative costs chargeable to the trust.</t>
  </si>
  <si>
    <t>Related Party Transactions</t>
  </si>
  <si>
    <t>NOTE 14: Related Party Transactions
Loans outstanding to the Corporation’s management, including directors and senior officers and certain of their affiliates, totaled $2.26 million and $2.05 million at December 31, 2019 and 2018, respectively. For the year ended December 31, 2019, the Corporation named new senior officers with loans outstanding at C&amp;F Bank of $368,000, made loan advances to directors and senior officers totaling $13,000, and received repayments totaling $169,000. Total deposits of directors and senior officers were $7.21 million and $4.93 million at December 31, 2019 and 2018, respectively. In the opinion of management, these transactions were made in the ordinary course of business on substantially the same terms and conditions, including interest rates, collateral and repayment terms, as those prevailing at the same time for comparable transactions with unrelated persons, and, in the opinion of management and the Corporation’s Board of Directors, do not involve more than normal risk or present other unfavorable features.</t>
  </si>
  <si>
    <t>Share-Based Plans</t>
  </si>
  <si>
    <t>NOTE 15: Share-Based Plans
On April 16, 2013, the Corporation’s shareholders approved the C&amp;F Financial Corporation 2013 Stock and Incentive Compensation Plan (the 2013 Plan) for the grant of equity awards to certain key employees of the Corporation, as well as non-employee directors (including non-employee regional or advisory directors). The 2013 Plan authorizes the Corporation to issue equity awards in the form of stock options, tandem stock appreciation rights, restricted stock, restricted stock units and/or other stock-based awards. Since the 2013 Plan’s approval, equity awards have only been issued in the form of restricted stock.
Prior to the approval of the 2013 Plan, the Corporation granted equity awards under the Amended and Restated C&amp;F Financial Corporation 2004 Incentive Stock Plan (the Amended 2004 Plan). The Amended 2004 Plan authorized the Corporation to issue equity awards in the form of stock options, stock appreciation rights, restricted stock and/or restricted stock units to key employees and non-employee directors. Since 2006, all equity awards that were issued under the Amended 2004 Plan were in the form of restricted stock, which were accounted for using the fair market value of the Corporation’s common stock on the date the restricted shares are awarded. Stock options issued under the Amended 2004 Plan prior to 2006 were issued to employees at an exercise price equal to the fair market value of the Corporation’s common stock on the date granted. As of December 31, 2017, there were no remaining outstanding stock options for the Corporation’s common stock and none were granted in 2018 or 2019. Stock option transactions under the various plans for the periods indicated were as follows:
2017
Weighted-
Average
Exercise
(Dollars in thousands, except for per share amounts)
Shares
Price
Outstanding at beginning of year
2,250
$
37.17
Granted
—
—
Exercised
(2,250)
37.17
Cancelled
—
—
Outstanding and exercisable at end of year
—
—
As permitted under the 2013 Plan and Amended 2004 Plan, the Corporation awards shares of restricted stock to certain key employees and non-employee directors. Restricted shares awarded to employees generally vest on the fifth anniversary of the grant date and restricted shares awarded to non-employee directors generally vest on the third anniversary of the grant date. A summary of the activity for restricted stock awards for the periods indicated is presented below:
2019
2018
2017
Weighted-
Weighted-
Weighted-
Average
Average
Average
Grant Date
Grant Date
Grant Date
Shares
Fair Value
Shares
Fair Value
Shares
Fair Value
Nonvested at beginning of year
139,455
$
45.75
137,880
$
43.52
141,755
$
39.77
Granted
36,115
53.75
30,185
52.82
29,625
52.73
Vested
(32,155)
40.69
(26,450)
42.41
(31,810)
35.42
Cancelled
(1,395)
51.05
(2,160)
42.54
(1,690)
43.16
Nonvested at end of year
142,020
48.88
139,455
45.75
137,880
43.52
Compensation is accounted for using the fair value of the Corporation’s common stock on the date the restricted shares are awarded. Compensation expense is charged to income ratably over the required service periods, and was $1.47 million in 2019, $1.35 million in 2018 and $1.45 million in 2017. As of December 31, 2019, there was $3.33 million of total unrecognized compensation cost related to restricted stock granted under the 2013 Plan. This amount is expected to be recognized through 2024.</t>
  </si>
  <si>
    <t>Regulatory Requirements and Restrictions</t>
  </si>
  <si>
    <t>NOTE 16: Regulatory Requirements and Restriction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s and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subject to qualitative judgments by the regulators about components, risk weightings, and other factors. Federal banking regulations also impose regulatory capital requirements on bank holding companies. Under the small bank holding company policy statement of the Federal Reserve Board, which applies to certain bank holding companies with consolidated total assets of less than $3 billion, the Corporation is not subject to regulatory capital requirements.
As of December 31, 2019, the most recent notification from the FDIC categorized the Bank as well capitalized under the regulatory framework for prompt corrective action. To be categorized as well capitalized under regulations applicable at December 31, 2019, the Bank was required to maintain minimum total risk-based, Tier 1 risk-based, CET1 risk-based and Tier 1 leverage ratios as set forth in the table below.
The Corporation’s and the Bank’s actual capital amounts and ratios as of December 31, 2019 and 2018 are presented in the following table along with regulatory requirements for the Bank and requirements that apply to bank holding companies that are subject to regulatory capital requirements for bank holding companies. The Corporation’s consolidated capital is determined under regulations that apply to bank holding companies that are not small bank holding companies. Total risk-weighted assets at December 31, 2019 for the Corporation were $1.32 billion and for the Bank were $1.29 billion. Total risk-weighted assets at December 31, 2018 for both the Corporation and the Bank were $1.20 billion. Management believes that, as of December 31, 2019, the Bank met all capital adequacy requirements to which it is subject.
Minimum To Be
Well Capitalized
Under Prompt
Minimum Capital
Corrective Action
Actual
Requirements
Provisions
(Dollars in thousands)
Amount
Ratio
Amount
Ratio
Amount
Ratio
As of December 31, 2019:
Total Capital (to Risk-Weighted Assets)
Corporation
$
195,927
14.9
%
$
105,544
8.0
%
N/A
N/A
C&amp;F Bank
181,369
14.0
103,307
8.0
$
129,134
10.0
%
Tier 1 Capital (to Risk-Weighted Assets)
Corporation
179,233
13.6
79,158
6.0
N/A
N/A
C&amp;F Bank
165,021
12.8
77,480
6.0
103,307
8.0
Common Equity Tier 1 Capital (to Risk-Weighted Assets)
Corporation
154,233
11.7
59,369
4.5
N/A
N/A
C&amp;F Bank
165,021
12.8
58,110
4.5
83,937
6.5
Tier 1 Capital (to Average Assets)
Corporation
179,233
11.1
64,863
4.0
N/A
N/A
C&amp;F Bank
165,021
10.3
64,201
4.0
80,251
5.0
As of December 31, 2018:
Total Capital (to Risk-Weighted Assets)
Corporation
$
183,781
15.3
%
$
96,274
8.0
%
N/A
N/A
C&amp;F Bank
181,685
15.1
96,088
8.0
$
120,110
10.0
%
Tier 1 Capital (to Risk-Weighted Assets)
Corporation
168,504
14.0
72,205
6.0
N/A
N/A
C&amp;F Bank
166,437
13.9
72,066
6.0
96,088
8.0
Common Equity Tier 1 Capital (to Risk-Weighted Assets)
Corporation
143,590
11.9
54,154
4.5
N/A
N/A
C&amp;F Bank
166,437
13.9
54,050
4.5
78,072
6.5
Tier 1 Capital (to Average Tangible Assets)
Corporation
168,504
11.3
59,759
4.0
N/A
N/A
C&amp;F Bank
166,437
11.2
59,666
4.0
74,582
5.0
In addition to the regulatory risk-based capital amounts presented above, the Bank must maintain a capital conservation buffer of additional capital as required by the Basel III Final Rule. The capital conservation buffer requirement was phased in from January 1, 2016 until January 1, 2019 in equal annual installments of 0.625 percent. Accordingly, at December 31, 2019, the Bank was required to maintain a capital conservation buffer of 2.5 percent and exceeded the total capital conservation buffer and the tier 1 capital conservation buffer by 355 and 428 basis points, respectively. At December 31, 2018, the Bank was required to maintain a capital conservation buffer of 1.875 percent and exceeded the total capital conservation buffer and the tier 1 capital conservation buffer by 525 and 598 basis points, respectively.
Between 2003 and 2007, the Corporation’s statutory business trusts issued $25.00 million of aggregate trust preferred securities. Based on the Corporation’s Tier 1 capital levels, the entire $25.00 million of trust preferred securities was included in the Corporation’s Tier 1 capital as of December 31, 2019 and 2018.
Federal and state banking regulations place certain restrictions on dividends paid and loans or advances made by C&amp;F Bank to the Corporation. The total amount of dividends that may be paid at any date by C&amp;F Bank is generally limited to the retained earnings of C&amp;F Bank, while other measures of capital adequacy may also restrict the Bank’s ability to declare dividends. Loans or advances are limited to 10 percent of C&amp;F Bank’s capital stock and surplus on a secured basis.</t>
  </si>
  <si>
    <t>Commitments and Contingent Liabilities</t>
  </si>
  <si>
    <t>NOTE 17: Commitments and Contingent Liabilities
The Corporation enters into commitments to extend credit in the normal course of business to meet the financing needs of its customers, including loan commitments and standby letters of credit. These instruments involve elements of credit and interest rate risk in excess of the amounts recorded on the Consolidated Balance Sheets. The Corporation’s exposure to credit loss in the event of nonperformance by the other party to the financial instrument for commitments to extend credit and standby letters of credit written is represented by the contractual amount of these instruments. The Corporation uses the same credit policies in making commitments and conditional obligations as it does for on-balance-sheet instruments. Collateral is obtained based on management’s credit assessment of the customer.
Loan commitments are agreements to extend credit to a customer provided that there are no violations of the terms of the contract prior to funding. Commitments have fixed expiration dates or other termination clauses and may require payment of a fee by the customer. Because many of the commitments may expire without being completely drawn upon, the total commitment amounts do not necessarily represent future cash requirements. The Bank evaluates each customer’s creditworthiness on a case-by-case basis. The amount of loan commitments at the Bank was $256.15 million at December 31, 2019 and $244.17 million at December 31, 2018, which does not include IRLCs at C&amp;F Mortgage, which are discussed in Note 20.
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 amount of standby letters of credit, whose contract amounts represent credit risk, was $16.60 million at December 31, 2019 and $19.34 million at December 31, 2018.
The mortgage banking segment sells substantially all of the residential mortgage loans it originates to third-party investors. As is customary in the industry, the agreements with these investors require the mortgage banking segment to extend representations and warranties with respect to program compliance, borrower misrepresentation, fraud, and early payment performance. Under the agreements, the investors are entitled to make loss claims and repurchase requests of the mortgage banking segment for loans that contain covered deficiencies. The mortgage banking segment has obtained early payment default recourse waivers for a significant portion of its business. Recourse periods for early payment default for the remaining investors vary from 90 days up to one year. Recourse periods for borrower misrepresentation or fraud, or underwriting error do not have a stated time limit. The mortgage banking segment maintains an allowance for indemnifications that represents management’s estimate of losses that are probable of arising under these recourse provisions. As performance data for loans that have been sold is not made available to the mortgage banking segment by the investors, the evaluation of potential losses is inherently subjective. A schedule of expected losses on loans with claims or indemnifications is maintained to ensure the reserve is adequate to cover estimated losses. The following table presents the changes in the allowance for indemnification losses for the periods presented:
Year Ended December 31,
(Dollars in thousands)
2019
2018
Allowance, beginning of period
$
2,541
$
2,489
Provision for indemnification losses
—
52
Payments
(66)
—
Allowance, end of period
$
2,475
$
2,541</t>
  </si>
  <si>
    <t>Fair Value of Assets and Liabilities</t>
  </si>
  <si>
    <t>NOTE 18: Fair Value of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observable inputs and minimize the use of unobservable inputs. U.S. GAAP also establishes a fair value hierarchy which prioritizes the valuation inputs into three broad levels. Based on the underlying inputs, each fair value measurement in its entirety is reported in one of the three levels. These levels are:
·
Level 1—Valuation is based upon quoted prices for identical instruments traded in active markets. Level 1 assets and liabilities include debt securities traded in an active exchange market, as well as U.S. Treasury securities.
·
Level 2—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
Level 3—Valuation is determined using model-based techniques that use at least one significant assumption not observable in the market. These unobservable assumptions reflect the Corporation’s estimates of assumptions that market participants would use in pricing the respective asset or liability. Valuation techniques may include the use of pricing models, discounted cash flow models and similar techniques.
U.S. GAAP allows an entity the irrevocable option to elect fair value (the fair value option) for the initial and subsequent measurement for certain financial assets and liabilities on a contract-by-contract basis. The Corporation has elected to use fair value accounting for its entire portfolio of LHFS.
Assets and Liabilities Measured at Fair Value on a Recurring Basis
The following describes the valuation techniques and inputs used by the Corporation in determining the fair value of certain assets recorded at fair value on a recurring basis in the financial statements.
Securities available for sale. The Corporation primarily values its investment portfolio using Level 2 fair value measurements, but may also use Level 1 or Level 3 measurements if required by the composition of the portfolio. At December 31, 2019 and 2018, the Corporation’s entire investment securities portfolio was comprised of securities available for sale, which were valued using Level 2 fair value measurements. The Corporation has contracted with third party portfolio accounting service vendors for valuation of its securities portfolio. The vendors’ sources for security valuation are ICE Data Services (ICE) and Thomson Reuters Pricing Service (TRPS). Each source provides opinions, known as evaluated prices, as to the value of individual securities based on model-based pricing techniques that are partially based on available market data, including prices for similar instruments in active markets and prices for identical assets in markets that are not active. ICE provides evaluated prices for the Corporation's obligations of states and political subdivisions category of securities. ICE uses proprietary pricing models and pricing systems, mathematical tools and judgment to determine an evaluated price for a security based upon a hierarchy of market information regarding that security or securities with similar characteristics. TRPS provides evaluated prices for the Corporation’s U.S. government agencies and corporations and mortgage-backed categories of securities. Fixed-rate callable securities of the U.S. government agencies and corporations category are individually evaluated on an option adjusted spread basis for callable issues or on a nominal spread basis incorporating the term structure of agency market spreads and the appropriate risk free benchmark curve for non-callable issues. Pass-through mortgage-backed securities (MBS) in the mortgage-backed category are grouped into aggregate categories defined by issuer program, weighted average coupon, and weighted average maturity. Each aggregate is benchmarked to relative to-be-announced mortgage backed securities (TBA securities) or other benchmark prices. TBA securities prices are obtained from market makers and live trading systems. Collateralized mortgage obligations in the mortgage-backed category are individually evaluated based upon a hierarchy of security specific information and market data regarding that security or securities with similar characteristics. Each evaluation is determined using an option adjusted spread and prepayment model based on volatility-driven, multi-dimensional spread tables. Fixed-rate securities issued by the Small Business Association in the mortgage backed category are individually evaluated based upon a hierarchy of security specific information and market data regarding that security or securities with similar characteristics.
Loans held for sale. Fair value of the Corporation’s LHFS is based on observable market prices for similar instruments traded in the secondary mortgage loan markets in which the Corporation conducts business. The Corporation’s portfolio of LHFS is classified as Level 2.
Derivative asset - IRLCs. The Corporation recognizes IRLCs at fair value. Fair value of IRLCs is based on either (i) the price of the underlying loans obtained from an investor for loans that will be delivered on a best efforts basis or (ii) the observable price for individual loans traded in the secondary market for loans that will be delivered on a mandatory basis. All of the Corporation’s IRLCs are classified as Level 2.
Derivative asset/liability – interest rate swaps on loans. The Corporation recognizes interest rate swaps at fair value. The Corporation has contracted with a third party vendor to provide valuations for these interest rate swaps using standard valuation techniques. All of the Corporation’s interest rate swaps on loans are classified as Level 2.
Derivative asset/liability - cash flow hedges. The Corporation recognizes cash flow hedges at fair value. The fair value of the Corporation’s cash flow hedges is determined using the discounted cash flow method. All of the Corporation’s cash flow hedges are classified as Level 2.
Derivative asset/liability – forward sales of TBA securities. The Corporation recognizes forward sales of TBA securities at fair value. The fair value of forward sales of TBA securities is based on prices obtained from market makers and live trading systems for TBA securities of similar issuer programs, coupons and maturities. All of the Corporation’s forward sales of TBA securities are classified as Level 2.
The following table presents the balances of financial assets and liabilities measured at fair value on a recurring basis.
December 31, 2019
Fair Value Measurements Using
Assets/Liabilities at
(Dollars in thousands)
Level 1
Level 2
Level 3
Fair Value
Assets:
Securities available for sale
U.S. government agencies and corporations
$
—
$
21,440
$
—
$
21,440
Mortgage-backed securities
—
86,585
—
86,585
Obligations of states and political subdivisions
—
81,708
—
81,708
Total securities available for sale
—
189,733
—
189,733
Loans held for sale
—
90,500
—
90,500
Derivatives
IRLC
—
1,083
—
1,083
Interest rate swaps on loans
—
2,462
—
2,462
Total assets
$
—
$
283,778
$
—
$
283,778
Liabilities:
Derivatives
Interest rate swaps on loans
$
—
$
2,462
$
—
$
2,462
Cash flow hedges
—
145
—
145
Forward sales of TBA securities
—
25
—
25
Total liabilities
$
—
$
2,632
$
—
$
2,632
December 31, 2018
Fair Value Measurements Using
Assets/Liabilities at
(Dollars in thousands)
Level 1
Level 2
Level 3
Fair Value
Assets:
Securities available for sale
U.S. government agencies and corporations
$
—
$
17,473
$
—
$
17,473
Mortgage-backed securities
—
104,983
—
104,983
Obligations of states and political subdivisions
—
92,454
—
92,454
Total securities available for sale
—
214,910
—
214,910
Loans held for sale
—
41,895
—
41,895
Derivatives
IRLC
—
636
—
636
Interest rate swaps on loans
—
1,607
—
1,607
Cash flow hedges
—
289
—
289
Total assets
$
—
$
259,337
$
—
$
259,337
Liabilities:
Derivatives - interest rate swaps on loans
$
—
$
1,607
$
—
$
1,607
Total liabilities
$
—
$
1,607
$
—
$
1,607
Assets and Liabilities Measured at Fair Value on a Nonrecurring Basis
The Corporation may be required, from time to time, to measure and recognize certain assets at fair value on a nonrecurring basis in accordance with U.S. GAAP. The following describes the valuation techniques and inputs used by the Corporation in determining the fair value of certain assets recorded at fair value on a nonrecurring basis in the financial statements.
Impaired loans. The Corporation does not record loans held for investment at fair value on a recurring basis. However, there are instances when a loan is considered impaired and an allowance for loan losses is established. The Corporation measures impairment either based on the fair value of the loan using the loan’s obtainable market price or the fair value of the collateral if the loan is collateral dependent, or using the present value of expected future cash flows discounted at the loan’s effective interest rate, which is not a fair value measurement. The Corporation maintains a valuation allowance to the extent that this measure of the impaired loan is less than the recorded investment in the loan. When an impaired loan is measured at fair value based solely on observable market prices or a current appraisal without further adjustment for unobservable inputs, the Corporation records the impaired loan as a nonrecurring fair value measurement classified as Level 2. However, if based on management’s review, additional discounts to observed market prices or appraisals are required or if observable inputs are not available, the Corporation records the impaired loan as a nonrecurring fair value measurement classified as Level 3.
Impaired loans that are measured based on expected future cash flows discounted at the loan’s effective interest rate rather than the market rate of interest, are not recorded at fair value and are therefore excluded from fair value disclosure requirements.
OREO. Assets acquired through, or in lieu of, loan foreclosure are held for sale and are initially recorded at fair value less estimated costs to sell at the date of foreclosure. Initial fair value is based upon appraisals the Corporation obtains from independent licensed appraisers. Subsequent to foreclosure, management periodically performs valuations of the foreclosed assets based on updated appraisals, general market conditions, recent sales of similar properties, length of time the properties have been held, and our ability and intent with regard to continued ownership of the properties. The Corporation may incur additional write-downs of foreclosed assets to fair value less estimated costs to sell if valuations indicate a further deterioration in market conditions. As such, the Corporation records OREO as a nonrecurring fair value measurement classified as Level 3.
The following table presents the balances of assets measured at fair value on a nonrecurring basis.
December 31, 2019
Fair Value Measurements Using
Assets at Fair
(Dollars in thousands)
Level 1
Level 2
Level 3
Value
Impaired loans, net
$
—
$
—
$
102
$
102
Other real estate owned, net
—
—
268
268
Total
$
—
$
—
$
370
$
370
December 31, 2018
Fair Value Measurements Using
Assets at Fair
(Dollars in thousands)
Level 1
Level 2
Level 3
Value
Impaired loans, net
$
—
$
—
$
102
$
102
Other real estate owned, net
—
—
246
246
Total
$
—
$
—
$
348
$
348
The following table presents quantitative information about Level 3 fair value measurements for financial assets measured at fair value on a nonrecurring basis as of December 31, 2019:
Fair Value Measurements at December 31, 2019
(Dollars in thousands)
Fair Value
Valuation Technique(s)
Unobservable Inputs
Range of Inputs
Impaired loans, net
$
102
Appraisals
Discount to reflect current market conditions and estimated selling costs
30%
Other real estate owned, net
268
Appraisals
Discount to reflect current market conditions and estimated selling costs
33%-75%
Total
$
370
Fair Value of Financial Instruments
FASB ASC 825, Financial Instruments ,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rporation. The Corporation uses the exit price notion in calculating the fair values of financial instruments not measured at fair value on a recurring basis.
The following tables reflect the carrying amounts and estimated fair values of the Corporation’s financial instruments whether or not recognized on the Consolidated Balance Sheets at fair value.
Carrying
Fair Value Measurements at December 31, 2019 Using
Total Fair
(Dollars in thousands)
Value
Level 1
Level 2
Level 3
Value
Financial assets:
Cash and short-term investments
$
165,433
$
165,433
$
—
$
—
$
165,433
Securities available for sale
189,733
—
189,733
—
189,733
Loans, net
1,082,318
—
—
1,082,783
1,082,783
Loans held for sale
90,500
—
90,500
—
90,500
Derivatives
IRLC
1,083
—
1,083
—
1,083
Interest rate swaps on loans
2,462
—
2,462
—
2,462
Bank-owned life insurance
16,044
—
16,044
—
16,044
Accrued interest receivable
6,776
6,776
—
—
6,776
Financial liabilities:
Demand deposits
869,194
869,194
—
—
869,194
Time deposits
422,056
—
423,605
—
423,605
Borrowings
161,170
—
154,964
—
154,964
Derivatives
Cash flow hedges
145
—
145
—
145
Interest rate swaps on loans
2,462
—
2,462
—
2,462
Forward sales of TBA securities
25
—
25
—
25
Accrued interest payable
1,291
1,291
—
—
1,291
Carrying
Fair Value Measurements at December 31, 2018 Using
Total Fair
(Dollars in thousands)
Value
Level 1
Level 2
Level 3
Value
Financial assets:
Cash and short-term investments
$
115,013
$
115,013
$
—
$
—
$
115,013
Securities available for sale
214,910
—
214,910
—
214,910
Loans, net
1,028,097
—
—
1,021,145
1,021,145
Loans held for sale
41,895
—
41,895
—
41,895
Derivatives
IRLC
636
—
636
—
636
Interest rate swaps on loans
1,607
—
1,607
—
1,607
Cash flow hedges
289
—
289
—
289
Bank-owned life insurance
16,065
—
16,065
—
16,065
Accrued interest receivable
7,436
7,436
—
—
7,436
Financial liabilities:
Demand deposits
835,101
835,101
—
—
835,101
Time deposits
346,560
—
343,507
—
343,507
Borrowings
159,691
—
152,015
—
152,015
Derivatives - interest rate swaps on loans
1,607
—
1,607
—
1,607
Accrued interest payable
920
920
—
—
920
The Corporation assumes interest rate risk (the risk that general interest rate levels will change) in the normal course of operations. As a result, the fair values of the Corporation’s financial instruments will change when interest rate levels change and that change may be either favorable or unfavorable to the Corporation. Management attempts to match maturities of assets and liabilities to the extent believed necessary to balance minimizing interest rate risk and increasing net interest income in current market conditions.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interest rates, maturities and repricing dates of assets and liabilities and attempts to manage interest rate risk by adjusting terms of new loans, deposits and borrowings and by investing in securities with terms that mitigate the Corporation’s overall interest rate risk.</t>
  </si>
  <si>
    <t>Business Segments</t>
  </si>
  <si>
    <t>NOTE 19: Business Segments
The Corporation operates in a decentralized fashion in three principal business segments: retail banking, mortgage banking and consumer finance. Revenues from retail banking operations consist primarily of interest earned on loans and investment securities and fees earned on deposit accounts and debit card interchange activity. Mortgage banking operating revenues consist principally of gains on sales of loans in the secondary market, mortgage banking fee income related to loan originations, and interest earned on mortgage loans held for sale. Revenues from consumer finance consist primarily of interest earned on purchased retail installment sales contracts.
C&amp;F Wealth Management derives revenues from offering wealth management services and insurance products through third-party service providers. The Corporation’s revenues and expenses are comprised primarily of interest expense associated with the Corporation’s trust preferred capital notes, general corporate expenses, and changes in the value of the rabbi trust and deferred compensation liability related to its nonqualified deferred compensation plan. The results of C&amp;F Wealth Management and the Corporation are not significant to the Corporation on a consolidated basis and are included in “Other.”
Year Ended December 31, 2019
Retail
Mortgage
Consumer
(Dollars in thousands)
Banking
Banking
Finance
Other
Eliminations
Consolidated
Revenues:
Interest income
$
59,465
$
2,699
$
41,389
$
4
$
(8,547)
$
95,010
Gains on sales of loans
—
10,603
—
—
—
10,603
Other noninterest income
11,392
5,103
565
4,349
—
21,409
Total operating income
70,857
18,405
41,954
4,353
(8,547)
127,022
Expenses:
Provision for loan losses
360
—
8,155
—
—
8,515
Interest expense
10,181
1,618
10,169
1,135
(8,547)
14,556
Salaries and employee benefits
28,231
5,965
8,668
4,337
—
47,201
Depreciation and amortization
3,242
246
196
182
—
3,866
Other noninterest expenses
17,091
5,467
5,338
1,056
—
28,952
Total operating expenses
59,105
13,296
32,526
6,710
(8,547)
103,090
Income (loss) before income taxes
11,752
5,109
9,428
(2,357)
—
23,932
Income tax expense (benefit)
1,837
1,336
2,560
(651)
—
5,082
Net income (loss)
$
9,915
$
3,773
$
6,868
$
(1,706)
$
—
$
18,850
Total assets
$
1,468,627
$
102,467
$
314,431
$
30,299
$
(258,392)
$
1,657,432
Goodwill
$
3,702
$
—
$
10,723
$
—
$
—
$
14,425
Capital expenditures
$
2,270
$
246
$
123
$
67
$
—
$
2,706
Year Ended December 31, 2018
Retail
Mortgage
Consumer
(Dollars in thousands)
Banking
Banking
Finance
Other
Eliminations
Consolidated
Revenues:
Interest income
$
55,019
$
2,018
$
42,789
$
6
$
(7,284)
$
92,548
Gains on sales of loans
—
7,841
—
—
—
7,841
Other noninterest income
11,029
4,015
738
2,135
—
17,917
Total operating income
66,048
13,874
43,527
2,141
(7,284)
118,306
Expenses:
Provision for loan losses
100
—
10,906
—
—
11,006
Interest expense
6,842
904
9,413
1,152
(7,284)
11,027
Salaries and employee benefits
26,632
5,298
8,542
1,531
—
42,003
Depreciation and amortization
3,014
269
211
177
—
3,671
Other noninterest expenses
16,869
4,803
5,303
1,083
—
28,058
Total operating expenses
53,457
11,274
34,375
3,943
(7,284)
95,765
Income (loss) before income taxes
12,591
2,600
9,152
(1,802)
—
22,541
Income tax expense (benefit)
1,958
697
2,460
(594)
—
4,521
Net income (loss)
$
10,633
$
1,903
$
6,692
$
(1,208)
$
—
$
18,020
Total assets
$
1,351,932
$
51,226
$
296,876
$
16,461
$
(195,084)
$
1,521,411
Goodwill
$
3,702
$
—
$
10,723
$
—
$
—
$
14,425
Capital expenditures
$
3,178
$
133
$
59
$
4
$
—
$
3,374
Year Ended December 31, 2017
Retail
Mortgage
Consumer
(Dollars in thousands)
Banking
Banking
Finance
Other
Eliminations
Consolidated
Revenues:
Interest income
$
49,564
$
1,660
$
44,745
$
1
$
(6,377)
$
89,593
Gains on sales of loans
—
8,553
—
—
—
8,553
Other noninterest income
10,501
4,095
878
3,205
—
18,679
Total operating income
60,065
14,308
45,623
3,206
(6,377)
116,825
Expenses:
Provision for loan losses
200
—
16,235
—
—
16,435
Interest expense
6,076
587
8,164
1,151
(6,377)
9,601
Salaries and employee benefits
25,132
5,945
9,272
3,248
—
43,597
Depreciation and amortization
2,818
239
212
178
—
3,447
Other noninterest expenses
15,133
4,946
5,209
491
—
25,779
Total operating expenses
49,359
11,717
39,092
5,068
(6,377)
98,859
Income (loss) before income taxes
10,706
2,591
6,531
(1,862)
—
17,966
Income tax expense (benefit)
5,727
1,606
4,198
(137)
—
11,394
Net income (loss)
$
4,979
$
985
$
2,333
$
(1,725)
$
—
$
6,572
Total assets
$
1,336,100
$
64,513
$
291,774
$
11,220
$
(194,551)
$
1,509,056
Goodwill
$
3,702
$
—
$
10,723
$
—
$
—
$
14,425
Capital expenditures
$
3,524
$
410
$
232
$
14
$
—
$
4,180
In 2019, the Corporation recorded merger related expenses of $709,000 ($653,000 after income taxes) in connection with its acquisition of Peoples, of which $236,000 ($196,000 after income taxes) was allocated to the retail banking segment and the remainder was recorded as a holding company expense.
The retail banking segment extends two warehouse lines of credit to the mortgage banking segment, providing a portion of the funds needed to originate mortgage loans. The retail banking segment charges the mortgage banking segment interest at the daily FHLB advance rate plus a spread ranging from 50 basis points to 175 basis points. The retail banking segment also provides the consumer finance segment with a portion of the funds needed to purchase loan contracts by means of variable rate notes that carry interest at one-month LIBOR plus 200 basis points and fixed rate notes that carry interest at rates ranging from 2.0 percent to 8.0 percent. The retail banking segment acquires certain residential real estate loans from the mortgage banking segment at prices similar to those paid by third-party investors. These transactions are eliminated to reach consolidated totals. Certain corporate overhead costs incurred by the retail banking segment are not allocated to the mortgage banking, consumer finance and other segments.</t>
  </si>
  <si>
    <t>Derivative Financial Instruments</t>
  </si>
  <si>
    <t>NOTE 20: Derivative Financial Instruments
The Corporation uses derivative financial instruments primarily to manage risks to the Corporation associated with changing interest rates, and to assist customers with their risk management objectives. The Corporation designates certain interest rate swaps as hedging instruments in qualifying cash flow hedges. The changes in fair value of these designated hedging instruments is reported as a component of other comprehensive income. Derivative contracts that are not designated in a qualifying hedging relationship include customer accommodation loan swaps and contracts related to mortgage banking activities.
Cash flow hedges . The Corporation designates interest rate swaps as cash flow hedges when they are used to manage exposure to variability in cash flows on variable rate borrowings such as the Corporation’s trust preferred capital notes. These interest rate swaps are derivative financial instruments that manage the risk of variability in cash flows by exchanging variable-rate interest payments on a notional amount of the Corporation’s borrowings for fixed-rate interest payments. Interest rate swaps designated as cash flow hedges are expected to be highly effective in offsetting the effect of changes in interest rates on the amount of variable-rate interest payments, and the Corporation assesses the effectiveness of each hedging relationship quarterly. If the Corporation determines that a cash flow hedge is no longer highly effective, future changes in the fair value of the hedging instrument would be reported in earnings. As of December 31, 2019, the Corporation has designated cash flow hedges to manage its exposure to variability in cash flows on certain variable rate borrowings for periods that end between June 2024 and June 2029.
All interest rate swaps were entered into with counterparties that met the Corporation’s credit standards and the agreements contain collateral provisions protecting the at-risk party. The Corporation believes that the credit risk inherent in these derivative contracts is not significant.
Unrealized gains or losses recorded in other comprehensive income related to cash flow hedges are reclassified into earnings in the same period(s) during which the hedged interest payments affect earnings. When a designated hedging instrument is terminated and the hedged interest payments remain probable of occurring, any remaining unrecognized gain or loss in other comprehensive income is reclassified into earnings in the period(s) during which the forecasted interest payments affect earnings. Amounts reclassified into earnings and interest receivable or payable under designated interest rate swaps are reported in interest expense. The Corporation does not expect any unrealized losses related to cash flow hedges to be reclassified into earnings in the next twelve months.
Loan swaps . The Bank also enters into interest rate swaps with certain qualifying commercial loan customers to meet their interest rate risk management needs. The Bank simultaneously enters into interest rate swaps with dealer counterparties, with identical notional amounts and offsetting terms. The net result of these interest rate swaps is that the customer pays a fixed rate of interest and the Corporation receives a floating rate. These back-to-back loan swaps are derivative financial instruments and are reported at fair value in “other assets” and “other liabilities” in the Consolidated Balance Sheets. Changes in the fair value of loan swaps are recorded in other noninterest expense and sum to zero because of the offsetting terms of swaps with borrowers and swaps with dealer counterparties.
Mortgage banking . The mortgage banking segment enters into IRLCs with customers to originate loans for which the interest rates are determined (or “locked”) prior to funding. The mortgage banking segment is exposed to interest rate risk through fixed-rate IRLCs and mortgage loans from the time that interest rates are locked until the loans are sold in the secondary market. The mortgage banking segment mitigates this interest rate risk by either: (1) entering into forward sales contracts with investors at the time that interest rates are locked for mortgage loans to be delivered on a best efforts basis or (2) entering into forward sales contracts for TBA securities until it can enter into forward sales contracts with investors for mortgage loans to be delivered on a mandatory basis. IRLCs, forward sales of loans and forward sales of TBA securities are derivative financial instruments and are reported at fair value in other assets and other liabilities in the Consolidated Balance Sheets. Changes in the fair value of mortgage banking derivatives are recorded as a component of gains on sales of loans.
At December 31, 2019, the mortgage banking segment had $63.35 million of IRLCs and $65.77 million of unpaid principal on mortgage loans held for sale for which it managed interest rate risk using best-efforts forward sales contracts for $129.12 million in mortgage loans. Also at December 31, 2019, the mortgage banking segment had $11.72 million of IRLCs and $21.98 million of unpaid principal on mortgage loans held for sale for which it managed interest rate risk using forward sales of $24.0 million of TBA securities and
The following tables summarize key elements of the Corporation’s derivative instruments other than forward sales of mortgage loans. The fair values of forward sales of mortgage loans were not material to the consolidated financial statements of the Corporation at December 31, 2019 or 2018.
December 31, 2019
Notional
(Dollars in thousands)
Amount
Assets
Liabilities
Cash flow hedges:
Interest rate swap contracts
$
25,000
$
—
$
145
Not designated as hedges:
Customer-related interest rate swap contracts:
Matched interest rate swaps with borrower
74,266
2,454
8
Matched interest rate swaps with counterparty
74,266
8
2,454
Mortgage banking contracts:
IRLCs
75,073
1,083
—
Forward sales of TBA securities
24,000
—
25
December 31, 2018
Notional
(Dollars in thousands)
Amount
Assets
Liabilities
Cash flow hedges:
Interest rate swap contracts
$
25,000
$
289
$
—
Not designated as hedges:
Customer-related interest rate swap contracts:
Matched interest rate swaps with borrower
45,961
216
1,391
Matched interest rate swaps with counterparty
45,961
1,391
216
Mortgage banking contracts:
IRLCs
44,324
636
—
The Corporation and the Bank are required to maintain cash collateral with dealer counterparties for interest rate swap relationships in a loss position. At December 31, 2019, $2.49 million of cash collateral was maintained with dealer counterparties and was included in “Other assets” in the Consolidated Balance Sheets. At December 31, 2018, no collateral was required.</t>
  </si>
  <si>
    <t>Holding Company Condensed Financial Information</t>
  </si>
  <si>
    <t>NOTE 21: Holding Company Condensed Financial Information
The following tables present the condensed balance sheets as of December 31, 2019 and 2018 and the condensed statements of comprehensive income and cash flows for the years ended December 31, 2019, 208 and 2017 for the Corporation on a standalone basis:
December 31,
(Dollars in thousands)
2019
2018
Condensed Balance Sheets
Assets
Cash
$
11,464
$
316
Other assets
17,687
15,083
Investment in C&amp;F Bank
175,254
174,244
Total assets
$
204,405
$
189,643
Liabilities and shareholders’ equity
Trust preferred capital notes
$
25,281
$
25,245
Other liabilities
14,326
12,440
Shareholders’ equity
164,798
151,958
Total liabilities and shareholders’ equity
$
204,405
$
189,643
Year Ended December 31,
(Dollars in thousands)
2019
2018
2017
Condensed Statements of Comprehensive Income
Interest expense on borrowings
$
(1,135)
$
(1,152)
$
(1,151)
Dividends received from C&amp;F Bank
22,632
6,312
5,008
Equity in undistributed net income of C&amp;F Bank
(1,697)
13,228
3,482
Other income
2,108
45
1,331
Other expenses
(3,049)
(413)
(2,098)
Net income
18,859
18,020
6,572
Other comprehensive income (loss), net of tax
2,423
(2,785)
(569)
Comprehensive income
$
21,282
$
15,235
$
6,003
Year Ended December 31,
(Dollars in thousands)
2019
2018
2017
Condensed Statements of Cash Flows
Net cash provided by operating activities
$
20,524
$
5,801
$
4,202
Financing activities:
Common stock repurchases
(4,385)
(1,105)
—
Cash dividends
(5,131)
(4,931)
(4,637)
Other financing activities, net
140
144
231
Net cash used in financing activities
(9,376)
(5,892)
(4,406)
Net increase (decrease) in cash and cash equivalents
11,148
(91)
(204)
Cash at beginning of year
316
407
611
Cash at end of year
$
11,464
$
316
$
407</t>
  </si>
  <si>
    <t>Other Noninterest Expenses</t>
  </si>
  <si>
    <t>NOTE 22: Other Noninterest Expenses
The following table presents the significant components in the Consolidated Statements of Income line “Noninterest Expenses-Other.”
Year Ended December 31,
(Dollars in thousands)
2019
2018
2017
Data processing fees
$
8,127
$
7,452
$
6,687
Professional fees
3,265
3,044
2,416
Marketing and advertising expenses
1,781
1,601
1,522
Travel and educational expenses
1,329
1,231
1,077
Telecommunication expenses
1,328
1,331
1,300
All other noninterest expenses
8,245
8,762
8,494
Total other noninterest expenses
$
24,075
$
23,421
$
21,496
The table above includes merger related expenses for the year ended December 31, 2019 of approximately $709,000, of which $50,000 was included in data processing fees, $614,000 was included in</t>
  </si>
  <si>
    <t>Selected Quarterly Information (Unaudited)</t>
  </si>
  <si>
    <t>NOTE 23: Selected Quarterly Information (Unaudited)
2019 Quarter Ended
Dollars in thousands (except per share amounts)
March 31
June 30
September 30
December 31
Total interest income
$
22,951
$
24,276
$
23,992
$
23,791
Net interest income after provision for loan losses
17,252
18,815
18,423
17,449
Other income
7,103
8,202
8,230
8,477
Other expenses
19,677
19,549
20,302
20,491
Income before income taxes
4,678
7,468
6,351
5,435
Net income
3,771
5,842
4,885
4,352
Net income attributable to C&amp;F Financial Corporation
3,771
5,843
4,880
4,365
Net income per share—basic and diluted
1.08
1.69
1.42
1.27
Dividends declared per share
0.37
0.37
0.37
0.38
2018 Quarter Ended
Dollars in thousands (except per share amounts)
March 31
June 30
September 30
December 31
Total interest income
$
22,744
$
22,651
$
23,691
$
23,462
Net interest income after provision for loan losses
16,868
17,987
18,488
17,172
Other income
6,446
7,241
6,627
5,444
Other expenses
18,539
18,761
18,674
17,758
Income before income taxes
4,775
6,467
6,441
4,858
Net income
3,892
5,070
5,101
3,957
Net income per share—basic and diluted
1.11
1.45
1.46
1.13
Dividends declared per share
0.34
0.34
0.36
0.37</t>
  </si>
  <si>
    <t>Subsequent Event</t>
  </si>
  <si>
    <t>NOTE 24: Subsequent Event
On January 1, 2020, the Corporation completed the acquisition of Peoples Bankshares, Incorporated (Peoples) and its banking subsidiary Peoples Community Bank for an aggregate purchase price of $22.19 million in cash and stock. The financial position and results of operations of Peoples are not reflected in the Corporation’s financial statements as of December 31, 2019. Immediately prior to closing the acquisition, Peoples Community Bank had five retail bank offices in the Northern Neck region of Virginia, including its main office in Montross. In connection with the transaction, the Corporation paid cash consideration of $10.60 million and issued 209,871 shares of its common stock to the shareholders of Peoples. Upon completion of the transaction, Peoples was merged with and into the Corporation and Peoples Community Bank was merged with and into C&amp;F Bank.
The acquisition will be accounted for as a business combination under ASC 805, Business Combinations . Under acquisition accounting, assets acquired and liabilities assumed are recorded at their acquisition date fair values, and any excess of the purchase price over the aggregate fair value of the net assets acquired is recognized as goodwill. At the time the financial statements were issued, the Corporation had not completed its accounting for the acquisition of Peoples, including its determination of the fair values of the assets acquired and liabilities assumed.</t>
  </si>
  <si>
    <t>Summary of Significant Accounting Policies (Policies)</t>
  </si>
  <si>
    <t>Principles of Consolidation</t>
  </si>
  <si>
    <t>Principles of Consolidation: The consolidated financial statements include the accounts of C&amp;F Financial Corporation (the Corporation), its direct wholly-owned subsidiary, Citizens and Farmers Bank (the Bank or C&amp;F Bank), and indirect subsidiaries that are wholly-owned or controlled. Subsidiaries that are less than wholly owned are fully consolidated if they are controlled by the Corporation or one of its subsidiaries, and the portion of any subsidiary not owned by the Corporation is reported as noncontrolling interest. All significant intercompany accounts and transactions have been eliminated in consolidation. In addition, the Corporation owns all of the common stock of C&amp;F Financial Statutory Trust I, C&amp;F Financial Statutory Trust II, and Central Virginia Bankshares Statutory Trust I, all of which are unconsolidated subsidiaries. The subordinated debt owed to these trusts is reported as liabilities of the Corporation. The accounting and reporting policies of the Corporation conform to accounting principles generally accepted in the United States of America (U.S. GAAP) and to predominant practices within the banking industry.</t>
  </si>
  <si>
    <t>Nature of Operations</t>
  </si>
  <si>
    <t>Nature of Operations: The Corporation is a bank holding company incorporated under the laws of the Commonwealth of Virginia. The Corporation owns all of the stock of its subsidiary, C&amp;F Bank, which is an independent commercial bank chartered under the laws of the Commonwealth of Virginia.
C&amp;F Bank has five wholly-owned subsidiaries: C&amp;F Mortgage Corporation (C&amp;F Mortgage), C&amp;F Finance Company (C&amp;F Finance), C&amp;F Wealth Management Corporation (C&amp;F Wealth Management), C&amp;F Insurance Services, Inc., and CVB Title Services, Inc., all incorporated under the laws of the Commonwealth of Virginia. C&amp;F Mortgage, organized in September 1995, was formed to originate and sell residential mortgages and through its subsidiary, Certified Appraisals LLC, provides ancillary mortgage loan production services for residential appraisals. C&amp;F Mortgage owns a 51 percent interest in C&amp;F Select LLC, which was organized in January 2019 and is also engaged in the business of originating and selling residential mortgages. C&amp;F Finance, acquired in September 2002, is a finance company purchasing automobile, marine and recreational vehicle (RV) loans through indirect lending programs. C&amp;F Wealth Management, organized in April 1995, is a full-service brokerage firm offering a comprehensive range of wealth management services and insurance products through third-party service providers. C&amp;F Insurance Services, Inc., was organized in July 1999, for the primary purpose of owning an equity interest in an independent insurance agency that operates in Virginia and North Carolina. CVB Title Services, Inc. was organized for the primary purpose of owning an equity interest in a full service title and settlement agency. Business segment data is presented in Note 19.</t>
  </si>
  <si>
    <t>Basis of Presentation</t>
  </si>
  <si>
    <t>Basis of Present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loans and goodwill impairment. In the opinion of management, all adjustments, consisting only of normal recurring adjustments, which are necessary for a fair presentation of the results of operations in these financial statements, have been made.</t>
  </si>
  <si>
    <t>Reclassification</t>
  </si>
  <si>
    <t>Reclassification: Certain reclassifications have been made to the prior period financial statements to conform to the current period presentation. None of these reclassifications are considered material.</t>
  </si>
  <si>
    <t>Significant Group Concentrations of Credit Risk</t>
  </si>
  <si>
    <t>Significant Group Concentrations of Credit Risk: The Corporation invests in a variety of securities, principally obligations of U.S. government agencies and obligations of states and political subdivisions. At December 31, 2019, securities issued by the Commonwealth of Virginia and its political subdivisions comprised 12.8 percent of its state and political subdivision portfolio and securities issued by Norfolk, Virginia comprised 4.6 percent of its state and political subdivision portfolio. There are no concentrations of any state or issuer in the Corporation’s portfolio of securities available for sale that exceed ten percent of stockholders’ equity at December 31, 2019, and the Corporation does not have any other significant securities concentrations in any one industry or geographic region. Additional information about the Corporation’s securities portfolio and investment activities is presented in Note 3.
States in which significant concentrations of the Corporation’s lending activities exist include Virginia, Tennessee, Georgia and Ohio. At December 31, 2019, 44.9 percent of the Corporation’s loan portfolio consisted of commercial, financial and agricultural loans, which include loans secured by real estate for builder lines, acquisition and development and commercial development, as well as commercial loans secured by personal property. In addition, 25.9 percent of the Corporation’s loan portfolio consisted of non-prime consumer finance loans to individuals, secured by automobiles. The Corporation does not have any significant loan concentrations to any one customer. Additional information about the Corporation’s lending activities is presented in Note 4.</t>
  </si>
  <si>
    <t>Business Combination</t>
  </si>
  <si>
    <t>Business Combination: On October 1, 2013, the Corporation acquired Central Virginia Bankshares, Inc. (CVBK) and its wholly-owned subsidiary Central Virginia Bank (CVB). This acquisition was accounted for using the acquisition method of accounting, meaning the assets and liabilities of CVBK were recorded at their respective fair values as of October 1, 2013.
On January 1, 2020, the Corporation completed the acquisition of Peoples Bankshares, Incorporated (Peoples) and its banking subsidiary, Peoples Community Bank for an aggregate purchase price of $22.2 million of cash and stock. Additional information about the acquisition is presented in Note 24.</t>
  </si>
  <si>
    <t>Cash and Cash Equivalents</t>
  </si>
  <si>
    <t>Cash and Cash Equivalents: For purposes of the Consolidated Statements of Cash Flows, cash and cash equivalents include cash, balances due from banks, interest-bearing deposits in banks and federal funds sold, all of which mature within 90 days. The Bank is required to maintain average balances on hand or with the Federal Reserve Bank (FRB). At December 31, 2019 and 2018, the minimum requirement was $1.03 million and $1.07 million, respectively.</t>
  </si>
  <si>
    <t>Securities: Investments in debt securities are classified as either held to maturity, available for sale, or trading, based on management’s intent. Currently all of the Corporation’s investment securities are classified as available for sale. Available for sale debt securities are carried at estimated fair value with the corresponding unrealized gains and losses recognized in other comprehensive income. Gains or losses are recognized in net income on the trade date using the amortized cost of the specific security sold. Purchase premiums and discounts are recognized in interest income using the effective interest rate method over the period from purchase to maturity or, for callable securities, the earliest call date.
Impairment of debt securities occurs when the fair value of a security is less than its amortized cost. For debt securities, impairment is considered other-than-temporary and recognized in its entirety in net income if either (i) we intend to sell the security or (ii) it is more-likely-than-not that we will be required to sell the security before recovery of its amortized cost basis. If, however, the Corporation does not intend to sell the security and it is not more-likely-than-not that the Corporation will be required to sell the security before recovery, the Corporation must determine what portion of the impairment is attributable to a credit loss, which occurs when the amortized cost basis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The Corporation regularly reviews unrealized losses in its investments in securities based on criteria including the extent to which market value is below amortized cost, the duration of that market decline, the financial health of and specific prospects for the issuer, the Corporation’s best estimate of the present value of cash flows expected to be collected from debt securities, the Corporation’s intention with regard to holding the security to maturity and the likelihood that the Corporation would be required to sell the security before recovery.</t>
  </si>
  <si>
    <t>Loans Held for Sale</t>
  </si>
  <si>
    <t>Loans Held for Sale: The Corporation has elected to use a fair value accounting option for loans originated for resale by C&amp;F Mortgage. These loans are classified as loans held for sale (LHFS) and are measured at fair value in accordance with Accounting Standards Codification (ASC) Topic 820 - Fair Value Measurement, with changes in fair value reported in net income as a component of “Gains on sales of loans.” Substantially all loans originated by C&amp;F Mortgage are held for sale to outside investors.</t>
  </si>
  <si>
    <t>Loans Acquired in a Business Combination</t>
  </si>
  <si>
    <t>Loans Acquired in a Business Combination: Loans acquired in a business combination, such as the Corporation’s acquisition of CVB, are recorded at estimated fair value on the date of acquisition without the carryover of the related allowance for loan losses. Purchased credit-impaired (PCI) loans are those for which there is evidence of credit deterioration since origination and for which it is probable at the date of acquisition that the Corporation will not collect all contractually required principal and interest payments. When determining fair value, PCI loans were aggregated into pools of loans based on common risk characteristics as of the date of acquisition such as loan type, date of origination, and evidence of credit quality deterioration such as internal risk grades and past due and nonaccrual status. The difference between contractually required payments at acquisition and the cash flows expected to be collected at acquisition is referred to as the “nonaccretable difference,” and is not recorded. Any excess of cash flows expected at acquisition over the estimated fair value is referred to as the accretable yield and is recognized as interest income over the remaining life of the loan when there is a reasonable expectation about the amount and timing of such cash flows. On a quarterly basis, the Corporation evaluates its estimate of cash flows expected to be collected. Estimates of cash flows for PCI loans require significant judgment. Subsequent decreases to the expected cash flows will generally result in a provision for loan losses, while subsequent increases in cash flows may result in a reversal of post-acquisition provision for loan losses, or a transfer from nonaccretable difference to accretable yield that increases interest income over the remaining life of the loan or pool(s) of loans. Disposals of loans, which may include sale of loans to third parties, receipt of payments in full or part from the borrower or foreclosure of the collateral, result in removal of the loan from the PCI loan portfolio at its carrying amount.
The Corporation’s PCI loans currently consist of loans acquired in connection with the acquisition of CVB. PCI loans that were classified as nonperforming by CVB are no longer classified as nonperforming so long as, at quarterly re-estimation periods, we believe we will fully collect the new carrying value of the pools of loans.
Loans not designated PCI loans as of the acquisition date are designated purchased performing loans. The Corporation accounts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may be required in future periods for any deterioration in these loans subsequent to the acquisition.</t>
  </si>
  <si>
    <t>Originated Loans</t>
  </si>
  <si>
    <t>Originated Loans: The Corporation makes mortgage, commercial and consumer loans to customers. The Corporation’s recorded investment in loans that management has the intent and ability to hold for the foreseeable future or until maturity or pay-off generally is reported at the unpaid principal balances adjusted for charges-offs, unearned discounts, any deferred fees or costs on originated loans, and the allowance for loan losses. Interest on loans is credited to operations based on the principal amount outstanding. Loan fees and origination costs are deferred and the net amount is amortized as an adjustment of the related loan’s yield using the level-yield method. The Corporation is amortizing these amounts over the contractual life of the related loans.
A loan’s past due status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our loan portfolio.
The Corporation considers a loan impaired when it is probable that the Corporation will be unable to collect all interest and principal payments as scheduled in the loan agreement. A loan is not considered impaired during a period of delay in payment if the ultimate collectibility of all amounts due is expected. Impairment is measured based on either the fair value of the loan using the loan’s obtainable market price or the fair value of the collateral, if the loan is collateral dependent, or using the present value of expected future cash flows discounted at the loan’s effective interest rate, which is not a fair value measurement. Large groups of smaller balance homogeneous loans are collectively evaluated for impairment.
Troubled debt restructurings (TDRs) occur when the Corporation agrees to significantly modify the original terms of a loan due to the deterioration in the financial condition of the borrower. TDRs are considered impaired loans and are evaluated individually. Upon designation as a TDR, the Corporation evaluates the borrower’s payment history, past due status and ability to make payments based on the revised terms of the loan. If a loan was accruing prior to being modified as a TDR and if the Corporation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 As of December 31, 2019 and 2018, the Corporation had $4.35 million and $5.45 million, respectively, of loans classified as TDRs.
In the ordinary course of business, the Corporation has entered into commitments to extend credit and standby letters of credit. Such financial instruments are recorded in the Consolidated Balance Sheets when they are funded.</t>
  </si>
  <si>
    <t>Allowance for Loan Losses: The allowance for loan losses is established through charges to earnings in the form of a provision for loan losses. Loan losses are charged against the allowance for loan losses for the difference between the carrying value of the loan and the estimated net realizable value or fair value of the collateral, if collateral dependent, when management believes that the collectibility of the principal is unlikely. Subsequent recoveries, if any, are credited to the allowance.
The allowance represents an amount that, in management’s judgment, will be adequate to absorb probable losses inherent in the loan portfolio. Management’s judgment in determining the level of the allowance is based on evaluations of the collectibility of loans while taking into consideration such factors as trends in delinquencies and charge-offs, changes in the nature and volume of the loan portfolio, current economic conditions that may affect a borrower’s ability to repay and the value of collateral, overall portfolio quality and review of specific potential losses. This evaluation is inherently subjective, as it requires estimates that are susceptible to significant revision as more information becomes available. The evaluation also considers the following risk characteristics of each loan portfolio:
·
Real estate residential mortgage loans carry risks associated with the continued credit-worthiness of the borrower and changes in the value of the collateral.
·
Real estate construction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unrelated to the project.
·
Commercial, financial and agricultural loans carry risks associated with the successful operation of a business or a real estate project, in addition to other risks associated with the ownership of real estate, because the repayment of these loans may be dependent upon the profitability and cash flows of the business or project. In addition, there is risk associated with the value of collateral other than real estate which may depreciate over time and cannot be appraised with as much precision.
·
Consumer and consumer finance loans carry risks associated with the continued credit-worthiness of the borrower and the value of the collateral (e.g., rapidly-depreciating assets such as automobiles and marine and recreational vehicles (RVs)), or lack thereof. Consumer loans are more likely than real estate loans to be immediately adversely affected by job loss, divorce, illness or personal bankruptcy.
·
Equity lines of credit carry risks associated with the continued credit-worthiness of the borrower and changes in the value of the collateral.
The allowance consists of specific and general components. The specific component relates to loans that are individually evaluated for impairment, and is established when the discounted cash flows (or collateral value or observable market price) of an impaired loan is lower than the carrying value of that loan. For collateral dependent loans, an updated appraisal will be ordered if a current one is not on file. Appraisals are performed by independent third-party appraisers with relevant industry experience. Adjustments to the appraised value may be made based on recent sales of similar properties or general market conditions when appropriate. The general component covers non-classified loans and those loans classified as substandard or special mention that are not individually evaluated for impairment. The general component is based on historical loss experience adjusted for qualitative factors, such as current economic conditions, including current home sales and foreclosures, unemployment rates and retail sales. Relative to non-classified loans, non-impaired classified loans are assigned a higher allowance factor which increases with the severity of classification. The characteristics of these loan ratings are as follows:
·
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Special mention loans have a specific identified weakness in the borrower’s operations and in the borrower’s ability to generate positive cash flow on a sustained basis. The borrower’s recent payment history may be characterized by late payments. The Corporation’s risk exposure is mitigated by collateral supporting the loan. The collateral is considered to be well-margined, well maintained, accessible and readily marketable.
·
Substandard loans are considered to have specific and well-defined weaknesses that jeopardize the viability of the Corporation’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Corporation. There is a distinct possibility that the Corporation will sustain some loss if the deficiencies associated with the loan are not corrected in the near term. A substandard loan would not automatically meet the Corporation’s definition of impaired unless the loan is significantly past due and the borrower’s performance and financial condition provide evidence that it is probable that the Corporation will be unable to collect all amounts due.
·
Substandard nonaccrual loans have the same characteristics as substandard loans; however, they have a nonaccrual classification because it is probable that the Corporation will not be able to collect all amounts due.
·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
Loss rated loans are not considered collectible under normal circumstances and there is no realistic expectation for any future payment on the loan. Loss rated loans are fully charged off.
On a quarterly basis the Corporation evaluates its estimate of cash flows to be collected on PCI loans. These evaluations require the continued assessment of key assumptions and estimates similar to the initial estimate of fair value as of the acquisition date, such as the effect of collateral value changes, changing loss severities, estimated and experienced prepayment speeds and other relevant factors. Subsequent decreases to the expected cash flows to be collected on a PCI loan will generally result in a provision for loan losses.
The consumer finance loans are segregated between performing and nonperforming loans. Performing loans are those that have made timely payments in accordance with the terms of the loan agreement and are not past due 90 days or more. Nonperforming loans are those that do not accrue interest and are greater than 90 days past due.</t>
  </si>
  <si>
    <t>Allowance for Indemnifications</t>
  </si>
  <si>
    <t>Allowance for Indemnifications: The allowance for indemnifications is established through charges to earnings in the form of a provision for indemnifications, which is included in other noninterest expenses. A loss is charged against the allowance for indemnifications when a purchaser of a loan (investor) sold by the mortgage banking segment incurs a validated indemnified loss due to borrower misrepresentation, fraud, early payment default or underwriting error.
The allowance represents an amount that, in management’s judgment, will be adequate to absorb any losses that are probable of arising from valid indemnification requests for loans that have been sold by the mortgage banking segment. Management’s judgment in determining the level of the allowance is based on the volume of loans sold, historical experience, current economic conditions and information provided by investors. This evaluation is inherently subjective, as it requires estimates that are susceptible to significant revision as more information becomes available.</t>
  </si>
  <si>
    <t>Other Real Estate Owned (OREO)</t>
  </si>
  <si>
    <t>Other Real Estate Owned (OREO): Assets acquired through, or in lieu of, foreclosure are held for sale and are initially recorded at fair value less estimated costs to sell at the date of foreclosure. Physical possession of residential real estate securing consumer mortgage loans occurs when legal title is obtained upon completion of foreclosure or when the borrower conveys all interest in the property to satisfy the loan through completion of a deed in lieu of foreclosure or similar legal agreement. Subsequent to foreclosure, management periodically performs valuations of the foreclosed assets based on updated appraisals, general market conditions, recent sales of similar properties, length of time the properties have been held, and our ability and intention with regard to continued ownership of the properties. The Corporation may incur additional write-downs of foreclosed assets to fair value less estimated costs to sell if valuations indicate a further deterioration in market conditions. Revenue and expenses from operations and changes in the property valuations are included in other noninterest expenses and improvements are capitalized.
The Corporation records a gain/loss from the sale of OREO when control of the property transfers to the buyer, which generally occurs at the time of an executed deed. When the Corporation finances the sale of OREO to the buyer, the Corporation assesses whether the buyer is committed to perform the obligations under the contract and whether collectability of the transaction price is probable. In determining the gain/loss on the sale, the Corporation adjusts the transaction price and the related gain/loss on sale if a significant financing component is present.</t>
  </si>
  <si>
    <t>Repossessed Assets</t>
  </si>
  <si>
    <t>Repossessed Assets: Repossessed assets primarily consist of vehicles repossessed by C&amp;F Finance due to borrowers’ payment defaults. The repossession process is generally initiated after a loan becomes more than 60 days delinquent. Most customers have an opportunity to redeem their repossessed vehicles by paying all outstanding balances, including finance charges and fees. Vehicles that are not redeemed within a prescribed waiting period following repossession are then reclassified from loans to repossessed assets available-for-sale (included in other assets) and recorded initially at fair value less estimated costs to sell. The difference between the carrying amount of each loan and the fair value of the vehicle (i.e., the deficiency) is charged against the allowance for loan losses. The waiting period is determined as the length of time after repossession that C&amp;F Finance is prohibited to sell the vehicle under the laws of the state where the vehicle was repossessed. Accounts still in process of collection or for which the Corporation does not have the legal right to sell continue to be classified as loans until such legal authority is obtained. At December 31, 2019, repossessed vehicles at fair value less estimated costs to sell included in other assets totaled $410,000, compared to $371,000 at December 31, 2018.
Repossession expense includes the costs to repossess and sell vehicles. These costs include transportation, storage, rekeying, condition reports, legal fees, fees paid to repossession agents and auction fees. These costs are included in noninterest expenses.</t>
  </si>
  <si>
    <t xml:space="preserve">Corporate Premises and Equipment: Land is carried at cost. Buildings and equipment are carried at cost less accumulated depreciation computed using a straight-line method over the estimated useful lives of the assets. Estimated useful lives range from ten to forty years for buildings and from three to ten years for equipment, furniture and fixtures. Maintenance and repairs are charged to expense as incurred and major improvements are capitalized. Upon sale or retirement of depreciable properties, the cost and related accumulated depreciation are netted against proceeds and any resulting gain or loss is included in income. </t>
  </si>
  <si>
    <t>Goodwill: The Corporation’s goodwill was recognized in connection with past business combinations and is reported at the retail banking segment and the consumer finance segment. The Corporation reviews the carrying value of goodwill at least annually or more frequently if certain impairment indicators exist. In testing goodwill for impairment, the Corporation may first consider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no further testing is required and the goodwill of the reporting unit is not impaired. If the Corporation elects to bypass the qualitative assessment or if we conclude that it is more likely than not that the fair value of a reporting unit is less than its carrying amount, then the fair value of the reporting unit is compared with its carrying amount to determine whether an impairment exists.</t>
  </si>
  <si>
    <t>Other Intangible Assets</t>
  </si>
  <si>
    <t>Other Intangible Assets: In connection with acquisition by C&amp;F Wealth Management in 2016 of the assets of a registered investment advisor, the Corporation recorded $1.40 million of amortizable intangible assets, which primarily relate to the value of the customer relationships. The Corporation is amortizing these intangible assets over the period of expected benefit, which ranges from five to nine years using a straight-line method. At December 31, 2019 and 2018, the remaining balance of these intangible assets were $912,000 and $1.07 million, respectively. The Corporation recognized a core deposit intangible asset in connection with its acquisition of CVBK in 2013, which was amortized over an estimated weighted average life of six years using the “sum of years digits” method. The core deposit intangible asset was fully amortized at December 31, 2019, and its remaining balance at December 31, 2018 was $70,000.</t>
  </si>
  <si>
    <t>Transfer of Financial Assets</t>
  </si>
  <si>
    <t>Transfer of Financial Assets: Transfers of loans are accounted for as sales when control over the loans has been surrendered. Control over transferred loans is deemed to be surrendered when (1) the loans have been isolated from the Corporation, (2) the transferee obtains the right (free of conditions that constrain it from taking advantage of that right) to pledge or exchange the transferred loans and (3) the Corporation does not maintain effective control over the transferred loans through an agreement to repurchase them before their maturity.</t>
  </si>
  <si>
    <t>Income Taxes: The Corporation determines deferred income tax assets and liabilities based on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Income tax expense includes taxes on income or loss that is taxable in the period and changes during the period in deferred tax assets and liabilities.
C&amp;F Bank invests in qualified affordable housing projects through housing equity funds, the purpose of which is to encourage investment in low-income residential property development in Virginia by providing a return on investment through federal income tax credits and other tax benefits on losses generated by the projects. C&amp;F Bank recognizes its share of losses on these projects as a component of income tax expense.
The benefit of an uncertain tax position is recognized in the financial statements in the period during which, based on all available evidence, management believes it is more likely than not that the position will be sustained upon examination by the applicable taxing authority,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Interest and penalties associated with unrecognized tax benefits are recognized as a component of income tax expense.</t>
  </si>
  <si>
    <t>Retirement Plan</t>
  </si>
  <si>
    <t>Retirement Plan: The Corporation recognizes the overfunded or underfunded status of its defined benefit pension plan as an asset or liability in its Consolidated Balance Sheets, measured as the difference between plan assets at fair value and the projected benefit obligation as of December 31. Net periodic pension cost or income is recorded each period based on actuarially determined amounts in accordance with GAAP and recognized in salaries and employment benefits and other noninterest income in the Consolidated Statements of Income. Actuarial determinations of net periodic pension cost or income are based on assumptions related to disount rates, rates of return on plan assets, employee compensation and mortality and interest crediting rates. Other changes in the overfunded or underfunded status of the pension plan are recorded in the year in which the changes occur through other comprehensive income.</t>
  </si>
  <si>
    <t>Share-Based Compensation</t>
  </si>
  <si>
    <t>Share-Based Compensation: Share-based compensation expense for grants of restricted shares is accounted for using the fair value of the Corporation’s common stock on the date the restricted shares are awarded. Compensation expense for restricted shares is charged to income ratably over the required service period. Forfeitures reduce compensation expense for the periods in which forfeitures actually occur.</t>
  </si>
  <si>
    <t>Earnings Per Share</t>
  </si>
  <si>
    <t>Earnings Per Share: The Corporation applies the two-class method of computing basic and diluted earnings per share (EPS), which allocates a portion of undistributed earnings to the Corporation’s unvested restricted shares awarded to employees and non-employee directors. These restricted shares are participating securities which contain rights to nonforfeitable dividends prior to vesting. Accordingly, the weighted average number of shares outstanding used in the calculation of basic and diluted EPS includes both common shares and unvested restricted shares outstanding. EPS calculations are presented in Note 11.</t>
  </si>
  <si>
    <t>Derivative Financial Instruments: The Corporation recognizes derivative financial instruments at fair value as either an other asset or other liability in the Consolidated Balance Sheets. The Corporation’s derivative financial instruments include (1) interest rate swaps that qualify and are designated as cash flow hedges on the Corporation’s trust preferred capital notes, (2) interest rate swaps with certain qualifying commercial loan customers and dealer counterparties and (3) interest rate contracts arising from mortgage banking activities, including interest rate lock commitments (IRLCs) on mortgage loans and related forward sales of mortgage loans and mortgage backed securities. The gain or loss on the Corporation’s cash flow hedges is reported as a component of other comprehensive income, net of deferred income taxes, and reclassified into earnings in the same period(s) during which the hedged transactions affect earnings. IRLCs, forward sales contracts and interest rate swaps with loan customers and dealer counterparties are not designated as hedging instruments, and therefore changes in the fair value of these instruments are reported as noninterest income or noninterest expense, as applicable. The Corporation’s derivative financial instruments are described more fully in Note 20.</t>
  </si>
  <si>
    <t>Leases: The Corporation recognizes a lease liability and a right-of-use asset in connection with leases in which it is a lessee, except for leases with a term of twelve months or less. A lease liability represents the Corporation’s obligation to make future payments under lease contracts, and a right-of-use asset represents the Corporation’s right to control the use of the underlying property during the lease term. Lease liabilities and right-of-use assets are recognized upon commencement of a lease and measured as the present value of lease payments over the lease term, discounted at the incremental borrowing rate of the lessee. The Corporation has elected not to separate lease and nonlease components within the same contract and instead to account for the entire contract as a lease.</t>
  </si>
  <si>
    <t>Service Charges on Deposit Accounts</t>
  </si>
  <si>
    <t>Service Charges on Deposit Accounts. The Corporation earns fees from its deposit customers for overdraft and account maintenance services. Overdraft fees are recognized when the overdraft occurs. Account maintenance fees, which relate primarily to monthly maintenance, are earned over the course of a month, representing the period over which the Corporation satisfies the performance obligation.</t>
  </si>
  <si>
    <t>Other Service Charges and Fees</t>
  </si>
  <si>
    <t>Other Service Charges and Fees. The Corporation earns fees from its customers for transaction-based services. Such services include ATM, stop payment and wire transfer fees at the retail banking segment and on-line payment processing fees at the consumer finance segment. In each case, these service charges and fees are recognized in income at the time or within the same period that the Corporation’s performance obligation is satisfied.</t>
  </si>
  <si>
    <t>Interchange Income</t>
  </si>
  <si>
    <t>Interchange Income. The Corporation earns interchange fees from debit and credit cardholder transactions conducted through various payment networks. Interchange fees from cardholder transactions represent a percentage of the underlying transaction value and are recognized daily, concurrently with the transaction processing services.</t>
  </si>
  <si>
    <t>Wealth Management Services Income, Net</t>
  </si>
  <si>
    <t>Wealth Management Services Income, Net. The Corporation earns revenue by providing wealth management services and health and life insurance products to its customers through third-party service providers. Fees that are transaction-based (e.g., execution of trades) are recognized on a monthly basis. Other fees and commissions are earned over time as services are provided and are generally assessed based on either account activity or the market value of assets under management at the end of each period. Fees and commissions collected from customers are reported net of related fees paid to the third-party service providers and presented in noninterest income.</t>
  </si>
  <si>
    <t>Recent Significant Accounting Pronouncements</t>
  </si>
  <si>
    <t xml:space="preserve">Recent Significant Accounting Pronouncements:
In June 2016, the Financial Accounting Standards Board (FASB) issued Accounting Standards Update (ASU) 2016-13, “ Financial Instruments – Credit Losses (Topic 326): Measurement of Credit Losses on Financial Instruments,” as part of its project on financial instruments. Subsequently, this ASU was amended when the FASB issued ASU 2018-19, “ Codification Improvements to Topic 326, Financial Instruments – Credit Losses, ” ASU 2019-04, “ Codification Improvements to Topic 326, Financial Instruments – Credit Losses, Topic 815, Derivatives and Hedging, and Topic 825, Financial Instruments ,” ASU 2019-05, “ Financial Instruments – Credit Losses (Topic 326): Targeted Transition Relief ,” ASU 2019-10, “ Financial instruments—Credit losses (Topic 326), Derivatives and hedging (Topic 815), and Leases (Topic 842)—Effective dates ” and ASU 2019-11, “ Codification Improvements to Topic 326, Financial Instruments—Credit Losses ” (collectively, ASC 326). ASC 326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new standard will be effective for the Corporation beginning on January 1, 2023. Early adoption of the new standard is permitted.
The amendments of ASC 326, upon adoption, will be applied on a modified retrospective basis, with the cumulative effect of adopting the new standard being recorded as an adjustment to opening retained earnings in the period of adoption. The Corporation has established a working group to prepare for and implement changes related to ASC 326 and has gathered historical loan loss data for purposes of evaluating appropriate portfolio segmentation and modeling methods under the standard. The Corporation has performed procedures to validate the historical loan loss data to ensure its suitability and reliability for purposes of developing an estimate of expected credit losses under ASC 326. The Corporation has engaged a vendor to assist in modeling expected lifetime losses under ASC 326, and is continuing to develop and refine an approach to estimating the allowance for credit losses. The adoption of ASC 326 will result in significant changes to the Corporation’s consolidated financial statements, which may include changes in the level of the allowance for credit losses that will be considered adequate, a reduction in total equity and regulatory capital of C&amp;F Bank, differences in the timing of recognizing changes to the allowance for credit losses and expanded disclosures about the allowance for credit losses. The Corporation has not yet determined an estimate of the effect of these changes. The adoption of the standard will also result in significant changes in the Corporation’s internal control over financial reporting related to the allowance for credit losses.
In January 2017, the FASB issued ASU 2017-04, “ Intangibles – Goodwill and Other (Topic 350): Simplifying the Test for Goodwill Impairment, ” which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SU 2017-04 is effective for public business entities that are SEC filers for annual and interim periods beginning after December 15, 2019. Early adoption is permitted. The Corporation does not expect the adoption of ASU 2017-04 to have a material effect on its consolidated financial statements.
In August 2018, the FASB issued ASU 2018-13, “Fair Value Measurement (Topic 820): Disclosure Framework—Changes to the Disclosure Requirements for Fair Value Measurement.” Thes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rporation does not expect the adoption of ASU 2018-13 to have a material effect on its consolidated financial statements.
In August 2018, the FASB issued ASU 2018-14, “Compensation-Retirement Benefits-Defined Benefit Plans-General (Subtopic 715-20): Disclosure Framework—Changes to the Disclosure Requirements for Defined Benefit Plans.” These amendments modify the disclosure requirements for employers that sponsor defined benefit pension or other postretirement plans. Certain disclosure requirements have been deleted while the following disclosure requirements have been added: the weighted-average interest crediting rates for cash balance plans and other plans with promised interest crediting rates and an explanation of the reasons for significant gains and losses related to changes in the benefit obligation for the period. The amendments also clarify the disclosure requirements regarding the projected benefit obligation (PBO) and fair value of plan assets for plans with PBOs in excess of plan assets and the accumulated benefit obligation (ABO) and fair value of plan assets for plans with ABOs in excess of plan assets. The amendments are effective for fiscal years ending after December 15, 2020. Early adoption is permitted. The Corporation does not expect the adoption of ASU 2018-14 to have a material effect on its consolidated financial statements.
Other accounting standards that have been issued by the FASB or other standards-setting bodies are not currently expected to have a material effect on the Corporation’s financial position, results of operations or cash flows. </t>
  </si>
  <si>
    <t>Securities (Tables)</t>
  </si>
  <si>
    <t>Summary of available for sale debt securities</t>
  </si>
  <si>
    <t>December 31, 2019
Gross
Gross
Amortized
Unrealized
Unrealized
(Dollars in thousands)
Cost
Gains
Losses
Fair Value
U.S. government agencies and corporations
$
21,454
$
3
$
(17)
$
21,440
Mortgage-backed securities
85,649
979
(43)
86,585
Obligations of states and political subdivisions
80,656
1,111
(59)
81,708
$
187,759
$
2,093
$
(119)
$
189,733
December 31, 2018
Gross
Gross
Amortized
Unrealized
Unrealized
(Dollars in thousands)
Cost
Gains
Losses
Fair Value
U.S. government agencies and corporations
$
18,008
$
1
$
(536)
$
17,473
Mortgage-backed securities
106,787
85
(1,889)
104,983
Obligations of states and political subdivisions
91,855
840
(241)
92,454
$
216,650
$
926
$
(2,666)
$
214,910</t>
  </si>
  <si>
    <t>Schedule of amortized cost and estimated fair value of securities, by the earlier of contractual maturity or expected maturity</t>
  </si>
  <si>
    <t>December 31, 2019
Amortized
(Dollars in thousands)
Cost
Fair Value
Due in one year or less
$
33,651
$
33,757
Due after one year through five years
135,970
137,446
Due after five years through ten years
15,212
15,342
Due after ten years
2,926
3,188
$
187,759
$
189,733</t>
  </si>
  <si>
    <t>Schedule of gross realized gains and losses and the proceeds</t>
  </si>
  <si>
    <t>Year Ended December 31,
(Dollars in thousands)
2019
2018
2017
Realized gains from maturities and calls of securities:
Gross realized gains
$
10
$
10
$
10
Gross realized losses
—
—
—
Net realized gains
$
10
$
10
$
10
Proceeds from maturities, calls and paydowns of securities
$
75,583
$
51,067
$
41,520</t>
  </si>
  <si>
    <t>Schedule of securities in an unrealized loss position</t>
  </si>
  <si>
    <t>Less Than 12 Months
12 Months or More
Total
Fair
Unrealized
Fair
Unrealized
Fair
Unrealized
(Dollars in thousands)
Value
Loss
Value
Loss
Value
Loss
U.S. government agencies and corporations
$
6,256
$
11
$
4,094
$
6
$
10,350
$
17
Mortgage-backed securities
4,099
7
10,166
36
14,265
43
Obligations of states and political subdivisions
9,187
53
1,368
6
10,555
59
Total temporarily impaired securities
$
19,542
$
71
$
15,628
$
48
$
35,170
$
119
Less Than 12 Months
12 Months or More
Total
Fair
Unrealized
Fair
Unrealized
Fair
Unrealized
(Dollars in thousands)
Value
Loss
Value
Loss
Value
Loss
U.S. government agencies and corporations
$
997
$
1
$
15,725
$
535
$
16,722
$
536
Mortgage-backed securities
17,934
132
72,830
1,757
90,764
1,889
Obligations of states and political subdivisions
9,492
29
20,555
212
30,047
241
Total temporarily impaired securities
$
28,423
$
162
$
109,110
$
2,504
$
137,533
$
2,666</t>
  </si>
  <si>
    <t>Loans (Tables)</t>
  </si>
  <si>
    <t>Summary of major classifications of loans</t>
  </si>
  <si>
    <t>December 31,
(Dollars in thousands)
2019
2018
Real estate – residential mortgage
$
181,295
$
184,901
Real estate – construction 1
54,246
54,461
Commercial, financial and agricultural 2
500,812
455,935
Equity lines
52,083
55,660
Consumer
13,756
15,009
Consumer finance
312,999
296,154
1,062,120
Less allowance for loan losses
(32,873)
(34,023)
Loans, net
$
$
1,028,097
1
Includes the Corporation’s real estate construction lending and consumer real estate lot lending.
2
Includes the Corporation’s commercial real estate lending, land acquisition and development lending, builder line lending and commercial business lending.</t>
  </si>
  <si>
    <t>Schedule of acquired loans</t>
  </si>
  <si>
    <t>December 31, 2019
December 31, 2018
Acquired Loans -
Acquired Loans -
Acquired Loans -
Acquired Loans -
Purchased
Purchased
Acquired Loans -
Purchased
Purchased
Acquired Loans -
(Dollars in thousands)
Credit Impaired
Performing
Total
Credit Impaired
Performing
Total
Outstanding principal balance
$
6,262
$
27,839
$
34,101
$
9,734
$
38,768
$
48,502
Carrying amount
Real estate – residential mortgage
$
107
$
7,035
$
7,142
$
284
$
8,823
$
9,107
Commercial, financial and agricultural 1
563
11,338
11,901
1,461
18,982
20,443
Equity lines
35
8,046
8,081
90
9,063
9,153
Consumer
—
3
3
—
6
6
Total acquired loans
$
705
$
26,422
$
27,127
$
1,835
$
36,874
$
38,709
1
Includes acquired loans classified by the Corporation as commercial real estate lending and commercial business lending.</t>
  </si>
  <si>
    <t>Summary of change in the accretable yield of loans classified as purchased credit impaired (PCI)</t>
  </si>
  <si>
    <t>Year Ended December 31,
(Dollars in thousands)
2019
2018
Accretable yield, balance at beginning of period
$
5,987
$
7,304
Accretion
(3,360)
(3,737)
Reclassification of nonaccretable difference due to improvement in expected cash flows
1,587
2,191
Other changes, net
507
229
Accretable yield, balance at end of period
$
4,721
$
5,987</t>
  </si>
  <si>
    <t>Schedule of loans on nonaccrual status</t>
  </si>
  <si>
    <t>December 31,
(Dollars in thousands)
2019
2018
Real estate – residential mortgage
$
1,526
$
594
Commercial, financial and agricultural:
Commercial business lending
11
24
Equity lines
229
883
Consumer
118
—
Consumer finance
611
712
Total loans on nonaccrual status
$
2,495
$
2,213</t>
  </si>
  <si>
    <t>Schedule of past due status of loans</t>
  </si>
  <si>
    <t>The past due status of loans as of December 31, 2019 was as follows:
90+ Days
30 - 59 Days
60 - 89 Days
90+ Days
Total
Past Due and
(Dollars in thousands)
Past Due
Past Due
Past Due
Past Due
PCI
Current 1
Total Loans
Accruing
Real estate – residential mortgage
$
1,428
$
161
$
1,016
$
2,605
$
107
$
178,583
$
181,295
$
—
Real estate – construction:
Construction lending
—
—
—
—
—
40,943
40,943
—
Consumer lot lending
—
—
—
—
—
13,303
13,303
—
Commercial, financial and agricultural:
Commercial real estate lending
—
—
—
—
563
325,991
326,554
—
Land acquisition and development lending
—
—
—
—
—
42,891
42,891
—
Builder line lending
—
—
—
—
—
26,373
26,373
—
Commercial business lending
73
18
—
91
—
104,903
104,994
—
Equity lines
229
56
223
508
35
51,540
52,083
109
Consumer
20
10
—
30
—
13,726
13,756
—
Consumer finance
11,034
1,420
611
13,065
—
299,934
312,999
—
Total
$
12,784
$
1,665
$
1,850
$
16,299
$
705
$
1,098,187
$
1,115,191
$
109
1
For the purposes of the table above, “Current” includes loans that are 1-29 days past due.
The table above includes nonaccrual loans that are current of $547,000, 30-59 days past due of $197,000, 60‑89 days past due of $10,000 and 90+ days past due of $1.74 million.
The past due status of loans as of December 31, 2018 was as follows:
90+ Days
30 - 59 Days
60 - 89 Days
90+ Days
Total
Past Due and
(Dollars in thousands)
Past Due
Past Due
Past Due
Past Due
PCI
Current 1
Total Loans
Accruing
Real estate – residential mortgage
$
1,221
$
—
$
37
$
1,258
$
284
$
183,359
$
184,901
$
9
Real estate – construction:
Construction lending
—
—
—
—
—
42,051
42,051
—
Consumer lot lending
—
—
—
—
—
12,410
12,410
—
Commercial, financial and agricultural:
Commercial real estate lending
—
—
315
315
1,461
309,057
310,833
315
Land acquisition and development lending
—
—
—
—
—
43,404
43,404
—
Builder line lending
—
—
—
—
—
31,201
31,201
—
Commercial business lending
163
19
24
206
—
70,291
70,497
—
Equity lines
46
584
325
955
90
54,615
55,660
—
Consumer
31
—
—
31
—
14,978
15,009
—
Consumer finance
11,419
1,965
712
14,096
—
282,058
296,154
—
Total
$
12,880
$
2,568
$
1,413
$
16,861
$
1,835
$
1,043,424
$
1,062,120
$
324
1
For the purposes of the table above, “Current” includes loans that are 1-29 days past due.</t>
  </si>
  <si>
    <t>Schedule of loan modifications classified as TDRs</t>
  </si>
  <si>
    <t>Year Ended December 31,
2019
2018
2017
Number of
Recorded
Number of
Recorded
Number of
Recorded
(Dollars in thousands)
Loans
Investment
Loans
Investment
Loans
Investment
Real estate – residential mortgage
2
$
95
1
$
140
2
$
365
Commercial, financial and agricultural:
Commercial real estate lending
—
—
—
—
7
6,800
Consumer
1
121
1
$
5
—
—
Total
3
$
216
2
$
145
9
$
7,165</t>
  </si>
  <si>
    <t>Schedule of impaired loans</t>
  </si>
  <si>
    <t>Impaired loans, which included TDRs of $4.35 million, and the related allowance at December 31, 2019 were as follows:
Recorded
Recorded
Investment
Investment
Average
Unpaid
in Loans
in Loans
Balance-
Interest
Principal
without
with
Related
Impaired
Income
(Dollars in thousands)
Balance
Specific Reserve
Specific Reserve
Allowance
Loans
Recognized
Real estate – residential mortgage
$
3,891
$
2,192
$
1,479
$
72
$
3,506
$
155
Commercial, financial and agricultural:
Commercial real estate lending
1,459
4
1,447
77
1,581
82
Equity lines
31
31
—
—
32
2
Consumer
130
—
121
118
123
—
Total
$
5,511
$
2,227
$
3,047
$
267
$
5,242
$
239
Impaired loans, which included TDRs of $5.45 million, and the related allowance at December 31, 2018 were as follows:
Recorded
Recorded
Investment
Investment
Average
Unpaid
in Loans
in Loans
Balance-
Interest
Principal
without
with
Related
Impaired
Income
(Dollars in thousands)
Balance
Specific Reserve
Specific Reserve
Allowance
Loans
Recognized
Real estate – residential mortgage
$
3,057
$
1,288
$
1,677
$
92
$
3,056
$
142
Commercial, financial and agricultural:
Commercial real estate lending
2,468
1,498
927
10
2,653
132
Commercial business lending
33
25
—
—
26
—
Equity lines
365
31
326
326
359
2
Consumer
5
—
5
—
5
—
Total
$
5,928
$
2,842
$
2,935
$
428
$
6,099
$
276</t>
  </si>
  <si>
    <t>Allowance for Loan Losses (Tables)</t>
  </si>
  <si>
    <t>Schedule of changes in the allowance for loan losses</t>
  </si>
  <si>
    <t>Real Estate
Commercial,
Residential
Real Estate
Financial &amp;
Equity
Consumer
(Dollars in thousands)
Mortgage
Construction
Agricultural
Lines
Consumer
Finance
Total
Balance at December 31, 2016
$
2,559
$
816
$
7,393
$
685
$
261
$
25,352
$
37,066
Provision charged to operations
(127)
(211)
413
43
82
16,235
16,435
Loans charged off
(179)
—
(349)
(42)
(301)
(21,525)
(22,396)
Recoveries of loans previously charged off
118
—
21
2
189
4,291
4,621
Balance at December 31, 2017
2,371
605
7,478
688
231
24,353
35,726
Provision charged to operations
(140)
122
(440)
418
140
10,906
11,006
Loans charged off
(42)
—
(409)
—
(344)
(16,477)
(17,272)
Recoveries of loans previously charged off
57
—
59
—
230
4,217
4,563
Balance at December 31, 2018
2,246
727
6,688
1,106
257
22,999
34,023
Provision charged to operations
(146)
(46)
458
(235)
329
8,155
8,515
Loans charged off
(46)
—
(29)
(138)
(349)
(13,991)
(14,553)
Recoveries of loans previously charged off
26
—
4
—
228
4,630
4,888
Balance at December 31, 2019
$
2,080
$
681
$
7,121
$
733
$
465
$
21,793
$
32,873</t>
  </si>
  <si>
    <t>Schedule of total allowance for loan losses, allowance by impairment methodology, total loans, and total loans by impairment methodology</t>
  </si>
  <si>
    <t>The following table presents, as of December 31, 2019, the balance of the allowance for loan losses, the allowance by impairment methodology, total loans and loans by impairment methodology.
Real Estate
Commercial,
Residential
Real Estate
Financial &amp;
Equity
Consumer
(Dollars in thousands)
Mortgage
Construction
Agricultural
Lines
Consumer
Finance
Total
Allowance balance attributable to loans:
Individually evaluated for impairment
$
72
$
—
$
77
$
—
$
118
$
—
$
267
Collectively evaluated for impairment
2,008
681
7,044
733
347
21,793
32,606
Acquired loans - PCI
—
—
—
—
—
—
—
Total allowance
$
2,080
$
681
$
7,121
$
733
$
465
$
21,793
$
32,873
Loans:
Individually evaluated for impairment
$
3,671
$
—
$
1,451
$
31
$
121
$
—
$
5,274
Collectively evaluated for impairment
177,517
54,246
498,798
52,017
13,635
312,999
1,109,212
Acquired loans - PCI
107
—
563
35
—
—
705
Total loans
$
181,295
$
54,246
$
500,812
$
52,083
$
13,756
$
312,999
$
1,115,191
The following table presents, as of December 31, 2018, the balance of the allowance for loan losses, the allowance by impairment methodology, total loans and loans by impairment methodology.
Real Estate
Commercial,
Residential
Real Estate
Financial &amp;
Equity
Consumer
(Dollars in thousands)
Mortgage
Construction
Agricultural
Lines
Consumer
Finance
Total
Allowance balance attributable to loans:
Individually evaluated for impairment
$
92
$
—
$
10
$
326
$
—
$
—
$
428
Collectively evaluated for impairment
2,154
727
6,678
780
257
22,999
33,595
Acquired loans - PCI
—
—
—
—
—
—
—
Total allowance
$
2,246
$
727
$
6,688
$
1,106
$
257
$
22,999
$
34,023
Loans:
Individually evaluated for impairment
$
2,965
$
—
$
2,450
$
357
$
5
$
—
$
5,777
Collectively evaluated for impairment
181,652
54,461
452,024
55,213
15,004
296,154
1,054,508
Acquired loans - PCI
284
—
1,461
90
—
—
1,835
Total loans
$
184,901
$
54,461
$
455,935
$
55,660
$
15,009
$
296,154
$
1,062,120</t>
  </si>
  <si>
    <t>Schedule of loans by credit quality indicators</t>
  </si>
  <si>
    <t>Loans by credit quality indicators as of December 31, 2019 were as follows:
Special
Substandard
(Dollars in thousands)
Pass
Mention
Substandard
Nonaccrual
Total 1
Real estate – residential mortgage
$
177,049
$
1,839
$
881
$
1,526
$
181,295
Real estate – construction:
Construction lending
40,943
—
—
—
40,943
Consumer lot lending
13,303
—
—
—
13,303
Commercial, financial and agricultural:
Commercial real estate lending
323,218
3,266
70
—
326,554
Land acquisition and development lending
33,870
9,021
—
—
42,891
Builder line lending
25,995
378
—
—
26,373
Commercial business lending
104,291
692
—
11
104,994
Equity lines
51,662
181
11
229
52,083
Consumer
13,632
6
—
118
13,756
$
783,963
$
15,383
$
962
$
1,884
$
802,192
1
At December 31, 2019, the Corporation did not have any loans classified as Doubtful or Loss.
Non-
(Dollars in thousands)
Performing
Performing
Total
Consumer finance
$
312,388
$
611
$
312,999
Loans by credit quality indicators as of December 31, 2018 were as follows:
Special
Substandard
(Dollars in thousands)
Pass
Mention
Substandard
Nonaccrual
Total 1
Real estate – residential mortgage
$
180,232
$
2,832
$
1,243
$
594
$
184,901
Real estate – construction:
Construction lending
42,051
—
—
—
42,051
Consumer lot lending
12,410
—
—
—
12,410
Commercial, financial and agricultural:
Commercial real estate lending
306,578
3,801
454
—
310,833
Land acquisition and development lending
33,156
10,248
—
—
43,404
Builder line lending
31,201
—
—
—
31,201
Commercial business lending
69,897
576
—
24
70,497
Equity lines
54,289
389
99
883
55,660
Consumer
14,998
5
6
—
15,009
$
744,812
$
17,851
$
1,802
$
1,501
$
765,966
1
At December 31, 2018, the Corporation did not have any loans classified as Doubtful or Loss.
Non-
(Dollars in thousands)
Performing
Performing
Total
Consumer finance
$
295,442
$
712
$
296,154</t>
  </si>
  <si>
    <t>Other Real Estate Owned (Tables)</t>
  </si>
  <si>
    <t>Changes in the balance for OREO</t>
  </si>
  <si>
    <t>Year Ended December 31,
(Dollars in thousands)
2019
2018
Balance at the beginning of year, gross
$
303
$
225
Additions
1,401
98
Sales proceeds
(521)
(18)
Gain (loss) on disposition
8
(2)
Balance at the end of year, gross
1,191
303
Less valuation allowance
(88)
(57)
Balance at the end of year, net
$
1,103
$
246</t>
  </si>
  <si>
    <t>Changes in the allowance for OREO</t>
  </si>
  <si>
    <t>Year Ended December 31,
(Dollars in thousands)
2019
2018
2017
Balance at the beginning of year
$
57
$
57
$
86
Provision for losses
31
—
—
Charge-offs, net
—
—
(29)
Balance at the end of year
$
88
$
57
$
57</t>
  </si>
  <si>
    <t>Corporate Premises and Equipment (Tables)</t>
  </si>
  <si>
    <t>Schedule of major classifications of corporate premises and equipment</t>
  </si>
  <si>
    <t>December 31,
(Dollars in thousands)
2019
2018
Land
7,806
$
8,300
Buildings
35,933
36,284
Equipment, furniture and fixtures
18,285
17,392
62,024
61,976
Less accumulated depreciation
(26,763)
(24,876)
$
35,261
$
37,100</t>
  </si>
  <si>
    <t>Leases (Tables)</t>
  </si>
  <si>
    <t>Schedule of lease cost</t>
  </si>
  <si>
    <t>Year Ended
(Dollars in thousands)
December 31, 2019
Operating lease cost
$
1,681
Short-term lease cost
128
Variable lease cost
43
Total lease cost
$
1,852</t>
  </si>
  <si>
    <t>Schedule of maturities of lease liabilities</t>
  </si>
  <si>
    <t>(Dollars in thousands)
December 31, 2019
2020
$
1,385
2021
906
2022
292
2023
128
2024
104
Thereafter
121
Total
2,936
Imputed interest
(123)
Lease liabilities
$
2,813</t>
  </si>
  <si>
    <t>Time Deposits (Tables)</t>
  </si>
  <si>
    <t>Schedule of time deposits</t>
  </si>
  <si>
    <t>December 31,
(Dollars in thousands)
2019
2018
Certificates of deposit, over $250
$
109,310
$
72,880
Other time deposits
312,746
273,680
$
422,056
$
346,560</t>
  </si>
  <si>
    <t>Schedule of remaining maturities on time deposits</t>
  </si>
  <si>
    <t>(Dollars in thousands)
December 31, 2019
2020
$
259,430
2021
93,857
2022
31,399
2023
13,033
2024
14,612
Thereafter
9,725
$
422,056</t>
  </si>
  <si>
    <t>Borrowings (Tables)</t>
  </si>
  <si>
    <t>Schedule of selected information on short-term borrowings</t>
  </si>
  <si>
    <t xml:space="preserve">December 31,
(Dollars in thousands)
2019
2018
Balance outstanding at year end 1
$
16,360
$
14,917
Maximum balance at any month end during the year
$
17,178
$
22,912
Average balance for the year
$
15,533
$
18,883
Weighted average rate for the year
1.05
%
1.12
%
Weighted average rate on borrowings at year end
0.82
%
0.71
%
Estimated fair value at year end
$
16,360
$
14,917
1
Consists of repurchase transactions with customers, which generally mature the day following the day sold and are secured by investment securities. </t>
  </si>
  <si>
    <t>Schedule of selected information on FHLB advances</t>
  </si>
  <si>
    <t>Next
Conversion
(Dollars in thousands)
Interest Rate
Maturity Date
Option Date
Fixed Rate Hybrid Advances
$
1.78
%
08/21/20
Convertible Advances
$
1.48
%
09/19/22
09/20/21
$
1.96
%
09/29/23
09/29/22
$
2.32
%
10/25/24
10/25/23
$
2.53
%
11/28/25
11/29/24
$
2.83
%
12/29/26
12/29/25
$
2.01
%
12/03/27
12/03/26</t>
  </si>
  <si>
    <t>Schedule of contractual maturities of long-term borrowings</t>
  </si>
  <si>
    <t>(Dollars in thousands)
Fixed Rate
Floating Rate
Total
2020
$
7,500
$
—
$
7,500
2021
—
—
—
2022
7,500
75,029
82,529
2023
7,500
—
7,500
2024
5,000
—
5,000
Thereafter
17,000
—
17,000
$
44,500
$
75,029
$
119,529</t>
  </si>
  <si>
    <t>Equity, Other Comprehensive Income and Earnings Per Share (Tables)</t>
  </si>
  <si>
    <t>Schedule of the components of accumulated other comprehensive loss, net of deferred taxes</t>
  </si>
  <si>
    <t>December 31,
(Dollars in thousands)
2019
2018
Net unrealized gains (losses) on securities
$
1,560
$
(1,375)
Net unrecognized (losses) gains on cash flow hedges
(69)
215
Net unrecognized losses on defined benefit plan
(3,740)
(3,512)
Total accumulated other comprehensive loss
$
(2,249)
$
(4,672)</t>
  </si>
  <si>
    <t>Schedule of components earnings per share calculations</t>
  </si>
  <si>
    <t>Year Ended December 31,
(Dollars in thousands)
2019
2018
2017
Net income attributable to C&amp;F Financial Corporation
$
18,859
$
18,020
$
6,572
Weighted average number of shares used in earnings per share — basic
3,450,745
3,501,221
3,486,510
Effect of dilutive securities — stock option awards
—
—
79
Weighted average number of shares used in earnings per share—assuming dilution
3,450,745
3,501,221
3,486,589</t>
  </si>
  <si>
    <t>Income Taxes (Tables)</t>
  </si>
  <si>
    <t>Schedule of principal components of income tax expense</t>
  </si>
  <si>
    <t>Year Ended December 31,
(Dollars in thousands)
2019
2018
2017
Current taxes
$
4,728
$
3,889
$
1,989
Deferred taxes
354
632
9,405
$
5,082
$
4,521
$</t>
  </si>
  <si>
    <t>Schedule of reconciliation of effective income tax rate to income tax provision</t>
  </si>
  <si>
    <t>Year Ended December 31,
2019
2018
2017
(Dollars in thousands)
Amount
Percent
Amount
Percent
Amount
Percent
Income tax at statutory rates
$
5,026
21.0
%
$
4,734
21.0
%
$
6,288
35.0
%
State income taxes
695
2.9
575
2.6
348
1.9
Tax-exempt interest income
(476)
(2.0)
(592)
(2.6)
(1,162)
(6.5)
Carrying cost of tax-exempt assets
23
0.1
18
0.1
32
0.2
Share based compensation
(126)
(0.5)
(103)
(0.5)
(284)
(1.6)
Income from bank-owned life insurance
(149)
(0.6)
(89)
(0.4)
(151)
(0.8)
Investments in qualified housing projects
(93)
(0.4)
(85)
(0.4)
(135)
(0.8)
Merger related expenses
96
0.4
—
—
—
—
Remeasurement of net deferred tax assets
—
—
—
—
6,643
37.0
Other
86
0.3
63
0.3
(185)
(1.0)
$
5,082
21.2
%
$
4,521
20.1
%
$
11,394
63.4
%</t>
  </si>
  <si>
    <t>Schedule of deferred tax assets and liabilities</t>
  </si>
  <si>
    <t>December 31,
(Dollars in thousands)
2019
2018
Deferred tax asset
Allowances for loan losses and OREO losses
$
8,227
$
8,567
Nonqualified defined contribution plan
3,247
2,925
Fair value adjustments related to business combinations
1,053
1,643
Share-based compensation
863
825
Lease liabilities
667
—
Reserve for indemnification losses
645
663
Interest on nonaccrual loans
226
346
Cash flow hedges
24
—
Net unrealized loss on securities available for sale
—
365
Other
1,559
1,415
Deferred tax asset
16,511
16,749
Deferred tax liability
Goodwill and other intangible assets
(2,818)
(2,838)
Depreciation
(972)
(1,024)
Right of use assets
(664)
—
Defined benefit plan
(423)
(620)
Net unrealized gain on securities available for sale
(415)
—
Cash flow hedges
—
(74)
Deferred tax liability
(5,292)
(4,556)
Net deferred tax asset
$
11,219
$
12,193</t>
  </si>
  <si>
    <t>Employee Benefit Plans (Tables)</t>
  </si>
  <si>
    <t>Schedule of Changes in Projected Benefit Obligations, Fair Value, and Funded Status</t>
  </si>
  <si>
    <t>December 31,
(Dollars in thousands)
2019
2018
Change in benefit obligation
Projected benefit obligation, beginning
$
17,205
$
17,808
Service cost
1,218
1,232
Interest cost
609
521
Actuarial loss (gain)
2,834
(1,308)
Benefits paid
(1,072)
(1,048)
Projected benefit obligation, ending
20,794
17,205
Change in plan assets
Fair value of plan assets, beginning
20,156
19,254
Actual return on plan assets
3,722
(1,050)
Employer contributions
—
3,000
Benefits paid
(1,072)
(1,048)
Fair value of plan assets, ending
22,806
20,156
Funded status
$
2,012
$
2,951
Amounts recognized as an other asset
$
2,012
$
2,951
Amounts recognized in accumulated other comprehensive loss
Net loss
$
5,239
$
5,017
Prior service credits
(504)
(572)
Deferred taxes
(995)
(933)
Total recognized in accumulated other comprehensive loss
$
3,740
$
3,512
Weighted-average assumptions for benefit obligation at valuation date
Discount rate
2.9
%
4.0
%
Rate of compensation increase
3.0
3.0
Interest crediting rate
5.0
5.0</t>
  </si>
  <si>
    <t>Schedule of net periodic benefit costs</t>
  </si>
  <si>
    <t>Year Ended December 31,
(Dollars in thousands)
2019
2018
2017
Components of net periodic benefit cost:
Service cost, included in salaries and employee benefits
$
1,218
$
1,232
$
1,120
Other components of net periodic benefit cost:
Interest cost
609
521
552
Expected return on plan assets
(1,297)
(1,413)
(1,138)
Amortization of prior service credit
(68)
(62)
(61)
Amortization of net obligation at transition
—
—
—
Recognized net actuarial losses
187
125
154
Other components of net periodic benefit cost, included in other noninterest income
(569)
(829)
(493)
Net periodic benefit cost
$
649
$
403
627</t>
  </si>
  <si>
    <t>Schedule of weighted-average assumptions used for net periodic benefit cost</t>
  </si>
  <si>
    <t>January 1,
2019
2018
2017
Weighted-average assumptions for net periodic benefit cost
Discount rate
4.0
%
3.3
%
3.7
%
Expected return on plan assets
7.3
7.3
7.3
Rate of compensation increase
3.0
3.0
3.0</t>
  </si>
  <si>
    <t>Schedule of benefits expected to be paid by the plan in the next ten years</t>
  </si>
  <si>
    <t>(Dollars in thousands)
2020
$
4,460
2021
615
2022
828
2023
1,492
2024
1,252
2025 – 2029
7,466
$
16,113</t>
  </si>
  <si>
    <t>Schedule of defined benefit pension plan weighted average asset allocations by asset category</t>
  </si>
  <si>
    <t>December 31,
2019
2018
Mutual funds-fixed income
38
%
42
%
Mutual funds-equity
62
58
Cash and equivalents
*
*
100
%
100
%
* Less than one percent.</t>
  </si>
  <si>
    <t>Summary of fair value of defined benefit plan assets</t>
  </si>
  <si>
    <t>December 31, 2019
Fair Value Measurements Using
Assets at Fair
(Dollars in thousands)
Level 1
Level 2
Level 3
Value
Mutual funds-fixed income 1
$
8,744
$
—
$
—
$
8,744
Mutual funds-equity 2
14,062
—
—
14,062
Cash and equivalents 3
—
—
—
—
Total pension plan assets
$
22,806
$
—
$
—
$
22,806
December 31, 2018
Fair Value Measurements Using
Assets at Fair
(Dollars in thousands)
Level 1
Level 2
Level 3
Value
Mutual funds-fixed income 1
$
8,497
$
—
$
—
$
8,497
Mutual funds-equity 2
11,659
—
—
11,659
Cash and equivalents 3
—
—
—
—
Total pension plan assets
$
20,156
$
—
$
—
$
20,156
1
This category includes investments in mutual funds focused on fixed income securities with both short-term and long-term investments. The funds are valued using the net asset value method in which an average of the market prices for the underlying investments is used to value the funds.
2
This category includes investments in mutual funds focused on equity securities with a diversified portfolio and includes investments in large cap and small cap funds, growth funds, international focused funds and value funds. The funds are valued using the net asset value method in which an average of the market prices for the underlying investments is used to value the funds.
3
This category comprises cash and short-term cash equivalent funds. The funds are valued at cost which approximates fair value.</t>
  </si>
  <si>
    <t>Share-Based Plans (Tables)</t>
  </si>
  <si>
    <t>Schedule of stock option transactions</t>
  </si>
  <si>
    <t>2017
Weighted-
Average
Exercise
(Dollars in thousands, except for per share amounts)
Shares
Price
Outstanding at beginning of year
2,250
$
37.17
Granted
—
—
Exercised
(2,250)
37.17
Cancelled
—
—
Outstanding and exercisable at end of year
—
—</t>
  </si>
  <si>
    <t>Summary of activity for restricted stock awards</t>
  </si>
  <si>
    <t>2019
2018
2017
Weighted-
Weighted-
Weighted-
Average
Average
Average
Grant Date
Grant Date
Grant Date
Shares
Fair Value
Shares
Fair Value
Shares
Fair Value
Nonvested at beginning of year
139,455
$
45.75
137,880
$
43.52
141,755
$
39.77
Granted
36,115
53.75
30,185
52.82
29,625
52.73
Vested
(32,155)
40.69
(26,450)
42.41
(31,810)
35.42
Cancelled
(1,395)
51.05
(2,160)
42.54
(1,690)
43.16
Nonvested at end of year
142,020
48.88
139,455
45.75
137,880
43.52</t>
  </si>
  <si>
    <t>Regulatory Requirements and Restrictions (Tables)</t>
  </si>
  <si>
    <t>Schedule of actual capital amounts and ratios</t>
  </si>
  <si>
    <t>Minimum To Be
Well Capitalized
Under Prompt
Minimum Capital
Corrective Action
Actual
Requirements
Provisions
(Dollars in thousands)
Amount
Ratio
Amount
Ratio
Amount
Ratio
As of December 31, 2019:
Total Capital (to Risk-Weighted Assets)
Corporation
$
195,927
14.9
%
$
105,544
8.0
%
N/A
N/A
C&amp;F Bank
181,369
14.0
103,307
8.0
$
129,134
10.0
%
Tier 1 Capital (to Risk-Weighted Assets)
Corporation
179,233
13.6
79,158
6.0
N/A
N/A
C&amp;F Bank
165,021
12.8
77,480
6.0
103,307
8.0
Common Equity Tier 1 Capital (to Risk-Weighted Assets)
Corporation
154,233
11.7
59,369
4.5
N/A
N/A
C&amp;F Bank
165,021
12.8
58,110
4.5
83,937
6.5
Tier 1 Capital (to Average Assets)
Corporation
179,233
11.1
64,863
4.0
N/A
N/A
C&amp;F Bank
165,021
10.3
64,201
4.0
80,251
5.0
As of December 31, 2018:
Total Capital (to Risk-Weighted Assets)
Corporation
$
183,781
15.3
%
$
96,274
8.0
%
N/A
N/A
C&amp;F Bank
181,685
15.1
96,088
8.0
$
120,110
10.0
%
Tier 1 Capital (to Risk-Weighted Assets)
Corporation
168,504
14.0
72,205
6.0
N/A
N/A
C&amp;F Bank
166,437
13.9
72,066
6.0
96,088
8.0
Common Equity Tier 1 Capital (to Risk-Weighted Assets)
Corporation
143,590
11.9
54,154
4.5
N/A
N/A
C&amp;F Bank
166,437
13.9
54,050
4.5
78,072
6.5
Tier 1 Capital (to Average Tangible Assets)
Corporation
168,504
11.3
59,759
4.0
N/A
N/A
C&amp;F Bank
166,437
11.2
59,666
4.0
74,582
5.0</t>
  </si>
  <si>
    <t>Commitments and Contingent Liabilities (Tables)</t>
  </si>
  <si>
    <t>Schedule of allowance for indemnifications losses</t>
  </si>
  <si>
    <t>Year Ended December 31,
(Dollars in thousands)
2019
2018
Allowance, beginning of period
$
2,541
$
2,489
Provision for indemnification losses
—
52
Payments
(66)
—
Allowance, end of period
$
2,475
$
2,541</t>
  </si>
  <si>
    <t>Fair Value of Assets and Liabilities (Tables)</t>
  </si>
  <si>
    <t>Schedule of balances of financial assets and liabilities measured at fair value on a recurring basis</t>
  </si>
  <si>
    <t>December 31, 2019
Fair Value Measurements Using
Assets/Liabilities at
(Dollars in thousands)
Level 1
Level 2
Level 3
Fair Value
Assets:
Securities available for sale
U.S. government agencies and corporations
$
—
$
21,440
$
—
$
21,440
Mortgage-backed securities
—
86,585
—
86,585
Obligations of states and political subdivisions
—
81,708
—
81,708
Total securities available for sale
—
189,733
—
189,733
Loans held for sale
—
90,500
—
90,500
Derivatives
IRLC
—
1,083
—
1,083
Interest rate swaps on loans
—
2,462
—
2,462
Total assets
$
—
$
283,778
$
—
$
283,778
Liabilities:
Derivatives
Interest rate swaps on loans
$
—
$
2,462
$
—
$
2,462
Cash flow hedges
—
145
—
145
Forward sales of TBA securities
—
25
—
25
Total liabilities
$
—
$
2,632
$
—
$
2,632
December 31, 2018
Fair Value Measurements Using
Assets/Liabilities at
(Dollars in thousands)
Level 1
Level 2
Level 3
Fair Value
Assets:
Securities available for sale
U.S. government agencies and corporations
$
—
$
17,473
$
—
$
17,473
Mortgage-backed securities
—
104,983
—
104,983
Obligations of states and political subdivisions
—
92,454
—
92,454
Total securities available for sale
—
214,910
—
214,910
Loans held for sale
—
41,895
—
41,895
Derivatives
IRLC
—
636
—
636
Interest rate swaps on loans
—
1,607
—
1,607
Cash flow hedges
—
289
—
289
Total assets
$
—
$
259,337
$
—
$
259,337
Liabilities:
Derivatives - interest rate swaps on loans
$
—
$
1,607
$
—
$
1,607
Total liabilities
$
—
$
1,607
$
—
$
1,607</t>
  </si>
  <si>
    <t>Schedule of balances of assets measured at fair value on a nonrecurring basis</t>
  </si>
  <si>
    <t>December 31, 2019
Fair Value Measurements Using
Assets at Fair
(Dollars in thousands)
Level 1
Level 2
Level 3
Value
Impaired loans, net
$
—
$
—
$
102
$
102
Other real estate owned, net
—
—
268
268
Total
$
—
$
—
$
370
$
370
December 31, 2018
Fair Value Measurements Using
Assets at Fair
(Dollars in thousands)
Level 1
Level 2
Level 3
Value
Impaired loans, net
$
—
$
—
$
102
$
102
Other real estate owned, net
—
—
246
246
Total
$
—
$
—
$
348
$
348</t>
  </si>
  <si>
    <t>Schedule of quantitative information about Level 3 fair value measurements for financial assets measured at fair value on a nonrecurring basis</t>
  </si>
  <si>
    <t>Fair Value Measurements at December 31, 2019
(Dollars in thousands)
Fair Value
Valuation Technique(s)
Unobservable Inputs
Range of Inputs
Impaired loans, net
$
102
Appraisals
Discount to reflect current market conditions and estimated selling costs
30%
Other real estate owned, net
268
Appraisals
Discount to reflect current market conditions and estimated selling costs
33%-75%
Total
$
370</t>
  </si>
  <si>
    <t>Schedule of carrying amounts and estimated fair values of financial instruments</t>
  </si>
  <si>
    <t>Carrying
Fair Value Measurements at December 31, 2019 Using
Total Fair
(Dollars in thousands)
Value
Level 1
Level 2
Level 3
Value
Financial assets:
Cash and short-term investments
$
165,433
$
165,433
$
—
$
—
$
165,433
Securities available for sale
189,733
—
189,733
—
189,733
Loans, net
1,082,318
—
—
1,082,783
1,082,783
Loans held for sale
90,500
—
90,500
—
90,500
Derivatives
IRLC
1,083
—
1,083
—
1,083
Interest rate swaps on loans
2,462
—
2,462
—
2,462
Bank-owned life insurance
16,044
—
16,044
—
16,044
Accrued interest receivable
6,776
6,776
—
—
6,776
Financial liabilities:
Demand deposits
869,194
869,194
—
—
869,194
Time deposits
422,056
—
423,605
—
423,605
Borrowings
161,170
—
154,964
—
154,964
Derivatives
Cash flow hedges
145
—
145
—
145
Interest rate swaps on loans
2,462
—
2,462
—
2,462
Forward sales of TBA securities
25
—
25
—
25
Accrued interest payable
1,291
1,291
—
—
1,291
Carrying
Fair Value Measurements at December 31, 2018 Using
Total Fair
(Dollars in thousands)
Value
Level 1
Level 2
Level 3
Value
Financial assets:
Cash and short-term investments
$
115,013
$
115,013
$
—
$
—
$
115,013
Securities available for sale
214,910
—
214,910
—
214,910
Loans, net
1,028,097
—
—
1,021,145
1,021,145
Loans held for sale
41,895
—
41,895
—
41,895
Derivatives
IRLC
636
—
636
—
636
Interest rate swaps on loans
1,607
—
1,607
—
1,607
Cash flow hedges
289
—
289
—
289
Bank-owned life insurance
16,065
—
16,065
—
16,065
Accrued interest receivable
7,436
7,436
—
—
7,436
Financial liabilities:
Demand deposits
835,101
835,101
—
—
835,101
Time deposits
346,560
—
343,507
—
343,507
Borrowings
159,691
—
152,015
—
152,015
Derivatives - interest rate swaps on loans
1,607
—
1,607
—
1,607
Accrued interest payable
920
920
—
—
920</t>
  </si>
  <si>
    <t>Business Segments (Tables)</t>
  </si>
  <si>
    <t>Schedule of segment reporting information, by segment</t>
  </si>
  <si>
    <t>Year Ended December 31, 2019
Retail
Mortgage
Consumer
(Dollars in thousands)
Banking
Banking
Finance
Other
Eliminations
Consolidated
Revenues:
Interest income
$
59,465
$
2,699
$
41,389
$
4
$
(8,547)
$
95,010
Gains on sales of loans
—
10,603
—
—
—
10,603
Other noninterest income
11,392
5,103
565
4,349
—
21,409
Total operating income
70,857
18,405
41,954
4,353
(8,547)
127,022
Expenses:
Provision for loan losses
360
—
8,155
—
—
8,515
Interest expense
10,181
1,618
10,169
1,135
(8,547)
14,556
Salaries and employee benefits
28,231
5,965
8,668
4,337
—
47,201
Depreciation and amortization
3,242
246
196
182
—
3,866
Other noninterest expenses
17,091
5,467
5,338
1,056
—
28,952
Total operating expenses
59,105
13,296
32,526
6,710
(8,547)
103,090
Income (loss) before income taxes
11,752
5,109
9,428
(2,357)
—
23,932
Income tax expense (benefit)
1,837
1,336
2,560
(651)
—
5,082
Net income (loss)
$
9,915
$
3,773
$
6,868
$
(1,706)
$
—
$
18,850
Total assets
$
1,468,627
$
102,467
$
314,431
$
30,299
$
(258,392)
$
1,657,432
Goodwill
$
3,702
$
—
$
10,723
$
—
$
—
$
14,425
Capital expenditures
$
2,270
$
246
$
123
$
67
$
—
$
2,706
Year Ended December 31, 2018
Retail
Mortgage
Consumer
(Dollars in thousands)
Banking
Banking
Finance
Other
Eliminations
Consolidated
Revenues:
Interest income
$
55,019
$
2,018
$
42,789
$
6
$
(7,284)
$
92,548
Gains on sales of loans
—
7,841
—
—
—
7,841
Other noninterest income
11,029
4,015
738
2,135
—
17,917
Total operating income
66,048
13,874
43,527
2,141
(7,284)
118,306
Expenses:
Provision for loan losses
100
—
10,906
—
—
11,006
Interest expense
6,842
904
9,413
1,152
(7,284)
11,027
Salaries and employee benefits
26,632
5,298
8,542
1,531
—
42,003
Depreciation and amortization
3,014
269
211
177
—
3,671
Other noninterest expenses
16,869
4,803
5,303
1,083
—
28,058
Total operating expenses
53,457
11,274
34,375
3,943
(7,284)
95,765
Income (loss) before income taxes
12,591
2,600
9,152
(1,802)
—
22,541
Income tax expense (benefit)
1,958
697
2,460
(594)
—
4,521
Net income (loss)
$
10,633
$
1,903
$
6,692
$
(1,208)
$
—
$
18,020
Total assets
$
1,351,932
$
51,226
$
296,876
$
16,461
$
(195,084)
$
1,521,411
Goodwill
$
3,702
$
—
$
10,723
$
—
$
—
$
14,425
Capital expenditures
$
3,178
$
133
$
59
$
4
$
—
$
3,374
Year Ended December 31, 2017
Retail
Mortgage
Consumer
(Dollars in thousands)
Banking
Banking
Finance
Other
Eliminations
Consolidated
Revenues:
Interest income
$
49,564
$
1,660
$
44,745
$
1
$
(6,377)
$
89,593
Gains on sales of loans
—
8,553
—
—
—
8,553
Other noninterest income
10,501
4,095
878
3,205
—
18,679
Total operating income
60,065
14,308
45,623
3,206
(6,377)
116,825
Expenses:
Provision for loan losses
200
—
16,235
—
—
16,435
Interest expense
6,076
587
8,164
1,151
(6,377)
9,601
Salaries and employee benefits
25,132
5,945
9,272
3,248
—
43,597
Depreciation and amortization
2,818
239
212
178
—
3,447
Other noninterest expenses
15,133
4,946
5,209
491
—
25,779
Total operating expenses
49,359
11,717
39,092
5,068
(6,377)
98,859
Income (loss) before income taxes
10,706
2,591
6,531
(1,862)
—
17,966
Income tax expense (benefit)
5,727
1,606
4,198
(137)
—
11,394
Net income (loss)
$
4,979
$
985
$
2,333
$
(1,725)
$
—
$
6,572
Total assets
$
1,336,100
$
64,513
$
291,774
$
11,220
$
(194,551)
$
1,509,056
Goodwill
$
3,702
$
—
$
10,723
$
—
$
—
$
14,425
Capital expenditures
$
3,524
$
410
$
232
$
14
$
—
$
4,180</t>
  </si>
  <si>
    <t>Derivative Financial Instruments (Tables)</t>
  </si>
  <si>
    <t>Schedule of key elements of derivative instruments other than forward sales of mortgage loans</t>
  </si>
  <si>
    <t>December 31, 2019
Notional
(Dollars in thousands)
Amount
Assets
Liabilities
Cash flow hedges:
Interest rate swap contracts
$
25,000
$
—
$
145
Not designated as hedges:
Customer-related interest rate swap contracts:
Matched interest rate swaps with borrower
74,266
2,454
8
Matched interest rate swaps with counterparty
74,266
8
2,454
Mortgage banking contracts:
IRLCs
75,073
1,083
—
Forward sales of TBA securities
24,000
—
25
December 31, 2018
Notional
(Dollars in thousands)
Amount
Assets
Liabilities
Cash flow hedges:
Interest rate swap contracts
$
25,000
$
289
$
—
Not designated as hedges:
Customer-related interest rate swap contracts:
Matched interest rate swaps with borrower
45,961
216
1,391
Matched interest rate swaps with counterparty
45,961
1,391
216
Mortgage banking contracts:
IRLCs
44,324
636
—</t>
  </si>
  <si>
    <t>Holding Company Condensed Financial Information (Tables) - C&amp;F Financial Corporation</t>
  </si>
  <si>
    <t>Condensed Balance Sheet</t>
  </si>
  <si>
    <t>December 31,
(Dollars in thousands)
2019
2018
Condensed Balance Sheets
Assets
Cash
$
11,464
$
316
Other assets
17,687
15,083
Investment in C&amp;F Bank
175,254
174,244
Total assets
$
204,405
$
189,643
Liabilities and shareholders’ equity
Trust preferred capital notes
$
25,281
$
25,245
Other liabilities
14,326
12,440
Shareholders’ equity
164,798
151,958
Total liabilities and shareholders’ equity
$
204,405
$
189,643</t>
  </si>
  <si>
    <t>Condensed Statements of Comprehensive Income</t>
  </si>
  <si>
    <t>Year Ended December 31,
(Dollars in thousands)
2019
2018
2017
Condensed Statements of Comprehensive Income
Interest expense on borrowings
$
(1,135)
$
(1,152)
$
(1,151)
Dividends received from C&amp;F Bank
22,632
6,312
5,008
Equity in undistributed net income of C&amp;F Bank
(1,697)
13,228
3,482
Other income
2,108
45
1,331
Other expenses
(3,049)
(413)
(2,098)
Net income
18,859
18,020
6,572
Other comprehensive income (loss), net of tax
2,423
(2,785)
(569)
Comprehensive income
$
21,282
$
15,235
$
6,003</t>
  </si>
  <si>
    <t>Condensed Cash Flow Statement</t>
  </si>
  <si>
    <t>Year Ended December 31,
(Dollars in thousands)
2019
2018
2017
Condensed Statements of Cash Flows
Net cash provided by operating activities
$
20,524
$
5,801
$
4,202
Financing activities:
Common stock repurchases
(4,385)
(1,105)
—
Cash dividends
(5,131)
(4,931)
(4,637)
Other financing activities, net
140
144
231
Net cash used in financing activities
(9,376)
(5,892)
(4,406)
Net increase (decrease) in cash and cash equivalents
11,148
(91)
(204)
Cash at beginning of year
316
407
611
Cash at end of year
$
11,464
$
316
$
407</t>
  </si>
  <si>
    <t>Other Noninterest Expenses (Tables)</t>
  </si>
  <si>
    <t>Schedule of other noninterest expense</t>
  </si>
  <si>
    <t>Year Ended December 31,
(Dollars in thousands)
2019
2018
2017
Data processing fees
$
8,127
$
7,452
$
6,687
Professional fees
3,265
3,044
2,416
Marketing and advertising expenses
1,781
1,601
1,522
Travel and educational expenses
1,329
1,231
1,077
Telecommunication expenses
1,328
1,331
1,300
All other noninterest expenses
8,245
8,762
8,494
Total other noninterest expenses
$
24,075
$
23,421
$
21,496</t>
  </si>
  <si>
    <t>Selected Quarterly Information (Unaudited) (Tables)</t>
  </si>
  <si>
    <t>Schedule of Selected Quarterly Information (Unaudited)</t>
  </si>
  <si>
    <t>2019 Quarter Ended
Dollars in thousands (except per share amounts)
March 31
June 30
September 30
December 31
Total interest income
$
22,951
$
24,276
$
23,992
$
23,791
Net interest income after provision for loan losses
17,252
18,815
18,423
17,449
Other income
7,103
8,202
8,230
8,477
Other expenses
19,677
19,549
20,302
20,491
Income before income taxes
4,678
7,468
6,351
5,435
Net income
3,771
5,842
4,885
4,352
Net income attributable to C&amp;F Financial Corporation
3,771
5,843
4,880
4,365
Net income per share—basic and diluted
1.08
1.69
1.42
1.27
Dividends declared per share
0.37
0.37
0.37
0.38
2018 Quarter Ended
Dollars in thousands (except per share amounts)
March 31
June 30
September 30
December 31
Total interest income
$
22,744
$
22,651
$
23,691
$
23,462
Net interest income after provision for loan losses
16,868
17,987
18,488
17,172
Other income
6,446
7,241
6,627
5,444
Other expenses
18,539
18,761
18,674
17,758
Income before income taxes
4,775
6,467
6,441
4,858
Net income
3,892
5,070
5,101
3,957
Net income per share—basic and diluted
1.11
1.45
1.46
1.13
Dividends declared per share
0.34
0.34
0.36
0.37</t>
  </si>
  <si>
    <t>Summary of Significant Accounting Policies - Nature of Operations and Significant Group Concentration of Credit Risk (Details)</t>
  </si>
  <si>
    <t>Dec. 31, 2019subsidiary</t>
  </si>
  <si>
    <t>Individual State Concentration Risk | Investment concentration risk | Obligations of states and political subdivisions</t>
  </si>
  <si>
    <t>Concentration risk</t>
  </si>
  <si>
    <t>Concentration risk, percentage</t>
  </si>
  <si>
    <t>12.80%</t>
  </si>
  <si>
    <t>Individual State Concentration Risk | Investment concentration risk | Obligations of states and political subdivisions | Minimum</t>
  </si>
  <si>
    <t>Concentration risk, threshold percentage</t>
  </si>
  <si>
    <t>10.00%</t>
  </si>
  <si>
    <t>Individual Issuer Concentration Risk | Loan Portfolio Concentration Risk | Obligations of states and political subdivisions</t>
  </si>
  <si>
    <t>4.60%</t>
  </si>
  <si>
    <t>Category of loan concentration risk | Loan Portfolio Concentration Risk | Commercial, financial and agricultural</t>
  </si>
  <si>
    <t>44.90%</t>
  </si>
  <si>
    <t>Category of loan concentration risk | Loan Portfolio Concentration Risk | Non-prime consumer finance loans</t>
  </si>
  <si>
    <t>25.90%</t>
  </si>
  <si>
    <t>C&amp;F Bank</t>
  </si>
  <si>
    <t>Number of wholly owned subsidiaries</t>
  </si>
  <si>
    <t>C&amp;F Mortgage | C&amp;F Select LLC</t>
  </si>
  <si>
    <t>Interest owned (as a percent)</t>
  </si>
  <si>
    <t>51.00%</t>
  </si>
  <si>
    <t>Summary of Significant Accounting Policies - Business Combination and Cash and Cash Equivalents (Details) - USD ($) $ in Thousands</t>
  </si>
  <si>
    <t>Jan. 01, 2020</t>
  </si>
  <si>
    <t>Cash and cash equivalents</t>
  </si>
  <si>
    <t>Minimum cash requirement</t>
  </si>
  <si>
    <t>Peoples Bankshares, Incorporated (Peoples) | Subsequent Events</t>
  </si>
  <si>
    <t>Aggregate purchase price</t>
  </si>
  <si>
    <t>Summary of Significant Accounting Policies - Originated Loans and Allowance for Loan Losses (Details) - USD ($) $ in Thousands</t>
  </si>
  <si>
    <t>Originated Loans and Allowance for Loan Losses</t>
  </si>
  <si>
    <t>Non-accrual Status Collection Days Past Due</t>
  </si>
  <si>
    <t>90 days</t>
  </si>
  <si>
    <t>Recorded Investment</t>
  </si>
  <si>
    <t>Performing | Maximum</t>
  </si>
  <si>
    <t>Threshold for classification as performing loans</t>
  </si>
  <si>
    <t>Non-Performing | Minimum</t>
  </si>
  <si>
    <t>Summary of Significant Accounting Policies - Repossessed Assets (Details) - USD ($) $ in Thousands</t>
  </si>
  <si>
    <t>Delinquent threshold for repossession process to initiate</t>
  </si>
  <si>
    <t>60 days</t>
  </si>
  <si>
    <t>Repossessed vehicles</t>
  </si>
  <si>
    <t>Summary of Significant Accounting Policies - Corporate Premises and Equipment (Details)</t>
  </si>
  <si>
    <t>Buildings | Minimum</t>
  </si>
  <si>
    <t>Premises and equipment</t>
  </si>
  <si>
    <t>Property, Plant and Equipment, Useful Life</t>
  </si>
  <si>
    <t>10 years</t>
  </si>
  <si>
    <t>Buildings | Maximum</t>
  </si>
  <si>
    <t>40 years</t>
  </si>
  <si>
    <t>Equipment, furniture and fixtures | Minimum</t>
  </si>
  <si>
    <t>3 years</t>
  </si>
  <si>
    <t>Equipment, furniture and fixtures | Maximum</t>
  </si>
  <si>
    <t>Summary of Significant Accounting Policies - Other Intangible Assets (Details) - USD ($) $ in Thousands</t>
  </si>
  <si>
    <t>Dec. 31, 2016</t>
  </si>
  <si>
    <t>Dec. 31, 2013</t>
  </si>
  <si>
    <t>Intangible assets</t>
  </si>
  <si>
    <t>C&amp;F Wealth Management</t>
  </si>
  <si>
    <t>Amortizable intangible assets recorded in acquisition</t>
  </si>
  <si>
    <t>CVBK</t>
  </si>
  <si>
    <t>Useful life</t>
  </si>
  <si>
    <t>6 years</t>
  </si>
  <si>
    <t>Maximum | C&amp;F Wealth Management</t>
  </si>
  <si>
    <t>9 years</t>
  </si>
  <si>
    <t>Minimum | C&amp;F Wealth Management</t>
  </si>
  <si>
    <t>5 years</t>
  </si>
  <si>
    <t>Adoption of New Accounting Standards (Details) - USD ($) $ in Thousands</t>
  </si>
  <si>
    <t>Jan. 01, 2019</t>
  </si>
  <si>
    <t>lease liability</t>
  </si>
  <si>
    <t>Right-of-use assets</t>
  </si>
  <si>
    <t>ASU 2016-02 | Adjustment</t>
  </si>
  <si>
    <t>Securities - Available for sale Securities (Details) - USD ($) $ in Thousands</t>
  </si>
  <si>
    <t>Debt Securities, Available-for-sale [Line Items]</t>
  </si>
  <si>
    <t>Amortized Cost</t>
  </si>
  <si>
    <t>Gross Unrealized Gains</t>
  </si>
  <si>
    <t>Gross Unrealized Losses</t>
  </si>
  <si>
    <t>Fair Value</t>
  </si>
  <si>
    <t>Obligations of states and political subdivisions</t>
  </si>
  <si>
    <t>Securities - Maturities and Realized Gains and Losses (Details) - USD ($) $ in Thousands</t>
  </si>
  <si>
    <t>Due in one year or less</t>
  </si>
  <si>
    <t>Due after one year through five years</t>
  </si>
  <si>
    <t>Due after five years through ten years</t>
  </si>
  <si>
    <t>Due after ten years</t>
  </si>
  <si>
    <t>Gross realized gains and losses on and the proceeds from the maturities and calls of securities</t>
  </si>
  <si>
    <t>Gross realized gains</t>
  </si>
  <si>
    <t>Net realized gains</t>
  </si>
  <si>
    <t>Proceeds from maturities and calls and paydowns of securities</t>
  </si>
  <si>
    <t>Securities - Pledged as Collateral (Details) - USD ($) $ in Thousands</t>
  </si>
  <si>
    <t>Available for sale securities</t>
  </si>
  <si>
    <t>Securities Pledged as Collateral</t>
  </si>
  <si>
    <t>Securities - Unrealized Loss Positions (Details) $ in Thousands</t>
  </si>
  <si>
    <t>Dec. 31, 2019USD ($)security</t>
  </si>
  <si>
    <t>Dec. 31, 2018USD ($)</t>
  </si>
  <si>
    <t>Fair value</t>
  </si>
  <si>
    <t>Less Than 12 Months, Fair Value</t>
  </si>
  <si>
    <t>12 Months or More, Fair Value</t>
  </si>
  <si>
    <t>Total Fair Value</t>
  </si>
  <si>
    <t>Unrealized Loss</t>
  </si>
  <si>
    <t>Less Than 12 Months, Unrealized Loss</t>
  </si>
  <si>
    <t>12 Months or More, Unrealized Loss</t>
  </si>
  <si>
    <t>Total Unrealized Loss</t>
  </si>
  <si>
    <t>Other information</t>
  </si>
  <si>
    <t>Number of positions considered temporarily impaired | security</t>
  </si>
  <si>
    <t>Debt securities considered temporarily impaired</t>
  </si>
  <si>
    <t>Other than temporary impairment</t>
  </si>
  <si>
    <t>Securities - Restricted Stocks (Details) $ in Thousands</t>
  </si>
  <si>
    <t>Dec. 31, 2019USD ($)</t>
  </si>
  <si>
    <t>Investment in restricted stock</t>
  </si>
  <si>
    <t>Restricted stocks, other-than-temporary impairment</t>
  </si>
  <si>
    <t>Loans - Major Classifications of Loans (Details) - USD ($) $ in Thousands</t>
  </si>
  <si>
    <t>Less allowance for loan losses</t>
  </si>
  <si>
    <t>Loans, net</t>
  </si>
  <si>
    <t>Real estate - residential mortgage</t>
  </si>
  <si>
    <t>Real estate - construction</t>
  </si>
  <si>
    <t>Commercial, financial and agricultural</t>
  </si>
  <si>
    <t>Equity lines</t>
  </si>
  <si>
    <t>Consumer</t>
  </si>
  <si>
    <t>Amount included related to demand deposit overdrafts</t>
  </si>
  <si>
    <t>Consumer finance</t>
  </si>
  <si>
    <t>Loans - Loans Acquired (Details) - CVBK - USD ($) $ in Thousands</t>
  </si>
  <si>
    <t>Outstanding principal balance</t>
  </si>
  <si>
    <t>Carrying amount</t>
  </si>
  <si>
    <t>Total acquired loans</t>
  </si>
  <si>
    <t>PCI Loans</t>
  </si>
  <si>
    <t>PCI Loans | Real estate - residential mortgage</t>
  </si>
  <si>
    <t>PCI Loans | Commercial, financial and agricultural</t>
  </si>
  <si>
    <t>PCI Loans | Equity lines</t>
  </si>
  <si>
    <t>Purchased Performing Loans</t>
  </si>
  <si>
    <t>Purchased Performing Loans | Real estate - residential mortgage</t>
  </si>
  <si>
    <t>Purchased Performing Loans | Commercial, financial and agricultural</t>
  </si>
  <si>
    <t>Purchased Performing Loans | Equity lines</t>
  </si>
  <si>
    <t>Purchased Performing Loans | Consumer</t>
  </si>
  <si>
    <t>Loans - Change in Accretable Yield (Details) - CVBK - PCI Loans - USD ($) $ in Thousands</t>
  </si>
  <si>
    <t>Change in the accretable yield</t>
  </si>
  <si>
    <t>Accretable yield, balance at beginning of period</t>
  </si>
  <si>
    <t>Accretion</t>
  </si>
  <si>
    <t>Reclassification of nonaccreatable difference due to improvement in expected cash flows</t>
  </si>
  <si>
    <t>Other changes, net</t>
  </si>
  <si>
    <t>Accretable yield, balance at end of period</t>
  </si>
  <si>
    <t>Loans - Loans on Nonaccrual Status (Details) - USD ($) $ in Thousands</t>
  </si>
  <si>
    <t>Loans on nonaccrual status</t>
  </si>
  <si>
    <t>Increase in interest income if recognized on nonaccrual loans</t>
  </si>
  <si>
    <t>Commercial, financial and agricultural | Commercial business lending</t>
  </si>
  <si>
    <t>Loans - Past Due Status (Details) - USD ($) $ in Thousands</t>
  </si>
  <si>
    <t>Total Past Due</t>
  </si>
  <si>
    <t>PCI</t>
  </si>
  <si>
    <t>Current</t>
  </si>
  <si>
    <t>Total Loans</t>
  </si>
  <si>
    <t>90+ days past due and accruing</t>
  </si>
  <si>
    <t>Additional disclosure for nonaccrual loans</t>
  </si>
  <si>
    <t>Current, nonaccrual status</t>
  </si>
  <si>
    <t>Nonaccrual loans, 30-59 days past due</t>
  </si>
  <si>
    <t>Nonaccrual loans, 60-89 days past due</t>
  </si>
  <si>
    <t>Nonaccrual loans, 90+ days past due</t>
  </si>
  <si>
    <t>30-59 Days Past Due</t>
  </si>
  <si>
    <t>60-89 Days Past Due</t>
  </si>
  <si>
    <t>90+ Days Past Due</t>
  </si>
  <si>
    <t>Real estate - residential mortgage | 30-59 Days Past Due</t>
  </si>
  <si>
    <t>Real estate - residential mortgage | 60-89 Days Past Due</t>
  </si>
  <si>
    <t>Real estate - residential mortgage | 90+ Days Past Due</t>
  </si>
  <si>
    <t>Equity lines | 30-59 Days Past Due</t>
  </si>
  <si>
    <t>Equity lines | 60-89 Days Past Due</t>
  </si>
  <si>
    <t>Equity lines | 90+ Days Past Due</t>
  </si>
  <si>
    <t>Consumer | 30-59 Days Past Due</t>
  </si>
  <si>
    <t>Consumer | 60-89 Days Past Due</t>
  </si>
  <si>
    <t>Consumer finance | 30-59 Days Past Due</t>
  </si>
  <si>
    <t>Consumer finance | 60-89 Days Past Due</t>
  </si>
  <si>
    <t>Consumer finance | 90+ Days Past Due</t>
  </si>
  <si>
    <t>Construction lending | Real estate - construction</t>
  </si>
  <si>
    <t>Consumer lot lending | Real estate - construction</t>
  </si>
  <si>
    <t>Commercial real estate lending | Commercial, financial and agricultural</t>
  </si>
  <si>
    <t>Commercial real estate lending | Commercial, financial and agricultural | 90+ Days Past Due</t>
  </si>
  <si>
    <t>Land acquisition and development lending | Commercial, financial and agricultural</t>
  </si>
  <si>
    <t>Builder line lending | Commercial, financial and agricultural</t>
  </si>
  <si>
    <t>Commercial business lending | Commercial, financial and agricultural</t>
  </si>
  <si>
    <t>Commercial business lending | Commercial, financial and agricultural | 30-59 Days Past Due</t>
  </si>
  <si>
    <t>Commercial business lending | Commercial, financial and agricultural | 60-89 Days Past Due</t>
  </si>
  <si>
    <t>Commercial business lending | Commercial, financial and agricultural | 90+ Days Past Due</t>
  </si>
  <si>
    <t>Loans - Troubled Debt Restructurings (Details)</t>
  </si>
  <si>
    <t>24 Months Ended</t>
  </si>
  <si>
    <t>Dec. 31, 2019USD ($)loanitem</t>
  </si>
  <si>
    <t>Dec. 31, 2018USD ($)loanitem</t>
  </si>
  <si>
    <t>Dec. 31, 2017loan</t>
  </si>
  <si>
    <t>Dec. 31, 2017item</t>
  </si>
  <si>
    <t>Dec. 31, 2017USD ($)</t>
  </si>
  <si>
    <t>Loan modifications classified as troubled debt restructurings</t>
  </si>
  <si>
    <t>Number of Loans</t>
  </si>
  <si>
    <t>TDR payment default period</t>
  </si>
  <si>
    <t>12 months</t>
  </si>
  <si>
    <t>Period determining when a past due TDR becomes a subsequent default</t>
  </si>
  <si>
    <t>Recorded Investment, TDR payment defaults</t>
  </si>
  <si>
    <t>Modifications of interest rate</t>
  </si>
  <si>
    <t>Number of Loans | item</t>
  </si>
  <si>
    <t>modifications of payment structure</t>
  </si>
  <si>
    <t>Modification of term</t>
  </si>
  <si>
    <t>Reduction in principal</t>
  </si>
  <si>
    <t>Commercial, financial and agricultural | Commercial real estate lending</t>
  </si>
  <si>
    <t>Number of Loans | loan</t>
  </si>
  <si>
    <t>Loans - Impaired Loans (Details) - USD ($) $ in Thousands</t>
  </si>
  <si>
    <t>Impaired loans</t>
  </si>
  <si>
    <t>Impaired loans, troubled debt restructurings</t>
  </si>
  <si>
    <t>Impaired loans, Unpaid Principal Balance</t>
  </si>
  <si>
    <t>Impaired loans, Recorded Investment in Loans without Specific Reserve</t>
  </si>
  <si>
    <t>Impaired loans, Recorded Investment in Loans with Specific Reserve</t>
  </si>
  <si>
    <t>Impaired loans, Related Allowance</t>
  </si>
  <si>
    <t>Impaired loans, Average Balance</t>
  </si>
  <si>
    <t>Impaired loans, Interest Income Recognized</t>
  </si>
  <si>
    <t>Allowance for Loan Losses - Change in Allowance for Loan Losses (Details) - USD ($) $ in Thousands</t>
  </si>
  <si>
    <t>Allowance balance attributable to loans:</t>
  </si>
  <si>
    <t>Balance at the beginning of period</t>
  </si>
  <si>
    <t>Provision charged to operations</t>
  </si>
  <si>
    <t>Loans charged off</t>
  </si>
  <si>
    <t>Recoveries of loans previously charged off</t>
  </si>
  <si>
    <t>Balance at the end of period</t>
  </si>
  <si>
    <t>Allowance for Loan Losses - Allowance and Loans by Impairment Methodology (Details) - USD ($) $ in Thousands</t>
  </si>
  <si>
    <t>Individually evaluated for impairment</t>
  </si>
  <si>
    <t>Collectively evaluated for impairment</t>
  </si>
  <si>
    <t>Total allowance</t>
  </si>
  <si>
    <t>Loans:</t>
  </si>
  <si>
    <t>Acquired loans - PCI</t>
  </si>
  <si>
    <t>Total loans</t>
  </si>
  <si>
    <t>Allowance for Loan Losses - Credit Quality Indicators (Details) - USD ($) $ in Thousands</t>
  </si>
  <si>
    <t>Allowance for loan losses</t>
  </si>
  <si>
    <t>Loans, excluding consumer finance</t>
  </si>
  <si>
    <t>Pass</t>
  </si>
  <si>
    <t>Special Mention</t>
  </si>
  <si>
    <t>Substandard</t>
  </si>
  <si>
    <t>Substandard Nonaccrual</t>
  </si>
  <si>
    <t>Doubtful</t>
  </si>
  <si>
    <t>Real estate - residential mortgage | Pass</t>
  </si>
  <si>
    <t>Real estate - residential mortgage | Special Mention</t>
  </si>
  <si>
    <t>Real estate - residential mortgage | Substandard</t>
  </si>
  <si>
    <t>Real estate - residential mortgage | Substandard Nonaccrual</t>
  </si>
  <si>
    <t>Real estate - construction | Construction lending</t>
  </si>
  <si>
    <t>Real estate - construction | Construction lending | Pass</t>
  </si>
  <si>
    <t>Real estate - construction | Consumer lot lending</t>
  </si>
  <si>
    <t>Real estate - construction | Consumer lot lending | Pass</t>
  </si>
  <si>
    <t>Commercial, financial and agricultural | Commercial real estate lending | Pass</t>
  </si>
  <si>
    <t>Commercial, financial and agricultural | Commercial real estate lending | Special Mention</t>
  </si>
  <si>
    <t>Commercial, financial and agricultural | Commercial real estate lending | Substandard</t>
  </si>
  <si>
    <t>Commercial, financial and agricultural | Land acquisition and development lending</t>
  </si>
  <si>
    <t>Commercial, financial and agricultural | Land acquisition and development lending | Pass</t>
  </si>
  <si>
    <t>Commercial, financial and agricultural | Land acquisition and development lending | Special Mention</t>
  </si>
  <si>
    <t>Commercial, financial and agricultural | Builder line lending</t>
  </si>
  <si>
    <t>Commercial, financial and agricultural | Builder line lending | Pass</t>
  </si>
  <si>
    <t>Commercial, financial and agricultural | Builder line lending | Special Mention</t>
  </si>
  <si>
    <t>Commercial, financial and agricultural | Commercial business lending | Pass</t>
  </si>
  <si>
    <t>Commercial, financial and agricultural | Commercial business lending | Special Mention</t>
  </si>
  <si>
    <t>Commercial, financial and agricultural | Commercial business lending | Substandard Nonaccrual</t>
  </si>
  <si>
    <t>Equity lines | Pass</t>
  </si>
  <si>
    <t>Equity lines | Special Mention</t>
  </si>
  <si>
    <t>Equity lines | Substandard</t>
  </si>
  <si>
    <t>Equity lines | Substandard Nonaccrual</t>
  </si>
  <si>
    <t>Consumer | Pass</t>
  </si>
  <si>
    <t>Consumer | Special Mention</t>
  </si>
  <si>
    <t>Consumer | Substandard</t>
  </si>
  <si>
    <t>Consumer | Substandard Nonaccrual</t>
  </si>
  <si>
    <t>Allowance for Loan Losses - Loans by Credit Quality Indicators - Performing and Non-Performing (Details) - USD ($) $ in Thousands</t>
  </si>
  <si>
    <t>Consumer finance | Performing</t>
  </si>
  <si>
    <t>Consumer finance | Non-Performing</t>
  </si>
  <si>
    <t>Other Real Estate Owned - Change in OREO (Details) - USD ($) $ in Thousands</t>
  </si>
  <si>
    <t>Balance at the beginning of year, gross</t>
  </si>
  <si>
    <t>Additions</t>
  </si>
  <si>
    <t>Sales proceeds</t>
  </si>
  <si>
    <t>Gain (loss) on disposition</t>
  </si>
  <si>
    <t>Balance at the end of year, gross</t>
  </si>
  <si>
    <t>Less allowance for losses</t>
  </si>
  <si>
    <t>Balance at the end of the year, net</t>
  </si>
  <si>
    <t>Other Real Estate Owned - Changes in the Allowance for OREO Losses (Details) - USD ($) $ in Thousands</t>
  </si>
  <si>
    <t>Change in the allowance for OREO losses</t>
  </si>
  <si>
    <t>Balance at the beginning of year</t>
  </si>
  <si>
    <t>Provision for losses</t>
  </si>
  <si>
    <t>Charge-offs, net</t>
  </si>
  <si>
    <t>Balance at the end of year</t>
  </si>
  <si>
    <t>OREO, expenses other than provision for losses</t>
  </si>
  <si>
    <t>Corporate Premises and Equipment (Details) - USD ($) $ in Thousands</t>
  </si>
  <si>
    <t>Property, Plant and Equipment [Line Items]</t>
  </si>
  <si>
    <t>Corporate premises and equipment, Gross</t>
  </si>
  <si>
    <t>Less accumulated depreciation</t>
  </si>
  <si>
    <t>Land</t>
  </si>
  <si>
    <t>Buildings</t>
  </si>
  <si>
    <t>Equipment, furniture and fixtures</t>
  </si>
  <si>
    <t>Leases (Details) $ in Thousands</t>
  </si>
  <si>
    <t>Dec. 31, 2019USD ($)agreement</t>
  </si>
  <si>
    <t>Lease cost</t>
  </si>
  <si>
    <t>Operating lease cost</t>
  </si>
  <si>
    <t>Short-term lease cost</t>
  </si>
  <si>
    <t>Variable lease cost</t>
  </si>
  <si>
    <t>Total lease cost</t>
  </si>
  <si>
    <t>Cash paid for lease liabilities</t>
  </si>
  <si>
    <t>Weighted average remaining lease term</t>
  </si>
  <si>
    <t>Weighted average discount rate</t>
  </si>
  <si>
    <t>3.20%</t>
  </si>
  <si>
    <t>Right-of-use assets, line item in Statement of Financial Position</t>
  </si>
  <si>
    <t>us-gaap:OtherAssets</t>
  </si>
  <si>
    <t>Lease liabilities</t>
  </si>
  <si>
    <t>Lease liabilities, line item in Statement of Financial Position</t>
  </si>
  <si>
    <t>us-gaap:OtherLiabilities</t>
  </si>
  <si>
    <t>Right-of-use assets obtained in exchange for lease liabilities</t>
  </si>
  <si>
    <t>Lease expense recognized</t>
  </si>
  <si>
    <t>Maturities of lease liabilities</t>
  </si>
  <si>
    <t>2020</t>
  </si>
  <si>
    <t>2021</t>
  </si>
  <si>
    <t>2022</t>
  </si>
  <si>
    <t>2023</t>
  </si>
  <si>
    <t>2024</t>
  </si>
  <si>
    <t>Thereafter</t>
  </si>
  <si>
    <t>Imputed interest</t>
  </si>
  <si>
    <t>Payments related to lease agreements that the Corporation has not obtained control of the real estate properties</t>
  </si>
  <si>
    <t>Number of lease agreements that the Corporation has not obtained control of the real estate properties | agreement</t>
  </si>
  <si>
    <t>Time Deposits - Time Deposits (Details) - USD ($) $ in Thousands</t>
  </si>
  <si>
    <t>Certificates of deposit, over $250</t>
  </si>
  <si>
    <t>Other time deposits</t>
  </si>
  <si>
    <t>Time Deposits, Total</t>
  </si>
  <si>
    <t>Time Deposits - Remaining Maturities on Time Deposits (Details) - USD ($) $ in Thousands</t>
  </si>
  <si>
    <t>Borrowings - Short-term Borrowings (Details) - USD ($) $ in Thousands</t>
  </si>
  <si>
    <t>Balance outstanding at year end</t>
  </si>
  <si>
    <t>Maximum balance at any month end during the year</t>
  </si>
  <si>
    <t>Average balance for the year</t>
  </si>
  <si>
    <t>Weighted average rate for the year (as a percent)</t>
  </si>
  <si>
    <t>1.05%</t>
  </si>
  <si>
    <t>1.12%</t>
  </si>
  <si>
    <t>Weighted average rate on borrowings at year end</t>
  </si>
  <si>
    <t>0.82%</t>
  </si>
  <si>
    <t>0.71%</t>
  </si>
  <si>
    <t>Estimated fair value at year end</t>
  </si>
  <si>
    <t>Borrowings - Long-term Borrowings (Details) - USD ($) $ in Thousands</t>
  </si>
  <si>
    <t>Non-recourse revolving bank line of credit</t>
  </si>
  <si>
    <t>Non-recourse revolving bank line of credit | London Interbank Offered Rate (LIBOR)</t>
  </si>
  <si>
    <t>Variable rate basis</t>
  </si>
  <si>
    <t>one-month LIBOR</t>
  </si>
  <si>
    <t>Minimum | Non-recourse revolving bank line of credit | London Interbank Offered Rate (LIBOR)</t>
  </si>
  <si>
    <t>Variable rate, basis spread (as a percent)</t>
  </si>
  <si>
    <t>2.00%</t>
  </si>
  <si>
    <t>Fixed Rate Hybrid Advances | FHLB Advances</t>
  </si>
  <si>
    <t>Borrowings - FHLB Advances (Details) - USD ($) $ in Thousands</t>
  </si>
  <si>
    <t>FHLB Advances</t>
  </si>
  <si>
    <t>Secured Debt</t>
  </si>
  <si>
    <t>FHLB Advances | Fixed Rate Hybrid Advances</t>
  </si>
  <si>
    <t>1.78% Fixed Rate Hybrid Advance | Fixed Rate Hybrid Advances</t>
  </si>
  <si>
    <t>Interest Rate</t>
  </si>
  <si>
    <t>1.78%</t>
  </si>
  <si>
    <t>Maturity Date</t>
  </si>
  <si>
    <t>Aug. 21,
		2020</t>
  </si>
  <si>
    <t>1.48% Convertible Advances | Fixed Rate Hybrid Advances</t>
  </si>
  <si>
    <t>1.48%</t>
  </si>
  <si>
    <t>Sep. 19,
		2022</t>
  </si>
  <si>
    <t>Next Conversion Option Date</t>
  </si>
  <si>
    <t>Sep. 20,
		2021</t>
  </si>
  <si>
    <t>1.96% Convertible Advances | Fixed Rate Hybrid Advances</t>
  </si>
  <si>
    <t>1.96%</t>
  </si>
  <si>
    <t>Sep. 29,
		2023</t>
  </si>
  <si>
    <t>Sep. 29,
		2022</t>
  </si>
  <si>
    <t>2.32% Convertible Advances | Fixed Rate Hybrid Advances</t>
  </si>
  <si>
    <t>2.32%</t>
  </si>
  <si>
    <t>Oct. 25,
		2024</t>
  </si>
  <si>
    <t>Oct. 25,
		2023</t>
  </si>
  <si>
    <t>2.53% Convertible Advances | Fixed Rate Hybrid Advances</t>
  </si>
  <si>
    <t>2.53%</t>
  </si>
  <si>
    <t>Nov. 28,
		2025</t>
  </si>
  <si>
    <t>Nov. 29,
		2024</t>
  </si>
  <si>
    <t>2.83% Convertible Advances | Fixed Rate Hybrid Advances</t>
  </si>
  <si>
    <t>2.83%</t>
  </si>
  <si>
    <t>Dec. 29,
		2026</t>
  </si>
  <si>
    <t>Dec. 29,
		2025</t>
  </si>
  <si>
    <t>2.01% Convertible Advances | Fixed Rate Hybrid Advances</t>
  </si>
  <si>
    <t>2.01%</t>
  </si>
  <si>
    <t>Dec. 3,
		2027</t>
  </si>
  <si>
    <t>Dec. 3,
		2026</t>
  </si>
  <si>
    <t>Borrowings - Contractual Maturities (Details) - USD ($) $ in Thousands</t>
  </si>
  <si>
    <t>Long-term debt</t>
  </si>
  <si>
    <t>Fixed Rate</t>
  </si>
  <si>
    <t>Floating Rate</t>
  </si>
  <si>
    <t>Borrowings - Line of Credit and other disclosures (Details) $ in Thousands</t>
  </si>
  <si>
    <t>Available sources of credit for future borrowings</t>
  </si>
  <si>
    <t>FHLB</t>
  </si>
  <si>
    <t>FRB</t>
  </si>
  <si>
    <t>Federal Funds Agreements</t>
  </si>
  <si>
    <t>Repurchase Lines of Credit</t>
  </si>
  <si>
    <t>Borrowings- Statutory Trusts (Details) - Trust Preferred Securities Subject to Mandatory Redemption - USD ($) $ in Thousands</t>
  </si>
  <si>
    <t>Oct. 01, 2013</t>
  </si>
  <si>
    <t>Dec. 31, 2007</t>
  </si>
  <si>
    <t>Securities issued</t>
  </si>
  <si>
    <t>Private Placement</t>
  </si>
  <si>
    <t>London Interbank Offered Rate (LIBOR) | Minimum</t>
  </si>
  <si>
    <t>1.57%</t>
  </si>
  <si>
    <t>London Interbank Offered Rate (LIBOR) | Maximum</t>
  </si>
  <si>
    <t>3.15%</t>
  </si>
  <si>
    <t>CVBK Trust I</t>
  </si>
  <si>
    <t>Interest rate (as a percent)</t>
  </si>
  <si>
    <t>4.64%</t>
  </si>
  <si>
    <t>Principal asset of Trust, notes receivable from reporting entity</t>
  </si>
  <si>
    <t>Fair value adjustment</t>
  </si>
  <si>
    <t>Capital Securities, Accretion Period</t>
  </si>
  <si>
    <t>20 years</t>
  </si>
  <si>
    <t>C&amp;F Financial Statutory Trust I</t>
  </si>
  <si>
    <t>3.32%</t>
  </si>
  <si>
    <t>CF Financial Statutory Trust II</t>
  </si>
  <si>
    <t>5.10%</t>
  </si>
  <si>
    <t>Equity, Other Comprehensive Income and Earnings Per Share - Equity and Noncontrolling Interest (Details) - USD ($) $ in Thousands</t>
  </si>
  <si>
    <t>Shareholders’ Equity</t>
  </si>
  <si>
    <t>Shares repurchased (in shares)</t>
  </si>
  <si>
    <t>Aggregate cost of Shares repurchased</t>
  </si>
  <si>
    <t>Number of shares withheld from employees to satisfy tax withholding obligations</t>
  </si>
  <si>
    <t>C&amp;F Select LLC</t>
  </si>
  <si>
    <t>Ownership interest issued (as a percent)</t>
  </si>
  <si>
    <t>49.00%</t>
  </si>
  <si>
    <t>Equity, Other Comprehensive Income and Earnings Per Share - Accumulated Other Comprehensive Income (Loss) (Details) - USD ($) $ in Thousands</t>
  </si>
  <si>
    <t>Deferred taxes included in AOCI</t>
  </si>
  <si>
    <t>Net unrealized gains (losses) on securities</t>
  </si>
  <si>
    <t>Net unrecognized (losses) gains on cash flow hedges</t>
  </si>
  <si>
    <t>Net unrecognized losses on defined benefit plan</t>
  </si>
  <si>
    <t>Total accumulated other comprehensive loss</t>
  </si>
  <si>
    <t>Equity, Other Comprehensive Income and Earnings Per Share - Earnings Per Share (Details) - USD ($) $ in Thousands</t>
  </si>
  <si>
    <t>Components of earnings per share calculations</t>
  </si>
  <si>
    <t>Weighted average shares outstanding—basic</t>
  </si>
  <si>
    <t>Effect of dilutive securities—stock option awards</t>
  </si>
  <si>
    <t>Weighted average number of shares used in earnings per share—assuming dilution</t>
  </si>
  <si>
    <t>Income Taxes - Components of Income Tax Expense (Details) - USD ($) $ in Thousands</t>
  </si>
  <si>
    <t>Principal components on income tax expense:</t>
  </si>
  <si>
    <t>Current taxes</t>
  </si>
  <si>
    <t>Deferred taxes</t>
  </si>
  <si>
    <t>Income Taxes - Income Tax Rate Reconciliation (Details) - USD ($) $ in Thousands</t>
  </si>
  <si>
    <t>Amounts</t>
  </si>
  <si>
    <t>Income tax at statutory rates</t>
  </si>
  <si>
    <t>State income taxes</t>
  </si>
  <si>
    <t>Tax-exempt interest income</t>
  </si>
  <si>
    <t>Carrying cost of tax-exempt assets</t>
  </si>
  <si>
    <t>Investments in qualified housing projects</t>
  </si>
  <si>
    <t>Merger related expenses</t>
  </si>
  <si>
    <t>Remeasurement of net deferred tax assets</t>
  </si>
  <si>
    <t>Percent of Pre-tax Income</t>
  </si>
  <si>
    <t>Income tax at statutory rates (as a percent)</t>
  </si>
  <si>
    <t>21.00%</t>
  </si>
  <si>
    <t>35.00%</t>
  </si>
  <si>
    <t>State income taxes (as a percent)</t>
  </si>
  <si>
    <t>2.90%</t>
  </si>
  <si>
    <t>2.60%</t>
  </si>
  <si>
    <t>1.90%</t>
  </si>
  <si>
    <t>Tax-exempt interest income (as a percent)</t>
  </si>
  <si>
    <t>(2.00%)</t>
  </si>
  <si>
    <t>(2.60%)</t>
  </si>
  <si>
    <t>(6.50%)</t>
  </si>
  <si>
    <t>Carrying cost of tax-exempt assets (as a percent)</t>
  </si>
  <si>
    <t>0.10%</t>
  </si>
  <si>
    <t>0.20%</t>
  </si>
  <si>
    <t>Share-based compensation (as a percent)</t>
  </si>
  <si>
    <t>(0.50%)</t>
  </si>
  <si>
    <t>(1.60%)</t>
  </si>
  <si>
    <t>Income from bank-owned life insurance (as a percent)</t>
  </si>
  <si>
    <t>(0.60%)</t>
  </si>
  <si>
    <t>(0.40%)</t>
  </si>
  <si>
    <t>(0.80%)</t>
  </si>
  <si>
    <t>Investments in qualified housing projects (as a percent)</t>
  </si>
  <si>
    <t>0.40%</t>
  </si>
  <si>
    <t>Remeasurement of net deferred tax assets (as a percent)</t>
  </si>
  <si>
    <t>37.00%</t>
  </si>
  <si>
    <t>0.30%</t>
  </si>
  <si>
    <t>(1.00%)</t>
  </si>
  <si>
    <t>Income tax expense (as a percent)</t>
  </si>
  <si>
    <t>21.20%</t>
  </si>
  <si>
    <t>20.10%</t>
  </si>
  <si>
    <t>63.40%</t>
  </si>
  <si>
    <t>Income Taxes - Deferred Tax Assets and Liabilities (Details) - USD ($) $ in Thousands</t>
  </si>
  <si>
    <t>Federal corporate income tax rate</t>
  </si>
  <si>
    <t>Incremental income tax expense for remeasurement of deferred tax asset</t>
  </si>
  <si>
    <t>Deferred tax asset</t>
  </si>
  <si>
    <t>Allowance for loan losses and OREO losses</t>
  </si>
  <si>
    <t>Nonqualified defined contribution plan</t>
  </si>
  <si>
    <t>Fair value adjustments related to acquisition</t>
  </si>
  <si>
    <t>Reserve for indemnification losses</t>
  </si>
  <si>
    <t>Interest on nonaccrual loans</t>
  </si>
  <si>
    <t>Cash flow hedges</t>
  </si>
  <si>
    <t>Net unrealized loss on securities available for sale</t>
  </si>
  <si>
    <t>Deferred tax liability</t>
  </si>
  <si>
    <t>Goodwill and other intangible assets</t>
  </si>
  <si>
    <t>Right of use assets</t>
  </si>
  <si>
    <t>Defined benefit plan</t>
  </si>
  <si>
    <t>Net unrealized gain on securities available for sale</t>
  </si>
  <si>
    <t>Employee Benefit Plans - Defined Contribution Plans (Details) - USD ($) $ in Thousands</t>
  </si>
  <si>
    <t>Defined contribution plans</t>
  </si>
  <si>
    <t>Vesting Threshold Age</t>
  </si>
  <si>
    <t>65 years</t>
  </si>
  <si>
    <t>Profit-Sharing Plan | C&amp;F Bank</t>
  </si>
  <si>
    <t>Minimum age</t>
  </si>
  <si>
    <t>18 years</t>
  </si>
  <si>
    <t>Required service period</t>
  </si>
  <si>
    <t>1 month</t>
  </si>
  <si>
    <t>Vested percentage after 2 years of service</t>
  </si>
  <si>
    <t>20.00%</t>
  </si>
  <si>
    <t>Vested percentage after 3 years of service</t>
  </si>
  <si>
    <t>40.00%</t>
  </si>
  <si>
    <t>Vested percentage after 4 years of service</t>
  </si>
  <si>
    <t>60.00%</t>
  </si>
  <si>
    <t>Vested percentage after 5 years of service</t>
  </si>
  <si>
    <t>80.00%</t>
  </si>
  <si>
    <t>Fully vested period</t>
  </si>
  <si>
    <t>Amounts charged to expense</t>
  </si>
  <si>
    <t>Profit-Sharing Plan | C&amp;F Finance</t>
  </si>
  <si>
    <t>401(k) Savings Plan | C&amp;F Bank</t>
  </si>
  <si>
    <t>Maximum deferral as a percent of compensation</t>
  </si>
  <si>
    <t>95.00%</t>
  </si>
  <si>
    <t>401(k) Savings Plan | C&amp;F Mortgage</t>
  </si>
  <si>
    <t>25.00%</t>
  </si>
  <si>
    <t>50.00%</t>
  </si>
  <si>
    <t>75.00%</t>
  </si>
  <si>
    <t>401(k) Savings Plan | C&amp;F Mortgage | Maximum</t>
  </si>
  <si>
    <t>100.00%</t>
  </si>
  <si>
    <t>Postretirement benefit plan | Chief Executive Officer</t>
  </si>
  <si>
    <t>Management Incentive Plan</t>
  </si>
  <si>
    <t>Employment Agreements | C&amp;F Mortgage</t>
  </si>
  <si>
    <t>Nonqualified Executive Plan | Profit-Sharing Plan</t>
  </si>
  <si>
    <t>Cash Balance Plan | C&amp;F Bank</t>
  </si>
  <si>
    <t>21 years</t>
  </si>
  <si>
    <t>Basis points added to 30-year Treasuries yield to compute interest credit (as a percent)</t>
  </si>
  <si>
    <t>1.50%</t>
  </si>
  <si>
    <t>Employee Benefit Plans - Defined Benefit Plans - Projected Benefit Obligations, Plan Assets, Funded Status and Rate Assumptions (Details) - USD ($) $ in Thousands</t>
  </si>
  <si>
    <t>Amounts recognized in accumulated other comprehensive loss</t>
  </si>
  <si>
    <t>Total recognized in accumulated other comprehensive loss</t>
  </si>
  <si>
    <t>C&amp;F Bank | Cash Balance Plan</t>
  </si>
  <si>
    <t>Change in benefit obligation</t>
  </si>
  <si>
    <t>Projected benefit obligation, beginning</t>
  </si>
  <si>
    <t>Service cost</t>
  </si>
  <si>
    <t>Interest cost</t>
  </si>
  <si>
    <t>Actuarial loss (gain)</t>
  </si>
  <si>
    <t>Benefits paid</t>
  </si>
  <si>
    <t>Projected benefit obligation, ending</t>
  </si>
  <si>
    <t>Change in plan assets</t>
  </si>
  <si>
    <t>Fair value of plan assets, beginning</t>
  </si>
  <si>
    <t>Actual return on plan assets</t>
  </si>
  <si>
    <t>Employer contributions</t>
  </si>
  <si>
    <t>Fair value of plan assets, ending</t>
  </si>
  <si>
    <t>Funded status</t>
  </si>
  <si>
    <t>Amounts recognized as an other asset</t>
  </si>
  <si>
    <t>Net loss</t>
  </si>
  <si>
    <t>Prior service credits</t>
  </si>
  <si>
    <t>Weighted-average assumptions for benefit obligation at valuation date</t>
  </si>
  <si>
    <t>Discount rate</t>
  </si>
  <si>
    <t>4.00%</t>
  </si>
  <si>
    <t>Rate of compensation increase</t>
  </si>
  <si>
    <t>3.00%</t>
  </si>
  <si>
    <t>Interest crediting rate</t>
  </si>
  <si>
    <t>5.00%</t>
  </si>
  <si>
    <t>Employee Benefit Plans - Defined Benefit Plans - Components of Net Periodic Pension Costs (Details) - USD ($) $ in Thousands</t>
  </si>
  <si>
    <t>Components of net periodic benefit cost</t>
  </si>
  <si>
    <t>Net periodic benefit cost</t>
  </si>
  <si>
    <t>Service cost, included in salaries and employee benefits</t>
  </si>
  <si>
    <t>Expected return on plan assets</t>
  </si>
  <si>
    <t>Amortization of prior service credit</t>
  </si>
  <si>
    <t>Recognized net actuarial losses</t>
  </si>
  <si>
    <t>Other components of net periodic benefit cost, included in other noninterest income</t>
  </si>
  <si>
    <t>Employee Benefit Plans - Defined Benefit Plans - Weighted-average Assumptions for Net Periodic Benefit Cost (Details) - C&amp;F Bank - Cash Balance Plan</t>
  </si>
  <si>
    <t>Weighted-average assumptions for net periodic benefit cost as of</t>
  </si>
  <si>
    <t>3.30%</t>
  </si>
  <si>
    <t>3.70%</t>
  </si>
  <si>
    <t>7.30%</t>
  </si>
  <si>
    <t>Employee Benefit Plans - Defined Benefit Plans - Expected Benefit Payments (Details) - C&amp;F Bank - Cash Balance Plan $ in Thousands</t>
  </si>
  <si>
    <t>Expected benefit payments</t>
  </si>
  <si>
    <t>2025 - 2029</t>
  </si>
  <si>
    <t>Total benefits expected to be paid</t>
  </si>
  <si>
    <t>Employee Benefit Plans - Defined Benefit Plans - Weighted-Average Asset Allocations (Details) - C&amp;F Bank - Cash Balance Plan</t>
  </si>
  <si>
    <t>Weighted average asset allocations by asset category</t>
  </si>
  <si>
    <t>Weighted average asset allocation by asset category</t>
  </si>
  <si>
    <t>Mutual funds-fixed income</t>
  </si>
  <si>
    <t>38.00%</t>
  </si>
  <si>
    <t>42.00%</t>
  </si>
  <si>
    <t>Mutual funds-equity</t>
  </si>
  <si>
    <t>62.00%</t>
  </si>
  <si>
    <t>58.00%</t>
  </si>
  <si>
    <t>Employee Benefit Plans - Defined Benefit Plans - Fair Value of Defined Benefit Plan Assets (Details) - C&amp;F Bank - USD ($) $ in Thousands</t>
  </si>
  <si>
    <t>Defined Benefit Plans</t>
  </si>
  <si>
    <t>Target asset allocations</t>
  </si>
  <si>
    <t>Cash Balance Plan</t>
  </si>
  <si>
    <t>Assets at Fair Value</t>
  </si>
  <si>
    <t>Cash Balance Plan | Level 1</t>
  </si>
  <si>
    <t>Cash Balance Plan | Mutual funds-fixed income</t>
  </si>
  <si>
    <t>Cash Balance Plan | Mutual funds-fixed income | Level 1</t>
  </si>
  <si>
    <t>Cash Balance Plan | Mutual funds-equity</t>
  </si>
  <si>
    <t>Cash Balance Plan | Mutual funds-equity | Level 1</t>
  </si>
  <si>
    <t>Related Party Transactions (Details) - USD ($) $ in Thousands</t>
  </si>
  <si>
    <t>Management, including directors and senior officers and certain of their affiliates</t>
  </si>
  <si>
    <t>Related party activity</t>
  </si>
  <si>
    <t>Loans receivable, related party</t>
  </si>
  <si>
    <t>New senior officers</t>
  </si>
  <si>
    <t>Advances</t>
  </si>
  <si>
    <t>Directors and senior officers</t>
  </si>
  <si>
    <t>Repayments</t>
  </si>
  <si>
    <t>Deposits, related party</t>
  </si>
  <si>
    <t>Share-Based Plans - Stock Option Activity (Details) - $ / shares</t>
  </si>
  <si>
    <t>Shares</t>
  </si>
  <si>
    <t>Options outstanding at beginning of period (in shares)</t>
  </si>
  <si>
    <t>Granted (in Shares)</t>
  </si>
  <si>
    <t>Exercised (in Shares)</t>
  </si>
  <si>
    <t>Options outstanding at end of period (in shares)</t>
  </si>
  <si>
    <t>Weighted-Average Exercise Price</t>
  </si>
  <si>
    <t>Options outstanding at beginning of year (in dollars per share)</t>
  </si>
  <si>
    <t>Exercised (in dollars per share)</t>
  </si>
  <si>
    <t>Share-Based Plans - Restricted Stock Activity (Details) - USD ($) $ / shares in Units, $ in Thousands</t>
  </si>
  <si>
    <t>Unvested, beginning of period (in shares)</t>
  </si>
  <si>
    <t>Unvested, end of period (in shares)</t>
  </si>
  <si>
    <t>Restricted Stock</t>
  </si>
  <si>
    <t>Granted (in shares)</t>
  </si>
  <si>
    <t>Vested (in shares)</t>
  </si>
  <si>
    <t>Forfeited</t>
  </si>
  <si>
    <t>Weighted-Average Grant Date Fair Value</t>
  </si>
  <si>
    <t>Nonvested, beginning of period (in dollars per share)</t>
  </si>
  <si>
    <t>Granted (in dollars per share)</t>
  </si>
  <si>
    <t>Vested (in dollars per share)</t>
  </si>
  <si>
    <t>Forfeited (in dollars per share)</t>
  </si>
  <si>
    <t>Nonvested, end of period (in dollars per share)</t>
  </si>
  <si>
    <t>Additional information</t>
  </si>
  <si>
    <t>Compensation expense</t>
  </si>
  <si>
    <t>Restricted Stock | Employees</t>
  </si>
  <si>
    <t>Summary of restricted stock awards</t>
  </si>
  <si>
    <t>Vesting period</t>
  </si>
  <si>
    <t>Restricted Stock | Nonemployee Directors</t>
  </si>
  <si>
    <t>2013 Plan and Amended 2004 Plan | Restricted Stock</t>
  </si>
  <si>
    <t>Unrecognized compensation expense</t>
  </si>
  <si>
    <t>Regulatory Requirements and Restrictions - Capital Amounts and Ratios (Details) - USD ($) $ in Thousands</t>
  </si>
  <si>
    <t>Regulatory requirements</t>
  </si>
  <si>
    <t>Risk-weighted assets</t>
  </si>
  <si>
    <t>Total Capital (to Risk-Weighted Assets)</t>
  </si>
  <si>
    <t>Actual (in Dollars)</t>
  </si>
  <si>
    <t>Actual</t>
  </si>
  <si>
    <t>14.90%</t>
  </si>
  <si>
    <t>15.30%</t>
  </si>
  <si>
    <t>Minimum capital requirements (in Dollars)</t>
  </si>
  <si>
    <t>Minimum capital requirements</t>
  </si>
  <si>
    <t>8.00%</t>
  </si>
  <si>
    <t>Tier 1 Capital (to Risk-Weighted Assets)</t>
  </si>
  <si>
    <t>13.60%</t>
  </si>
  <si>
    <t>14.00%</t>
  </si>
  <si>
    <t>6.00%</t>
  </si>
  <si>
    <t>Common Equity Tier 1 Capital (to Risk-Weighted Assets)</t>
  </si>
  <si>
    <t>11.70%</t>
  </si>
  <si>
    <t>11.90%</t>
  </si>
  <si>
    <t>4.50%</t>
  </si>
  <si>
    <t>Tier 1 Capital (to Average Tangible Assets)</t>
  </si>
  <si>
    <t>11.10%</t>
  </si>
  <si>
    <t>11.30%</t>
  </si>
  <si>
    <t>15.10%</t>
  </si>
  <si>
    <t>Minimum to be well capitalized under prompt corrective action provisions (in Dollars)</t>
  </si>
  <si>
    <t>Minimum to be well capitalized under prompt corrective action provisions</t>
  </si>
  <si>
    <t>13.90%</t>
  </si>
  <si>
    <t>6.50%</t>
  </si>
  <si>
    <t>10.30%</t>
  </si>
  <si>
    <t>11.20%</t>
  </si>
  <si>
    <t>Regulatory Requirements and Restrictions - New minimum capital ratios (Details)</t>
  </si>
  <si>
    <t>Capital conservation buffer requirement</t>
  </si>
  <si>
    <t>2.50%</t>
  </si>
  <si>
    <t>0.625%</t>
  </si>
  <si>
    <t>1.875%</t>
  </si>
  <si>
    <t>Total capital conservation buffer exceeded</t>
  </si>
  <si>
    <t>Tier 1 capital conservation buffer exceeded</t>
  </si>
  <si>
    <t>Regulatory Requirements and Restrictions - Trust Preferred Securities (Details) - USD ($) $ in Thousands</t>
  </si>
  <si>
    <t>Financial Instruments Subject to Mandatory Redemption by Settlement Terms [Line Items]</t>
  </si>
  <si>
    <t>Restriction on loans or advances as percent of capital stock</t>
  </si>
  <si>
    <t>Trust Preferred Securities Subject to Mandatory Redemption</t>
  </si>
  <si>
    <t>Securities included in Tier One Capital</t>
  </si>
  <si>
    <t>Commitments and Contingent Liabilities - Loan Commitments (Details) - C&amp;F Bank - USD ($) $ in Thousands</t>
  </si>
  <si>
    <t>Standby Letters of Credit</t>
  </si>
  <si>
    <t>Face amount of asset</t>
  </si>
  <si>
    <t>Loan commitments</t>
  </si>
  <si>
    <t>Commitments and Contingent Liabilities - Other (Details) - C&amp;F Mortgage</t>
  </si>
  <si>
    <t>Recourse period for early payment default, minimum</t>
  </si>
  <si>
    <t>Recourse period for early payment default, maximum</t>
  </si>
  <si>
    <t>1 year</t>
  </si>
  <si>
    <t>Commitments and Contingent Liabilities - Changes in Allowance for Indemnifications Losses (Details) - Indemnification reserve for recourse provisions - USD ($) $ in Thousands</t>
  </si>
  <si>
    <t>Change in the allowance for indemnification losses</t>
  </si>
  <si>
    <t>Allowance, beginning of period</t>
  </si>
  <si>
    <t>Provision for indemnifications</t>
  </si>
  <si>
    <t>Payments</t>
  </si>
  <si>
    <t>Allowance, end of period</t>
  </si>
  <si>
    <t>Fair Value of Assets and Liabilities - Financial Assets and Liabilities Measured at Fair Value on a Recurring Basis (Details) - USD ($) $ in Thousands</t>
  </si>
  <si>
    <t>Securities available for sale</t>
  </si>
  <si>
    <t>Recurring</t>
  </si>
  <si>
    <t>Loans held for sale</t>
  </si>
  <si>
    <t>Total assets measured at fair value</t>
  </si>
  <si>
    <t>Liabilities:</t>
  </si>
  <si>
    <t>Derivatives</t>
  </si>
  <si>
    <t>Recurring | Cash flow hedges</t>
  </si>
  <si>
    <t>Recurring | IRLC</t>
  </si>
  <si>
    <t>Recurring | Interest rate swaps on loans</t>
  </si>
  <si>
    <t>Recurring | Forward sales of TBA securities</t>
  </si>
  <si>
    <t>Level 2 | Recurring</t>
  </si>
  <si>
    <t>Level 2 | Recurring | Cash flow hedges</t>
  </si>
  <si>
    <t>Level 2 | Recurring | IRLC</t>
  </si>
  <si>
    <t>Level 2 | Recurring | Interest rate swaps on loans</t>
  </si>
  <si>
    <t>Level 2 | Recurring | Forward sales of TBA securities</t>
  </si>
  <si>
    <t>U.S. government agencies and corporations | Recurring</t>
  </si>
  <si>
    <t>U.S. government agencies and corporations | Level 2 | Recurring</t>
  </si>
  <si>
    <t>Mortgage-backed securities | Recurring</t>
  </si>
  <si>
    <t>Mortgage-backed securities | Level 2 | Recurring</t>
  </si>
  <si>
    <t>Obligations of states and political subdivisions | Recurring</t>
  </si>
  <si>
    <t>Obligations of states and political subdivisions | Level 2 | Recurring</t>
  </si>
  <si>
    <t>Fair Value of Assets and Liabilities - Financial Assets Measured at Fair Value on Non-Recurring Basis (Details) - Nonrecurring $ in Thousands</t>
  </si>
  <si>
    <t>Dec. 31, 2019USD ($)item</t>
  </si>
  <si>
    <t>Fair value assets and liabilities - Nonrecurring Basis</t>
  </si>
  <si>
    <t>Financial assets measured at fair value on a non-recurring basis</t>
  </si>
  <si>
    <t>Impaired loans, net</t>
  </si>
  <si>
    <t>Other real estate owned, net</t>
  </si>
  <si>
    <t>Level 3</t>
  </si>
  <si>
    <t>Level 3 | Impaired loans, net</t>
  </si>
  <si>
    <t>Impaired loans, input | item</t>
  </si>
  <si>
    <t>Impaired loans, net, valuation technique</t>
  </si>
  <si>
    <t>cffi:ValuationTechniqueAppraisalsMember</t>
  </si>
  <si>
    <t>Impaired loans, net, measurement input</t>
  </si>
  <si>
    <t>us-gaap:MeasurementInputDiscountRateMember</t>
  </si>
  <si>
    <t>Level 3 | Other real estate owned, net</t>
  </si>
  <si>
    <t>Other real estate owned, net, valuation technique</t>
  </si>
  <si>
    <t>Other real estate owned, net, measurement input</t>
  </si>
  <si>
    <t>Level 3 | Other real estate owned, net | Minimum</t>
  </si>
  <si>
    <t>Other real estate owned, input | item</t>
  </si>
  <si>
    <t>Level 3 | Other real estate owned, net | Maximum</t>
  </si>
  <si>
    <t>Fair Value of Assets and Liabilities - Carrying Value and Estimated Fair Value of Financial Instruments (Details) - USD ($) $ in Thousands</t>
  </si>
  <si>
    <t>Assets:</t>
  </si>
  <si>
    <t>Carrying Value</t>
  </si>
  <si>
    <t>Cash and short-term investments</t>
  </si>
  <si>
    <t>Financial liabilities:</t>
  </si>
  <si>
    <t>Demand deposits</t>
  </si>
  <si>
    <t>Total Fair Value | Level 1</t>
  </si>
  <si>
    <t>Total Fair Value | Level 2</t>
  </si>
  <si>
    <t>Total Fair Value | Level 3</t>
  </si>
  <si>
    <t>IRLC | Carrying Value</t>
  </si>
  <si>
    <t>IRLC | Total Fair Value</t>
  </si>
  <si>
    <t>IRLC | Total Fair Value | Level 2</t>
  </si>
  <si>
    <t>Interest rate swaps on loans | Carrying Value</t>
  </si>
  <si>
    <t>Interest rate swaps on loans | Total Fair Value</t>
  </si>
  <si>
    <t>Interest rate swaps on loans | Total Fair Value | Level 2</t>
  </si>
  <si>
    <t>Forward sales of TBA securities | Carrying Value</t>
  </si>
  <si>
    <t>Forward sales of TBA securities | Total Fair Value</t>
  </si>
  <si>
    <t>Forward sales of TBA securities | Total Fair Value | Level 2</t>
  </si>
  <si>
    <t>Cash flow hedges | Carrying Value</t>
  </si>
  <si>
    <t>Cash flow hedges | Total Fair Value</t>
  </si>
  <si>
    <t>Cash flow hedges | Total Fair Value | Level 2</t>
  </si>
  <si>
    <t>Business Segments - Segment Reporting (Details) $ in Thousands</t>
  </si>
  <si>
    <t>Sep. 30, 2019USD ($)</t>
  </si>
  <si>
    <t>Jun. 30, 2019USD ($)</t>
  </si>
  <si>
    <t>Mar. 31, 2019USD ($)</t>
  </si>
  <si>
    <t>Sep. 30, 2018USD ($)</t>
  </si>
  <si>
    <t>Jun. 30, 2018USD ($)</t>
  </si>
  <si>
    <t>Mar. 31, 2018USD ($)</t>
  </si>
  <si>
    <t>Dec. 31, 2019USD ($)segment</t>
  </si>
  <si>
    <t>Number of principal business segments | segment</t>
  </si>
  <si>
    <t>Revenues:</t>
  </si>
  <si>
    <t>Other noninterest income</t>
  </si>
  <si>
    <t>Total operating income</t>
  </si>
  <si>
    <t>Expenses:</t>
  </si>
  <si>
    <t>Depreciation and amortization</t>
  </si>
  <si>
    <t>Other noninterest expenses</t>
  </si>
  <si>
    <t>Total operating expenses</t>
  </si>
  <si>
    <t>Income (loss) before income taxes</t>
  </si>
  <si>
    <t>Income tax expense (benefit)</t>
  </si>
  <si>
    <t>Capital expenditures</t>
  </si>
  <si>
    <t>Operating Segments | Retail Banking</t>
  </si>
  <si>
    <t>Operating Segments | Mortgage Banking</t>
  </si>
  <si>
    <t>Operating Segments | Consumer Finance</t>
  </si>
  <si>
    <t>Eliminations</t>
  </si>
  <si>
    <t>Business Segments - Merger Related Expenses and Segment Debt (Details)</t>
  </si>
  <si>
    <t>Mortgage Banking</t>
  </si>
  <si>
    <t>Number of intersegment lines of credit | item</t>
  </si>
  <si>
    <t>Mortgage Banking | FHLB Advances | Minimum</t>
  </si>
  <si>
    <t>Variable rate, spread (as a percent)</t>
  </si>
  <si>
    <t>Mortgage Banking | FHLB Advances | Maximum</t>
  </si>
  <si>
    <t>175.00%</t>
  </si>
  <si>
    <t>Consumer Finance | Minimum</t>
  </si>
  <si>
    <t>Consumer Finance | Maximum</t>
  </si>
  <si>
    <t>Consumer Finance | London Interbank Offered Rate (LIBOR) | Minimum</t>
  </si>
  <si>
    <t>Peoples Bankshares, Incorporated (Peoples)</t>
  </si>
  <si>
    <t>Merger related expenses, after income taxes</t>
  </si>
  <si>
    <t>Peoples Bankshares, Incorporated (Peoples) | Retail Banking</t>
  </si>
  <si>
    <t>Derivatives Financial Instruments (Details) - USD ($) $ in Thousands</t>
  </si>
  <si>
    <t>Derivatives and other information</t>
  </si>
  <si>
    <t>Changes in fair value of loan swaps</t>
  </si>
  <si>
    <t>Unpaid principal on mortgage loans held for sale</t>
  </si>
  <si>
    <t>Collateral Pledged</t>
  </si>
  <si>
    <t>Forward sales of TBA securities | Not designated as hedges</t>
  </si>
  <si>
    <t>Notional amount</t>
  </si>
  <si>
    <t>Derivative Liability</t>
  </si>
  <si>
    <t>Interest rate swaps on loans | Designated as hedges</t>
  </si>
  <si>
    <t>Derivative Asset</t>
  </si>
  <si>
    <t>Matched interest rate swap with borrower | Not designated as hedges</t>
  </si>
  <si>
    <t>Matched interest rate swaps with counterparty | Not designated as hedges</t>
  </si>
  <si>
    <t>IRLC | Not designated as hedges</t>
  </si>
  <si>
    <t>Mortgage Banking Segment</t>
  </si>
  <si>
    <t>IRLCs</t>
  </si>
  <si>
    <t>Mortgage Banking Segment | Best-efforts forward sales contracts</t>
  </si>
  <si>
    <t>Mortgage loans</t>
  </si>
  <si>
    <t>Mortgage Banking Segment | Forward sales of TBA securities</t>
  </si>
  <si>
    <t>Mortgage Banking Segment | Mandatory-delivery forward sales contracts</t>
  </si>
  <si>
    <t>Holding Company Condensed Financial Information - Condensed Balance Sheet (Details) - USD ($) $ in Thousands</t>
  </si>
  <si>
    <t>Liabilities and shareholders’ equity</t>
  </si>
  <si>
    <t>Shareholders' equity</t>
  </si>
  <si>
    <t>C&amp;F Financial Corporation</t>
  </si>
  <si>
    <t>Cash</t>
  </si>
  <si>
    <t>Investment in C&amp;F Bank</t>
  </si>
  <si>
    <t>Holding Company Condensed Financial Information - Statements of Income (Details) - USD ($) $ in Thousands</t>
  </si>
  <si>
    <t>CONSOLIDATED STATEMENTS OF INCOME</t>
  </si>
  <si>
    <t>Interest expense on borrowings</t>
  </si>
  <si>
    <t>Other income</t>
  </si>
  <si>
    <t>Other expenses</t>
  </si>
  <si>
    <t>Dividends received from C&amp;F Bank</t>
  </si>
  <si>
    <t>Equity in undistributed net income of C&amp;F Bank</t>
  </si>
  <si>
    <t>Holding Company Condensed Financial Information - Condensed Cash Flow Statement (Details) - USD ($) $ in Thousands</t>
  </si>
  <si>
    <t>Statements of Cash Flows</t>
  </si>
  <si>
    <t>Net cash provided by operating activities</t>
  </si>
  <si>
    <t>Common stock repurchases</t>
  </si>
  <si>
    <t>Cash dividends</t>
  </si>
  <si>
    <t>Cash at beginning of year</t>
  </si>
  <si>
    <t>Cash at end of year</t>
  </si>
  <si>
    <t>Other Noninterest Expenses (Details) - USD ($) $ in Thousands</t>
  </si>
  <si>
    <t>Data processing fees</t>
  </si>
  <si>
    <t>Professional fees</t>
  </si>
  <si>
    <t>Marketing and advertising expenses</t>
  </si>
  <si>
    <t>Travel and educational expenses</t>
  </si>
  <si>
    <t>Telecommunication expenses</t>
  </si>
  <si>
    <t>All other noninterest expenses</t>
  </si>
  <si>
    <t>Total Other Noninterest Expenses</t>
  </si>
  <si>
    <t>Merger related data processing fees</t>
  </si>
  <si>
    <t>Merger related professional fees</t>
  </si>
  <si>
    <t>Merger related telecommunication expenses</t>
  </si>
  <si>
    <t>Merger related other noninterest expenses</t>
  </si>
  <si>
    <t>Selected Quarterly Information (Unaudited) (Details) - USD ($) $ / shares in Units, $ in Thousands</t>
  </si>
  <si>
    <t>Net income per share - basic and diluted</t>
  </si>
  <si>
    <t>Dividends declared per share (in dollars per share)</t>
  </si>
  <si>
    <t>Subsequent Event (Details) - Subsequent Events $ in Thousands</t>
  </si>
  <si>
    <t>Jan. 01, 2020USD ($)Officeshares</t>
  </si>
  <si>
    <t>Subsequent Event [Line Items]</t>
  </si>
  <si>
    <t>Common stock to shareholders of acquiree | shares</t>
  </si>
  <si>
    <t>Number of retail bank offices | Office</t>
  </si>
  <si>
    <t>Cash consideration pai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D6" s="5" t="n">
        <v>17673313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C17" s="6" t="n">
        <v>3657564</v>
      </c>
    </row>
    <row r="18" spans="1:4">
      <c r="A18" s="4" t="s">
        <v>30</v>
      </c>
      <c r="B18" s="4" t="s">
        <v>31</v>
      </c>
    </row>
    <row r="19" spans="1:4">
      <c r="A19" s="4" t="s">
        <v>32</v>
      </c>
      <c r="B19" s="4" t="s">
        <v>33</v>
      </c>
    </row>
    <row r="20" spans="1:4">
      <c r="A20" s="4" t="s">
        <v>34</v>
      </c>
      <c r="B20" s="4" t="s">
        <v>12</v>
      </c>
    </row>
    <row r="21" spans="1:4">
      <c r="A21" s="4" t="s">
        <v>35</v>
      </c>
      <c r="B21"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37</v>
      </c>
    </row>
    <row r="2" spans="1:3">
      <c r="A2" s="3" t="s">
        <v>1014</v>
      </c>
    </row>
    <row r="3" spans="1:3">
      <c r="A3" s="4" t="s">
        <v>1015</v>
      </c>
      <c r="B3" s="4" t="s">
        <v>960</v>
      </c>
      <c r="C3" s="4" t="s">
        <v>960</v>
      </c>
    </row>
    <row r="4" spans="1:3">
      <c r="A4" s="4" t="s">
        <v>1016</v>
      </c>
    </row>
    <row r="5" spans="1:3">
      <c r="A5" s="3" t="s">
        <v>1014</v>
      </c>
    </row>
    <row r="6" spans="1:3">
      <c r="A6" s="4" t="s">
        <v>1015</v>
      </c>
      <c r="B6" s="4" t="s">
        <v>1017</v>
      </c>
      <c r="C6" s="4" t="s">
        <v>1018</v>
      </c>
    </row>
    <row r="7" spans="1:3">
      <c r="A7" s="4" t="s">
        <v>1019</v>
      </c>
    </row>
    <row r="8" spans="1:3">
      <c r="A8" s="3" t="s">
        <v>1014</v>
      </c>
    </row>
    <row r="9" spans="1:3">
      <c r="A9" s="4" t="s">
        <v>1015</v>
      </c>
      <c r="B9" s="4" t="s">
        <v>1020</v>
      </c>
      <c r="C9" s="4" t="s">
        <v>102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2</v>
      </c>
      <c r="B1" s="2" t="s">
        <v>2</v>
      </c>
      <c r="C1" s="2" t="s">
        <v>37</v>
      </c>
      <c r="D1" s="2" t="s">
        <v>88</v>
      </c>
    </row>
    <row r="2" spans="1:4">
      <c r="A2" s="4" t="s">
        <v>1016</v>
      </c>
    </row>
    <row r="3" spans="1:4">
      <c r="A3" s="3" t="s">
        <v>1023</v>
      </c>
    </row>
    <row r="4" spans="1:4">
      <c r="A4" s="4" t="s">
        <v>1024</v>
      </c>
      <c r="B4" s="4" t="s">
        <v>944</v>
      </c>
    </row>
    <row r="5" spans="1:4">
      <c r="A5" s="4" t="s">
        <v>1019</v>
      </c>
    </row>
    <row r="6" spans="1:4">
      <c r="A6" s="3" t="s">
        <v>1023</v>
      </c>
    </row>
    <row r="7" spans="1:4">
      <c r="A7" s="4" t="s">
        <v>1024</v>
      </c>
      <c r="B7" s="4" t="s">
        <v>946</v>
      </c>
    </row>
    <row r="8" spans="1:4">
      <c r="A8" s="4" t="s">
        <v>1025</v>
      </c>
    </row>
    <row r="9" spans="1:4">
      <c r="A9" s="3" t="s">
        <v>1023</v>
      </c>
    </row>
    <row r="10" spans="1:4">
      <c r="A10" s="4" t="s">
        <v>1026</v>
      </c>
      <c r="B10" s="5" t="n">
        <v>22806</v>
      </c>
      <c r="C10" s="5" t="n">
        <v>20156</v>
      </c>
      <c r="D10" s="5" t="n">
        <v>19254</v>
      </c>
    </row>
    <row r="11" spans="1:4">
      <c r="A11" s="4" t="s">
        <v>1027</v>
      </c>
    </row>
    <row r="12" spans="1:4">
      <c r="A12" s="3" t="s">
        <v>1023</v>
      </c>
    </row>
    <row r="13" spans="1:4">
      <c r="A13" s="4" t="s">
        <v>1026</v>
      </c>
      <c r="B13" s="6" t="n">
        <v>22806</v>
      </c>
      <c r="C13" s="6" t="n">
        <v>20156</v>
      </c>
    </row>
    <row r="14" spans="1:4">
      <c r="A14" s="4" t="s">
        <v>1028</v>
      </c>
    </row>
    <row r="15" spans="1:4">
      <c r="A15" s="3" t="s">
        <v>1023</v>
      </c>
    </row>
    <row r="16" spans="1:4">
      <c r="A16" s="4" t="s">
        <v>1026</v>
      </c>
      <c r="B16" s="6" t="n">
        <v>8744</v>
      </c>
      <c r="C16" s="6" t="n">
        <v>8497</v>
      </c>
    </row>
    <row r="17" spans="1:4">
      <c r="A17" s="4" t="s">
        <v>1029</v>
      </c>
    </row>
    <row r="18" spans="1:4">
      <c r="A18" s="3" t="s">
        <v>1023</v>
      </c>
    </row>
    <row r="19" spans="1:4">
      <c r="A19" s="4" t="s">
        <v>1026</v>
      </c>
      <c r="B19" s="6" t="n">
        <v>8744</v>
      </c>
      <c r="C19" s="6" t="n">
        <v>8497</v>
      </c>
    </row>
    <row r="20" spans="1:4">
      <c r="A20" s="4" t="s">
        <v>1030</v>
      </c>
    </row>
    <row r="21" spans="1:4">
      <c r="A21" s="3" t="s">
        <v>1023</v>
      </c>
    </row>
    <row r="22" spans="1:4">
      <c r="A22" s="4" t="s">
        <v>1026</v>
      </c>
      <c r="B22" s="6" t="n">
        <v>14062</v>
      </c>
      <c r="C22" s="6" t="n">
        <v>11659</v>
      </c>
    </row>
    <row r="23" spans="1:4">
      <c r="A23" s="4" t="s">
        <v>1031</v>
      </c>
    </row>
    <row r="24" spans="1:4">
      <c r="A24" s="3" t="s">
        <v>1023</v>
      </c>
    </row>
    <row r="25" spans="1:4">
      <c r="A25" s="4" t="s">
        <v>1026</v>
      </c>
      <c r="B25" s="5" t="n">
        <v>14062</v>
      </c>
      <c r="C25" s="5" t="n">
        <v>1165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v>
      </c>
      <c r="C2" s="2" t="s">
        <v>37</v>
      </c>
    </row>
    <row r="3" spans="1:3">
      <c r="A3" s="4" t="s">
        <v>1033</v>
      </c>
    </row>
    <row r="4" spans="1:3">
      <c r="A4" s="3" t="s">
        <v>1034</v>
      </c>
    </row>
    <row r="5" spans="1:3">
      <c r="A5" s="4" t="s">
        <v>1035</v>
      </c>
      <c r="B5" s="5" t="n">
        <v>2260</v>
      </c>
      <c r="C5" s="5" t="n">
        <v>2050</v>
      </c>
    </row>
    <row r="6" spans="1:3">
      <c r="A6" s="4" t="s">
        <v>1036</v>
      </c>
    </row>
    <row r="7" spans="1:3">
      <c r="A7" s="3" t="s">
        <v>1034</v>
      </c>
    </row>
    <row r="8" spans="1:3">
      <c r="A8" s="4" t="s">
        <v>1037</v>
      </c>
      <c r="B8" s="6" t="n">
        <v>368</v>
      </c>
    </row>
    <row r="9" spans="1:3">
      <c r="A9" s="4" t="s">
        <v>1038</v>
      </c>
    </row>
    <row r="10" spans="1:3">
      <c r="A10" s="3" t="s">
        <v>1034</v>
      </c>
    </row>
    <row r="11" spans="1:3">
      <c r="A11" s="4" t="s">
        <v>1037</v>
      </c>
      <c r="B11" s="6" t="n">
        <v>13</v>
      </c>
    </row>
    <row r="12" spans="1:3">
      <c r="A12" s="4" t="s">
        <v>1039</v>
      </c>
      <c r="B12" s="6" t="n">
        <v>169</v>
      </c>
    </row>
    <row r="13" spans="1:3">
      <c r="A13" s="4" t="s">
        <v>1040</v>
      </c>
      <c r="B13" s="5" t="n">
        <v>7210</v>
      </c>
      <c r="C13" s="5" t="n">
        <v>493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41</v>
      </c>
      <c r="B1" s="2" t="s">
        <v>1</v>
      </c>
    </row>
    <row r="2" spans="1:4">
      <c r="B2" s="2" t="s">
        <v>2</v>
      </c>
      <c r="C2" s="2" t="s">
        <v>37</v>
      </c>
      <c r="D2" s="2" t="s">
        <v>88</v>
      </c>
    </row>
    <row r="3" spans="1:4">
      <c r="A3" s="3" t="s">
        <v>1042</v>
      </c>
    </row>
    <row r="4" spans="1:4">
      <c r="A4" s="4" t="s">
        <v>1043</v>
      </c>
      <c r="C4" s="6" t="n">
        <v>0</v>
      </c>
      <c r="D4" s="6" t="n">
        <v>2250</v>
      </c>
    </row>
    <row r="5" spans="1:4">
      <c r="A5" s="4" t="s">
        <v>1044</v>
      </c>
      <c r="B5" s="6" t="n">
        <v>0</v>
      </c>
      <c r="C5" s="6" t="n">
        <v>0</v>
      </c>
    </row>
    <row r="6" spans="1:4">
      <c r="A6" s="4" t="s">
        <v>1045</v>
      </c>
      <c r="D6" s="6" t="n">
        <v>-2250</v>
      </c>
    </row>
    <row r="7" spans="1:4">
      <c r="A7" s="4" t="s">
        <v>1046</v>
      </c>
      <c r="D7" s="6" t="n">
        <v>0</v>
      </c>
    </row>
    <row r="8" spans="1:4">
      <c r="A8" s="3" t="s">
        <v>1047</v>
      </c>
    </row>
    <row r="9" spans="1:4">
      <c r="A9" s="4" t="s">
        <v>1048</v>
      </c>
      <c r="D9" s="7" t="n">
        <v>37.17</v>
      </c>
    </row>
    <row r="10" spans="1:4">
      <c r="A10" s="4" t="s">
        <v>1049</v>
      </c>
      <c r="D10" s="7" t="n">
        <v>37.1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7</v>
      </c>
      <c r="D2" s="2" t="s">
        <v>88</v>
      </c>
    </row>
    <row r="3" spans="1:4">
      <c r="A3" s="3" t="s">
        <v>1042</v>
      </c>
    </row>
    <row r="4" spans="1:4">
      <c r="A4" s="4" t="s">
        <v>1051</v>
      </c>
      <c r="B4" s="6" t="n">
        <v>139455</v>
      </c>
    </row>
    <row r="5" spans="1:4">
      <c r="A5" s="4" t="s">
        <v>1052</v>
      </c>
      <c r="B5" s="6" t="n">
        <v>142020</v>
      </c>
      <c r="C5" s="6" t="n">
        <v>139455</v>
      </c>
    </row>
    <row r="6" spans="1:4">
      <c r="A6" s="4" t="s">
        <v>1053</v>
      </c>
    </row>
    <row r="7" spans="1:4">
      <c r="A7" s="3" t="s">
        <v>1042</v>
      </c>
    </row>
    <row r="8" spans="1:4">
      <c r="A8" s="4" t="s">
        <v>1051</v>
      </c>
      <c r="B8" s="6" t="n">
        <v>139455</v>
      </c>
      <c r="C8" s="6" t="n">
        <v>137880</v>
      </c>
      <c r="D8" s="6" t="n">
        <v>141755</v>
      </c>
    </row>
    <row r="9" spans="1:4">
      <c r="A9" s="4" t="s">
        <v>1054</v>
      </c>
      <c r="B9" s="6" t="n">
        <v>36115</v>
      </c>
      <c r="C9" s="6" t="n">
        <v>30185</v>
      </c>
      <c r="D9" s="6" t="n">
        <v>29625</v>
      </c>
    </row>
    <row r="10" spans="1:4">
      <c r="A10" s="4" t="s">
        <v>1055</v>
      </c>
      <c r="B10" s="6" t="n">
        <v>-32155</v>
      </c>
      <c r="C10" s="6" t="n">
        <v>-26450</v>
      </c>
      <c r="D10" s="6" t="n">
        <v>-31810</v>
      </c>
    </row>
    <row r="11" spans="1:4">
      <c r="A11" s="4" t="s">
        <v>1056</v>
      </c>
      <c r="B11" s="6" t="n">
        <v>-1395</v>
      </c>
      <c r="C11" s="6" t="n">
        <v>-2160</v>
      </c>
      <c r="D11" s="6" t="n">
        <v>-1690</v>
      </c>
    </row>
    <row r="12" spans="1:4">
      <c r="A12" s="4" t="s">
        <v>1052</v>
      </c>
      <c r="B12" s="6" t="n">
        <v>142020</v>
      </c>
      <c r="C12" s="6" t="n">
        <v>139455</v>
      </c>
      <c r="D12" s="6" t="n">
        <v>137880</v>
      </c>
    </row>
    <row r="13" spans="1:4">
      <c r="A13" s="3" t="s">
        <v>1057</v>
      </c>
    </row>
    <row r="14" spans="1:4">
      <c r="A14" s="4" t="s">
        <v>1058</v>
      </c>
      <c r="B14" s="7" t="n">
        <v>45.75</v>
      </c>
      <c r="C14" s="7" t="n">
        <v>43.52</v>
      </c>
      <c r="D14" s="7" t="n">
        <v>39.77</v>
      </c>
    </row>
    <row r="15" spans="1:4">
      <c r="A15" s="4" t="s">
        <v>1059</v>
      </c>
      <c r="B15" s="8" t="n">
        <v>53.75</v>
      </c>
      <c r="C15" s="8" t="n">
        <v>52.82</v>
      </c>
      <c r="D15" s="8" t="n">
        <v>52.73</v>
      </c>
    </row>
    <row r="16" spans="1:4">
      <c r="A16" s="4" t="s">
        <v>1060</v>
      </c>
      <c r="B16" s="8" t="n">
        <v>40.69</v>
      </c>
      <c r="C16" s="8" t="n">
        <v>42.41</v>
      </c>
      <c r="D16" s="8" t="n">
        <v>35.42</v>
      </c>
    </row>
    <row r="17" spans="1:4">
      <c r="A17" s="4" t="s">
        <v>1061</v>
      </c>
      <c r="B17" s="8" t="n">
        <v>51.05</v>
      </c>
      <c r="C17" s="8" t="n">
        <v>42.54</v>
      </c>
      <c r="D17" s="8" t="n">
        <v>43.16</v>
      </c>
    </row>
    <row r="18" spans="1:4">
      <c r="A18" s="4" t="s">
        <v>1062</v>
      </c>
      <c r="B18" s="7" t="n">
        <v>48.88</v>
      </c>
      <c r="C18" s="7" t="n">
        <v>45.75</v>
      </c>
      <c r="D18" s="7" t="n">
        <v>43.52</v>
      </c>
    </row>
    <row r="19" spans="1:4">
      <c r="A19" s="3" t="s">
        <v>1063</v>
      </c>
    </row>
    <row r="20" spans="1:4">
      <c r="A20" s="4" t="s">
        <v>1064</v>
      </c>
      <c r="B20" s="5" t="n">
        <v>1470</v>
      </c>
      <c r="C20" s="5" t="n">
        <v>1350</v>
      </c>
      <c r="D20" s="5" t="n">
        <v>1450</v>
      </c>
    </row>
    <row r="21" spans="1:4">
      <c r="A21" s="4" t="s">
        <v>1065</v>
      </c>
    </row>
    <row r="22" spans="1:4">
      <c r="A22" s="3" t="s">
        <v>1066</v>
      </c>
    </row>
    <row r="23" spans="1:4">
      <c r="A23" s="4" t="s">
        <v>1067</v>
      </c>
      <c r="B23" s="4" t="s">
        <v>518</v>
      </c>
    </row>
    <row r="24" spans="1:4">
      <c r="A24" s="4" t="s">
        <v>1068</v>
      </c>
    </row>
    <row r="25" spans="1:4">
      <c r="A25" s="3" t="s">
        <v>1066</v>
      </c>
    </row>
    <row r="26" spans="1:4">
      <c r="A26" s="4" t="s">
        <v>1067</v>
      </c>
      <c r="B26" s="4" t="s">
        <v>504</v>
      </c>
    </row>
    <row r="27" spans="1:4">
      <c r="A27" s="4" t="s">
        <v>1069</v>
      </c>
    </row>
    <row r="28" spans="1:4">
      <c r="A28" s="3" t="s">
        <v>1063</v>
      </c>
    </row>
    <row r="29" spans="1:4">
      <c r="A29" s="4" t="s">
        <v>1070</v>
      </c>
      <c r="B29" s="5" t="n">
        <v>333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37</v>
      </c>
    </row>
    <row r="2" spans="1:3">
      <c r="A2" s="3" t="s">
        <v>1072</v>
      </c>
    </row>
    <row r="3" spans="1:3">
      <c r="A3" s="4" t="s">
        <v>1073</v>
      </c>
      <c r="B3" s="5" t="n">
        <v>1320000</v>
      </c>
      <c r="C3" s="5" t="n">
        <v>1200000</v>
      </c>
    </row>
    <row r="4" spans="1:3">
      <c r="A4" s="3" t="s">
        <v>1074</v>
      </c>
    </row>
    <row r="5" spans="1:3">
      <c r="A5" s="4" t="s">
        <v>1075</v>
      </c>
      <c r="B5" s="5" t="n">
        <v>195927</v>
      </c>
      <c r="C5" s="5" t="n">
        <v>183781</v>
      </c>
    </row>
    <row r="6" spans="1:3">
      <c r="A6" s="4" t="s">
        <v>1076</v>
      </c>
      <c r="B6" s="4" t="s">
        <v>1077</v>
      </c>
      <c r="C6" s="4" t="s">
        <v>1078</v>
      </c>
    </row>
    <row r="7" spans="1:3">
      <c r="A7" s="4" t="s">
        <v>1079</v>
      </c>
      <c r="B7" s="5" t="n">
        <v>105544</v>
      </c>
      <c r="C7" s="5" t="n">
        <v>96274</v>
      </c>
    </row>
    <row r="8" spans="1:3">
      <c r="A8" s="4" t="s">
        <v>1080</v>
      </c>
      <c r="B8" s="4" t="s">
        <v>1081</v>
      </c>
      <c r="C8" s="4" t="s">
        <v>1081</v>
      </c>
    </row>
    <row r="9" spans="1:3">
      <c r="A9" s="3" t="s">
        <v>1082</v>
      </c>
    </row>
    <row r="10" spans="1:3">
      <c r="A10" s="4" t="s">
        <v>1075</v>
      </c>
      <c r="B10" s="5" t="n">
        <v>179233</v>
      </c>
      <c r="C10" s="5" t="n">
        <v>168504</v>
      </c>
    </row>
    <row r="11" spans="1:3">
      <c r="A11" s="4" t="s">
        <v>1076</v>
      </c>
      <c r="B11" s="4" t="s">
        <v>1083</v>
      </c>
      <c r="C11" s="4" t="s">
        <v>1084</v>
      </c>
    </row>
    <row r="12" spans="1:3">
      <c r="A12" s="4" t="s">
        <v>1079</v>
      </c>
      <c r="B12" s="5" t="n">
        <v>79158</v>
      </c>
      <c r="C12" s="5" t="n">
        <v>72205</v>
      </c>
    </row>
    <row r="13" spans="1:3">
      <c r="A13" s="4" t="s">
        <v>1080</v>
      </c>
      <c r="B13" s="4" t="s">
        <v>1085</v>
      </c>
      <c r="C13" s="4" t="s">
        <v>1085</v>
      </c>
    </row>
    <row r="14" spans="1:3">
      <c r="A14" s="3" t="s">
        <v>1086</v>
      </c>
    </row>
    <row r="15" spans="1:3">
      <c r="A15" s="4" t="s">
        <v>1075</v>
      </c>
      <c r="B15" s="5" t="n">
        <v>154233</v>
      </c>
      <c r="C15" s="5" t="n">
        <v>143590</v>
      </c>
    </row>
    <row r="16" spans="1:3">
      <c r="A16" s="4" t="s">
        <v>1076</v>
      </c>
      <c r="B16" s="4" t="s">
        <v>1087</v>
      </c>
      <c r="C16" s="4" t="s">
        <v>1088</v>
      </c>
    </row>
    <row r="17" spans="1:3">
      <c r="A17" s="4" t="s">
        <v>1079</v>
      </c>
      <c r="B17" s="5" t="n">
        <v>59369</v>
      </c>
      <c r="C17" s="5" t="n">
        <v>54154</v>
      </c>
    </row>
    <row r="18" spans="1:3">
      <c r="A18" s="4" t="s">
        <v>1080</v>
      </c>
      <c r="B18" s="4" t="s">
        <v>1089</v>
      </c>
      <c r="C18" s="4" t="s">
        <v>1089</v>
      </c>
    </row>
    <row r="19" spans="1:3">
      <c r="A19" s="3" t="s">
        <v>1090</v>
      </c>
    </row>
    <row r="20" spans="1:3">
      <c r="A20" s="4" t="s">
        <v>1075</v>
      </c>
      <c r="B20" s="5" t="n">
        <v>179233</v>
      </c>
      <c r="C20" s="5" t="n">
        <v>168504</v>
      </c>
    </row>
    <row r="21" spans="1:3">
      <c r="A21" s="4" t="s">
        <v>1076</v>
      </c>
      <c r="B21" s="4" t="s">
        <v>1091</v>
      </c>
      <c r="C21" s="4" t="s">
        <v>1092</v>
      </c>
    </row>
    <row r="22" spans="1:3">
      <c r="A22" s="4" t="s">
        <v>1079</v>
      </c>
      <c r="B22" s="5" t="n">
        <v>64863</v>
      </c>
      <c r="C22" s="5" t="n">
        <v>59759</v>
      </c>
    </row>
    <row r="23" spans="1:3">
      <c r="A23" s="4" t="s">
        <v>1080</v>
      </c>
      <c r="B23" s="4" t="s">
        <v>991</v>
      </c>
      <c r="C23" s="4" t="s">
        <v>991</v>
      </c>
    </row>
    <row r="24" spans="1:3">
      <c r="A24" s="4" t="s">
        <v>473</v>
      </c>
    </row>
    <row r="25" spans="1:3">
      <c r="A25" s="3" t="s">
        <v>1072</v>
      </c>
    </row>
    <row r="26" spans="1:3">
      <c r="A26" s="4" t="s">
        <v>1073</v>
      </c>
      <c r="B26" s="5" t="n">
        <v>1290000</v>
      </c>
      <c r="C26" s="5" t="n">
        <v>1200000</v>
      </c>
    </row>
    <row r="27" spans="1:3">
      <c r="A27" s="3" t="s">
        <v>1074</v>
      </c>
    </row>
    <row r="28" spans="1:3">
      <c r="A28" s="4" t="s">
        <v>1075</v>
      </c>
      <c r="B28" s="5" t="n">
        <v>181369</v>
      </c>
      <c r="C28" s="5" t="n">
        <v>181685</v>
      </c>
    </row>
    <row r="29" spans="1:3">
      <c r="A29" s="4" t="s">
        <v>1076</v>
      </c>
      <c r="B29" s="4" t="s">
        <v>1084</v>
      </c>
      <c r="C29" s="4" t="s">
        <v>1093</v>
      </c>
    </row>
    <row r="30" spans="1:3">
      <c r="A30" s="4" t="s">
        <v>1079</v>
      </c>
      <c r="B30" s="5" t="n">
        <v>103307</v>
      </c>
      <c r="C30" s="5" t="n">
        <v>96088</v>
      </c>
    </row>
    <row r="31" spans="1:3">
      <c r="A31" s="4" t="s">
        <v>1080</v>
      </c>
      <c r="B31" s="4" t="s">
        <v>1081</v>
      </c>
      <c r="C31" s="4" t="s">
        <v>1081</v>
      </c>
    </row>
    <row r="32" spans="1:3">
      <c r="A32" s="4" t="s">
        <v>1094</v>
      </c>
      <c r="B32" s="5" t="n">
        <v>129134</v>
      </c>
      <c r="C32" s="5" t="n">
        <v>120110</v>
      </c>
    </row>
    <row r="33" spans="1:3">
      <c r="A33" s="4" t="s">
        <v>1095</v>
      </c>
      <c r="B33" s="4" t="s">
        <v>466</v>
      </c>
      <c r="C33" s="4" t="s">
        <v>466</v>
      </c>
    </row>
    <row r="34" spans="1:3">
      <c r="A34" s="3" t="s">
        <v>1082</v>
      </c>
    </row>
    <row r="35" spans="1:3">
      <c r="A35" s="4" t="s">
        <v>1075</v>
      </c>
      <c r="B35" s="5" t="n">
        <v>165021</v>
      </c>
      <c r="C35" s="5" t="n">
        <v>166437</v>
      </c>
    </row>
    <row r="36" spans="1:3">
      <c r="A36" s="4" t="s">
        <v>1076</v>
      </c>
      <c r="B36" s="4" t="s">
        <v>463</v>
      </c>
      <c r="C36" s="4" t="s">
        <v>1096</v>
      </c>
    </row>
    <row r="37" spans="1:3">
      <c r="A37" s="4" t="s">
        <v>1079</v>
      </c>
      <c r="B37" s="5" t="n">
        <v>77480</v>
      </c>
      <c r="C37" s="5" t="n">
        <v>72066</v>
      </c>
    </row>
    <row r="38" spans="1:3">
      <c r="A38" s="4" t="s">
        <v>1080</v>
      </c>
      <c r="B38" s="4" t="s">
        <v>1085</v>
      </c>
      <c r="C38" s="4" t="s">
        <v>1085</v>
      </c>
    </row>
    <row r="39" spans="1:3">
      <c r="A39" s="4" t="s">
        <v>1094</v>
      </c>
      <c r="B39" s="5" t="n">
        <v>103307</v>
      </c>
      <c r="C39" s="5" t="n">
        <v>96088</v>
      </c>
    </row>
    <row r="40" spans="1:3">
      <c r="A40" s="4" t="s">
        <v>1095</v>
      </c>
      <c r="B40" s="4" t="s">
        <v>1081</v>
      </c>
      <c r="C40" s="4" t="s">
        <v>1081</v>
      </c>
    </row>
    <row r="41" spans="1:3">
      <c r="A41" s="3" t="s">
        <v>1086</v>
      </c>
    </row>
    <row r="42" spans="1:3">
      <c r="A42" s="4" t="s">
        <v>1075</v>
      </c>
      <c r="B42" s="5" t="n">
        <v>165021</v>
      </c>
      <c r="C42" s="5" t="n">
        <v>166437</v>
      </c>
    </row>
    <row r="43" spans="1:3">
      <c r="A43" s="4" t="s">
        <v>1076</v>
      </c>
      <c r="B43" s="4" t="s">
        <v>463</v>
      </c>
      <c r="C43" s="4" t="s">
        <v>1096</v>
      </c>
    </row>
    <row r="44" spans="1:3">
      <c r="A44" s="4" t="s">
        <v>1079</v>
      </c>
      <c r="B44" s="5" t="n">
        <v>58110</v>
      </c>
      <c r="C44" s="5" t="n">
        <v>54050</v>
      </c>
    </row>
    <row r="45" spans="1:3">
      <c r="A45" s="4" t="s">
        <v>1080</v>
      </c>
      <c r="B45" s="4" t="s">
        <v>1089</v>
      </c>
      <c r="C45" s="4" t="s">
        <v>1089</v>
      </c>
    </row>
    <row r="46" spans="1:3">
      <c r="A46" s="4" t="s">
        <v>1094</v>
      </c>
      <c r="B46" s="5" t="n">
        <v>83937</v>
      </c>
      <c r="C46" s="5" t="n">
        <v>78072</v>
      </c>
    </row>
    <row r="47" spans="1:3">
      <c r="A47" s="4" t="s">
        <v>1095</v>
      </c>
      <c r="B47" s="4" t="s">
        <v>1097</v>
      </c>
      <c r="C47" s="4" t="s">
        <v>1097</v>
      </c>
    </row>
    <row r="48" spans="1:3">
      <c r="A48" s="3" t="s">
        <v>1090</v>
      </c>
    </row>
    <row r="49" spans="1:3">
      <c r="A49" s="4" t="s">
        <v>1075</v>
      </c>
      <c r="B49" s="5" t="n">
        <v>165021</v>
      </c>
      <c r="C49" s="5" t="n">
        <v>166437</v>
      </c>
    </row>
    <row r="50" spans="1:3">
      <c r="A50" s="4" t="s">
        <v>1076</v>
      </c>
      <c r="B50" s="4" t="s">
        <v>1098</v>
      </c>
      <c r="C50" s="4" t="s">
        <v>1099</v>
      </c>
    </row>
    <row r="51" spans="1:3">
      <c r="A51" s="4" t="s">
        <v>1079</v>
      </c>
      <c r="B51" s="5" t="n">
        <v>64201</v>
      </c>
      <c r="C51" s="5" t="n">
        <v>59666</v>
      </c>
    </row>
    <row r="52" spans="1:3">
      <c r="A52" s="4" t="s">
        <v>1080</v>
      </c>
      <c r="B52" s="4" t="s">
        <v>991</v>
      </c>
      <c r="C52" s="4" t="s">
        <v>991</v>
      </c>
    </row>
    <row r="53" spans="1:3">
      <c r="A53" s="4" t="s">
        <v>1094</v>
      </c>
      <c r="B53" s="5" t="n">
        <v>80251</v>
      </c>
      <c r="C53" s="5" t="n">
        <v>74582</v>
      </c>
    </row>
    <row r="54" spans="1:3">
      <c r="A54" s="4" t="s">
        <v>1095</v>
      </c>
      <c r="B54" s="4" t="s">
        <v>995</v>
      </c>
      <c r="C54" s="4" t="s">
        <v>99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0</v>
      </c>
      <c r="B1" s="2" t="s">
        <v>2</v>
      </c>
      <c r="C1" s="2" t="s">
        <v>520</v>
      </c>
      <c r="D1" s="2" t="s">
        <v>37</v>
      </c>
    </row>
    <row r="2" spans="1:4">
      <c r="A2" s="3" t="s">
        <v>1072</v>
      </c>
    </row>
    <row r="3" spans="1:4">
      <c r="A3" s="4" t="s">
        <v>1101</v>
      </c>
      <c r="B3" s="4" t="s">
        <v>1102</v>
      </c>
      <c r="C3" s="4" t="s">
        <v>1103</v>
      </c>
      <c r="D3" s="4" t="s">
        <v>1104</v>
      </c>
    </row>
    <row r="4" spans="1:4">
      <c r="A4" s="4" t="s">
        <v>473</v>
      </c>
    </row>
    <row r="5" spans="1:4">
      <c r="A5" s="3" t="s">
        <v>1072</v>
      </c>
    </row>
    <row r="6" spans="1:4">
      <c r="A6" s="4" t="s">
        <v>1105</v>
      </c>
      <c r="B6" s="6" t="n">
        <v>355</v>
      </c>
      <c r="D6" s="6" t="n">
        <v>525</v>
      </c>
    </row>
    <row r="7" spans="1:4">
      <c r="A7" s="4" t="s">
        <v>1106</v>
      </c>
      <c r="B7" s="6" t="n">
        <v>428</v>
      </c>
      <c r="D7" s="6" t="n">
        <v>59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834</v>
      </c>
    </row>
    <row r="2" spans="1:3">
      <c r="A2" s="4" t="s">
        <v>473</v>
      </c>
    </row>
    <row r="3" spans="1:3">
      <c r="A3" s="3" t="s">
        <v>1108</v>
      </c>
    </row>
    <row r="4" spans="1:3">
      <c r="A4" s="4" t="s">
        <v>1109</v>
      </c>
      <c r="B4" s="4" t="s">
        <v>466</v>
      </c>
    </row>
    <row r="5" spans="1:3">
      <c r="A5" s="4" t="s">
        <v>1110</v>
      </c>
    </row>
    <row r="6" spans="1:3">
      <c r="A6" s="3" t="s">
        <v>1108</v>
      </c>
    </row>
    <row r="7" spans="1:3">
      <c r="A7" s="4" t="s">
        <v>835</v>
      </c>
      <c r="C7" s="5" t="n">
        <v>25000</v>
      </c>
    </row>
    <row r="8" spans="1:3">
      <c r="A8" s="4" t="s">
        <v>1111</v>
      </c>
      <c r="B8" s="5" t="n">
        <v>25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37</v>
      </c>
    </row>
    <row r="2" spans="1:3">
      <c r="A2" s="4" t="s">
        <v>1113</v>
      </c>
    </row>
    <row r="3" spans="1:3">
      <c r="A3" s="3" t="s">
        <v>268</v>
      </c>
    </row>
    <row r="4" spans="1:3">
      <c r="A4" s="4" t="s">
        <v>1114</v>
      </c>
      <c r="B4" s="5" t="n">
        <v>16600</v>
      </c>
      <c r="C4" s="5" t="n">
        <v>19340</v>
      </c>
    </row>
    <row r="5" spans="1:3">
      <c r="A5" s="4" t="s">
        <v>1115</v>
      </c>
    </row>
    <row r="6" spans="1:3">
      <c r="A6" s="3" t="s">
        <v>268</v>
      </c>
    </row>
    <row r="7" spans="1:3">
      <c r="A7" s="4" t="s">
        <v>1114</v>
      </c>
      <c r="B7" s="5" t="n">
        <v>256150</v>
      </c>
      <c r="C7" s="5" t="n">
        <v>24417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6"/>
  </cols>
  <sheetData>
    <row r="1" spans="1:2">
      <c r="A1" s="1" t="s">
        <v>1116</v>
      </c>
      <c r="B1" s="2" t="s">
        <v>1</v>
      </c>
    </row>
    <row r="2" spans="1:2">
      <c r="B2" s="2" t="s">
        <v>2</v>
      </c>
    </row>
    <row r="3" spans="1:2">
      <c r="A3" s="3" t="s">
        <v>268</v>
      </c>
    </row>
    <row r="4" spans="1:2">
      <c r="A4" s="4" t="s">
        <v>1117</v>
      </c>
      <c r="B4" s="4" t="s">
        <v>487</v>
      </c>
    </row>
    <row r="5" spans="1:2">
      <c r="A5" s="4" t="s">
        <v>1118</v>
      </c>
      <c r="B5" s="4" t="s">
        <v>1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v>
      </c>
      <c r="C2" s="2" t="s">
        <v>37</v>
      </c>
    </row>
    <row r="3" spans="1:3">
      <c r="A3" s="3" t="s">
        <v>1121</v>
      </c>
    </row>
    <row r="4" spans="1:3">
      <c r="A4" s="4" t="s">
        <v>1122</v>
      </c>
      <c r="B4" s="5" t="n">
        <v>2541</v>
      </c>
      <c r="C4" s="5" t="n">
        <v>2489</v>
      </c>
    </row>
    <row r="5" spans="1:3">
      <c r="A5" s="4" t="s">
        <v>1123</v>
      </c>
      <c r="C5" s="6" t="n">
        <v>52</v>
      </c>
    </row>
    <row r="6" spans="1:3">
      <c r="A6" s="4" t="s">
        <v>1124</v>
      </c>
      <c r="B6" s="6" t="n">
        <v>-66</v>
      </c>
    </row>
    <row r="7" spans="1:3">
      <c r="A7" s="4" t="s">
        <v>1125</v>
      </c>
      <c r="B7" s="5" t="n">
        <v>2475</v>
      </c>
      <c r="C7" s="5" t="n">
        <v>254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37</v>
      </c>
    </row>
    <row r="2" spans="1:3">
      <c r="A2" s="3" t="s">
        <v>1127</v>
      </c>
    </row>
    <row r="3" spans="1:3">
      <c r="A3" s="4" t="s">
        <v>1127</v>
      </c>
      <c r="B3" s="5" t="n">
        <v>189733</v>
      </c>
      <c r="C3" s="5" t="n">
        <v>214910</v>
      </c>
    </row>
    <row r="4" spans="1:3">
      <c r="A4" s="4" t="s">
        <v>1128</v>
      </c>
    </row>
    <row r="5" spans="1:3">
      <c r="A5" s="3" t="s">
        <v>1127</v>
      </c>
    </row>
    <row r="6" spans="1:3">
      <c r="A6" s="4" t="s">
        <v>1127</v>
      </c>
      <c r="B6" s="6" t="n">
        <v>189733</v>
      </c>
      <c r="C6" s="6" t="n">
        <v>214910</v>
      </c>
    </row>
    <row r="7" spans="1:3">
      <c r="A7" s="4" t="s">
        <v>1129</v>
      </c>
      <c r="B7" s="6" t="n">
        <v>90500</v>
      </c>
      <c r="C7" s="6" t="n">
        <v>41895</v>
      </c>
    </row>
    <row r="8" spans="1:3">
      <c r="A8" s="4" t="s">
        <v>1130</v>
      </c>
      <c r="B8" s="6" t="n">
        <v>283778</v>
      </c>
      <c r="C8" s="6" t="n">
        <v>259337</v>
      </c>
    </row>
    <row r="9" spans="1:3">
      <c r="A9" s="3" t="s">
        <v>1131</v>
      </c>
    </row>
    <row r="10" spans="1:3">
      <c r="A10" s="4" t="s">
        <v>1132</v>
      </c>
      <c r="B10" s="6" t="n">
        <v>2632</v>
      </c>
      <c r="C10" s="6" t="n">
        <v>1607</v>
      </c>
    </row>
    <row r="11" spans="1:3">
      <c r="A11" s="4" t="s">
        <v>1133</v>
      </c>
    </row>
    <row r="12" spans="1:3">
      <c r="A12" s="3" t="s">
        <v>1127</v>
      </c>
    </row>
    <row r="13" spans="1:3">
      <c r="A13" s="4" t="s">
        <v>1132</v>
      </c>
      <c r="C13" s="6" t="n">
        <v>289</v>
      </c>
    </row>
    <row r="14" spans="1:3">
      <c r="A14" s="3" t="s">
        <v>1131</v>
      </c>
    </row>
    <row r="15" spans="1:3">
      <c r="A15" s="4" t="s">
        <v>1132</v>
      </c>
      <c r="B15" s="6" t="n">
        <v>145</v>
      </c>
    </row>
    <row r="16" spans="1:3">
      <c r="A16" s="4" t="s">
        <v>1134</v>
      </c>
    </row>
    <row r="17" spans="1:3">
      <c r="A17" s="3" t="s">
        <v>1127</v>
      </c>
    </row>
    <row r="18" spans="1:3">
      <c r="A18" s="4" t="s">
        <v>1132</v>
      </c>
      <c r="B18" s="6" t="n">
        <v>1083</v>
      </c>
      <c r="C18" s="6" t="n">
        <v>636</v>
      </c>
    </row>
    <row r="19" spans="1:3">
      <c r="A19" s="4" t="s">
        <v>1135</v>
      </c>
    </row>
    <row r="20" spans="1:3">
      <c r="A20" s="3" t="s">
        <v>1127</v>
      </c>
    </row>
    <row r="21" spans="1:3">
      <c r="A21" s="4" t="s">
        <v>1132</v>
      </c>
      <c r="B21" s="6" t="n">
        <v>2462</v>
      </c>
      <c r="C21" s="6" t="n">
        <v>1607</v>
      </c>
    </row>
    <row r="22" spans="1:3">
      <c r="A22" s="3" t="s">
        <v>1131</v>
      </c>
    </row>
    <row r="23" spans="1:3">
      <c r="A23" s="4" t="s">
        <v>1132</v>
      </c>
      <c r="B23" s="6" t="n">
        <v>2462</v>
      </c>
      <c r="C23" s="6" t="n">
        <v>1607</v>
      </c>
    </row>
    <row r="24" spans="1:3">
      <c r="A24" s="4" t="s">
        <v>1136</v>
      </c>
    </row>
    <row r="25" spans="1:3">
      <c r="A25" s="3" t="s">
        <v>1131</v>
      </c>
    </row>
    <row r="26" spans="1:3">
      <c r="A26" s="4" t="s">
        <v>1132</v>
      </c>
      <c r="B26" s="6" t="n">
        <v>25</v>
      </c>
    </row>
    <row r="27" spans="1:3">
      <c r="A27" s="4" t="s">
        <v>1137</v>
      </c>
    </row>
    <row r="28" spans="1:3">
      <c r="A28" s="3" t="s">
        <v>1127</v>
      </c>
    </row>
    <row r="29" spans="1:3">
      <c r="A29" s="4" t="s">
        <v>1127</v>
      </c>
      <c r="B29" s="6" t="n">
        <v>189733</v>
      </c>
      <c r="C29" s="6" t="n">
        <v>214910</v>
      </c>
    </row>
    <row r="30" spans="1:3">
      <c r="A30" s="4" t="s">
        <v>1129</v>
      </c>
      <c r="B30" s="6" t="n">
        <v>90500</v>
      </c>
      <c r="C30" s="6" t="n">
        <v>41895</v>
      </c>
    </row>
    <row r="31" spans="1:3">
      <c r="A31" s="4" t="s">
        <v>1130</v>
      </c>
      <c r="B31" s="6" t="n">
        <v>283778</v>
      </c>
      <c r="C31" s="6" t="n">
        <v>259337</v>
      </c>
    </row>
    <row r="32" spans="1:3">
      <c r="A32" s="3" t="s">
        <v>1131</v>
      </c>
    </row>
    <row r="33" spans="1:3">
      <c r="A33" s="4" t="s">
        <v>1132</v>
      </c>
      <c r="B33" s="6" t="n">
        <v>2632</v>
      </c>
      <c r="C33" s="6" t="n">
        <v>1607</v>
      </c>
    </row>
    <row r="34" spans="1:3">
      <c r="A34" s="4" t="s">
        <v>1138</v>
      </c>
    </row>
    <row r="35" spans="1:3">
      <c r="A35" s="3" t="s">
        <v>1127</v>
      </c>
    </row>
    <row r="36" spans="1:3">
      <c r="A36" s="4" t="s">
        <v>1132</v>
      </c>
      <c r="C36" s="6" t="n">
        <v>289</v>
      </c>
    </row>
    <row r="37" spans="1:3">
      <c r="A37" s="3" t="s">
        <v>1131</v>
      </c>
    </row>
    <row r="38" spans="1:3">
      <c r="A38" s="4" t="s">
        <v>1132</v>
      </c>
      <c r="B38" s="6" t="n">
        <v>145</v>
      </c>
    </row>
    <row r="39" spans="1:3">
      <c r="A39" s="4" t="s">
        <v>1139</v>
      </c>
    </row>
    <row r="40" spans="1:3">
      <c r="A40" s="3" t="s">
        <v>1127</v>
      </c>
    </row>
    <row r="41" spans="1:3">
      <c r="A41" s="4" t="s">
        <v>1132</v>
      </c>
      <c r="B41" s="6" t="n">
        <v>1083</v>
      </c>
      <c r="C41" s="6" t="n">
        <v>636</v>
      </c>
    </row>
    <row r="42" spans="1:3">
      <c r="A42" s="4" t="s">
        <v>1140</v>
      </c>
    </row>
    <row r="43" spans="1:3">
      <c r="A43" s="3" t="s">
        <v>1127</v>
      </c>
    </row>
    <row r="44" spans="1:3">
      <c r="A44" s="4" t="s">
        <v>1132</v>
      </c>
      <c r="B44" s="6" t="n">
        <v>2462</v>
      </c>
      <c r="C44" s="6" t="n">
        <v>1607</v>
      </c>
    </row>
    <row r="45" spans="1:3">
      <c r="A45" s="3" t="s">
        <v>1131</v>
      </c>
    </row>
    <row r="46" spans="1:3">
      <c r="A46" s="4" t="s">
        <v>1132</v>
      </c>
      <c r="B46" s="6" t="n">
        <v>2462</v>
      </c>
      <c r="C46" s="6" t="n">
        <v>1607</v>
      </c>
    </row>
    <row r="47" spans="1:3">
      <c r="A47" s="4" t="s">
        <v>1141</v>
      </c>
    </row>
    <row r="48" spans="1:3">
      <c r="A48" s="3" t="s">
        <v>1131</v>
      </c>
    </row>
    <row r="49" spans="1:3">
      <c r="A49" s="4" t="s">
        <v>1132</v>
      </c>
      <c r="B49" s="6" t="n">
        <v>25</v>
      </c>
    </row>
    <row r="50" spans="1:3">
      <c r="A50" s="4" t="s">
        <v>93</v>
      </c>
    </row>
    <row r="51" spans="1:3">
      <c r="A51" s="3" t="s">
        <v>1127</v>
      </c>
    </row>
    <row r="52" spans="1:3">
      <c r="A52" s="4" t="s">
        <v>1127</v>
      </c>
      <c r="B52" s="6" t="n">
        <v>21440</v>
      </c>
      <c r="C52" s="6" t="n">
        <v>17473</v>
      </c>
    </row>
    <row r="53" spans="1:3">
      <c r="A53" s="4" t="s">
        <v>1142</v>
      </c>
    </row>
    <row r="54" spans="1:3">
      <c r="A54" s="3" t="s">
        <v>1127</v>
      </c>
    </row>
    <row r="55" spans="1:3">
      <c r="A55" s="4" t="s">
        <v>1127</v>
      </c>
      <c r="B55" s="6" t="n">
        <v>21440</v>
      </c>
      <c r="C55" s="6" t="n">
        <v>17473</v>
      </c>
    </row>
    <row r="56" spans="1:3">
      <c r="A56" s="4" t="s">
        <v>1143</v>
      </c>
    </row>
    <row r="57" spans="1:3">
      <c r="A57" s="3" t="s">
        <v>1127</v>
      </c>
    </row>
    <row r="58" spans="1:3">
      <c r="A58" s="4" t="s">
        <v>1127</v>
      </c>
      <c r="B58" s="6" t="n">
        <v>21440</v>
      </c>
      <c r="C58" s="6" t="n">
        <v>17473</v>
      </c>
    </row>
    <row r="59" spans="1:3">
      <c r="A59" s="4" t="s">
        <v>94</v>
      </c>
    </row>
    <row r="60" spans="1:3">
      <c r="A60" s="3" t="s">
        <v>1127</v>
      </c>
    </row>
    <row r="61" spans="1:3">
      <c r="A61" s="4" t="s">
        <v>1127</v>
      </c>
      <c r="B61" s="6" t="n">
        <v>86585</v>
      </c>
      <c r="C61" s="6" t="n">
        <v>104983</v>
      </c>
    </row>
    <row r="62" spans="1:3">
      <c r="A62" s="4" t="s">
        <v>1144</v>
      </c>
    </row>
    <row r="63" spans="1:3">
      <c r="A63" s="3" t="s">
        <v>1127</v>
      </c>
    </row>
    <row r="64" spans="1:3">
      <c r="A64" s="4" t="s">
        <v>1127</v>
      </c>
      <c r="B64" s="6" t="n">
        <v>86585</v>
      </c>
      <c r="C64" s="6" t="n">
        <v>104983</v>
      </c>
    </row>
    <row r="65" spans="1:3">
      <c r="A65" s="4" t="s">
        <v>1145</v>
      </c>
    </row>
    <row r="66" spans="1:3">
      <c r="A66" s="3" t="s">
        <v>1127</v>
      </c>
    </row>
    <row r="67" spans="1:3">
      <c r="A67" s="4" t="s">
        <v>1127</v>
      </c>
      <c r="B67" s="6" t="n">
        <v>86585</v>
      </c>
      <c r="C67" s="6" t="n">
        <v>104983</v>
      </c>
    </row>
    <row r="68" spans="1:3">
      <c r="A68" s="4" t="s">
        <v>530</v>
      </c>
    </row>
    <row r="69" spans="1:3">
      <c r="A69" s="3" t="s">
        <v>1127</v>
      </c>
    </row>
    <row r="70" spans="1:3">
      <c r="A70" s="4" t="s">
        <v>1127</v>
      </c>
      <c r="B70" s="6" t="n">
        <v>81708</v>
      </c>
      <c r="C70" s="6" t="n">
        <v>92454</v>
      </c>
    </row>
    <row r="71" spans="1:3">
      <c r="A71" s="4" t="s">
        <v>1146</v>
      </c>
    </row>
    <row r="72" spans="1:3">
      <c r="A72" s="3" t="s">
        <v>1127</v>
      </c>
    </row>
    <row r="73" spans="1:3">
      <c r="A73" s="4" t="s">
        <v>1127</v>
      </c>
      <c r="B73" s="6" t="n">
        <v>81708</v>
      </c>
      <c r="C73" s="6" t="n">
        <v>92454</v>
      </c>
    </row>
    <row r="74" spans="1:3">
      <c r="A74" s="4" t="s">
        <v>1147</v>
      </c>
    </row>
    <row r="75" spans="1:3">
      <c r="A75" s="3" t="s">
        <v>1127</v>
      </c>
    </row>
    <row r="76" spans="1:3">
      <c r="A76" s="4" t="s">
        <v>1127</v>
      </c>
      <c r="B76" s="5" t="n">
        <v>81708</v>
      </c>
      <c r="C76" s="5" t="n">
        <v>9245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1148</v>
      </c>
      <c r="B1" s="2" t="s">
        <v>1149</v>
      </c>
      <c r="C1" s="2" t="s">
        <v>545</v>
      </c>
    </row>
    <row r="2" spans="1:3">
      <c r="A2" s="3" t="s">
        <v>1150</v>
      </c>
    </row>
    <row r="3" spans="1:3">
      <c r="A3" s="4" t="s">
        <v>1151</v>
      </c>
      <c r="B3" s="5" t="n">
        <v>370</v>
      </c>
      <c r="C3" s="5" t="n">
        <v>348</v>
      </c>
    </row>
    <row r="4" spans="1:3">
      <c r="A4" s="4" t="s">
        <v>1152</v>
      </c>
    </row>
    <row r="5" spans="1:3">
      <c r="A5" s="3" t="s">
        <v>1150</v>
      </c>
    </row>
    <row r="6" spans="1:3">
      <c r="A6" s="4" t="s">
        <v>1151</v>
      </c>
      <c r="B6" s="6" t="n">
        <v>102</v>
      </c>
      <c r="C6" s="6" t="n">
        <v>102</v>
      </c>
    </row>
    <row r="7" spans="1:3">
      <c r="A7" s="4" t="s">
        <v>1153</v>
      </c>
    </row>
    <row r="8" spans="1:3">
      <c r="A8" s="3" t="s">
        <v>1150</v>
      </c>
    </row>
    <row r="9" spans="1:3">
      <c r="A9" s="4" t="s">
        <v>1151</v>
      </c>
      <c r="B9" s="6" t="n">
        <v>268</v>
      </c>
      <c r="C9" s="6" t="n">
        <v>246</v>
      </c>
    </row>
    <row r="10" spans="1:3">
      <c r="A10" s="4" t="s">
        <v>1154</v>
      </c>
    </row>
    <row r="11" spans="1:3">
      <c r="A11" s="3" t="s">
        <v>1150</v>
      </c>
    </row>
    <row r="12" spans="1:3">
      <c r="A12" s="4" t="s">
        <v>1151</v>
      </c>
      <c r="B12" s="6" t="n">
        <v>370</v>
      </c>
      <c r="C12" s="6" t="n">
        <v>348</v>
      </c>
    </row>
    <row r="13" spans="1:3">
      <c r="A13" s="4" t="s">
        <v>1155</v>
      </c>
    </row>
    <row r="14" spans="1:3">
      <c r="A14" s="3" t="s">
        <v>1150</v>
      </c>
    </row>
    <row r="15" spans="1:3">
      <c r="A15" s="4" t="s">
        <v>1151</v>
      </c>
      <c r="B15" s="5" t="n">
        <v>102</v>
      </c>
      <c r="C15" s="6" t="n">
        <v>102</v>
      </c>
    </row>
    <row r="16" spans="1:3">
      <c r="A16" s="4" t="s">
        <v>1156</v>
      </c>
      <c r="B16" s="6" t="n">
        <v>30</v>
      </c>
    </row>
    <row r="17" spans="1:3">
      <c r="A17" s="4" t="s">
        <v>1157</v>
      </c>
      <c r="B17" s="4" t="s">
        <v>1158</v>
      </c>
    </row>
    <row r="18" spans="1:3">
      <c r="A18" s="4" t="s">
        <v>1159</v>
      </c>
      <c r="B18" s="4" t="s">
        <v>1160</v>
      </c>
    </row>
    <row r="19" spans="1:3">
      <c r="A19" s="4" t="s">
        <v>1161</v>
      </c>
    </row>
    <row r="20" spans="1:3">
      <c r="A20" s="3" t="s">
        <v>1150</v>
      </c>
    </row>
    <row r="21" spans="1:3">
      <c r="A21" s="4" t="s">
        <v>1151</v>
      </c>
      <c r="B21" s="5" t="n">
        <v>268</v>
      </c>
      <c r="C21" s="5" t="n">
        <v>246</v>
      </c>
    </row>
    <row r="22" spans="1:3">
      <c r="A22" s="4" t="s">
        <v>1162</v>
      </c>
      <c r="B22" s="4" t="s">
        <v>1158</v>
      </c>
    </row>
    <row r="23" spans="1:3">
      <c r="A23" s="4" t="s">
        <v>1163</v>
      </c>
      <c r="B23" s="4" t="s">
        <v>1160</v>
      </c>
    </row>
    <row r="24" spans="1:3">
      <c r="A24" s="4" t="s">
        <v>1164</v>
      </c>
    </row>
    <row r="25" spans="1:3">
      <c r="A25" s="3" t="s">
        <v>1150</v>
      </c>
    </row>
    <row r="26" spans="1:3">
      <c r="A26" s="4" t="s">
        <v>1165</v>
      </c>
      <c r="B26" s="6" t="n">
        <v>33</v>
      </c>
    </row>
    <row r="27" spans="1:3">
      <c r="A27" s="4" t="s">
        <v>1166</v>
      </c>
    </row>
    <row r="28" spans="1:3">
      <c r="A28" s="3" t="s">
        <v>1150</v>
      </c>
    </row>
    <row r="29" spans="1:3">
      <c r="A29" s="4" t="s">
        <v>1165</v>
      </c>
      <c r="B29" s="6" t="n">
        <v>7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37</v>
      </c>
    </row>
    <row r="2" spans="1:3">
      <c r="A2" s="3" t="s">
        <v>1168</v>
      </c>
    </row>
    <row r="3" spans="1:3">
      <c r="A3" s="4" t="s">
        <v>1127</v>
      </c>
      <c r="B3" s="5" t="n">
        <v>189733</v>
      </c>
      <c r="C3" s="5" t="n">
        <v>214910</v>
      </c>
    </row>
    <row r="4" spans="1:3">
      <c r="A4" s="4" t="s">
        <v>51</v>
      </c>
      <c r="B4" s="6" t="n">
        <v>16044</v>
      </c>
      <c r="C4" s="6" t="n">
        <v>16065</v>
      </c>
    </row>
    <row r="5" spans="1:3">
      <c r="A5" s="4" t="s">
        <v>1169</v>
      </c>
    </row>
    <row r="6" spans="1:3">
      <c r="A6" s="3" t="s">
        <v>1168</v>
      </c>
    </row>
    <row r="7" spans="1:3">
      <c r="A7" s="4" t="s">
        <v>1170</v>
      </c>
      <c r="B7" s="6" t="n">
        <v>165433</v>
      </c>
      <c r="C7" s="6" t="n">
        <v>115013</v>
      </c>
    </row>
    <row r="8" spans="1:3">
      <c r="A8" s="4" t="s">
        <v>1127</v>
      </c>
      <c r="B8" s="6" t="n">
        <v>189733</v>
      </c>
      <c r="C8" s="6" t="n">
        <v>214910</v>
      </c>
    </row>
    <row r="9" spans="1:3">
      <c r="A9" s="4" t="s">
        <v>564</v>
      </c>
      <c r="B9" s="6" t="n">
        <v>1082318</v>
      </c>
      <c r="C9" s="6" t="n">
        <v>1028097</v>
      </c>
    </row>
    <row r="10" spans="1:3">
      <c r="A10" s="4" t="s">
        <v>1129</v>
      </c>
      <c r="B10" s="6" t="n">
        <v>90500</v>
      </c>
      <c r="C10" s="6" t="n">
        <v>41895</v>
      </c>
    </row>
    <row r="11" spans="1:3">
      <c r="A11" s="4" t="s">
        <v>51</v>
      </c>
      <c r="B11" s="6" t="n">
        <v>16044</v>
      </c>
      <c r="C11" s="6" t="n">
        <v>16065</v>
      </c>
    </row>
    <row r="12" spans="1:3">
      <c r="A12" s="4" t="s">
        <v>48</v>
      </c>
      <c r="B12" s="6" t="n">
        <v>6776</v>
      </c>
      <c r="C12" s="6" t="n">
        <v>7436</v>
      </c>
    </row>
    <row r="13" spans="1:3">
      <c r="A13" s="3" t="s">
        <v>1171</v>
      </c>
    </row>
    <row r="14" spans="1:3">
      <c r="A14" s="4" t="s">
        <v>1172</v>
      </c>
      <c r="B14" s="6" t="n">
        <v>869194</v>
      </c>
      <c r="C14" s="6" t="n">
        <v>835101</v>
      </c>
    </row>
    <row r="15" spans="1:3">
      <c r="A15" s="4" t="s">
        <v>58</v>
      </c>
      <c r="B15" s="6" t="n">
        <v>422056</v>
      </c>
      <c r="C15" s="6" t="n">
        <v>346560</v>
      </c>
    </row>
    <row r="16" spans="1:3">
      <c r="A16" s="4" t="s">
        <v>101</v>
      </c>
      <c r="B16" s="6" t="n">
        <v>161170</v>
      </c>
      <c r="C16" s="6" t="n">
        <v>159691</v>
      </c>
    </row>
    <row r="17" spans="1:3">
      <c r="A17" s="4" t="s">
        <v>63</v>
      </c>
      <c r="B17" s="6" t="n">
        <v>1291</v>
      </c>
      <c r="C17" s="6" t="n">
        <v>920</v>
      </c>
    </row>
    <row r="18" spans="1:3">
      <c r="A18" s="4" t="s">
        <v>549</v>
      </c>
    </row>
    <row r="19" spans="1:3">
      <c r="A19" s="3" t="s">
        <v>1168</v>
      </c>
    </row>
    <row r="20" spans="1:3">
      <c r="A20" s="4" t="s">
        <v>1170</v>
      </c>
      <c r="B20" s="6" t="n">
        <v>165433</v>
      </c>
      <c r="C20" s="6" t="n">
        <v>115013</v>
      </c>
    </row>
    <row r="21" spans="1:3">
      <c r="A21" s="4" t="s">
        <v>1127</v>
      </c>
      <c r="B21" s="6" t="n">
        <v>189733</v>
      </c>
      <c r="C21" s="6" t="n">
        <v>214910</v>
      </c>
    </row>
    <row r="22" spans="1:3">
      <c r="A22" s="4" t="s">
        <v>564</v>
      </c>
      <c r="B22" s="6" t="n">
        <v>1082783</v>
      </c>
      <c r="C22" s="6" t="n">
        <v>1021145</v>
      </c>
    </row>
    <row r="23" spans="1:3">
      <c r="A23" s="4" t="s">
        <v>1129</v>
      </c>
      <c r="B23" s="6" t="n">
        <v>90500</v>
      </c>
      <c r="C23" s="6" t="n">
        <v>41895</v>
      </c>
    </row>
    <row r="24" spans="1:3">
      <c r="A24" s="4" t="s">
        <v>51</v>
      </c>
      <c r="B24" s="6" t="n">
        <v>16044</v>
      </c>
      <c r="C24" s="6" t="n">
        <v>16065</v>
      </c>
    </row>
    <row r="25" spans="1:3">
      <c r="A25" s="4" t="s">
        <v>48</v>
      </c>
      <c r="B25" s="6" t="n">
        <v>6776</v>
      </c>
      <c r="C25" s="6" t="n">
        <v>7436</v>
      </c>
    </row>
    <row r="26" spans="1:3">
      <c r="A26" s="3" t="s">
        <v>1171</v>
      </c>
    </row>
    <row r="27" spans="1:3">
      <c r="A27" s="4" t="s">
        <v>1172</v>
      </c>
      <c r="B27" s="6" t="n">
        <v>869194</v>
      </c>
      <c r="C27" s="6" t="n">
        <v>835101</v>
      </c>
    </row>
    <row r="28" spans="1:3">
      <c r="A28" s="4" t="s">
        <v>58</v>
      </c>
      <c r="B28" s="6" t="n">
        <v>423605</v>
      </c>
      <c r="C28" s="6" t="n">
        <v>343507</v>
      </c>
    </row>
    <row r="29" spans="1:3">
      <c r="A29" s="4" t="s">
        <v>101</v>
      </c>
      <c r="B29" s="6" t="n">
        <v>154964</v>
      </c>
      <c r="C29" s="6" t="n">
        <v>152015</v>
      </c>
    </row>
    <row r="30" spans="1:3">
      <c r="A30" s="4" t="s">
        <v>63</v>
      </c>
      <c r="B30" s="6" t="n">
        <v>1291</v>
      </c>
      <c r="C30" s="6" t="n">
        <v>920</v>
      </c>
    </row>
    <row r="31" spans="1:3">
      <c r="A31" s="4" t="s">
        <v>1173</v>
      </c>
    </row>
    <row r="32" spans="1:3">
      <c r="A32" s="3" t="s">
        <v>1168</v>
      </c>
    </row>
    <row r="33" spans="1:3">
      <c r="A33" s="4" t="s">
        <v>1170</v>
      </c>
      <c r="B33" s="6" t="n">
        <v>165433</v>
      </c>
      <c r="C33" s="6" t="n">
        <v>115013</v>
      </c>
    </row>
    <row r="34" spans="1:3">
      <c r="A34" s="4" t="s">
        <v>48</v>
      </c>
      <c r="B34" s="6" t="n">
        <v>6776</v>
      </c>
      <c r="C34" s="6" t="n">
        <v>7436</v>
      </c>
    </row>
    <row r="35" spans="1:3">
      <c r="A35" s="3" t="s">
        <v>1171</v>
      </c>
    </row>
    <row r="36" spans="1:3">
      <c r="A36" s="4" t="s">
        <v>1172</v>
      </c>
      <c r="B36" s="6" t="n">
        <v>869194</v>
      </c>
      <c r="C36" s="6" t="n">
        <v>835101</v>
      </c>
    </row>
    <row r="37" spans="1:3">
      <c r="A37" s="4" t="s">
        <v>63</v>
      </c>
      <c r="B37" s="6" t="n">
        <v>1291</v>
      </c>
      <c r="C37" s="6" t="n">
        <v>920</v>
      </c>
    </row>
    <row r="38" spans="1:3">
      <c r="A38" s="4" t="s">
        <v>1174</v>
      </c>
    </row>
    <row r="39" spans="1:3">
      <c r="A39" s="3" t="s">
        <v>1168</v>
      </c>
    </row>
    <row r="40" spans="1:3">
      <c r="A40" s="4" t="s">
        <v>1127</v>
      </c>
      <c r="B40" s="6" t="n">
        <v>189733</v>
      </c>
      <c r="C40" s="6" t="n">
        <v>214910</v>
      </c>
    </row>
    <row r="41" spans="1:3">
      <c r="A41" s="4" t="s">
        <v>1129</v>
      </c>
      <c r="B41" s="6" t="n">
        <v>90500</v>
      </c>
      <c r="C41" s="6" t="n">
        <v>41895</v>
      </c>
    </row>
    <row r="42" spans="1:3">
      <c r="A42" s="4" t="s">
        <v>51</v>
      </c>
      <c r="B42" s="6" t="n">
        <v>16044</v>
      </c>
      <c r="C42" s="6" t="n">
        <v>16065</v>
      </c>
    </row>
    <row r="43" spans="1:3">
      <c r="A43" s="3" t="s">
        <v>1171</v>
      </c>
    </row>
    <row r="44" spans="1:3">
      <c r="A44" s="4" t="s">
        <v>58</v>
      </c>
      <c r="B44" s="6" t="n">
        <v>423605</v>
      </c>
      <c r="C44" s="6" t="n">
        <v>343507</v>
      </c>
    </row>
    <row r="45" spans="1:3">
      <c r="A45" s="4" t="s">
        <v>101</v>
      </c>
      <c r="B45" s="6" t="n">
        <v>154964</v>
      </c>
      <c r="C45" s="6" t="n">
        <v>152015</v>
      </c>
    </row>
    <row r="46" spans="1:3">
      <c r="A46" s="4" t="s">
        <v>1175</v>
      </c>
    </row>
    <row r="47" spans="1:3">
      <c r="A47" s="3" t="s">
        <v>1168</v>
      </c>
    </row>
    <row r="48" spans="1:3">
      <c r="A48" s="4" t="s">
        <v>564</v>
      </c>
      <c r="B48" s="6" t="n">
        <v>1082783</v>
      </c>
      <c r="C48" s="6" t="n">
        <v>1021145</v>
      </c>
    </row>
    <row r="49" spans="1:3">
      <c r="A49" s="4" t="s">
        <v>1176</v>
      </c>
    </row>
    <row r="50" spans="1:3">
      <c r="A50" s="3" t="s">
        <v>1168</v>
      </c>
    </row>
    <row r="51" spans="1:3">
      <c r="A51" s="4" t="s">
        <v>1132</v>
      </c>
      <c r="B51" s="6" t="n">
        <v>1083</v>
      </c>
      <c r="C51" s="6" t="n">
        <v>636</v>
      </c>
    </row>
    <row r="52" spans="1:3">
      <c r="A52" s="4" t="s">
        <v>1177</v>
      </c>
    </row>
    <row r="53" spans="1:3">
      <c r="A53" s="3" t="s">
        <v>1168</v>
      </c>
    </row>
    <row r="54" spans="1:3">
      <c r="A54" s="4" t="s">
        <v>1132</v>
      </c>
      <c r="B54" s="6" t="n">
        <v>1083</v>
      </c>
      <c r="C54" s="6" t="n">
        <v>636</v>
      </c>
    </row>
    <row r="55" spans="1:3">
      <c r="A55" s="4" t="s">
        <v>1178</v>
      </c>
    </row>
    <row r="56" spans="1:3">
      <c r="A56" s="3" t="s">
        <v>1168</v>
      </c>
    </row>
    <row r="57" spans="1:3">
      <c r="A57" s="4" t="s">
        <v>1132</v>
      </c>
      <c r="B57" s="6" t="n">
        <v>1083</v>
      </c>
      <c r="C57" s="6" t="n">
        <v>636</v>
      </c>
    </row>
    <row r="58" spans="1:3">
      <c r="A58" s="4" t="s">
        <v>1179</v>
      </c>
    </row>
    <row r="59" spans="1:3">
      <c r="A59" s="3" t="s">
        <v>1168</v>
      </c>
    </row>
    <row r="60" spans="1:3">
      <c r="A60" s="4" t="s">
        <v>1132</v>
      </c>
      <c r="B60" s="6" t="n">
        <v>2462</v>
      </c>
      <c r="C60" s="6" t="n">
        <v>1607</v>
      </c>
    </row>
    <row r="61" spans="1:3">
      <c r="A61" s="3" t="s">
        <v>1171</v>
      </c>
    </row>
    <row r="62" spans="1:3">
      <c r="A62" s="4" t="s">
        <v>1132</v>
      </c>
      <c r="B62" s="6" t="n">
        <v>2462</v>
      </c>
      <c r="C62" s="6" t="n">
        <v>1607</v>
      </c>
    </row>
    <row r="63" spans="1:3">
      <c r="A63" s="4" t="s">
        <v>1180</v>
      </c>
    </row>
    <row r="64" spans="1:3">
      <c r="A64" s="3" t="s">
        <v>1168</v>
      </c>
    </row>
    <row r="65" spans="1:3">
      <c r="A65" s="4" t="s">
        <v>1132</v>
      </c>
      <c r="B65" s="6" t="n">
        <v>2462</v>
      </c>
      <c r="C65" s="6" t="n">
        <v>1607</v>
      </c>
    </row>
    <row r="66" spans="1:3">
      <c r="A66" s="3" t="s">
        <v>1171</v>
      </c>
    </row>
    <row r="67" spans="1:3">
      <c r="A67" s="4" t="s">
        <v>1132</v>
      </c>
      <c r="B67" s="6" t="n">
        <v>2462</v>
      </c>
      <c r="C67" s="6" t="n">
        <v>1607</v>
      </c>
    </row>
    <row r="68" spans="1:3">
      <c r="A68" s="4" t="s">
        <v>1181</v>
      </c>
    </row>
    <row r="69" spans="1:3">
      <c r="A69" s="3" t="s">
        <v>1168</v>
      </c>
    </row>
    <row r="70" spans="1:3">
      <c r="A70" s="4" t="s">
        <v>1132</v>
      </c>
      <c r="B70" s="6" t="n">
        <v>2462</v>
      </c>
      <c r="C70" s="6" t="n">
        <v>1607</v>
      </c>
    </row>
    <row r="71" spans="1:3">
      <c r="A71" s="3" t="s">
        <v>1171</v>
      </c>
    </row>
    <row r="72" spans="1:3">
      <c r="A72" s="4" t="s">
        <v>1132</v>
      </c>
      <c r="B72" s="6" t="n">
        <v>2462</v>
      </c>
      <c r="C72" s="6" t="n">
        <v>1607</v>
      </c>
    </row>
    <row r="73" spans="1:3">
      <c r="A73" s="4" t="s">
        <v>1182</v>
      </c>
    </row>
    <row r="74" spans="1:3">
      <c r="A74" s="3" t="s">
        <v>1171</v>
      </c>
    </row>
    <row r="75" spans="1:3">
      <c r="A75" s="4" t="s">
        <v>1132</v>
      </c>
      <c r="B75" s="6" t="n">
        <v>25</v>
      </c>
    </row>
    <row r="76" spans="1:3">
      <c r="A76" s="4" t="s">
        <v>1183</v>
      </c>
    </row>
    <row r="77" spans="1:3">
      <c r="A77" s="3" t="s">
        <v>1171</v>
      </c>
    </row>
    <row r="78" spans="1:3">
      <c r="A78" s="4" t="s">
        <v>1132</v>
      </c>
      <c r="B78" s="6" t="n">
        <v>25</v>
      </c>
    </row>
    <row r="79" spans="1:3">
      <c r="A79" s="4" t="s">
        <v>1184</v>
      </c>
    </row>
    <row r="80" spans="1:3">
      <c r="A80" s="3" t="s">
        <v>1171</v>
      </c>
    </row>
    <row r="81" spans="1:3">
      <c r="A81" s="4" t="s">
        <v>1132</v>
      </c>
      <c r="B81" s="6" t="n">
        <v>25</v>
      </c>
    </row>
    <row r="82" spans="1:3">
      <c r="A82" s="4" t="s">
        <v>1185</v>
      </c>
    </row>
    <row r="83" spans="1:3">
      <c r="A83" s="3" t="s">
        <v>1168</v>
      </c>
    </row>
    <row r="84" spans="1:3">
      <c r="A84" s="4" t="s">
        <v>1132</v>
      </c>
      <c r="C84" s="6" t="n">
        <v>289</v>
      </c>
    </row>
    <row r="85" spans="1:3">
      <c r="A85" s="3" t="s">
        <v>1171</v>
      </c>
    </row>
    <row r="86" spans="1:3">
      <c r="A86" s="4" t="s">
        <v>1132</v>
      </c>
      <c r="B86" s="6" t="n">
        <v>145</v>
      </c>
    </row>
    <row r="87" spans="1:3">
      <c r="A87" s="4" t="s">
        <v>1186</v>
      </c>
    </row>
    <row r="88" spans="1:3">
      <c r="A88" s="3" t="s">
        <v>1168</v>
      </c>
    </row>
    <row r="89" spans="1:3">
      <c r="A89" s="4" t="s">
        <v>1132</v>
      </c>
      <c r="C89" s="6" t="n">
        <v>289</v>
      </c>
    </row>
    <row r="90" spans="1:3">
      <c r="A90" s="3" t="s">
        <v>1171</v>
      </c>
    </row>
    <row r="91" spans="1:3">
      <c r="A91" s="4" t="s">
        <v>1132</v>
      </c>
      <c r="B91" s="6" t="n">
        <v>145</v>
      </c>
    </row>
    <row r="92" spans="1:3">
      <c r="A92" s="4" t="s">
        <v>1187</v>
      </c>
    </row>
    <row r="93" spans="1:3">
      <c r="A93" s="3" t="s">
        <v>1168</v>
      </c>
    </row>
    <row r="94" spans="1:3">
      <c r="A94" s="4" t="s">
        <v>1132</v>
      </c>
      <c r="C94" s="5" t="n">
        <v>289</v>
      </c>
    </row>
    <row r="95" spans="1:3">
      <c r="A95" s="3" t="s">
        <v>1171</v>
      </c>
    </row>
    <row r="96" spans="1:3">
      <c r="A96" s="4" t="s">
        <v>1132</v>
      </c>
      <c r="B96" s="5" t="n">
        <v>14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88</v>
      </c>
      <c r="B1" s="2" t="s">
        <v>176</v>
      </c>
      <c r="J1" s="2" t="s">
        <v>1</v>
      </c>
    </row>
    <row r="2" spans="1:12">
      <c r="B2" s="2" t="s">
        <v>559</v>
      </c>
      <c r="C2" s="2" t="s">
        <v>1189</v>
      </c>
      <c r="D2" s="2" t="s">
        <v>1190</v>
      </c>
      <c r="E2" s="2" t="s">
        <v>1191</v>
      </c>
      <c r="F2" s="2" t="s">
        <v>545</v>
      </c>
      <c r="G2" s="2" t="s">
        <v>1192</v>
      </c>
      <c r="H2" s="2" t="s">
        <v>1193</v>
      </c>
      <c r="I2" s="2" t="s">
        <v>1194</v>
      </c>
      <c r="J2" s="2" t="s">
        <v>1195</v>
      </c>
      <c r="K2" s="2" t="s">
        <v>545</v>
      </c>
      <c r="L2" s="2" t="s">
        <v>637</v>
      </c>
    </row>
    <row r="3" spans="1:12">
      <c r="A3" s="3" t="s">
        <v>272</v>
      </c>
    </row>
    <row r="4" spans="1:12">
      <c r="A4" s="4" t="s">
        <v>1196</v>
      </c>
      <c r="J4" s="6" t="n">
        <v>3</v>
      </c>
    </row>
    <row r="5" spans="1:12">
      <c r="A5" s="3" t="s">
        <v>1197</v>
      </c>
    </row>
    <row r="6" spans="1:12">
      <c r="A6" s="4" t="s">
        <v>89</v>
      </c>
      <c r="B6" s="5" t="n">
        <v>23791</v>
      </c>
      <c r="C6" s="5" t="n">
        <v>23992</v>
      </c>
      <c r="D6" s="5" t="n">
        <v>24276</v>
      </c>
      <c r="E6" s="5" t="n">
        <v>22951</v>
      </c>
      <c r="F6" s="5" t="n">
        <v>23462</v>
      </c>
      <c r="G6" s="5" t="n">
        <v>23691</v>
      </c>
      <c r="H6" s="5" t="n">
        <v>22651</v>
      </c>
      <c r="I6" s="5" t="n">
        <v>22744</v>
      </c>
      <c r="J6" s="5" t="n">
        <v>95010</v>
      </c>
      <c r="K6" s="5" t="n">
        <v>92548</v>
      </c>
      <c r="L6" s="5" t="n">
        <v>89593</v>
      </c>
    </row>
    <row r="7" spans="1:12">
      <c r="A7" s="4" t="s">
        <v>107</v>
      </c>
      <c r="J7" s="6" t="n">
        <v>10603</v>
      </c>
      <c r="K7" s="6" t="n">
        <v>7841</v>
      </c>
      <c r="L7" s="6" t="n">
        <v>8553</v>
      </c>
    </row>
    <row r="8" spans="1:12">
      <c r="A8" s="4" t="s">
        <v>1198</v>
      </c>
      <c r="J8" s="6" t="n">
        <v>21409</v>
      </c>
      <c r="K8" s="6" t="n">
        <v>17917</v>
      </c>
      <c r="L8" s="6" t="n">
        <v>18679</v>
      </c>
    </row>
    <row r="9" spans="1:12">
      <c r="A9" s="4" t="s">
        <v>1199</v>
      </c>
      <c r="J9" s="6" t="n">
        <v>127022</v>
      </c>
      <c r="K9" s="6" t="n">
        <v>118306</v>
      </c>
      <c r="L9" s="6" t="n">
        <v>116825</v>
      </c>
    </row>
    <row r="10" spans="1:12">
      <c r="A10" s="3" t="s">
        <v>1200</v>
      </c>
    </row>
    <row r="11" spans="1:12">
      <c r="A11" s="4" t="s">
        <v>104</v>
      </c>
      <c r="J11" s="6" t="n">
        <v>8515</v>
      </c>
      <c r="K11" s="6" t="n">
        <v>11006</v>
      </c>
      <c r="L11" s="6" t="n">
        <v>16435</v>
      </c>
    </row>
    <row r="12" spans="1:12">
      <c r="A12" s="4" t="s">
        <v>99</v>
      </c>
      <c r="J12" s="6" t="n">
        <v>14556</v>
      </c>
      <c r="K12" s="6" t="n">
        <v>11027</v>
      </c>
      <c r="L12" s="6" t="n">
        <v>9601</v>
      </c>
    </row>
    <row r="13" spans="1:12">
      <c r="A13" s="4" t="s">
        <v>116</v>
      </c>
      <c r="J13" s="6" t="n">
        <v>47201</v>
      </c>
      <c r="K13" s="6" t="n">
        <v>42003</v>
      </c>
      <c r="L13" s="6" t="n">
        <v>43597</v>
      </c>
    </row>
    <row r="14" spans="1:12">
      <c r="A14" s="4" t="s">
        <v>1201</v>
      </c>
      <c r="J14" s="6" t="n">
        <v>3866</v>
      </c>
      <c r="K14" s="6" t="n">
        <v>3671</v>
      </c>
      <c r="L14" s="6" t="n">
        <v>3447</v>
      </c>
    </row>
    <row r="15" spans="1:12">
      <c r="A15" s="4" t="s">
        <v>1202</v>
      </c>
      <c r="J15" s="6" t="n">
        <v>28952</v>
      </c>
      <c r="K15" s="6" t="n">
        <v>28058</v>
      </c>
      <c r="L15" s="6" t="n">
        <v>25779</v>
      </c>
    </row>
    <row r="16" spans="1:12">
      <c r="A16" s="4" t="s">
        <v>1203</v>
      </c>
      <c r="J16" s="6" t="n">
        <v>103090</v>
      </c>
      <c r="K16" s="6" t="n">
        <v>95765</v>
      </c>
      <c r="L16" s="6" t="n">
        <v>98859</v>
      </c>
    </row>
    <row r="17" spans="1:12">
      <c r="A17" s="4" t="s">
        <v>1204</v>
      </c>
      <c r="B17" s="6" t="n">
        <v>5435</v>
      </c>
      <c r="C17" s="6" t="n">
        <v>6351</v>
      </c>
      <c r="D17" s="6" t="n">
        <v>7468</v>
      </c>
      <c r="E17" s="6" t="n">
        <v>4678</v>
      </c>
      <c r="F17" s="6" t="n">
        <v>4858</v>
      </c>
      <c r="G17" s="6" t="n">
        <v>6441</v>
      </c>
      <c r="H17" s="6" t="n">
        <v>6467</v>
      </c>
      <c r="I17" s="6" t="n">
        <v>4775</v>
      </c>
      <c r="J17" s="6" t="n">
        <v>23932</v>
      </c>
      <c r="K17" s="6" t="n">
        <v>22541</v>
      </c>
      <c r="L17" s="6" t="n">
        <v>17966</v>
      </c>
    </row>
    <row r="18" spans="1:12">
      <c r="A18" s="4" t="s">
        <v>1205</v>
      </c>
      <c r="J18" s="6" t="n">
        <v>5082</v>
      </c>
      <c r="K18" s="6" t="n">
        <v>4521</v>
      </c>
      <c r="L18" s="6" t="n">
        <v>11394</v>
      </c>
    </row>
    <row r="19" spans="1:12">
      <c r="A19" s="4" t="s">
        <v>161</v>
      </c>
      <c r="B19" s="6" t="n">
        <v>4352</v>
      </c>
      <c r="C19" s="5" t="n">
        <v>4885</v>
      </c>
      <c r="D19" s="5" t="n">
        <v>5842</v>
      </c>
      <c r="E19" s="5" t="n">
        <v>3771</v>
      </c>
      <c r="F19" s="6" t="n">
        <v>3957</v>
      </c>
      <c r="G19" s="5" t="n">
        <v>5101</v>
      </c>
      <c r="H19" s="5" t="n">
        <v>5070</v>
      </c>
      <c r="I19" s="5" t="n">
        <v>3892</v>
      </c>
      <c r="J19" s="6" t="n">
        <v>18850</v>
      </c>
      <c r="K19" s="6" t="n">
        <v>18020</v>
      </c>
      <c r="L19" s="6" t="n">
        <v>6572</v>
      </c>
    </row>
    <row r="20" spans="1:12">
      <c r="A20" s="4" t="s">
        <v>54</v>
      </c>
      <c r="B20" s="6" t="n">
        <v>1657432</v>
      </c>
      <c r="F20" s="6" t="n">
        <v>1521411</v>
      </c>
      <c r="J20" s="6" t="n">
        <v>1657432</v>
      </c>
      <c r="K20" s="6" t="n">
        <v>1521411</v>
      </c>
      <c r="L20" s="6" t="n">
        <v>1509056</v>
      </c>
    </row>
    <row r="21" spans="1:12">
      <c r="A21" s="4" t="s">
        <v>49</v>
      </c>
      <c r="B21" s="6" t="n">
        <v>14425</v>
      </c>
      <c r="F21" s="6" t="n">
        <v>14425</v>
      </c>
      <c r="J21" s="6" t="n">
        <v>14425</v>
      </c>
      <c r="K21" s="6" t="n">
        <v>14425</v>
      </c>
      <c r="L21" s="6" t="n">
        <v>14425</v>
      </c>
    </row>
    <row r="22" spans="1:12">
      <c r="A22" s="4" t="s">
        <v>1206</v>
      </c>
      <c r="J22" s="6" t="n">
        <v>2706</v>
      </c>
      <c r="K22" s="6" t="n">
        <v>3374</v>
      </c>
      <c r="L22" s="6" t="n">
        <v>4180</v>
      </c>
    </row>
    <row r="23" spans="1:12">
      <c r="A23" s="4" t="s">
        <v>97</v>
      </c>
    </row>
    <row r="24" spans="1:12">
      <c r="A24" s="3" t="s">
        <v>1197</v>
      </c>
    </row>
    <row r="25" spans="1:12">
      <c r="A25" s="4" t="s">
        <v>89</v>
      </c>
      <c r="J25" s="6" t="n">
        <v>4</v>
      </c>
      <c r="K25" s="6" t="n">
        <v>6</v>
      </c>
      <c r="L25" s="6" t="n">
        <v>1</v>
      </c>
    </row>
    <row r="26" spans="1:12">
      <c r="A26" s="4" t="s">
        <v>1198</v>
      </c>
      <c r="J26" s="6" t="n">
        <v>4349</v>
      </c>
      <c r="K26" s="6" t="n">
        <v>2135</v>
      </c>
      <c r="L26" s="6" t="n">
        <v>3205</v>
      </c>
    </row>
    <row r="27" spans="1:12">
      <c r="A27" s="4" t="s">
        <v>1199</v>
      </c>
      <c r="J27" s="6" t="n">
        <v>4353</v>
      </c>
      <c r="K27" s="6" t="n">
        <v>2141</v>
      </c>
      <c r="L27" s="6" t="n">
        <v>3206</v>
      </c>
    </row>
    <row r="28" spans="1:12">
      <c r="A28" s="3" t="s">
        <v>1200</v>
      </c>
    </row>
    <row r="29" spans="1:12">
      <c r="A29" s="4" t="s">
        <v>99</v>
      </c>
      <c r="J29" s="6" t="n">
        <v>1135</v>
      </c>
      <c r="K29" s="6" t="n">
        <v>1152</v>
      </c>
      <c r="L29" s="6" t="n">
        <v>1151</v>
      </c>
    </row>
    <row r="30" spans="1:12">
      <c r="A30" s="4" t="s">
        <v>116</v>
      </c>
      <c r="J30" s="6" t="n">
        <v>4337</v>
      </c>
      <c r="K30" s="6" t="n">
        <v>1531</v>
      </c>
      <c r="L30" s="6" t="n">
        <v>3248</v>
      </c>
    </row>
    <row r="31" spans="1:12">
      <c r="A31" s="4" t="s">
        <v>1201</v>
      </c>
      <c r="J31" s="6" t="n">
        <v>182</v>
      </c>
      <c r="K31" s="6" t="n">
        <v>177</v>
      </c>
      <c r="L31" s="6" t="n">
        <v>178</v>
      </c>
    </row>
    <row r="32" spans="1:12">
      <c r="A32" s="4" t="s">
        <v>1202</v>
      </c>
      <c r="J32" s="6" t="n">
        <v>1056</v>
      </c>
      <c r="K32" s="6" t="n">
        <v>1083</v>
      </c>
      <c r="L32" s="6" t="n">
        <v>491</v>
      </c>
    </row>
    <row r="33" spans="1:12">
      <c r="A33" s="4" t="s">
        <v>1203</v>
      </c>
      <c r="J33" s="6" t="n">
        <v>6710</v>
      </c>
      <c r="K33" s="6" t="n">
        <v>3943</v>
      </c>
      <c r="L33" s="6" t="n">
        <v>5068</v>
      </c>
    </row>
    <row r="34" spans="1:12">
      <c r="A34" s="4" t="s">
        <v>1204</v>
      </c>
      <c r="J34" s="6" t="n">
        <v>-2357</v>
      </c>
      <c r="K34" s="6" t="n">
        <v>-1802</v>
      </c>
      <c r="L34" s="6" t="n">
        <v>-1862</v>
      </c>
    </row>
    <row r="35" spans="1:12">
      <c r="A35" s="4" t="s">
        <v>1205</v>
      </c>
      <c r="J35" s="6" t="n">
        <v>-651</v>
      </c>
      <c r="K35" s="6" t="n">
        <v>-594</v>
      </c>
      <c r="L35" s="6" t="n">
        <v>-137</v>
      </c>
    </row>
    <row r="36" spans="1:12">
      <c r="A36" s="4" t="s">
        <v>161</v>
      </c>
      <c r="J36" s="6" t="n">
        <v>-1706</v>
      </c>
      <c r="K36" s="6" t="n">
        <v>-1208</v>
      </c>
      <c r="L36" s="6" t="n">
        <v>-1725</v>
      </c>
    </row>
    <row r="37" spans="1:12">
      <c r="A37" s="4" t="s">
        <v>54</v>
      </c>
      <c r="B37" s="6" t="n">
        <v>30299</v>
      </c>
      <c r="F37" s="6" t="n">
        <v>16461</v>
      </c>
      <c r="J37" s="6" t="n">
        <v>30299</v>
      </c>
      <c r="K37" s="6" t="n">
        <v>16461</v>
      </c>
      <c r="L37" s="6" t="n">
        <v>11220</v>
      </c>
    </row>
    <row r="38" spans="1:12">
      <c r="A38" s="4" t="s">
        <v>1206</v>
      </c>
      <c r="J38" s="6" t="n">
        <v>67</v>
      </c>
      <c r="K38" s="6" t="n">
        <v>4</v>
      </c>
      <c r="L38" s="6" t="n">
        <v>14</v>
      </c>
    </row>
    <row r="39" spans="1:12">
      <c r="A39" s="4" t="s">
        <v>1207</v>
      </c>
    </row>
    <row r="40" spans="1:12">
      <c r="A40" s="3" t="s">
        <v>1197</v>
      </c>
    </row>
    <row r="41" spans="1:12">
      <c r="A41" s="4" t="s">
        <v>89</v>
      </c>
      <c r="J41" s="6" t="n">
        <v>59465</v>
      </c>
      <c r="K41" s="6" t="n">
        <v>55019</v>
      </c>
      <c r="L41" s="6" t="n">
        <v>49564</v>
      </c>
    </row>
    <row r="42" spans="1:12">
      <c r="A42" s="4" t="s">
        <v>1198</v>
      </c>
      <c r="J42" s="6" t="n">
        <v>11392</v>
      </c>
      <c r="K42" s="6" t="n">
        <v>11029</v>
      </c>
      <c r="L42" s="6" t="n">
        <v>10501</v>
      </c>
    </row>
    <row r="43" spans="1:12">
      <c r="A43" s="4" t="s">
        <v>1199</v>
      </c>
      <c r="J43" s="6" t="n">
        <v>70857</v>
      </c>
      <c r="K43" s="6" t="n">
        <v>66048</v>
      </c>
      <c r="L43" s="6" t="n">
        <v>60065</v>
      </c>
    </row>
    <row r="44" spans="1:12">
      <c r="A44" s="3" t="s">
        <v>1200</v>
      </c>
    </row>
    <row r="45" spans="1:12">
      <c r="A45" s="4" t="s">
        <v>104</v>
      </c>
      <c r="J45" s="6" t="n">
        <v>360</v>
      </c>
      <c r="K45" s="6" t="n">
        <v>100</v>
      </c>
      <c r="L45" s="6" t="n">
        <v>200</v>
      </c>
    </row>
    <row r="46" spans="1:12">
      <c r="A46" s="4" t="s">
        <v>99</v>
      </c>
      <c r="J46" s="6" t="n">
        <v>10181</v>
      </c>
      <c r="K46" s="6" t="n">
        <v>6842</v>
      </c>
      <c r="L46" s="6" t="n">
        <v>6076</v>
      </c>
    </row>
    <row r="47" spans="1:12">
      <c r="A47" s="4" t="s">
        <v>116</v>
      </c>
      <c r="J47" s="6" t="n">
        <v>28231</v>
      </c>
      <c r="K47" s="6" t="n">
        <v>26632</v>
      </c>
      <c r="L47" s="6" t="n">
        <v>25132</v>
      </c>
    </row>
    <row r="48" spans="1:12">
      <c r="A48" s="4" t="s">
        <v>1201</v>
      </c>
      <c r="J48" s="6" t="n">
        <v>3242</v>
      </c>
      <c r="K48" s="6" t="n">
        <v>3014</v>
      </c>
      <c r="L48" s="6" t="n">
        <v>2818</v>
      </c>
    </row>
    <row r="49" spans="1:12">
      <c r="A49" s="4" t="s">
        <v>1202</v>
      </c>
      <c r="J49" s="6" t="n">
        <v>17091</v>
      </c>
      <c r="K49" s="6" t="n">
        <v>16869</v>
      </c>
      <c r="L49" s="6" t="n">
        <v>15133</v>
      </c>
    </row>
    <row r="50" spans="1:12">
      <c r="A50" s="4" t="s">
        <v>1203</v>
      </c>
      <c r="J50" s="6" t="n">
        <v>59105</v>
      </c>
      <c r="K50" s="6" t="n">
        <v>53457</v>
      </c>
      <c r="L50" s="6" t="n">
        <v>49359</v>
      </c>
    </row>
    <row r="51" spans="1:12">
      <c r="A51" s="4" t="s">
        <v>1204</v>
      </c>
      <c r="J51" s="6" t="n">
        <v>11752</v>
      </c>
      <c r="K51" s="6" t="n">
        <v>12591</v>
      </c>
      <c r="L51" s="6" t="n">
        <v>10706</v>
      </c>
    </row>
    <row r="52" spans="1:12">
      <c r="A52" s="4" t="s">
        <v>1205</v>
      </c>
      <c r="J52" s="6" t="n">
        <v>1837</v>
      </c>
      <c r="K52" s="6" t="n">
        <v>1958</v>
      </c>
      <c r="L52" s="6" t="n">
        <v>5727</v>
      </c>
    </row>
    <row r="53" spans="1:12">
      <c r="A53" s="4" t="s">
        <v>161</v>
      </c>
      <c r="J53" s="6" t="n">
        <v>9915</v>
      </c>
      <c r="K53" s="6" t="n">
        <v>10633</v>
      </c>
      <c r="L53" s="6" t="n">
        <v>4979</v>
      </c>
    </row>
    <row r="54" spans="1:12">
      <c r="A54" s="4" t="s">
        <v>54</v>
      </c>
      <c r="B54" s="6" t="n">
        <v>1468627</v>
      </c>
      <c r="F54" s="6" t="n">
        <v>1351932</v>
      </c>
      <c r="J54" s="6" t="n">
        <v>1468627</v>
      </c>
      <c r="K54" s="6" t="n">
        <v>1351932</v>
      </c>
      <c r="L54" s="6" t="n">
        <v>1336100</v>
      </c>
    </row>
    <row r="55" spans="1:12">
      <c r="A55" s="4" t="s">
        <v>49</v>
      </c>
      <c r="B55" s="6" t="n">
        <v>3702</v>
      </c>
      <c r="F55" s="6" t="n">
        <v>3702</v>
      </c>
      <c r="J55" s="6" t="n">
        <v>3702</v>
      </c>
      <c r="K55" s="6" t="n">
        <v>3702</v>
      </c>
      <c r="L55" s="6" t="n">
        <v>3702</v>
      </c>
    </row>
    <row r="56" spans="1:12">
      <c r="A56" s="4" t="s">
        <v>1206</v>
      </c>
      <c r="J56" s="6" t="n">
        <v>2270</v>
      </c>
      <c r="K56" s="6" t="n">
        <v>3178</v>
      </c>
      <c r="L56" s="6" t="n">
        <v>3524</v>
      </c>
    </row>
    <row r="57" spans="1:12">
      <c r="A57" s="4" t="s">
        <v>1208</v>
      </c>
    </row>
    <row r="58" spans="1:12">
      <c r="A58" s="3" t="s">
        <v>1197</v>
      </c>
    </row>
    <row r="59" spans="1:12">
      <c r="A59" s="4" t="s">
        <v>89</v>
      </c>
      <c r="J59" s="6" t="n">
        <v>2699</v>
      </c>
      <c r="K59" s="6" t="n">
        <v>2018</v>
      </c>
      <c r="L59" s="6" t="n">
        <v>1660</v>
      </c>
    </row>
    <row r="60" spans="1:12">
      <c r="A60" s="4" t="s">
        <v>107</v>
      </c>
      <c r="J60" s="6" t="n">
        <v>10603</v>
      </c>
      <c r="K60" s="6" t="n">
        <v>7841</v>
      </c>
      <c r="L60" s="6" t="n">
        <v>8553</v>
      </c>
    </row>
    <row r="61" spans="1:12">
      <c r="A61" s="4" t="s">
        <v>1198</v>
      </c>
      <c r="J61" s="6" t="n">
        <v>5103</v>
      </c>
      <c r="K61" s="6" t="n">
        <v>4015</v>
      </c>
      <c r="L61" s="6" t="n">
        <v>4095</v>
      </c>
    </row>
    <row r="62" spans="1:12">
      <c r="A62" s="4" t="s">
        <v>1199</v>
      </c>
      <c r="J62" s="6" t="n">
        <v>18405</v>
      </c>
      <c r="K62" s="6" t="n">
        <v>13874</v>
      </c>
      <c r="L62" s="6" t="n">
        <v>14308</v>
      </c>
    </row>
    <row r="63" spans="1:12">
      <c r="A63" s="3" t="s">
        <v>1200</v>
      </c>
    </row>
    <row r="64" spans="1:12">
      <c r="A64" s="4" t="s">
        <v>99</v>
      </c>
      <c r="J64" s="6" t="n">
        <v>1618</v>
      </c>
      <c r="K64" s="6" t="n">
        <v>904</v>
      </c>
      <c r="L64" s="6" t="n">
        <v>587</v>
      </c>
    </row>
    <row r="65" spans="1:12">
      <c r="A65" s="4" t="s">
        <v>116</v>
      </c>
      <c r="J65" s="6" t="n">
        <v>5965</v>
      </c>
      <c r="K65" s="6" t="n">
        <v>5298</v>
      </c>
      <c r="L65" s="6" t="n">
        <v>5945</v>
      </c>
    </row>
    <row r="66" spans="1:12">
      <c r="A66" s="4" t="s">
        <v>1201</v>
      </c>
      <c r="J66" s="6" t="n">
        <v>246</v>
      </c>
      <c r="K66" s="6" t="n">
        <v>269</v>
      </c>
      <c r="L66" s="6" t="n">
        <v>239</v>
      </c>
    </row>
    <row r="67" spans="1:12">
      <c r="A67" s="4" t="s">
        <v>1202</v>
      </c>
      <c r="J67" s="6" t="n">
        <v>5467</v>
      </c>
      <c r="K67" s="6" t="n">
        <v>4803</v>
      </c>
      <c r="L67" s="6" t="n">
        <v>4946</v>
      </c>
    </row>
    <row r="68" spans="1:12">
      <c r="A68" s="4" t="s">
        <v>1203</v>
      </c>
      <c r="J68" s="6" t="n">
        <v>13296</v>
      </c>
      <c r="K68" s="6" t="n">
        <v>11274</v>
      </c>
      <c r="L68" s="6" t="n">
        <v>11717</v>
      </c>
    </row>
    <row r="69" spans="1:12">
      <c r="A69" s="4" t="s">
        <v>1204</v>
      </c>
      <c r="J69" s="6" t="n">
        <v>5109</v>
      </c>
      <c r="K69" s="6" t="n">
        <v>2600</v>
      </c>
      <c r="L69" s="6" t="n">
        <v>2591</v>
      </c>
    </row>
    <row r="70" spans="1:12">
      <c r="A70" s="4" t="s">
        <v>1205</v>
      </c>
      <c r="J70" s="6" t="n">
        <v>1336</v>
      </c>
      <c r="K70" s="6" t="n">
        <v>697</v>
      </c>
      <c r="L70" s="6" t="n">
        <v>1606</v>
      </c>
    </row>
    <row r="71" spans="1:12">
      <c r="A71" s="4" t="s">
        <v>161</v>
      </c>
      <c r="J71" s="6" t="n">
        <v>3773</v>
      </c>
      <c r="K71" s="6" t="n">
        <v>1903</v>
      </c>
      <c r="L71" s="6" t="n">
        <v>985</v>
      </c>
    </row>
    <row r="72" spans="1:12">
      <c r="A72" s="4" t="s">
        <v>54</v>
      </c>
      <c r="B72" s="6" t="n">
        <v>102467</v>
      </c>
      <c r="F72" s="6" t="n">
        <v>51226</v>
      </c>
      <c r="J72" s="6" t="n">
        <v>102467</v>
      </c>
      <c r="K72" s="6" t="n">
        <v>51226</v>
      </c>
      <c r="L72" s="6" t="n">
        <v>64513</v>
      </c>
    </row>
    <row r="73" spans="1:12">
      <c r="A73" s="4" t="s">
        <v>1206</v>
      </c>
      <c r="J73" s="6" t="n">
        <v>246</v>
      </c>
      <c r="K73" s="6" t="n">
        <v>133</v>
      </c>
      <c r="L73" s="6" t="n">
        <v>410</v>
      </c>
    </row>
    <row r="74" spans="1:12">
      <c r="A74" s="4" t="s">
        <v>1209</v>
      </c>
    </row>
    <row r="75" spans="1:12">
      <c r="A75" s="3" t="s">
        <v>1197</v>
      </c>
    </row>
    <row r="76" spans="1:12">
      <c r="A76" s="4" t="s">
        <v>89</v>
      </c>
      <c r="J76" s="6" t="n">
        <v>41389</v>
      </c>
      <c r="K76" s="6" t="n">
        <v>42789</v>
      </c>
      <c r="L76" s="6" t="n">
        <v>44745</v>
      </c>
    </row>
    <row r="77" spans="1:12">
      <c r="A77" s="4" t="s">
        <v>1198</v>
      </c>
      <c r="J77" s="6" t="n">
        <v>565</v>
      </c>
      <c r="K77" s="6" t="n">
        <v>738</v>
      </c>
      <c r="L77" s="6" t="n">
        <v>878</v>
      </c>
    </row>
    <row r="78" spans="1:12">
      <c r="A78" s="4" t="s">
        <v>1199</v>
      </c>
      <c r="J78" s="6" t="n">
        <v>41954</v>
      </c>
      <c r="K78" s="6" t="n">
        <v>43527</v>
      </c>
      <c r="L78" s="6" t="n">
        <v>45623</v>
      </c>
    </row>
    <row r="79" spans="1:12">
      <c r="A79" s="3" t="s">
        <v>1200</v>
      </c>
    </row>
    <row r="80" spans="1:12">
      <c r="A80" s="4" t="s">
        <v>104</v>
      </c>
      <c r="J80" s="6" t="n">
        <v>8155</v>
      </c>
      <c r="K80" s="6" t="n">
        <v>10906</v>
      </c>
      <c r="L80" s="6" t="n">
        <v>16235</v>
      </c>
    </row>
    <row r="81" spans="1:12">
      <c r="A81" s="4" t="s">
        <v>99</v>
      </c>
      <c r="J81" s="6" t="n">
        <v>10169</v>
      </c>
      <c r="K81" s="6" t="n">
        <v>9413</v>
      </c>
      <c r="L81" s="6" t="n">
        <v>8164</v>
      </c>
    </row>
    <row r="82" spans="1:12">
      <c r="A82" s="4" t="s">
        <v>116</v>
      </c>
      <c r="J82" s="6" t="n">
        <v>8668</v>
      </c>
      <c r="K82" s="6" t="n">
        <v>8542</v>
      </c>
      <c r="L82" s="6" t="n">
        <v>9272</v>
      </c>
    </row>
    <row r="83" spans="1:12">
      <c r="A83" s="4" t="s">
        <v>1201</v>
      </c>
      <c r="J83" s="6" t="n">
        <v>196</v>
      </c>
      <c r="K83" s="6" t="n">
        <v>211</v>
      </c>
      <c r="L83" s="6" t="n">
        <v>212</v>
      </c>
    </row>
    <row r="84" spans="1:12">
      <c r="A84" s="4" t="s">
        <v>1202</v>
      </c>
      <c r="J84" s="6" t="n">
        <v>5338</v>
      </c>
      <c r="K84" s="6" t="n">
        <v>5303</v>
      </c>
      <c r="L84" s="6" t="n">
        <v>5209</v>
      </c>
    </row>
    <row r="85" spans="1:12">
      <c r="A85" s="4" t="s">
        <v>1203</v>
      </c>
      <c r="J85" s="6" t="n">
        <v>32526</v>
      </c>
      <c r="K85" s="6" t="n">
        <v>34375</v>
      </c>
      <c r="L85" s="6" t="n">
        <v>39092</v>
      </c>
    </row>
    <row r="86" spans="1:12">
      <c r="A86" s="4" t="s">
        <v>1204</v>
      </c>
      <c r="J86" s="6" t="n">
        <v>9428</v>
      </c>
      <c r="K86" s="6" t="n">
        <v>9152</v>
      </c>
      <c r="L86" s="6" t="n">
        <v>6531</v>
      </c>
    </row>
    <row r="87" spans="1:12">
      <c r="A87" s="4" t="s">
        <v>1205</v>
      </c>
      <c r="J87" s="6" t="n">
        <v>2560</v>
      </c>
      <c r="K87" s="6" t="n">
        <v>2460</v>
      </c>
      <c r="L87" s="6" t="n">
        <v>4198</v>
      </c>
    </row>
    <row r="88" spans="1:12">
      <c r="A88" s="4" t="s">
        <v>161</v>
      </c>
      <c r="J88" s="6" t="n">
        <v>6868</v>
      </c>
      <c r="K88" s="6" t="n">
        <v>6692</v>
      </c>
      <c r="L88" s="6" t="n">
        <v>2333</v>
      </c>
    </row>
    <row r="89" spans="1:12">
      <c r="A89" s="4" t="s">
        <v>54</v>
      </c>
      <c r="B89" s="6" t="n">
        <v>314431</v>
      </c>
      <c r="F89" s="6" t="n">
        <v>296876</v>
      </c>
      <c r="J89" s="6" t="n">
        <v>314431</v>
      </c>
      <c r="K89" s="6" t="n">
        <v>296876</v>
      </c>
      <c r="L89" s="6" t="n">
        <v>291774</v>
      </c>
    </row>
    <row r="90" spans="1:12">
      <c r="A90" s="4" t="s">
        <v>49</v>
      </c>
      <c r="B90" s="6" t="n">
        <v>10723</v>
      </c>
      <c r="F90" s="6" t="n">
        <v>10723</v>
      </c>
      <c r="J90" s="6" t="n">
        <v>10723</v>
      </c>
      <c r="K90" s="6" t="n">
        <v>10723</v>
      </c>
      <c r="L90" s="6" t="n">
        <v>10723</v>
      </c>
    </row>
    <row r="91" spans="1:12">
      <c r="A91" s="4" t="s">
        <v>1206</v>
      </c>
      <c r="J91" s="6" t="n">
        <v>123</v>
      </c>
      <c r="K91" s="6" t="n">
        <v>59</v>
      </c>
      <c r="L91" s="6" t="n">
        <v>232</v>
      </c>
    </row>
    <row r="92" spans="1:12">
      <c r="A92" s="4" t="s">
        <v>1210</v>
      </c>
    </row>
    <row r="93" spans="1:12">
      <c r="A93" s="3" t="s">
        <v>1197</v>
      </c>
    </row>
    <row r="94" spans="1:12">
      <c r="A94" s="4" t="s">
        <v>89</v>
      </c>
      <c r="J94" s="6" t="n">
        <v>-8547</v>
      </c>
      <c r="K94" s="6" t="n">
        <v>-7284</v>
      </c>
      <c r="L94" s="6" t="n">
        <v>-6377</v>
      </c>
    </row>
    <row r="95" spans="1:12">
      <c r="A95" s="4" t="s">
        <v>1199</v>
      </c>
      <c r="J95" s="6" t="n">
        <v>-8547</v>
      </c>
      <c r="K95" s="6" t="n">
        <v>-7284</v>
      </c>
      <c r="L95" s="6" t="n">
        <v>-6377</v>
      </c>
    </row>
    <row r="96" spans="1:12">
      <c r="A96" s="3" t="s">
        <v>1200</v>
      </c>
    </row>
    <row r="97" spans="1:12">
      <c r="A97" s="4" t="s">
        <v>99</v>
      </c>
      <c r="J97" s="6" t="n">
        <v>-8547</v>
      </c>
      <c r="K97" s="6" t="n">
        <v>-7284</v>
      </c>
      <c r="L97" s="6" t="n">
        <v>-6377</v>
      </c>
    </row>
    <row r="98" spans="1:12">
      <c r="A98" s="4" t="s">
        <v>1203</v>
      </c>
      <c r="J98" s="6" t="n">
        <v>-8547</v>
      </c>
      <c r="K98" s="6" t="n">
        <v>-7284</v>
      </c>
      <c r="L98" s="6" t="n">
        <v>-6377</v>
      </c>
    </row>
    <row r="99" spans="1:12">
      <c r="A99" s="4" t="s">
        <v>54</v>
      </c>
      <c r="B99" s="5" t="n">
        <v>-258392</v>
      </c>
      <c r="F99" s="5" t="n">
        <v>-195084</v>
      </c>
      <c r="J99" s="5" t="n">
        <v>-258392</v>
      </c>
      <c r="K99" s="5" t="n">
        <v>-195084</v>
      </c>
      <c r="L99" s="5" t="n">
        <v>-194551</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s>
  <sheetData>
    <row r="1" spans="1:4">
      <c r="A1" s="1" t="s">
        <v>1211</v>
      </c>
      <c r="B1" s="2" t="s">
        <v>1</v>
      </c>
    </row>
    <row r="2" spans="1:4">
      <c r="B2" s="2" t="s">
        <v>1149</v>
      </c>
      <c r="C2" s="2" t="s">
        <v>545</v>
      </c>
      <c r="D2" s="2" t="s">
        <v>637</v>
      </c>
    </row>
    <row r="3" spans="1:4">
      <c r="A3" s="3" t="s">
        <v>272</v>
      </c>
    </row>
    <row r="4" spans="1:4">
      <c r="A4" s="4" t="s">
        <v>882</v>
      </c>
      <c r="B4" s="5" t="n">
        <v>709000</v>
      </c>
      <c r="C4" s="5" t="n">
        <v>0</v>
      </c>
      <c r="D4" s="5" t="n">
        <v>0</v>
      </c>
    </row>
    <row r="5" spans="1:4">
      <c r="A5" s="4" t="s">
        <v>1212</v>
      </c>
    </row>
    <row r="6" spans="1:4">
      <c r="A6" s="3" t="s">
        <v>272</v>
      </c>
    </row>
    <row r="7" spans="1:4">
      <c r="A7" s="4" t="s">
        <v>1213</v>
      </c>
      <c r="B7" s="6" t="n">
        <v>2</v>
      </c>
    </row>
    <row r="8" spans="1:4">
      <c r="A8" s="4" t="s">
        <v>1214</v>
      </c>
    </row>
    <row r="9" spans="1:4">
      <c r="A9" s="3" t="s">
        <v>272</v>
      </c>
    </row>
    <row r="10" spans="1:4">
      <c r="A10" s="4" t="s">
        <v>1215</v>
      </c>
      <c r="B10" s="4" t="s">
        <v>957</v>
      </c>
    </row>
    <row r="11" spans="1:4">
      <c r="A11" s="4" t="s">
        <v>1216</v>
      </c>
    </row>
    <row r="12" spans="1:4">
      <c r="A12" s="3" t="s">
        <v>272</v>
      </c>
    </row>
    <row r="13" spans="1:4">
      <c r="A13" s="4" t="s">
        <v>1215</v>
      </c>
      <c r="B13" s="4" t="s">
        <v>1217</v>
      </c>
    </row>
    <row r="14" spans="1:4">
      <c r="A14" s="4" t="s">
        <v>1218</v>
      </c>
    </row>
    <row r="15" spans="1:4">
      <c r="A15" s="3" t="s">
        <v>272</v>
      </c>
    </row>
    <row r="16" spans="1:4">
      <c r="A16" s="4" t="s">
        <v>1215</v>
      </c>
      <c r="B16" s="4" t="s">
        <v>786</v>
      </c>
    </row>
    <row r="17" spans="1:4">
      <c r="A17" s="4" t="s">
        <v>1219</v>
      </c>
    </row>
    <row r="18" spans="1:4">
      <c r="A18" s="3" t="s">
        <v>272</v>
      </c>
    </row>
    <row r="19" spans="1:4">
      <c r="A19" s="4" t="s">
        <v>1215</v>
      </c>
      <c r="B19" s="4" t="s">
        <v>1081</v>
      </c>
    </row>
    <row r="20" spans="1:4">
      <c r="A20" s="4" t="s">
        <v>1220</v>
      </c>
    </row>
    <row r="21" spans="1:4">
      <c r="A21" s="3" t="s">
        <v>272</v>
      </c>
    </row>
    <row r="22" spans="1:4">
      <c r="A22" s="4" t="s">
        <v>1215</v>
      </c>
      <c r="B22" s="4" t="s">
        <v>786</v>
      </c>
    </row>
    <row r="23" spans="1:4">
      <c r="A23" s="4" t="s">
        <v>1221</v>
      </c>
    </row>
    <row r="24" spans="1:4">
      <c r="A24" s="3" t="s">
        <v>272</v>
      </c>
    </row>
    <row r="25" spans="1:4">
      <c r="A25" s="4" t="s">
        <v>882</v>
      </c>
      <c r="B25" s="5" t="n">
        <v>709000</v>
      </c>
    </row>
    <row r="26" spans="1:4">
      <c r="A26" s="4" t="s">
        <v>1222</v>
      </c>
      <c r="B26" s="6" t="n">
        <v>653000</v>
      </c>
    </row>
    <row r="27" spans="1:4">
      <c r="A27" s="4" t="s">
        <v>1223</v>
      </c>
    </row>
    <row r="28" spans="1:4">
      <c r="A28" s="3" t="s">
        <v>272</v>
      </c>
    </row>
    <row r="29" spans="1:4">
      <c r="A29" s="4" t="s">
        <v>882</v>
      </c>
      <c r="B29" s="6" t="n">
        <v>236000</v>
      </c>
    </row>
    <row r="30" spans="1:4">
      <c r="A30" s="4" t="s">
        <v>1222</v>
      </c>
      <c r="B30" s="5" t="n">
        <v>196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24</v>
      </c>
      <c r="B1" s="2" t="s">
        <v>1</v>
      </c>
    </row>
    <row r="2" spans="1:3">
      <c r="B2" s="2" t="s">
        <v>2</v>
      </c>
      <c r="C2" s="2" t="s">
        <v>37</v>
      </c>
    </row>
    <row r="3" spans="1:3">
      <c r="A3" s="3" t="s">
        <v>1225</v>
      </c>
    </row>
    <row r="4" spans="1:3">
      <c r="A4" s="4" t="s">
        <v>1226</v>
      </c>
      <c r="B4" s="5" t="n">
        <v>0</v>
      </c>
    </row>
    <row r="5" spans="1:3">
      <c r="A5" s="4" t="s">
        <v>1227</v>
      </c>
      <c r="B5" s="6" t="n">
        <v>5511</v>
      </c>
      <c r="C5" s="5" t="n">
        <v>5928</v>
      </c>
    </row>
    <row r="6" spans="1:3">
      <c r="A6" s="4" t="s">
        <v>1228</v>
      </c>
      <c r="C6" s="6" t="n">
        <v>0</v>
      </c>
    </row>
    <row r="7" spans="1:3">
      <c r="A7" s="4" t="s">
        <v>53</v>
      </c>
    </row>
    <row r="8" spans="1:3">
      <c r="A8" s="3" t="s">
        <v>1225</v>
      </c>
    </row>
    <row r="9" spans="1:3">
      <c r="A9" s="4" t="s">
        <v>1228</v>
      </c>
      <c r="B9" s="6" t="n">
        <v>2490</v>
      </c>
    </row>
    <row r="10" spans="1:3">
      <c r="A10" s="4" t="s">
        <v>1229</v>
      </c>
    </row>
    <row r="11" spans="1:3">
      <c r="A11" s="3" t="s">
        <v>1225</v>
      </c>
    </row>
    <row r="12" spans="1:3">
      <c r="A12" s="4" t="s">
        <v>1230</v>
      </c>
      <c r="B12" s="6" t="n">
        <v>24000</v>
      </c>
    </row>
    <row r="13" spans="1:3">
      <c r="A13" s="4" t="s">
        <v>1231</v>
      </c>
      <c r="B13" s="6" t="n">
        <v>25</v>
      </c>
    </row>
    <row r="14" spans="1:3">
      <c r="A14" s="4" t="s">
        <v>1232</v>
      </c>
    </row>
    <row r="15" spans="1:3">
      <c r="A15" s="3" t="s">
        <v>1225</v>
      </c>
    </row>
    <row r="16" spans="1:3">
      <c r="A16" s="4" t="s">
        <v>1230</v>
      </c>
      <c r="B16" s="6" t="n">
        <v>25000</v>
      </c>
      <c r="C16" s="6" t="n">
        <v>25000</v>
      </c>
    </row>
    <row r="17" spans="1:3">
      <c r="A17" s="4" t="s">
        <v>1233</v>
      </c>
      <c r="C17" s="6" t="n">
        <v>289</v>
      </c>
    </row>
    <row r="18" spans="1:3">
      <c r="A18" s="4" t="s">
        <v>1231</v>
      </c>
      <c r="B18" s="6" t="n">
        <v>145</v>
      </c>
    </row>
    <row r="19" spans="1:3">
      <c r="A19" s="4" t="s">
        <v>1234</v>
      </c>
    </row>
    <row r="20" spans="1:3">
      <c r="A20" s="3" t="s">
        <v>1225</v>
      </c>
    </row>
    <row r="21" spans="1:3">
      <c r="A21" s="4" t="s">
        <v>1230</v>
      </c>
      <c r="B21" s="6" t="n">
        <v>74266</v>
      </c>
      <c r="C21" s="6" t="n">
        <v>45961</v>
      </c>
    </row>
    <row r="22" spans="1:3">
      <c r="A22" s="4" t="s">
        <v>1233</v>
      </c>
      <c r="B22" s="6" t="n">
        <v>2454</v>
      </c>
      <c r="C22" s="6" t="n">
        <v>216</v>
      </c>
    </row>
    <row r="23" spans="1:3">
      <c r="A23" s="4" t="s">
        <v>1231</v>
      </c>
      <c r="B23" s="6" t="n">
        <v>8</v>
      </c>
      <c r="C23" s="6" t="n">
        <v>1391</v>
      </c>
    </row>
    <row r="24" spans="1:3">
      <c r="A24" s="4" t="s">
        <v>1235</v>
      </c>
    </row>
    <row r="25" spans="1:3">
      <c r="A25" s="3" t="s">
        <v>1225</v>
      </c>
    </row>
    <row r="26" spans="1:3">
      <c r="A26" s="4" t="s">
        <v>1230</v>
      </c>
      <c r="B26" s="6" t="n">
        <v>74266</v>
      </c>
      <c r="C26" s="6" t="n">
        <v>45961</v>
      </c>
    </row>
    <row r="27" spans="1:3">
      <c r="A27" s="4" t="s">
        <v>1233</v>
      </c>
      <c r="B27" s="6" t="n">
        <v>8</v>
      </c>
      <c r="C27" s="6" t="n">
        <v>1391</v>
      </c>
    </row>
    <row r="28" spans="1:3">
      <c r="A28" s="4" t="s">
        <v>1231</v>
      </c>
      <c r="B28" s="6" t="n">
        <v>2454</v>
      </c>
      <c r="C28" s="6" t="n">
        <v>216</v>
      </c>
    </row>
    <row r="29" spans="1:3">
      <c r="A29" s="4" t="s">
        <v>1236</v>
      </c>
    </row>
    <row r="30" spans="1:3">
      <c r="A30" s="3" t="s">
        <v>1225</v>
      </c>
    </row>
    <row r="31" spans="1:3">
      <c r="A31" s="4" t="s">
        <v>1230</v>
      </c>
      <c r="B31" s="6" t="n">
        <v>75073</v>
      </c>
      <c r="C31" s="6" t="n">
        <v>44324</v>
      </c>
    </row>
    <row r="32" spans="1:3">
      <c r="A32" s="4" t="s">
        <v>1233</v>
      </c>
      <c r="B32" s="6" t="n">
        <v>1083</v>
      </c>
      <c r="C32" s="5" t="n">
        <v>636</v>
      </c>
    </row>
    <row r="33" spans="1:3">
      <c r="A33" s="4" t="s">
        <v>1237</v>
      </c>
    </row>
    <row r="34" spans="1:3">
      <c r="A34" s="3" t="s">
        <v>1225</v>
      </c>
    </row>
    <row r="35" spans="1:3">
      <c r="A35" s="4" t="s">
        <v>1238</v>
      </c>
      <c r="B35" s="6" t="n">
        <v>11720</v>
      </c>
    </row>
    <row r="36" spans="1:3">
      <c r="A36" s="4" t="s">
        <v>1227</v>
      </c>
      <c r="B36" s="6" t="n">
        <v>21980</v>
      </c>
    </row>
    <row r="37" spans="1:3">
      <c r="A37" s="4" t="s">
        <v>1239</v>
      </c>
    </row>
    <row r="38" spans="1:3">
      <c r="A38" s="3" t="s">
        <v>1225</v>
      </c>
    </row>
    <row r="39" spans="1:3">
      <c r="A39" s="4" t="s">
        <v>1238</v>
      </c>
      <c r="B39" s="6" t="n">
        <v>63350</v>
      </c>
    </row>
    <row r="40" spans="1:3">
      <c r="A40" s="4" t="s">
        <v>1227</v>
      </c>
      <c r="B40" s="6" t="n">
        <v>65770</v>
      </c>
    </row>
    <row r="41" spans="1:3">
      <c r="A41" s="4" t="s">
        <v>1240</v>
      </c>
      <c r="B41" s="6" t="n">
        <v>129120</v>
      </c>
    </row>
    <row r="42" spans="1:3">
      <c r="A42" s="4" t="s">
        <v>1241</v>
      </c>
    </row>
    <row r="43" spans="1:3">
      <c r="A43" s="3" t="s">
        <v>1225</v>
      </c>
    </row>
    <row r="44" spans="1:3">
      <c r="A44" s="4" t="s">
        <v>1240</v>
      </c>
      <c r="B44" s="6" t="n">
        <v>24000</v>
      </c>
    </row>
    <row r="45" spans="1:3">
      <c r="A45" s="4" t="s">
        <v>1242</v>
      </c>
    </row>
    <row r="46" spans="1:3">
      <c r="A46" s="3" t="s">
        <v>1225</v>
      </c>
    </row>
    <row r="47" spans="1:3">
      <c r="A47" s="4" t="s">
        <v>1240</v>
      </c>
      <c r="B47" s="5" t="n">
        <v>673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3</v>
      </c>
      <c r="B1" s="2" t="s">
        <v>2</v>
      </c>
      <c r="C1" s="2" t="s">
        <v>37</v>
      </c>
      <c r="D1" s="2" t="s">
        <v>88</v>
      </c>
      <c r="E1" s="2" t="s">
        <v>507</v>
      </c>
    </row>
    <row r="2" spans="1:5">
      <c r="A2" s="3" t="s">
        <v>38</v>
      </c>
    </row>
    <row r="3" spans="1:5">
      <c r="A3" s="4" t="s">
        <v>53</v>
      </c>
      <c r="B3" s="5" t="n">
        <v>40451</v>
      </c>
      <c r="C3" s="5" t="n">
        <v>29642</v>
      </c>
    </row>
    <row r="4" spans="1:5">
      <c r="A4" s="4" t="s">
        <v>54</v>
      </c>
      <c r="B4" s="6" t="n">
        <v>1657432</v>
      </c>
      <c r="C4" s="6" t="n">
        <v>1521411</v>
      </c>
      <c r="D4" s="5" t="n">
        <v>1509056</v>
      </c>
    </row>
    <row r="5" spans="1:5">
      <c r="A5" s="3" t="s">
        <v>1244</v>
      </c>
    </row>
    <row r="6" spans="1:5">
      <c r="A6" s="4" t="s">
        <v>62</v>
      </c>
      <c r="B6" s="6" t="n">
        <v>25281</v>
      </c>
      <c r="C6" s="6" t="n">
        <v>25245</v>
      </c>
    </row>
    <row r="7" spans="1:5">
      <c r="A7" s="4" t="s">
        <v>64</v>
      </c>
      <c r="B7" s="6" t="n">
        <v>38442</v>
      </c>
      <c r="C7" s="6" t="n">
        <v>27181</v>
      </c>
    </row>
    <row r="8" spans="1:5">
      <c r="A8" s="4" t="s">
        <v>1245</v>
      </c>
      <c r="B8" s="6" t="n">
        <v>164798</v>
      </c>
      <c r="C8" s="6" t="n">
        <v>151958</v>
      </c>
    </row>
    <row r="9" spans="1:5">
      <c r="A9" s="4" t="s">
        <v>76</v>
      </c>
      <c r="B9" s="6" t="n">
        <v>1657432</v>
      </c>
      <c r="C9" s="6" t="n">
        <v>1521411</v>
      </c>
    </row>
    <row r="10" spans="1:5">
      <c r="A10" s="4" t="s">
        <v>1246</v>
      </c>
    </row>
    <row r="11" spans="1:5">
      <c r="A11" s="3" t="s">
        <v>38</v>
      </c>
    </row>
    <row r="12" spans="1:5">
      <c r="A12" s="4" t="s">
        <v>1247</v>
      </c>
      <c r="B12" s="6" t="n">
        <v>11464</v>
      </c>
      <c r="C12" s="6" t="n">
        <v>316</v>
      </c>
      <c r="D12" s="5" t="n">
        <v>407</v>
      </c>
      <c r="E12" s="5" t="n">
        <v>611</v>
      </c>
    </row>
    <row r="13" spans="1:5">
      <c r="A13" s="4" t="s">
        <v>53</v>
      </c>
      <c r="B13" s="6" t="n">
        <v>17687</v>
      </c>
      <c r="C13" s="6" t="n">
        <v>15083</v>
      </c>
    </row>
    <row r="14" spans="1:5">
      <c r="A14" s="4" t="s">
        <v>1248</v>
      </c>
      <c r="B14" s="6" t="n">
        <v>175254</v>
      </c>
      <c r="C14" s="6" t="n">
        <v>174244</v>
      </c>
    </row>
    <row r="15" spans="1:5">
      <c r="A15" s="4" t="s">
        <v>54</v>
      </c>
      <c r="B15" s="6" t="n">
        <v>204405</v>
      </c>
      <c r="C15" s="6" t="n">
        <v>189643</v>
      </c>
    </row>
    <row r="16" spans="1:5">
      <c r="A16" s="3" t="s">
        <v>1244</v>
      </c>
    </row>
    <row r="17" spans="1:5">
      <c r="A17" s="4" t="s">
        <v>62</v>
      </c>
      <c r="B17" s="6" t="n">
        <v>25281</v>
      </c>
      <c r="C17" s="6" t="n">
        <v>25245</v>
      </c>
    </row>
    <row r="18" spans="1:5">
      <c r="A18" s="4" t="s">
        <v>64</v>
      </c>
      <c r="B18" s="6" t="n">
        <v>14326</v>
      </c>
      <c r="C18" s="6" t="n">
        <v>12440</v>
      </c>
    </row>
    <row r="19" spans="1:5">
      <c r="A19" s="4" t="s">
        <v>1245</v>
      </c>
      <c r="B19" s="6" t="n">
        <v>164798</v>
      </c>
      <c r="C19" s="6" t="n">
        <v>151958</v>
      </c>
    </row>
    <row r="20" spans="1:5">
      <c r="A20" s="4" t="s">
        <v>76</v>
      </c>
      <c r="B20" s="5" t="n">
        <v>204405</v>
      </c>
      <c r="C20" s="5" t="n">
        <v>18964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9</v>
      </c>
      <c r="B1" s="2" t="s">
        <v>176</v>
      </c>
      <c r="J1" s="2" t="s">
        <v>1</v>
      </c>
    </row>
    <row r="2" spans="1:12">
      <c r="B2" s="2" t="s">
        <v>2</v>
      </c>
      <c r="C2" s="2" t="s">
        <v>177</v>
      </c>
      <c r="D2" s="2" t="s">
        <v>178</v>
      </c>
      <c r="E2" s="2" t="s">
        <v>179</v>
      </c>
      <c r="F2" s="2" t="s">
        <v>37</v>
      </c>
      <c r="G2" s="2" t="s">
        <v>180</v>
      </c>
      <c r="H2" s="2" t="s">
        <v>181</v>
      </c>
      <c r="I2" s="2" t="s">
        <v>182</v>
      </c>
      <c r="J2" s="2" t="s">
        <v>2</v>
      </c>
      <c r="K2" s="2" t="s">
        <v>37</v>
      </c>
      <c r="L2" s="2" t="s">
        <v>88</v>
      </c>
    </row>
    <row r="3" spans="1:12">
      <c r="A3" s="3" t="s">
        <v>1250</v>
      </c>
    </row>
    <row r="4" spans="1:12">
      <c r="A4" s="4" t="s">
        <v>1251</v>
      </c>
      <c r="J4" s="5" t="n">
        <v>-4327</v>
      </c>
      <c r="K4" s="5" t="n">
        <v>-4189</v>
      </c>
      <c r="L4" s="5" t="n">
        <v>-3702</v>
      </c>
    </row>
    <row r="5" spans="1:12">
      <c r="A5" s="4" t="s">
        <v>1252</v>
      </c>
      <c r="J5" s="6" t="n">
        <v>5048</v>
      </c>
      <c r="K5" s="6" t="n">
        <v>2880</v>
      </c>
      <c r="L5" s="6" t="n">
        <v>3888</v>
      </c>
    </row>
    <row r="6" spans="1:12">
      <c r="A6" s="4" t="s">
        <v>1253</v>
      </c>
      <c r="B6" s="5" t="n">
        <v>-20491</v>
      </c>
      <c r="C6" s="5" t="n">
        <v>-20302</v>
      </c>
      <c r="D6" s="5" t="n">
        <v>-19549</v>
      </c>
      <c r="E6" s="5" t="n">
        <v>-19677</v>
      </c>
      <c r="F6" s="5" t="n">
        <v>-17758</v>
      </c>
      <c r="G6" s="5" t="n">
        <v>-18674</v>
      </c>
      <c r="H6" s="5" t="n">
        <v>-18761</v>
      </c>
      <c r="I6" s="5" t="n">
        <v>-18539</v>
      </c>
      <c r="J6" s="6" t="n">
        <v>-80019</v>
      </c>
      <c r="K6" s="6" t="n">
        <v>-73732</v>
      </c>
      <c r="L6" s="6" t="n">
        <v>-72823</v>
      </c>
    </row>
    <row r="7" spans="1:12">
      <c r="A7" s="4" t="s">
        <v>123</v>
      </c>
      <c r="B7" s="5" t="n">
        <v>4365</v>
      </c>
      <c r="C7" s="5" t="n">
        <v>4880</v>
      </c>
      <c r="D7" s="5" t="n">
        <v>5843</v>
      </c>
      <c r="E7" s="5" t="n">
        <v>3771</v>
      </c>
      <c r="J7" s="6" t="n">
        <v>18859</v>
      </c>
      <c r="K7" s="6" t="n">
        <v>18020</v>
      </c>
      <c r="L7" s="6" t="n">
        <v>6572</v>
      </c>
    </row>
    <row r="8" spans="1:12">
      <c r="A8" s="4" t="s">
        <v>145</v>
      </c>
      <c r="J8" s="6" t="n">
        <v>2423</v>
      </c>
      <c r="K8" s="6" t="n">
        <v>-2785</v>
      </c>
      <c r="L8" s="6" t="n">
        <v>-569</v>
      </c>
    </row>
    <row r="9" spans="1:12">
      <c r="A9" s="4" t="s">
        <v>148</v>
      </c>
      <c r="J9" s="6" t="n">
        <v>21282</v>
      </c>
      <c r="K9" s="6" t="n">
        <v>15235</v>
      </c>
      <c r="L9" s="6" t="n">
        <v>6003</v>
      </c>
    </row>
    <row r="10" spans="1:12">
      <c r="A10" s="4" t="s">
        <v>1246</v>
      </c>
    </row>
    <row r="11" spans="1:12">
      <c r="A11" s="3" t="s">
        <v>1250</v>
      </c>
    </row>
    <row r="12" spans="1:12">
      <c r="A12" s="4" t="s">
        <v>1251</v>
      </c>
      <c r="J12" s="6" t="n">
        <v>-1135</v>
      </c>
      <c r="K12" s="6" t="n">
        <v>-1152</v>
      </c>
      <c r="L12" s="6" t="n">
        <v>-1151</v>
      </c>
    </row>
    <row r="13" spans="1:12">
      <c r="A13" s="4" t="s">
        <v>1254</v>
      </c>
      <c r="J13" s="6" t="n">
        <v>22632</v>
      </c>
      <c r="K13" s="6" t="n">
        <v>6312</v>
      </c>
      <c r="L13" s="6" t="n">
        <v>5008</v>
      </c>
    </row>
    <row r="14" spans="1:12">
      <c r="A14" s="4" t="s">
        <v>1255</v>
      </c>
      <c r="J14" s="6" t="n">
        <v>-1697</v>
      </c>
      <c r="K14" s="6" t="n">
        <v>13228</v>
      </c>
      <c r="L14" s="6" t="n">
        <v>3482</v>
      </c>
    </row>
    <row r="15" spans="1:12">
      <c r="A15" s="4" t="s">
        <v>1252</v>
      </c>
      <c r="J15" s="6" t="n">
        <v>2108</v>
      </c>
      <c r="K15" s="6" t="n">
        <v>45</v>
      </c>
      <c r="L15" s="6" t="n">
        <v>1331</v>
      </c>
    </row>
    <row r="16" spans="1:12">
      <c r="A16" s="4" t="s">
        <v>1253</v>
      </c>
      <c r="J16" s="6" t="n">
        <v>-3049</v>
      </c>
      <c r="K16" s="6" t="n">
        <v>-413</v>
      </c>
      <c r="L16" s="6" t="n">
        <v>-2098</v>
      </c>
    </row>
    <row r="17" spans="1:12">
      <c r="A17" s="4" t="s">
        <v>123</v>
      </c>
      <c r="J17" s="6" t="n">
        <v>18859</v>
      </c>
      <c r="K17" s="6" t="n">
        <v>18020</v>
      </c>
      <c r="L17" s="6" t="n">
        <v>6572</v>
      </c>
    </row>
    <row r="18" spans="1:12">
      <c r="A18" s="4" t="s">
        <v>145</v>
      </c>
      <c r="J18" s="6" t="n">
        <v>2423</v>
      </c>
      <c r="K18" s="6" t="n">
        <v>-2785</v>
      </c>
      <c r="L18" s="6" t="n">
        <v>-569</v>
      </c>
    </row>
    <row r="19" spans="1:12">
      <c r="A19" s="4" t="s">
        <v>148</v>
      </c>
      <c r="J19" s="5" t="n">
        <v>21282</v>
      </c>
      <c r="K19" s="5" t="n">
        <v>15235</v>
      </c>
      <c r="L19" s="5" t="n">
        <v>6003</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37</v>
      </c>
      <c r="D2" s="2" t="s">
        <v>88</v>
      </c>
    </row>
    <row r="3" spans="1:4">
      <c r="A3" s="3" t="s">
        <v>1257</v>
      </c>
    </row>
    <row r="4" spans="1:4">
      <c r="A4" s="4" t="s">
        <v>1258</v>
      </c>
      <c r="B4" s="5" t="n">
        <v>-15164</v>
      </c>
      <c r="C4" s="5" t="n">
        <v>47122</v>
      </c>
      <c r="D4" s="5" t="n">
        <v>25775</v>
      </c>
    </row>
    <row r="5" spans="1:4">
      <c r="A5" s="3" t="s">
        <v>215</v>
      </c>
    </row>
    <row r="6" spans="1:4">
      <c r="A6" s="4" t="s">
        <v>1259</v>
      </c>
      <c r="B6" s="6" t="n">
        <v>-4385</v>
      </c>
      <c r="C6" s="6" t="n">
        <v>-1105</v>
      </c>
    </row>
    <row r="7" spans="1:4">
      <c r="A7" s="4" t="s">
        <v>1260</v>
      </c>
      <c r="B7" s="6" t="n">
        <v>-5131</v>
      </c>
      <c r="C7" s="6" t="n">
        <v>-4931</v>
      </c>
      <c r="D7" s="6" t="n">
        <v>-4637</v>
      </c>
    </row>
    <row r="8" spans="1:4">
      <c r="A8" s="4" t="s">
        <v>223</v>
      </c>
      <c r="B8" s="6" t="n">
        <v>-4</v>
      </c>
      <c r="D8" s="6" t="n">
        <v>231</v>
      </c>
    </row>
    <row r="9" spans="1:4">
      <c r="A9" s="4" t="s">
        <v>224</v>
      </c>
      <c r="B9" s="6" t="n">
        <v>101513</v>
      </c>
      <c r="C9" s="6" t="n">
        <v>-4009</v>
      </c>
      <c r="D9" s="6" t="n">
        <v>50359</v>
      </c>
    </row>
    <row r="10" spans="1:4">
      <c r="A10" s="4" t="s">
        <v>225</v>
      </c>
      <c r="B10" s="6" t="n">
        <v>50420</v>
      </c>
      <c r="C10" s="6" t="n">
        <v>-4410</v>
      </c>
      <c r="D10" s="6" t="n">
        <v>16222</v>
      </c>
    </row>
    <row r="11" spans="1:4">
      <c r="A11" s="4" t="s">
        <v>1246</v>
      </c>
    </row>
    <row r="12" spans="1:4">
      <c r="A12" s="3" t="s">
        <v>1257</v>
      </c>
    </row>
    <row r="13" spans="1:4">
      <c r="A13" s="4" t="s">
        <v>1258</v>
      </c>
      <c r="B13" s="6" t="n">
        <v>20524</v>
      </c>
      <c r="C13" s="6" t="n">
        <v>5801</v>
      </c>
      <c r="D13" s="6" t="n">
        <v>4202</v>
      </c>
    </row>
    <row r="14" spans="1:4">
      <c r="A14" s="3" t="s">
        <v>215</v>
      </c>
    </row>
    <row r="15" spans="1:4">
      <c r="A15" s="4" t="s">
        <v>1259</v>
      </c>
      <c r="B15" s="6" t="n">
        <v>-4385</v>
      </c>
      <c r="C15" s="6" t="n">
        <v>-1105</v>
      </c>
    </row>
    <row r="16" spans="1:4">
      <c r="A16" s="4" t="s">
        <v>1260</v>
      </c>
      <c r="B16" s="6" t="n">
        <v>-5131</v>
      </c>
      <c r="C16" s="6" t="n">
        <v>-4931</v>
      </c>
      <c r="D16" s="6" t="n">
        <v>-4637</v>
      </c>
    </row>
    <row r="17" spans="1:4">
      <c r="A17" s="4" t="s">
        <v>223</v>
      </c>
      <c r="B17" s="6" t="n">
        <v>140</v>
      </c>
      <c r="C17" s="6" t="n">
        <v>144</v>
      </c>
      <c r="D17" s="6" t="n">
        <v>231</v>
      </c>
    </row>
    <row r="18" spans="1:4">
      <c r="A18" s="4" t="s">
        <v>224</v>
      </c>
      <c r="B18" s="6" t="n">
        <v>-9376</v>
      </c>
      <c r="C18" s="6" t="n">
        <v>-5892</v>
      </c>
      <c r="D18" s="6" t="n">
        <v>-4406</v>
      </c>
    </row>
    <row r="19" spans="1:4">
      <c r="A19" s="4" t="s">
        <v>225</v>
      </c>
      <c r="B19" s="6" t="n">
        <v>11148</v>
      </c>
      <c r="C19" s="6" t="n">
        <v>-91</v>
      </c>
      <c r="D19" s="6" t="n">
        <v>-204</v>
      </c>
    </row>
    <row r="20" spans="1:4">
      <c r="A20" s="4" t="s">
        <v>1261</v>
      </c>
      <c r="B20" s="6" t="n">
        <v>316</v>
      </c>
      <c r="C20" s="6" t="n">
        <v>407</v>
      </c>
      <c r="D20" s="6" t="n">
        <v>611</v>
      </c>
    </row>
    <row r="21" spans="1:4">
      <c r="A21" s="4" t="s">
        <v>1262</v>
      </c>
      <c r="B21" s="5" t="n">
        <v>11464</v>
      </c>
      <c r="C21" s="5" t="n">
        <v>316</v>
      </c>
      <c r="D21" s="5" t="n">
        <v>40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63</v>
      </c>
      <c r="B1" s="2" t="s">
        <v>1</v>
      </c>
    </row>
    <row r="2" spans="1:4">
      <c r="B2" s="2" t="s">
        <v>2</v>
      </c>
      <c r="C2" s="2" t="s">
        <v>37</v>
      </c>
      <c r="D2" s="2" t="s">
        <v>88</v>
      </c>
    </row>
    <row r="3" spans="1:4">
      <c r="A3" s="3" t="s">
        <v>278</v>
      </c>
    </row>
    <row r="4" spans="1:4">
      <c r="A4" s="4" t="s">
        <v>1264</v>
      </c>
      <c r="B4" s="5" t="n">
        <v>8127</v>
      </c>
      <c r="C4" s="5" t="n">
        <v>7452</v>
      </c>
      <c r="D4" s="5" t="n">
        <v>6687</v>
      </c>
    </row>
    <row r="5" spans="1:4">
      <c r="A5" s="4" t="s">
        <v>1265</v>
      </c>
      <c r="B5" s="6" t="n">
        <v>3265</v>
      </c>
      <c r="C5" s="6" t="n">
        <v>3044</v>
      </c>
      <c r="D5" s="6" t="n">
        <v>2416</v>
      </c>
    </row>
    <row r="6" spans="1:4">
      <c r="A6" s="4" t="s">
        <v>1266</v>
      </c>
      <c r="B6" s="6" t="n">
        <v>1781</v>
      </c>
      <c r="C6" s="6" t="n">
        <v>1601</v>
      </c>
      <c r="D6" s="6" t="n">
        <v>1522</v>
      </c>
    </row>
    <row r="7" spans="1:4">
      <c r="A7" s="4" t="s">
        <v>1267</v>
      </c>
      <c r="B7" s="6" t="n">
        <v>1329</v>
      </c>
      <c r="C7" s="6" t="n">
        <v>1231</v>
      </c>
      <c r="D7" s="6" t="n">
        <v>1077</v>
      </c>
    </row>
    <row r="8" spans="1:4">
      <c r="A8" s="4" t="s">
        <v>1268</v>
      </c>
      <c r="B8" s="6" t="n">
        <v>1328</v>
      </c>
      <c r="C8" s="6" t="n">
        <v>1331</v>
      </c>
      <c r="D8" s="6" t="n">
        <v>1300</v>
      </c>
    </row>
    <row r="9" spans="1:4">
      <c r="A9" s="4" t="s">
        <v>1269</v>
      </c>
      <c r="B9" s="6" t="n">
        <v>8245</v>
      </c>
      <c r="C9" s="6" t="n">
        <v>8762</v>
      </c>
      <c r="D9" s="6" t="n">
        <v>8494</v>
      </c>
    </row>
    <row r="10" spans="1:4">
      <c r="A10" s="4" t="s">
        <v>1270</v>
      </c>
      <c r="B10" s="6" t="n">
        <v>24075</v>
      </c>
      <c r="C10" s="6" t="n">
        <v>23421</v>
      </c>
      <c r="D10" s="6" t="n">
        <v>21496</v>
      </c>
    </row>
    <row r="11" spans="1:4">
      <c r="A11" s="4" t="s">
        <v>882</v>
      </c>
      <c r="B11" s="6" t="n">
        <v>709</v>
      </c>
      <c r="C11" s="5" t="n">
        <v>0</v>
      </c>
      <c r="D11" s="5" t="n">
        <v>0</v>
      </c>
    </row>
    <row r="12" spans="1:4">
      <c r="A12" s="4" t="s">
        <v>1271</v>
      </c>
      <c r="B12" s="6" t="n">
        <v>50</v>
      </c>
    </row>
    <row r="13" spans="1:4">
      <c r="A13" s="4" t="s">
        <v>1272</v>
      </c>
      <c r="B13" s="6" t="n">
        <v>614</v>
      </c>
    </row>
    <row r="14" spans="1:4">
      <c r="A14" s="4" t="s">
        <v>1273</v>
      </c>
      <c r="B14" s="6" t="n">
        <v>1</v>
      </c>
    </row>
    <row r="15" spans="1:4">
      <c r="A15" s="4" t="s">
        <v>1274</v>
      </c>
      <c r="B15" s="5" t="n">
        <v>4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5</v>
      </c>
      <c r="B1" s="2" t="s">
        <v>176</v>
      </c>
      <c r="J1" s="2" t="s">
        <v>1</v>
      </c>
    </row>
    <row r="2" spans="1:12">
      <c r="B2" s="2" t="s">
        <v>2</v>
      </c>
      <c r="C2" s="2" t="s">
        <v>177</v>
      </c>
      <c r="D2" s="2" t="s">
        <v>178</v>
      </c>
      <c r="E2" s="2" t="s">
        <v>179</v>
      </c>
      <c r="F2" s="2" t="s">
        <v>37</v>
      </c>
      <c r="G2" s="2" t="s">
        <v>180</v>
      </c>
      <c r="H2" s="2" t="s">
        <v>181</v>
      </c>
      <c r="I2" s="2" t="s">
        <v>182</v>
      </c>
      <c r="J2" s="2" t="s">
        <v>2</v>
      </c>
      <c r="K2" s="2" t="s">
        <v>37</v>
      </c>
      <c r="L2" s="2" t="s">
        <v>88</v>
      </c>
    </row>
    <row r="3" spans="1:12">
      <c r="A3" s="3" t="s">
        <v>280</v>
      </c>
    </row>
    <row r="4" spans="1:12">
      <c r="A4" s="4" t="s">
        <v>98</v>
      </c>
      <c r="B4" s="5" t="n">
        <v>23791</v>
      </c>
      <c r="C4" s="5" t="n">
        <v>23992</v>
      </c>
      <c r="D4" s="5" t="n">
        <v>24276</v>
      </c>
      <c r="E4" s="5" t="n">
        <v>22951</v>
      </c>
      <c r="F4" s="5" t="n">
        <v>23462</v>
      </c>
      <c r="G4" s="5" t="n">
        <v>23691</v>
      </c>
      <c r="H4" s="5" t="n">
        <v>22651</v>
      </c>
      <c r="I4" s="5" t="n">
        <v>22744</v>
      </c>
      <c r="J4" s="5" t="n">
        <v>95010</v>
      </c>
      <c r="K4" s="5" t="n">
        <v>92548</v>
      </c>
      <c r="L4" s="5" t="n">
        <v>89593</v>
      </c>
    </row>
    <row r="5" spans="1:12">
      <c r="A5" s="4" t="s">
        <v>105</v>
      </c>
      <c r="B5" s="6" t="n">
        <v>17449</v>
      </c>
      <c r="C5" s="6" t="n">
        <v>18423</v>
      </c>
      <c r="D5" s="6" t="n">
        <v>18815</v>
      </c>
      <c r="E5" s="6" t="n">
        <v>17252</v>
      </c>
      <c r="F5" s="6" t="n">
        <v>17172</v>
      </c>
      <c r="G5" s="6" t="n">
        <v>18488</v>
      </c>
      <c r="H5" s="6" t="n">
        <v>17987</v>
      </c>
      <c r="I5" s="6" t="n">
        <v>16868</v>
      </c>
      <c r="J5" s="6" t="n">
        <v>71939</v>
      </c>
      <c r="K5" s="6" t="n">
        <v>70515</v>
      </c>
      <c r="L5" s="6" t="n">
        <v>63557</v>
      </c>
    </row>
    <row r="6" spans="1:12">
      <c r="A6" s="4" t="s">
        <v>1252</v>
      </c>
      <c r="B6" s="6" t="n">
        <v>8477</v>
      </c>
      <c r="C6" s="6" t="n">
        <v>8230</v>
      </c>
      <c r="D6" s="6" t="n">
        <v>8202</v>
      </c>
      <c r="E6" s="6" t="n">
        <v>7103</v>
      </c>
      <c r="F6" s="6" t="n">
        <v>5444</v>
      </c>
      <c r="G6" s="6" t="n">
        <v>6627</v>
      </c>
      <c r="H6" s="6" t="n">
        <v>7241</v>
      </c>
      <c r="I6" s="6" t="n">
        <v>6446</v>
      </c>
      <c r="J6" s="6" t="n">
        <v>32012</v>
      </c>
      <c r="K6" s="6" t="n">
        <v>25758</v>
      </c>
      <c r="L6" s="6" t="n">
        <v>27232</v>
      </c>
    </row>
    <row r="7" spans="1:12">
      <c r="A7" s="4" t="s">
        <v>1253</v>
      </c>
      <c r="B7" s="6" t="n">
        <v>20491</v>
      </c>
      <c r="C7" s="6" t="n">
        <v>20302</v>
      </c>
      <c r="D7" s="6" t="n">
        <v>19549</v>
      </c>
      <c r="E7" s="6" t="n">
        <v>19677</v>
      </c>
      <c r="F7" s="6" t="n">
        <v>17758</v>
      </c>
      <c r="G7" s="6" t="n">
        <v>18674</v>
      </c>
      <c r="H7" s="6" t="n">
        <v>18761</v>
      </c>
      <c r="I7" s="6" t="n">
        <v>18539</v>
      </c>
      <c r="J7" s="6" t="n">
        <v>80019</v>
      </c>
      <c r="K7" s="6" t="n">
        <v>73732</v>
      </c>
      <c r="L7" s="6" t="n">
        <v>72823</v>
      </c>
    </row>
    <row r="8" spans="1:12">
      <c r="A8" s="4" t="s">
        <v>119</v>
      </c>
      <c r="B8" s="6" t="n">
        <v>5435</v>
      </c>
      <c r="C8" s="6" t="n">
        <v>6351</v>
      </c>
      <c r="D8" s="6" t="n">
        <v>7468</v>
      </c>
      <c r="E8" s="6" t="n">
        <v>4678</v>
      </c>
      <c r="F8" s="6" t="n">
        <v>4858</v>
      </c>
      <c r="G8" s="6" t="n">
        <v>6441</v>
      </c>
      <c r="H8" s="6" t="n">
        <v>6467</v>
      </c>
      <c r="I8" s="6" t="n">
        <v>4775</v>
      </c>
      <c r="J8" s="6" t="n">
        <v>23932</v>
      </c>
      <c r="K8" s="6" t="n">
        <v>22541</v>
      </c>
      <c r="L8" s="6" t="n">
        <v>17966</v>
      </c>
    </row>
    <row r="9" spans="1:12">
      <c r="A9" s="4" t="s">
        <v>121</v>
      </c>
      <c r="B9" s="6" t="n">
        <v>4352</v>
      </c>
      <c r="C9" s="6" t="n">
        <v>4885</v>
      </c>
      <c r="D9" s="6" t="n">
        <v>5842</v>
      </c>
      <c r="E9" s="6" t="n">
        <v>3771</v>
      </c>
      <c r="F9" s="5" t="n">
        <v>3957</v>
      </c>
      <c r="G9" s="5" t="n">
        <v>5101</v>
      </c>
      <c r="H9" s="5" t="n">
        <v>5070</v>
      </c>
      <c r="I9" s="5" t="n">
        <v>3892</v>
      </c>
      <c r="J9" s="6" t="n">
        <v>18850</v>
      </c>
      <c r="K9" s="6" t="n">
        <v>18020</v>
      </c>
      <c r="L9" s="6" t="n">
        <v>6572</v>
      </c>
    </row>
    <row r="10" spans="1:12">
      <c r="A10" s="4" t="s">
        <v>123</v>
      </c>
      <c r="B10" s="5" t="n">
        <v>4365</v>
      </c>
      <c r="C10" s="5" t="n">
        <v>4880</v>
      </c>
      <c r="D10" s="5" t="n">
        <v>5843</v>
      </c>
      <c r="E10" s="5" t="n">
        <v>3771</v>
      </c>
      <c r="J10" s="5" t="n">
        <v>18859</v>
      </c>
      <c r="K10" s="5" t="n">
        <v>18020</v>
      </c>
      <c r="L10" s="5" t="n">
        <v>6572</v>
      </c>
    </row>
    <row r="11" spans="1:12">
      <c r="A11" s="4" t="s">
        <v>1276</v>
      </c>
      <c r="B11" s="7" t="n">
        <v>1.27</v>
      </c>
      <c r="C11" s="7" t="n">
        <v>1.42</v>
      </c>
      <c r="D11" s="7" t="n">
        <v>1.69</v>
      </c>
      <c r="E11" s="7" t="n">
        <v>1.08</v>
      </c>
      <c r="F11" s="7" t="n">
        <v>1.13</v>
      </c>
      <c r="G11" s="7" t="n">
        <v>1.46</v>
      </c>
      <c r="H11" s="7" t="n">
        <v>1.45</v>
      </c>
      <c r="I11" s="7" t="n">
        <v>1.11</v>
      </c>
    </row>
    <row r="12" spans="1:12">
      <c r="A12" s="4" t="s">
        <v>1277</v>
      </c>
      <c r="B12" s="7" t="n">
        <v>0.38</v>
      </c>
      <c r="C12" s="7" t="n">
        <v>0.37</v>
      </c>
      <c r="D12" s="7" t="n">
        <v>0.37</v>
      </c>
      <c r="E12" s="7" t="n">
        <v>0.37</v>
      </c>
      <c r="F12" s="7" t="n">
        <v>0.37</v>
      </c>
      <c r="G12" s="7" t="n">
        <v>0.36</v>
      </c>
      <c r="H12" s="7" t="n">
        <v>0.34</v>
      </c>
      <c r="I12" s="7" t="n">
        <v>0.34</v>
      </c>
      <c r="J12" s="7" t="n">
        <v>1.49</v>
      </c>
      <c r="K12" s="7" t="n">
        <v>1.41</v>
      </c>
      <c r="L12" s="7" t="n">
        <v>1.33</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33"/>
  </cols>
  <sheetData>
    <row r="1" spans="1:2">
      <c r="A1" s="1" t="s">
        <v>1278</v>
      </c>
      <c r="B1" s="2" t="s">
        <v>1279</v>
      </c>
    </row>
    <row r="2" spans="1:2">
      <c r="A2" s="3" t="s">
        <v>1280</v>
      </c>
    </row>
    <row r="3" spans="1:2">
      <c r="A3" s="4" t="s">
        <v>1281</v>
      </c>
      <c r="B3" s="6" t="n">
        <v>209871</v>
      </c>
    </row>
    <row r="4" spans="1:2">
      <c r="A4" s="4" t="s">
        <v>1221</v>
      </c>
    </row>
    <row r="5" spans="1:2">
      <c r="A5" s="3" t="s">
        <v>1280</v>
      </c>
    </row>
    <row r="6" spans="1:2">
      <c r="A6" s="4" t="s">
        <v>483</v>
      </c>
      <c r="B6" s="5" t="n">
        <v>22190</v>
      </c>
    </row>
    <row r="7" spans="1:2">
      <c r="A7" s="4" t="s">
        <v>1282</v>
      </c>
      <c r="B7" s="6" t="n">
        <v>5</v>
      </c>
    </row>
    <row r="8" spans="1:2">
      <c r="A8" s="4" t="s">
        <v>1283</v>
      </c>
      <c r="B8" s="5" t="n">
        <v>106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01</v>
      </c>
      <c r="B1" s="2" t="s">
        <v>1</v>
      </c>
    </row>
    <row r="2" spans="1:2">
      <c r="B2" s="2" t="s">
        <v>2</v>
      </c>
    </row>
    <row r="3" spans="1:2">
      <c r="A3" s="3" t="s">
        <v>101</v>
      </c>
    </row>
    <row r="4" spans="1:2">
      <c r="A4" s="4" t="s">
        <v>101</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1148</v>
      </c>
      <c r="C3" s="5" t="n">
        <v>14138</v>
      </c>
    </row>
    <row r="4" spans="1:3">
      <c r="A4" s="4" t="s">
        <v>40</v>
      </c>
      <c r="B4" s="6" t="n">
        <v>144285</v>
      </c>
      <c r="C4" s="6" t="n">
        <v>100875</v>
      </c>
    </row>
    <row r="5" spans="1:3">
      <c r="A5" s="4" t="s">
        <v>41</v>
      </c>
      <c r="B5" s="6" t="n">
        <v>165433</v>
      </c>
      <c r="C5" s="6" t="n">
        <v>115013</v>
      </c>
    </row>
    <row r="6" spans="1:3">
      <c r="A6" s="4" t="s">
        <v>42</v>
      </c>
      <c r="B6" s="6" t="n">
        <v>189733</v>
      </c>
      <c r="C6" s="6" t="n">
        <v>214910</v>
      </c>
    </row>
    <row r="7" spans="1:3">
      <c r="A7" s="4" t="s">
        <v>43</v>
      </c>
      <c r="B7" s="6" t="n">
        <v>90500</v>
      </c>
      <c r="C7" s="6" t="n">
        <v>41895</v>
      </c>
    </row>
    <row r="8" spans="1:3">
      <c r="A8" s="4" t="s">
        <v>44</v>
      </c>
      <c r="B8" s="6" t="n">
        <v>1082318</v>
      </c>
      <c r="C8" s="6" t="n">
        <v>1028097</v>
      </c>
    </row>
    <row r="9" spans="1:3">
      <c r="A9" s="4" t="s">
        <v>45</v>
      </c>
      <c r="B9" s="6" t="n">
        <v>3257</v>
      </c>
      <c r="C9" s="6" t="n">
        <v>3247</v>
      </c>
    </row>
    <row r="10" spans="1:3">
      <c r="A10" s="4" t="s">
        <v>46</v>
      </c>
      <c r="B10" s="6" t="n">
        <v>35261</v>
      </c>
      <c r="C10" s="6" t="n">
        <v>37100</v>
      </c>
    </row>
    <row r="11" spans="1:3">
      <c r="A11" s="4" t="s">
        <v>47</v>
      </c>
      <c r="B11" s="6" t="n">
        <v>1103</v>
      </c>
      <c r="C11" s="6" t="n">
        <v>246</v>
      </c>
    </row>
    <row r="12" spans="1:3">
      <c r="A12" s="4" t="s">
        <v>48</v>
      </c>
      <c r="B12" s="6" t="n">
        <v>6776</v>
      </c>
      <c r="C12" s="6" t="n">
        <v>7436</v>
      </c>
    </row>
    <row r="13" spans="1:3">
      <c r="A13" s="4" t="s">
        <v>49</v>
      </c>
      <c r="B13" s="6" t="n">
        <v>14425</v>
      </c>
      <c r="C13" s="6" t="n">
        <v>14425</v>
      </c>
    </row>
    <row r="14" spans="1:3">
      <c r="A14" s="4" t="s">
        <v>50</v>
      </c>
      <c r="B14" s="6" t="n">
        <v>912</v>
      </c>
      <c r="C14" s="6" t="n">
        <v>1142</v>
      </c>
    </row>
    <row r="15" spans="1:3">
      <c r="A15" s="4" t="s">
        <v>51</v>
      </c>
      <c r="B15" s="6" t="n">
        <v>16044</v>
      </c>
      <c r="C15" s="6" t="n">
        <v>16065</v>
      </c>
    </row>
    <row r="16" spans="1:3">
      <c r="A16" s="4" t="s">
        <v>52</v>
      </c>
      <c r="B16" s="6" t="n">
        <v>11219</v>
      </c>
      <c r="C16" s="6" t="n">
        <v>12193</v>
      </c>
    </row>
    <row r="17" spans="1:3">
      <c r="A17" s="4" t="s">
        <v>53</v>
      </c>
      <c r="B17" s="6" t="n">
        <v>40451</v>
      </c>
      <c r="C17" s="6" t="n">
        <v>29642</v>
      </c>
    </row>
    <row r="18" spans="1:3">
      <c r="A18" s="4" t="s">
        <v>54</v>
      </c>
      <c r="B18" s="6" t="n">
        <v>1657432</v>
      </c>
      <c r="C18" s="6" t="n">
        <v>1521411</v>
      </c>
    </row>
    <row r="19" spans="1:3">
      <c r="A19" s="3" t="s">
        <v>55</v>
      </c>
    </row>
    <row r="20" spans="1:3">
      <c r="A20" s="4" t="s">
        <v>56</v>
      </c>
      <c r="B20" s="6" t="n">
        <v>296985</v>
      </c>
      <c r="C20" s="6" t="n">
        <v>271360</v>
      </c>
    </row>
    <row r="21" spans="1:3">
      <c r="A21" s="4" t="s">
        <v>57</v>
      </c>
      <c r="B21" s="6" t="n">
        <v>572209</v>
      </c>
      <c r="C21" s="6" t="n">
        <v>563741</v>
      </c>
    </row>
    <row r="22" spans="1:3">
      <c r="A22" s="4" t="s">
        <v>58</v>
      </c>
      <c r="B22" s="6" t="n">
        <v>422056</v>
      </c>
      <c r="C22" s="6" t="n">
        <v>346560</v>
      </c>
    </row>
    <row r="23" spans="1:3">
      <c r="A23" s="4" t="s">
        <v>59</v>
      </c>
      <c r="B23" s="6" t="n">
        <v>1291250</v>
      </c>
      <c r="C23" s="6" t="n">
        <v>1181661</v>
      </c>
    </row>
    <row r="24" spans="1:3">
      <c r="A24" s="4" t="s">
        <v>60</v>
      </c>
      <c r="B24" s="6" t="n">
        <v>16360</v>
      </c>
      <c r="C24" s="6" t="n">
        <v>14917</v>
      </c>
    </row>
    <row r="25" spans="1:3">
      <c r="A25" s="4" t="s">
        <v>61</v>
      </c>
      <c r="B25" s="6" t="n">
        <v>119529</v>
      </c>
      <c r="C25" s="6" t="n">
        <v>119529</v>
      </c>
    </row>
    <row r="26" spans="1:3">
      <c r="A26" s="4" t="s">
        <v>62</v>
      </c>
      <c r="B26" s="6" t="n">
        <v>25281</v>
      </c>
      <c r="C26" s="6" t="n">
        <v>25245</v>
      </c>
    </row>
    <row r="27" spans="1:3">
      <c r="A27" s="4" t="s">
        <v>63</v>
      </c>
      <c r="B27" s="6" t="n">
        <v>1291</v>
      </c>
      <c r="C27" s="6" t="n">
        <v>920</v>
      </c>
    </row>
    <row r="28" spans="1:3">
      <c r="A28" s="4" t="s">
        <v>64</v>
      </c>
      <c r="B28" s="6" t="n">
        <v>38442</v>
      </c>
      <c r="C28" s="6" t="n">
        <v>27181</v>
      </c>
    </row>
    <row r="29" spans="1:3">
      <c r="A29" s="4" t="s">
        <v>65</v>
      </c>
      <c r="B29" s="6" t="n">
        <v>1492153</v>
      </c>
      <c r="C29" s="6" t="n">
        <v>1369453</v>
      </c>
    </row>
    <row r="30" spans="1:3">
      <c r="A30" s="4" t="s">
        <v>66</v>
      </c>
      <c r="B30" s="4" t="s">
        <v>67</v>
      </c>
      <c r="C30" s="4" t="s">
        <v>67</v>
      </c>
    </row>
    <row r="31" spans="1:3">
      <c r="A31" s="3" t="s">
        <v>68</v>
      </c>
    </row>
    <row r="32" spans="1:3">
      <c r="A32" s="4" t="s">
        <v>69</v>
      </c>
      <c r="B32" s="6" t="n">
        <v>3296</v>
      </c>
      <c r="C32" s="6" t="n">
        <v>3358</v>
      </c>
    </row>
    <row r="33" spans="1:3">
      <c r="A33" s="4" t="s">
        <v>70</v>
      </c>
      <c r="B33" s="6" t="n">
        <v>9503</v>
      </c>
      <c r="C33" s="6" t="n">
        <v>12752</v>
      </c>
    </row>
    <row r="34" spans="1:3">
      <c r="A34" s="4" t="s">
        <v>71</v>
      </c>
      <c r="B34" s="6" t="n">
        <v>154248</v>
      </c>
      <c r="C34" s="6" t="n">
        <v>140520</v>
      </c>
    </row>
    <row r="35" spans="1:3">
      <c r="A35" s="4" t="s">
        <v>72</v>
      </c>
      <c r="B35" s="6" t="n">
        <v>-2249</v>
      </c>
      <c r="C35" s="6" t="n">
        <v>-4672</v>
      </c>
    </row>
    <row r="36" spans="1:3">
      <c r="A36" s="4" t="s">
        <v>73</v>
      </c>
      <c r="B36" s="6" t="n">
        <v>164798</v>
      </c>
      <c r="C36" s="6" t="n">
        <v>151958</v>
      </c>
    </row>
    <row r="37" spans="1:3">
      <c r="A37" s="4" t="s">
        <v>74</v>
      </c>
      <c r="B37" s="6" t="n">
        <v>481</v>
      </c>
    </row>
    <row r="38" spans="1:3">
      <c r="A38" s="4" t="s">
        <v>75</v>
      </c>
      <c r="B38" s="6" t="n">
        <v>165279</v>
      </c>
      <c r="C38" s="6" t="n">
        <v>151958</v>
      </c>
    </row>
    <row r="39" spans="1:3">
      <c r="A39" s="4" t="s">
        <v>76</v>
      </c>
      <c r="B39" s="5" t="n">
        <v>1657432</v>
      </c>
      <c r="C39" s="5" t="n">
        <v>15214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7</v>
      </c>
      <c r="B1" s="2" t="s">
        <v>2</v>
      </c>
      <c r="C1" s="2" t="s">
        <v>37</v>
      </c>
    </row>
    <row r="2" spans="1:3">
      <c r="A2" s="3" t="s">
        <v>78</v>
      </c>
    </row>
    <row r="3" spans="1:3">
      <c r="A3" s="4" t="s">
        <v>79</v>
      </c>
      <c r="B3" s="5" t="n">
        <v>187759</v>
      </c>
      <c r="C3" s="5" t="n">
        <v>216650</v>
      </c>
    </row>
    <row r="4" spans="1:3">
      <c r="A4" s="4" t="s">
        <v>80</v>
      </c>
      <c r="B4" s="6" t="n">
        <v>32873</v>
      </c>
      <c r="C4" s="6" t="n">
        <v>34023</v>
      </c>
    </row>
    <row r="5" spans="1:3">
      <c r="A5" s="4" t="s">
        <v>81</v>
      </c>
      <c r="B5" s="5" t="n">
        <v>88</v>
      </c>
      <c r="C5" s="5" t="n">
        <v>57</v>
      </c>
    </row>
    <row r="6" spans="1:3">
      <c r="A6" s="4" t="s">
        <v>82</v>
      </c>
      <c r="B6" s="5" t="n">
        <v>1</v>
      </c>
      <c r="C6" s="5" t="n">
        <v>1</v>
      </c>
    </row>
    <row r="7" spans="1:3">
      <c r="A7" s="4" t="s">
        <v>83</v>
      </c>
      <c r="B7" s="6" t="n">
        <v>8000000</v>
      </c>
      <c r="C7" s="6" t="n">
        <v>8000000</v>
      </c>
    </row>
    <row r="8" spans="1:3">
      <c r="A8" s="4" t="s">
        <v>84</v>
      </c>
      <c r="B8" s="6" t="n">
        <v>3438126</v>
      </c>
      <c r="C8" s="6" t="n">
        <v>3497122</v>
      </c>
    </row>
    <row r="9" spans="1:3">
      <c r="A9" s="4" t="s">
        <v>85</v>
      </c>
      <c r="B9" s="6" t="n">
        <v>3438126</v>
      </c>
      <c r="C9" s="6" t="n">
        <v>3497122</v>
      </c>
    </row>
    <row r="10" spans="1:3">
      <c r="A10" s="4" t="s">
        <v>86</v>
      </c>
      <c r="B10" s="6" t="n">
        <v>142020</v>
      </c>
      <c r="C10" s="6" t="n">
        <v>1394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36</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41</v>
      </c>
      <c r="B11" s="4" t="s">
        <v>299</v>
      </c>
    </row>
    <row r="12" spans="1:2">
      <c r="A12" s="4" t="s">
        <v>300</v>
      </c>
      <c r="B12" s="4" t="s">
        <v>301</v>
      </c>
    </row>
    <row r="13" spans="1:2">
      <c r="A13" s="4" t="s">
        <v>302</v>
      </c>
      <c r="B13" s="4" t="s">
        <v>303</v>
      </c>
    </row>
    <row r="14" spans="1:2">
      <c r="A14" s="4" t="s">
        <v>304</v>
      </c>
      <c r="B14" s="4" t="s">
        <v>305</v>
      </c>
    </row>
    <row r="15" spans="1:2">
      <c r="A15" s="4" t="s">
        <v>245</v>
      </c>
      <c r="B15" s="4" t="s">
        <v>306</v>
      </c>
    </row>
    <row r="16" spans="1:2">
      <c r="A16" s="4" t="s">
        <v>307</v>
      </c>
      <c r="B16" s="4" t="s">
        <v>308</v>
      </c>
    </row>
    <row r="17" spans="1:2">
      <c r="A17" s="4" t="s">
        <v>309</v>
      </c>
      <c r="B17" s="4" t="s">
        <v>310</v>
      </c>
    </row>
    <row r="18" spans="1:2">
      <c r="A18" s="4" t="s">
        <v>311</v>
      </c>
      <c r="B18" s="4" t="s">
        <v>312</v>
      </c>
    </row>
    <row r="19" spans="1:2">
      <c r="A19" s="4" t="s">
        <v>249</v>
      </c>
      <c r="B19" s="4" t="s">
        <v>313</v>
      </c>
    </row>
    <row r="20" spans="1:2">
      <c r="A20" s="4" t="s">
        <v>49</v>
      </c>
      <c r="B20" s="4" t="s">
        <v>314</v>
      </c>
    </row>
    <row r="21" spans="1:2">
      <c r="A21" s="4" t="s">
        <v>315</v>
      </c>
      <c r="B21" s="4" t="s">
        <v>316</v>
      </c>
    </row>
    <row r="22" spans="1:2">
      <c r="A22" s="4" t="s">
        <v>317</v>
      </c>
      <c r="B22" s="4" t="s">
        <v>318</v>
      </c>
    </row>
    <row r="23" spans="1:2">
      <c r="A23" s="4" t="s">
        <v>258</v>
      </c>
      <c r="B23" s="4" t="s">
        <v>319</v>
      </c>
    </row>
    <row r="24" spans="1:2">
      <c r="A24" s="4" t="s">
        <v>320</v>
      </c>
      <c r="B24" s="4" t="s">
        <v>321</v>
      </c>
    </row>
    <row r="25" spans="1:2">
      <c r="A25" s="4" t="s">
        <v>322</v>
      </c>
      <c r="B25" s="4" t="s">
        <v>323</v>
      </c>
    </row>
    <row r="26" spans="1:2">
      <c r="A26" s="4" t="s">
        <v>324</v>
      </c>
      <c r="B26" s="4" t="s">
        <v>325</v>
      </c>
    </row>
    <row r="27" spans="1:2">
      <c r="A27" s="4" t="s">
        <v>274</v>
      </c>
      <c r="B27" s="4" t="s">
        <v>326</v>
      </c>
    </row>
    <row r="28" spans="1:2">
      <c r="A28" s="4" t="s">
        <v>251</v>
      </c>
      <c r="B28" s="4" t="s">
        <v>327</v>
      </c>
    </row>
    <row r="29" spans="1:2">
      <c r="A29" s="4" t="s">
        <v>328</v>
      </c>
      <c r="B29" s="4" t="s">
        <v>329</v>
      </c>
    </row>
    <row r="30" spans="1:2">
      <c r="A30" s="4" t="s">
        <v>330</v>
      </c>
      <c r="B30" s="4" t="s">
        <v>331</v>
      </c>
    </row>
    <row r="31" spans="1:2">
      <c r="A31" s="4" t="s">
        <v>332</v>
      </c>
      <c r="B31" s="4" t="s">
        <v>333</v>
      </c>
    </row>
    <row r="32" spans="1:2">
      <c r="A32" s="4" t="s">
        <v>334</v>
      </c>
      <c r="B32" s="4" t="s">
        <v>335</v>
      </c>
    </row>
    <row r="33" spans="1:2">
      <c r="A33" s="4" t="s">
        <v>336</v>
      </c>
      <c r="B33"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1</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3</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5</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69</v>
      </c>
      <c r="B1" s="2" t="s">
        <v>1</v>
      </c>
    </row>
    <row r="2" spans="1:2">
      <c r="B2" s="2" t="s">
        <v>2</v>
      </c>
    </row>
    <row r="3" spans="1:2">
      <c r="A3" s="3" t="s">
        <v>247</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4</v>
      </c>
      <c r="B1" s="2" t="s">
        <v>1</v>
      </c>
    </row>
    <row r="2" spans="1:2">
      <c r="B2" s="2" t="s">
        <v>2</v>
      </c>
    </row>
    <row r="3" spans="1:2">
      <c r="A3" s="3" t="s">
        <v>249</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7</v>
      </c>
      <c r="B1" s="2" t="s">
        <v>1</v>
      </c>
    </row>
    <row r="2" spans="1:2">
      <c r="B2" s="2" t="s">
        <v>2</v>
      </c>
    </row>
    <row r="3" spans="1:2">
      <c r="A3" s="3" t="s">
        <v>251</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7</v>
      </c>
      <c r="B1" s="2" t="s">
        <v>1</v>
      </c>
    </row>
    <row r="2" spans="1:4">
      <c r="B2" s="2" t="s">
        <v>2</v>
      </c>
      <c r="C2" s="2" t="s">
        <v>37</v>
      </c>
      <c r="D2" s="2" t="s">
        <v>88</v>
      </c>
    </row>
    <row r="3" spans="1:4">
      <c r="A3" s="3" t="s">
        <v>89</v>
      </c>
    </row>
    <row r="4" spans="1:4">
      <c r="A4" s="4" t="s">
        <v>90</v>
      </c>
      <c r="B4" s="5" t="n">
        <v>87519</v>
      </c>
      <c r="C4" s="5" t="n">
        <v>84529</v>
      </c>
      <c r="D4" s="5" t="n">
        <v>82734</v>
      </c>
    </row>
    <row r="5" spans="1:4">
      <c r="A5" s="4" t="s">
        <v>91</v>
      </c>
      <c r="B5" s="6" t="n">
        <v>2179</v>
      </c>
      <c r="C5" s="6" t="n">
        <v>2097</v>
      </c>
      <c r="D5" s="6" t="n">
        <v>1128</v>
      </c>
    </row>
    <row r="6" spans="1:4">
      <c r="A6" s="3" t="s">
        <v>92</v>
      </c>
    </row>
    <row r="7" spans="1:4">
      <c r="A7" s="4" t="s">
        <v>93</v>
      </c>
      <c r="B7" s="6" t="n">
        <v>427</v>
      </c>
      <c r="C7" s="6" t="n">
        <v>361</v>
      </c>
      <c r="D7" s="6" t="n">
        <v>340</v>
      </c>
    </row>
    <row r="8" spans="1:4">
      <c r="A8" s="4" t="s">
        <v>94</v>
      </c>
      <c r="B8" s="6" t="n">
        <v>2210</v>
      </c>
      <c r="C8" s="6" t="n">
        <v>2314</v>
      </c>
      <c r="D8" s="6" t="n">
        <v>1773</v>
      </c>
    </row>
    <row r="9" spans="1:4">
      <c r="A9" s="4" t="s">
        <v>95</v>
      </c>
      <c r="B9" s="6" t="n">
        <v>2110</v>
      </c>
      <c r="C9" s="6" t="n">
        <v>2725</v>
      </c>
      <c r="D9" s="6" t="n">
        <v>3214</v>
      </c>
    </row>
    <row r="10" spans="1:4">
      <c r="A10" s="4" t="s">
        <v>96</v>
      </c>
      <c r="B10" s="6" t="n">
        <v>358</v>
      </c>
      <c r="C10" s="6" t="n">
        <v>319</v>
      </c>
      <c r="D10" s="6" t="n">
        <v>242</v>
      </c>
    </row>
    <row r="11" spans="1:4">
      <c r="A11" s="4" t="s">
        <v>97</v>
      </c>
      <c r="B11" s="6" t="n">
        <v>207</v>
      </c>
      <c r="C11" s="6" t="n">
        <v>203</v>
      </c>
      <c r="D11" s="6" t="n">
        <v>162</v>
      </c>
    </row>
    <row r="12" spans="1:4">
      <c r="A12" s="4" t="s">
        <v>98</v>
      </c>
      <c r="B12" s="6" t="n">
        <v>95010</v>
      </c>
      <c r="C12" s="6" t="n">
        <v>92548</v>
      </c>
      <c r="D12" s="6" t="n">
        <v>89593</v>
      </c>
    </row>
    <row r="13" spans="1:4">
      <c r="A13" s="3" t="s">
        <v>99</v>
      </c>
    </row>
    <row r="14" spans="1:4">
      <c r="A14" s="4" t="s">
        <v>100</v>
      </c>
      <c r="B14" s="6" t="n">
        <v>2298</v>
      </c>
      <c r="C14" s="6" t="n">
        <v>1601</v>
      </c>
      <c r="D14" s="6" t="n">
        <v>1175</v>
      </c>
    </row>
    <row r="15" spans="1:4">
      <c r="A15" s="4" t="s">
        <v>58</v>
      </c>
      <c r="B15" s="6" t="n">
        <v>6796</v>
      </c>
      <c r="C15" s="6" t="n">
        <v>4085</v>
      </c>
      <c r="D15" s="6" t="n">
        <v>3573</v>
      </c>
    </row>
    <row r="16" spans="1:4">
      <c r="A16" s="4" t="s">
        <v>101</v>
      </c>
      <c r="B16" s="6" t="n">
        <v>4327</v>
      </c>
      <c r="C16" s="6" t="n">
        <v>4189</v>
      </c>
      <c r="D16" s="6" t="n">
        <v>3702</v>
      </c>
    </row>
    <row r="17" spans="1:4">
      <c r="A17" s="4" t="s">
        <v>62</v>
      </c>
      <c r="B17" s="6" t="n">
        <v>1135</v>
      </c>
      <c r="C17" s="6" t="n">
        <v>1152</v>
      </c>
      <c r="D17" s="6" t="n">
        <v>1151</v>
      </c>
    </row>
    <row r="18" spans="1:4">
      <c r="A18" s="4" t="s">
        <v>102</v>
      </c>
      <c r="B18" s="6" t="n">
        <v>14556</v>
      </c>
      <c r="C18" s="6" t="n">
        <v>11027</v>
      </c>
      <c r="D18" s="6" t="n">
        <v>9601</v>
      </c>
    </row>
    <row r="19" spans="1:4">
      <c r="A19" s="4" t="s">
        <v>103</v>
      </c>
      <c r="B19" s="6" t="n">
        <v>80454</v>
      </c>
      <c r="C19" s="6" t="n">
        <v>81521</v>
      </c>
      <c r="D19" s="6" t="n">
        <v>79992</v>
      </c>
    </row>
    <row r="20" spans="1:4">
      <c r="A20" s="4" t="s">
        <v>104</v>
      </c>
      <c r="B20" s="6" t="n">
        <v>8515</v>
      </c>
      <c r="C20" s="6" t="n">
        <v>11006</v>
      </c>
      <c r="D20" s="6" t="n">
        <v>16435</v>
      </c>
    </row>
    <row r="21" spans="1:4">
      <c r="A21" s="4" t="s">
        <v>105</v>
      </c>
      <c r="B21" s="6" t="n">
        <v>71939</v>
      </c>
      <c r="C21" s="6" t="n">
        <v>70515</v>
      </c>
      <c r="D21" s="6" t="n">
        <v>63557</v>
      </c>
    </row>
    <row r="22" spans="1:4">
      <c r="A22" s="3" t="s">
        <v>106</v>
      </c>
    </row>
    <row r="23" spans="1:4">
      <c r="A23" s="4" t="s">
        <v>107</v>
      </c>
      <c r="B23" s="6" t="n">
        <v>10603</v>
      </c>
      <c r="C23" s="6" t="n">
        <v>7841</v>
      </c>
      <c r="D23" s="6" t="n">
        <v>8553</v>
      </c>
    </row>
    <row r="24" spans="1:4">
      <c r="A24" s="4" t="s">
        <v>108</v>
      </c>
      <c r="B24" s="6" t="n">
        <v>4700</v>
      </c>
      <c r="C24" s="6" t="n">
        <v>3686</v>
      </c>
      <c r="D24" s="6" t="n">
        <v>3885</v>
      </c>
    </row>
    <row r="25" spans="1:4">
      <c r="A25" s="4" t="s">
        <v>109</v>
      </c>
      <c r="B25" s="6" t="n">
        <v>4203</v>
      </c>
      <c r="C25" s="6" t="n">
        <v>3882</v>
      </c>
      <c r="D25" s="6" t="n">
        <v>3476</v>
      </c>
    </row>
    <row r="26" spans="1:4">
      <c r="A26" s="4" t="s">
        <v>110</v>
      </c>
      <c r="B26" s="6" t="n">
        <v>3923</v>
      </c>
      <c r="C26" s="6" t="n">
        <v>4213</v>
      </c>
      <c r="D26" s="6" t="n">
        <v>4458</v>
      </c>
    </row>
    <row r="27" spans="1:4">
      <c r="A27" s="4" t="s">
        <v>111</v>
      </c>
      <c r="B27" s="6" t="n">
        <v>2029</v>
      </c>
      <c r="C27" s="6" t="n">
        <v>1860</v>
      </c>
      <c r="D27" s="6" t="n">
        <v>1619</v>
      </c>
    </row>
    <row r="28" spans="1:4">
      <c r="A28" s="4" t="s">
        <v>112</v>
      </c>
      <c r="B28" s="6" t="n">
        <v>1496</v>
      </c>
      <c r="C28" s="6" t="n">
        <v>1386</v>
      </c>
      <c r="D28" s="6" t="n">
        <v>1343</v>
      </c>
    </row>
    <row r="29" spans="1:4">
      <c r="A29" s="4" t="s">
        <v>113</v>
      </c>
      <c r="B29" s="6" t="n">
        <v>10</v>
      </c>
      <c r="C29" s="6" t="n">
        <v>10</v>
      </c>
      <c r="D29" s="6" t="n">
        <v>10</v>
      </c>
    </row>
    <row r="30" spans="1:4">
      <c r="A30" s="4" t="s">
        <v>97</v>
      </c>
      <c r="B30" s="6" t="n">
        <v>5048</v>
      </c>
      <c r="C30" s="6" t="n">
        <v>2880</v>
      </c>
      <c r="D30" s="6" t="n">
        <v>3888</v>
      </c>
    </row>
    <row r="31" spans="1:4">
      <c r="A31" s="4" t="s">
        <v>114</v>
      </c>
      <c r="B31" s="6" t="n">
        <v>32012</v>
      </c>
      <c r="C31" s="6" t="n">
        <v>25758</v>
      </c>
      <c r="D31" s="6" t="n">
        <v>27232</v>
      </c>
    </row>
    <row r="32" spans="1:4">
      <c r="A32" s="3" t="s">
        <v>115</v>
      </c>
    </row>
    <row r="33" spans="1:4">
      <c r="A33" s="4" t="s">
        <v>116</v>
      </c>
      <c r="B33" s="6" t="n">
        <v>47201</v>
      </c>
      <c r="C33" s="6" t="n">
        <v>42003</v>
      </c>
      <c r="D33" s="6" t="n">
        <v>43597</v>
      </c>
    </row>
    <row r="34" spans="1:4">
      <c r="A34" s="4" t="s">
        <v>117</v>
      </c>
      <c r="B34" s="6" t="n">
        <v>8743</v>
      </c>
      <c r="C34" s="6" t="n">
        <v>8308</v>
      </c>
      <c r="D34" s="6" t="n">
        <v>7730</v>
      </c>
    </row>
    <row r="35" spans="1:4">
      <c r="A35" s="4" t="s">
        <v>97</v>
      </c>
      <c r="B35" s="6" t="n">
        <v>24075</v>
      </c>
      <c r="C35" s="6" t="n">
        <v>23421</v>
      </c>
      <c r="D35" s="6" t="n">
        <v>21496</v>
      </c>
    </row>
    <row r="36" spans="1:4">
      <c r="A36" s="4" t="s">
        <v>118</v>
      </c>
      <c r="B36" s="6" t="n">
        <v>80019</v>
      </c>
      <c r="C36" s="6" t="n">
        <v>73732</v>
      </c>
      <c r="D36" s="6" t="n">
        <v>72823</v>
      </c>
    </row>
    <row r="37" spans="1:4">
      <c r="A37" s="4" t="s">
        <v>119</v>
      </c>
      <c r="B37" s="6" t="n">
        <v>23932</v>
      </c>
      <c r="C37" s="6" t="n">
        <v>22541</v>
      </c>
      <c r="D37" s="6" t="n">
        <v>17966</v>
      </c>
    </row>
    <row r="38" spans="1:4">
      <c r="A38" s="4" t="s">
        <v>120</v>
      </c>
      <c r="B38" s="6" t="n">
        <v>5082</v>
      </c>
      <c r="C38" s="6" t="n">
        <v>4521</v>
      </c>
      <c r="D38" s="6" t="n">
        <v>11394</v>
      </c>
    </row>
    <row r="39" spans="1:4">
      <c r="A39" s="4" t="s">
        <v>121</v>
      </c>
      <c r="B39" s="6" t="n">
        <v>18850</v>
      </c>
      <c r="C39" s="6" t="n">
        <v>18020</v>
      </c>
      <c r="D39" s="6" t="n">
        <v>6572</v>
      </c>
    </row>
    <row r="40" spans="1:4">
      <c r="A40" s="4" t="s">
        <v>122</v>
      </c>
      <c r="B40" s="6" t="n">
        <v>-9</v>
      </c>
    </row>
    <row r="41" spans="1:4">
      <c r="A41" s="4" t="s">
        <v>123</v>
      </c>
      <c r="B41" s="5" t="n">
        <v>18859</v>
      </c>
      <c r="C41" s="5" t="n">
        <v>18020</v>
      </c>
      <c r="D41" s="5" t="n">
        <v>6572</v>
      </c>
    </row>
    <row r="42" spans="1:4">
      <c r="A42" s="4" t="s">
        <v>124</v>
      </c>
      <c r="B42" s="7" t="n">
        <v>5.47</v>
      </c>
      <c r="C42" s="7" t="n">
        <v>5.15</v>
      </c>
      <c r="D42" s="7" t="n">
        <v>1.89</v>
      </c>
    </row>
    <row r="43" spans="1:4">
      <c r="A43" s="4" t="s">
        <v>125</v>
      </c>
      <c r="B43" s="7" t="n">
        <v>5.47</v>
      </c>
      <c r="C43" s="7" t="n">
        <v>5.15</v>
      </c>
      <c r="D43" s="7" t="n">
        <v>1.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2</v>
      </c>
      <c r="B1" s="2" t="s">
        <v>1</v>
      </c>
    </row>
    <row r="2" spans="1:2">
      <c r="B2" s="2" t="s">
        <v>2</v>
      </c>
    </row>
    <row r="3" spans="1:2">
      <c r="A3" s="3" t="s">
        <v>253</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87</v>
      </c>
      <c r="B1" s="2" t="s">
        <v>1</v>
      </c>
    </row>
    <row r="2" spans="1:2">
      <c r="B2" s="2" t="s">
        <v>2</v>
      </c>
    </row>
    <row r="3" spans="1:2">
      <c r="A3" s="3" t="s">
        <v>101</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6</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8</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0</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9</v>
      </c>
      <c r="B1" s="2" t="s">
        <v>1</v>
      </c>
    </row>
    <row r="2" spans="1:2">
      <c r="B2" s="2" t="s">
        <v>2</v>
      </c>
    </row>
    <row r="3" spans="1:2">
      <c r="A3" s="3" t="s">
        <v>264</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4</v>
      </c>
      <c r="B1" s="2" t="s">
        <v>1</v>
      </c>
    </row>
    <row r="2" spans="1:2">
      <c r="B2" s="2" t="s">
        <v>2</v>
      </c>
    </row>
    <row r="3" spans="1:2">
      <c r="A3" s="3" t="s">
        <v>266</v>
      </c>
    </row>
    <row r="4" spans="1:2">
      <c r="A4" s="4" t="s">
        <v>425</v>
      </c>
      <c r="B4"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7</v>
      </c>
      <c r="B1" s="2" t="s">
        <v>1</v>
      </c>
    </row>
    <row r="2" spans="1:2">
      <c r="B2" s="2" t="s">
        <v>2</v>
      </c>
    </row>
    <row r="3" spans="1:2">
      <c r="A3" s="3" t="s">
        <v>268</v>
      </c>
    </row>
    <row r="4" spans="1:2">
      <c r="A4" s="4" t="s">
        <v>428</v>
      </c>
      <c r="B4"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70</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9</v>
      </c>
      <c r="B1" s="2" t="s">
        <v>1</v>
      </c>
    </row>
    <row r="2" spans="1:2">
      <c r="B2" s="2" t="s">
        <v>2</v>
      </c>
    </row>
    <row r="3" spans="1:2">
      <c r="A3" s="3" t="s">
        <v>272</v>
      </c>
    </row>
    <row r="4" spans="1:2">
      <c r="A4" s="4" t="s">
        <v>440</v>
      </c>
      <c r="B4"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26</v>
      </c>
      <c r="C1" s="2" t="s">
        <v>1</v>
      </c>
    </row>
    <row r="2" spans="1:5">
      <c r="C2" s="2" t="s">
        <v>2</v>
      </c>
      <c r="D2" s="2" t="s">
        <v>37</v>
      </c>
      <c r="E2" s="2" t="s">
        <v>88</v>
      </c>
    </row>
    <row r="3" spans="1:5">
      <c r="A3" s="3" t="s">
        <v>127</v>
      </c>
    </row>
    <row r="4" spans="1:5">
      <c r="A4" s="4" t="s">
        <v>121</v>
      </c>
      <c r="C4" s="5" t="n">
        <v>18850</v>
      </c>
      <c r="D4" s="5" t="n">
        <v>18020</v>
      </c>
      <c r="E4" s="5" t="n">
        <v>6572</v>
      </c>
    </row>
    <row r="5" spans="1:5">
      <c r="A5" s="3" t="s">
        <v>128</v>
      </c>
    </row>
    <row r="6" spans="1:5">
      <c r="A6" s="4" t="s">
        <v>129</v>
      </c>
      <c r="C6" s="6" t="n">
        <v>-409</v>
      </c>
      <c r="D6" s="6" t="n">
        <v>-1155</v>
      </c>
      <c r="E6" s="6" t="n">
        <v>148</v>
      </c>
    </row>
    <row r="7" spans="1:5">
      <c r="A7" s="4" t="s">
        <v>130</v>
      </c>
      <c r="C7" s="6" t="n">
        <v>86</v>
      </c>
      <c r="D7" s="6" t="n">
        <v>242</v>
      </c>
      <c r="E7" s="6" t="n">
        <v>-51</v>
      </c>
    </row>
    <row r="8" spans="1:5">
      <c r="A8" s="4" t="s">
        <v>131</v>
      </c>
      <c r="B8" s="4" t="s">
        <v>132</v>
      </c>
      <c r="C8" s="6" t="n">
        <v>187</v>
      </c>
      <c r="D8" s="6" t="n">
        <v>125</v>
      </c>
      <c r="E8" s="6" t="n">
        <v>154</v>
      </c>
    </row>
    <row r="9" spans="1:5">
      <c r="A9" s="4" t="s">
        <v>130</v>
      </c>
      <c r="C9" s="6" t="n">
        <v>-38</v>
      </c>
      <c r="D9" s="6" t="n">
        <v>-26</v>
      </c>
      <c r="E9" s="6" t="n">
        <v>-54</v>
      </c>
    </row>
    <row r="10" spans="1:5">
      <c r="A10" s="4" t="s">
        <v>133</v>
      </c>
      <c r="B10" s="4" t="s">
        <v>132</v>
      </c>
      <c r="C10" s="6" t="n">
        <v>-68</v>
      </c>
      <c r="D10" s="6" t="n">
        <v>-62</v>
      </c>
      <c r="E10" s="6" t="n">
        <v>-61</v>
      </c>
    </row>
    <row r="11" spans="1:5">
      <c r="A11" s="4" t="s">
        <v>130</v>
      </c>
      <c r="C11" s="6" t="n">
        <v>14</v>
      </c>
      <c r="D11" s="6" t="n">
        <v>13</v>
      </c>
      <c r="E11" s="6" t="n">
        <v>21</v>
      </c>
    </row>
    <row r="12" spans="1:5">
      <c r="A12" s="4" t="s">
        <v>134</v>
      </c>
      <c r="C12" s="6" t="n">
        <v>-228</v>
      </c>
      <c r="D12" s="6" t="n">
        <v>-863</v>
      </c>
      <c r="E12" s="6" t="n">
        <v>157</v>
      </c>
    </row>
    <row r="13" spans="1:5">
      <c r="A13" s="3" t="s">
        <v>135</v>
      </c>
    </row>
    <row r="14" spans="1:5">
      <c r="A14" s="4" t="s">
        <v>136</v>
      </c>
      <c r="C14" s="6" t="n">
        <v>-325</v>
      </c>
      <c r="D14" s="6" t="n">
        <v>123</v>
      </c>
      <c r="E14" s="6" t="n">
        <v>223</v>
      </c>
    </row>
    <row r="15" spans="1:5">
      <c r="A15" s="4" t="s">
        <v>130</v>
      </c>
      <c r="C15" s="6" t="n">
        <v>84</v>
      </c>
      <c r="D15" s="6" t="n">
        <v>-32</v>
      </c>
      <c r="E15" s="6" t="n">
        <v>-88</v>
      </c>
    </row>
    <row r="16" spans="1:5">
      <c r="A16" s="4" t="s">
        <v>137</v>
      </c>
      <c r="B16" s="4" t="s">
        <v>138</v>
      </c>
      <c r="C16" s="6" t="n">
        <v>-56</v>
      </c>
    </row>
    <row r="17" spans="1:5">
      <c r="A17" s="4" t="s">
        <v>130</v>
      </c>
      <c r="C17" s="6" t="n">
        <v>14</v>
      </c>
    </row>
    <row r="18" spans="1:5">
      <c r="A18" s="4" t="s">
        <v>139</v>
      </c>
      <c r="C18" s="6" t="n">
        <v>-283</v>
      </c>
      <c r="D18" s="6" t="n">
        <v>91</v>
      </c>
      <c r="E18" s="6" t="n">
        <v>135</v>
      </c>
    </row>
    <row r="19" spans="1:5">
      <c r="A19" s="3" t="s">
        <v>140</v>
      </c>
    </row>
    <row r="20" spans="1:5">
      <c r="A20" s="4" t="s">
        <v>141</v>
      </c>
      <c r="C20" s="6" t="n">
        <v>3724</v>
      </c>
      <c r="D20" s="6" t="n">
        <v>-2538</v>
      </c>
      <c r="E20" s="6" t="n">
        <v>-1315</v>
      </c>
    </row>
    <row r="21" spans="1:5">
      <c r="A21" s="4" t="s">
        <v>130</v>
      </c>
      <c r="C21" s="6" t="n">
        <v>-782</v>
      </c>
      <c r="D21" s="6" t="n">
        <v>533</v>
      </c>
      <c r="E21" s="6" t="n">
        <v>460</v>
      </c>
    </row>
    <row r="22" spans="1:5">
      <c r="A22" s="4" t="s">
        <v>142</v>
      </c>
      <c r="B22" s="4" t="s">
        <v>143</v>
      </c>
      <c r="C22" s="6" t="n">
        <v>-10</v>
      </c>
      <c r="D22" s="6" t="n">
        <v>-10</v>
      </c>
      <c r="E22" s="6" t="n">
        <v>-10</v>
      </c>
    </row>
    <row r="23" spans="1:5">
      <c r="A23" s="4" t="s">
        <v>130</v>
      </c>
      <c r="C23" s="6" t="n">
        <v>2</v>
      </c>
      <c r="D23" s="6" t="n">
        <v>2</v>
      </c>
      <c r="E23" s="6" t="n">
        <v>4</v>
      </c>
    </row>
    <row r="24" spans="1:5">
      <c r="A24" s="4" t="s">
        <v>144</v>
      </c>
      <c r="C24" s="6" t="n">
        <v>2934</v>
      </c>
      <c r="D24" s="6" t="n">
        <v>-2013</v>
      </c>
      <c r="E24" s="6" t="n">
        <v>-861</v>
      </c>
    </row>
    <row r="25" spans="1:5">
      <c r="A25" s="4" t="s">
        <v>145</v>
      </c>
      <c r="C25" s="6" t="n">
        <v>2423</v>
      </c>
      <c r="D25" s="6" t="n">
        <v>-2785</v>
      </c>
      <c r="E25" s="6" t="n">
        <v>-569</v>
      </c>
    </row>
    <row r="26" spans="1:5">
      <c r="A26" s="4" t="s">
        <v>146</v>
      </c>
      <c r="C26" s="6" t="n">
        <v>21273</v>
      </c>
      <c r="D26" s="6" t="n">
        <v>15235</v>
      </c>
      <c r="E26" s="6" t="n">
        <v>6003</v>
      </c>
    </row>
    <row r="27" spans="1:5">
      <c r="A27" s="4" t="s">
        <v>147</v>
      </c>
      <c r="C27" s="6" t="n">
        <v>-9</v>
      </c>
    </row>
    <row r="28" spans="1:5">
      <c r="A28" s="4" t="s">
        <v>148</v>
      </c>
      <c r="C28" s="5" t="n">
        <v>21282</v>
      </c>
      <c r="D28" s="5" t="n">
        <v>15235</v>
      </c>
      <c r="E28" s="5" t="n">
        <v>6003</v>
      </c>
    </row>
    <row r="29" spans="1:5"/>
    <row r="30" spans="1:5">
      <c r="A30" s="4" t="s">
        <v>132</v>
      </c>
      <c r="B30" s="4" t="s">
        <v>149</v>
      </c>
    </row>
    <row r="31" spans="1:5">
      <c r="A31" s="4" t="s">
        <v>138</v>
      </c>
      <c r="B31" s="4" t="s">
        <v>150</v>
      </c>
    </row>
    <row r="32" spans="1:5">
      <c r="A32" s="4" t="s">
        <v>143</v>
      </c>
      <c r="B32" s="4" t="s">
        <v>151</v>
      </c>
    </row>
  </sheetData>
  <mergeCells count="6">
    <mergeCell ref="A1:B2"/>
    <mergeCell ref="C1:E1"/>
    <mergeCell ref="A29:D29"/>
    <mergeCell ref="B30:D30"/>
    <mergeCell ref="B31:D31"/>
    <mergeCell ref="B32:D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74</v>
      </c>
    </row>
    <row r="4" spans="1:2">
      <c r="A4" s="4" t="s">
        <v>443</v>
      </c>
      <c r="B4"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4" t="s">
        <v>446</v>
      </c>
      <c r="B3" s="4" t="s">
        <v>447</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2</v>
      </c>
      <c r="B1" s="2" t="s">
        <v>1</v>
      </c>
    </row>
    <row r="2" spans="1:2">
      <c r="B2" s="2" t="s">
        <v>2</v>
      </c>
    </row>
    <row r="3" spans="1:2">
      <c r="A3" s="3" t="s">
        <v>278</v>
      </c>
    </row>
    <row r="4" spans="1:2">
      <c r="A4" s="4" t="s">
        <v>453</v>
      </c>
      <c r="B4" s="4" t="s">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5</v>
      </c>
      <c r="B1" s="2" t="s">
        <v>1</v>
      </c>
    </row>
    <row r="2" spans="1:2">
      <c r="B2" s="2" t="s">
        <v>2</v>
      </c>
    </row>
    <row r="3" spans="1:2">
      <c r="A3" s="3" t="s">
        <v>280</v>
      </c>
    </row>
    <row r="4" spans="1:2">
      <c r="A4" s="4" t="s">
        <v>456</v>
      </c>
      <c r="B4" s="4" t="s">
        <v>4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4"/>
  </cols>
  <sheetData>
    <row r="1" spans="1:2">
      <c r="A1" s="1" t="s">
        <v>458</v>
      </c>
      <c r="B1" s="2" t="s">
        <v>1</v>
      </c>
    </row>
    <row r="2" spans="1:2">
      <c r="B2" s="2" t="s">
        <v>459</v>
      </c>
    </row>
    <row r="3" spans="1:2">
      <c r="A3" s="4" t="s">
        <v>460</v>
      </c>
    </row>
    <row r="4" spans="1:2">
      <c r="A4" s="3" t="s">
        <v>461</v>
      </c>
    </row>
    <row r="5" spans="1:2">
      <c r="A5" s="4" t="s">
        <v>462</v>
      </c>
      <c r="B5" s="4" t="s">
        <v>463</v>
      </c>
    </row>
    <row r="6" spans="1:2">
      <c r="A6" s="4" t="s">
        <v>464</v>
      </c>
    </row>
    <row r="7" spans="1:2">
      <c r="A7" s="3" t="s">
        <v>461</v>
      </c>
    </row>
    <row r="8" spans="1:2">
      <c r="A8" s="4" t="s">
        <v>465</v>
      </c>
      <c r="B8" s="4" t="s">
        <v>466</v>
      </c>
    </row>
    <row r="9" spans="1:2">
      <c r="A9" s="4" t="s">
        <v>467</v>
      </c>
    </row>
    <row r="10" spans="1:2">
      <c r="A10" s="3" t="s">
        <v>461</v>
      </c>
    </row>
    <row r="11" spans="1:2">
      <c r="A11" s="4" t="s">
        <v>462</v>
      </c>
      <c r="B11" s="4" t="s">
        <v>468</v>
      </c>
    </row>
    <row r="12" spans="1:2">
      <c r="A12" s="4" t="s">
        <v>469</v>
      </c>
    </row>
    <row r="13" spans="1:2">
      <c r="A13" s="3" t="s">
        <v>461</v>
      </c>
    </row>
    <row r="14" spans="1:2">
      <c r="A14" s="4" t="s">
        <v>462</v>
      </c>
      <c r="B14" s="4" t="s">
        <v>470</v>
      </c>
    </row>
    <row r="15" spans="1:2">
      <c r="A15" s="4" t="s">
        <v>471</v>
      </c>
    </row>
    <row r="16" spans="1:2">
      <c r="A16" s="3" t="s">
        <v>461</v>
      </c>
    </row>
    <row r="17" spans="1:2">
      <c r="A17" s="4" t="s">
        <v>462</v>
      </c>
      <c r="B17" s="4" t="s">
        <v>472</v>
      </c>
    </row>
    <row r="18" spans="1:2">
      <c r="A18" s="4" t="s">
        <v>473</v>
      </c>
    </row>
    <row r="19" spans="1:2">
      <c r="A19" s="3" t="s">
        <v>461</v>
      </c>
    </row>
    <row r="20" spans="1:2">
      <c r="A20" s="4" t="s">
        <v>474</v>
      </c>
      <c r="B20" s="6" t="n">
        <v>5</v>
      </c>
    </row>
    <row r="21" spans="1:2">
      <c r="A21" s="4" t="s">
        <v>475</v>
      </c>
    </row>
    <row r="22" spans="1:2">
      <c r="A22" s="3" t="s">
        <v>461</v>
      </c>
    </row>
    <row r="23" spans="1:2">
      <c r="A23" s="4" t="s">
        <v>476</v>
      </c>
      <c r="B23" s="4" t="s">
        <v>4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479</v>
      </c>
      <c r="C1" s="2" t="s">
        <v>2</v>
      </c>
      <c r="D1" s="2" t="s">
        <v>37</v>
      </c>
    </row>
    <row r="2" spans="1:4">
      <c r="A2" s="4" t="s">
        <v>473</v>
      </c>
    </row>
    <row r="3" spans="1:4">
      <c r="A3" s="3" t="s">
        <v>480</v>
      </c>
    </row>
    <row r="4" spans="1:4">
      <c r="A4" s="4" t="s">
        <v>481</v>
      </c>
      <c r="C4" s="5" t="n">
        <v>1030</v>
      </c>
      <c r="D4" s="5" t="n">
        <v>1070</v>
      </c>
    </row>
    <row r="5" spans="1:4">
      <c r="A5" s="4" t="s">
        <v>482</v>
      </c>
    </row>
    <row r="6" spans="1:4">
      <c r="A6" s="3" t="s">
        <v>480</v>
      </c>
    </row>
    <row r="7" spans="1:4">
      <c r="A7" s="4" t="s">
        <v>483</v>
      </c>
      <c r="B7" s="5" t="n">
        <v>221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7</v>
      </c>
    </row>
    <row r="3" spans="1:3">
      <c r="A3" s="3" t="s">
        <v>485</v>
      </c>
    </row>
    <row r="4" spans="1:3">
      <c r="A4" s="4" t="s">
        <v>486</v>
      </c>
      <c r="B4" s="4" t="s">
        <v>487</v>
      </c>
    </row>
    <row r="5" spans="1:3">
      <c r="A5" s="4" t="s">
        <v>488</v>
      </c>
      <c r="B5" s="5" t="n">
        <v>4350</v>
      </c>
      <c r="C5" s="5" t="n">
        <v>5450</v>
      </c>
    </row>
    <row r="6" spans="1:3">
      <c r="A6" s="4" t="s">
        <v>489</v>
      </c>
    </row>
    <row r="7" spans="1:3">
      <c r="A7" s="3" t="s">
        <v>485</v>
      </c>
    </row>
    <row r="8" spans="1:3">
      <c r="A8" s="4" t="s">
        <v>490</v>
      </c>
      <c r="B8" s="4" t="s">
        <v>487</v>
      </c>
    </row>
    <row r="9" spans="1:3">
      <c r="A9" s="4" t="s">
        <v>491</v>
      </c>
    </row>
    <row r="10" spans="1:3">
      <c r="A10" s="3" t="s">
        <v>485</v>
      </c>
    </row>
    <row r="11" spans="1:3">
      <c r="A11" s="4" t="s">
        <v>490</v>
      </c>
      <c r="B11" s="4" t="s">
        <v>4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7</v>
      </c>
    </row>
    <row r="3" spans="1:3">
      <c r="A3" s="4" t="s">
        <v>493</v>
      </c>
      <c r="B3" s="4" t="s">
        <v>494</v>
      </c>
    </row>
    <row r="4" spans="1:3">
      <c r="A4" s="4" t="s">
        <v>53</v>
      </c>
    </row>
    <row r="5" spans="1:3">
      <c r="A5" s="4" t="s">
        <v>495</v>
      </c>
      <c r="B5" s="5" t="n">
        <v>410</v>
      </c>
      <c r="C5" s="5" t="n">
        <v>3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96</v>
      </c>
      <c r="B1" s="2" t="s">
        <v>1</v>
      </c>
    </row>
    <row r="2" spans="1:2">
      <c r="B2" s="2" t="s">
        <v>2</v>
      </c>
    </row>
    <row r="3" spans="1:2">
      <c r="A3" s="4" t="s">
        <v>497</v>
      </c>
    </row>
    <row r="4" spans="1:2">
      <c r="A4" s="3" t="s">
        <v>498</v>
      </c>
    </row>
    <row r="5" spans="1:2">
      <c r="A5" s="4" t="s">
        <v>499</v>
      </c>
      <c r="B5" s="4" t="s">
        <v>500</v>
      </c>
    </row>
    <row r="6" spans="1:2">
      <c r="A6" s="4" t="s">
        <v>501</v>
      </c>
    </row>
    <row r="7" spans="1:2">
      <c r="A7" s="3" t="s">
        <v>498</v>
      </c>
    </row>
    <row r="8" spans="1:2">
      <c r="A8" s="4" t="s">
        <v>499</v>
      </c>
      <c r="B8" s="4" t="s">
        <v>502</v>
      </c>
    </row>
    <row r="9" spans="1:2">
      <c r="A9" s="4" t="s">
        <v>503</v>
      </c>
    </row>
    <row r="10" spans="1:2">
      <c r="A10" s="3" t="s">
        <v>498</v>
      </c>
    </row>
    <row r="11" spans="1:2">
      <c r="A11" s="4" t="s">
        <v>499</v>
      </c>
      <c r="B11" s="4" t="s">
        <v>504</v>
      </c>
    </row>
    <row r="12" spans="1:2">
      <c r="A12" s="4" t="s">
        <v>505</v>
      </c>
    </row>
    <row r="13" spans="1:2">
      <c r="A13" s="3" t="s">
        <v>498</v>
      </c>
    </row>
    <row r="14" spans="1:2">
      <c r="A14" s="4" t="s">
        <v>499</v>
      </c>
      <c r="B14" s="4" t="s">
        <v>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6</v>
      </c>
      <c r="B1" s="2" t="s">
        <v>1</v>
      </c>
    </row>
    <row r="2" spans="1:5">
      <c r="B2" s="2" t="s">
        <v>507</v>
      </c>
      <c r="C2" s="2" t="s">
        <v>508</v>
      </c>
      <c r="D2" s="2" t="s">
        <v>2</v>
      </c>
      <c r="E2" s="2" t="s">
        <v>37</v>
      </c>
    </row>
    <row r="3" spans="1:5">
      <c r="A3" s="4" t="s">
        <v>509</v>
      </c>
      <c r="D3" s="5" t="n">
        <v>912</v>
      </c>
      <c r="E3" s="5" t="n">
        <v>1142</v>
      </c>
    </row>
    <row r="4" spans="1:5">
      <c r="A4" s="4" t="s">
        <v>510</v>
      </c>
    </row>
    <row r="5" spans="1:5">
      <c r="A5" s="4" t="s">
        <v>511</v>
      </c>
      <c r="B5" s="5" t="n">
        <v>1400</v>
      </c>
    </row>
    <row r="6" spans="1:5">
      <c r="A6" s="4" t="s">
        <v>509</v>
      </c>
      <c r="D6" s="5" t="n">
        <v>912</v>
      </c>
      <c r="E6" s="6" t="n">
        <v>1070</v>
      </c>
    </row>
    <row r="7" spans="1:5">
      <c r="A7" s="4" t="s">
        <v>512</v>
      </c>
    </row>
    <row r="8" spans="1:5">
      <c r="A8" s="4" t="s">
        <v>513</v>
      </c>
      <c r="C8" s="4" t="s">
        <v>514</v>
      </c>
    </row>
    <row r="9" spans="1:5">
      <c r="A9" s="4" t="s">
        <v>509</v>
      </c>
      <c r="E9" s="5" t="n">
        <v>70</v>
      </c>
    </row>
    <row r="10" spans="1:5">
      <c r="A10" s="4" t="s">
        <v>515</v>
      </c>
    </row>
    <row r="11" spans="1:5">
      <c r="A11" s="4" t="s">
        <v>513</v>
      </c>
      <c r="B11" s="4" t="s">
        <v>516</v>
      </c>
    </row>
    <row r="12" spans="1:5">
      <c r="A12" s="4" t="s">
        <v>517</v>
      </c>
    </row>
    <row r="13" spans="1:5">
      <c r="A13" s="4" t="s">
        <v>513</v>
      </c>
      <c r="B13" s="4" t="s">
        <v>5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3"/>
    <col customWidth="1" max="2" min="2" width="80"/>
    <col customWidth="1" max="3" min="3" width="13"/>
    <col customWidth="1" max="4" min="4" width="27"/>
    <col customWidth="1" max="5" min="5" width="18"/>
    <col customWidth="1" max="6" min="6" width="46"/>
    <col customWidth="1" max="7" min="7" width="24"/>
    <col customWidth="1" max="8" min="8" width="11"/>
  </cols>
  <sheetData>
    <row r="1" spans="1:8">
      <c r="A1" s="1" t="s">
        <v>152</v>
      </c>
      <c r="C1" s="2" t="s">
        <v>153</v>
      </c>
      <c r="D1" s="2" t="s">
        <v>154</v>
      </c>
      <c r="E1" s="2" t="s">
        <v>155</v>
      </c>
      <c r="F1" s="2" t="s">
        <v>156</v>
      </c>
      <c r="G1" s="2" t="s">
        <v>157</v>
      </c>
      <c r="H1" s="2" t="s">
        <v>158</v>
      </c>
    </row>
    <row r="2" spans="1:8">
      <c r="A2" s="4" t="s">
        <v>159</v>
      </c>
      <c r="C2" s="5" t="n">
        <v>3331</v>
      </c>
      <c r="D2" s="5" t="n">
        <v>11705</v>
      </c>
      <c r="E2" s="5" t="n">
        <v>125162</v>
      </c>
      <c r="F2" s="5" t="n">
        <v>-984</v>
      </c>
      <c r="H2" s="5" t="n">
        <v>139214</v>
      </c>
    </row>
    <row r="3" spans="1:8">
      <c r="A3" s="3" t="s">
        <v>160</v>
      </c>
    </row>
    <row r="4" spans="1:8">
      <c r="A4" s="4" t="s">
        <v>161</v>
      </c>
      <c r="E4" s="6" t="n">
        <v>6572</v>
      </c>
      <c r="H4" s="6" t="n">
        <v>6572</v>
      </c>
    </row>
    <row r="5" spans="1:8">
      <c r="A5" s="4" t="s">
        <v>162</v>
      </c>
      <c r="F5" s="6" t="n">
        <v>-569</v>
      </c>
      <c r="H5" s="6" t="n">
        <v>-569</v>
      </c>
    </row>
    <row r="6" spans="1:8">
      <c r="A6" s="4" t="s">
        <v>163</v>
      </c>
      <c r="B6" s="4" t="s">
        <v>132</v>
      </c>
      <c r="E6" s="6" t="n">
        <v>334</v>
      </c>
      <c r="F6" s="6" t="n">
        <v>-334</v>
      </c>
    </row>
    <row r="7" spans="1:8">
      <c r="A7" s="4" t="s">
        <v>164</v>
      </c>
      <c r="C7" s="6" t="n">
        <v>2</v>
      </c>
      <c r="D7" s="6" t="n">
        <v>82</v>
      </c>
      <c r="H7" s="6" t="n">
        <v>84</v>
      </c>
    </row>
    <row r="8" spans="1:8">
      <c r="A8" s="4" t="s">
        <v>165</v>
      </c>
      <c r="D8" s="6" t="n">
        <v>1451</v>
      </c>
      <c r="H8" s="6" t="n">
        <v>1451</v>
      </c>
    </row>
    <row r="9" spans="1:8">
      <c r="A9" s="4" t="s">
        <v>166</v>
      </c>
      <c r="C9" s="6" t="n">
        <v>32</v>
      </c>
      <c r="D9" s="6" t="n">
        <v>-32</v>
      </c>
    </row>
    <row r="10" spans="1:8">
      <c r="A10" s="4" t="s">
        <v>167</v>
      </c>
      <c r="C10" s="6" t="n">
        <v>3</v>
      </c>
      <c r="D10" s="6" t="n">
        <v>144</v>
      </c>
      <c r="H10" s="6" t="n">
        <v>147</v>
      </c>
    </row>
    <row r="11" spans="1:8">
      <c r="A11" s="4" t="s">
        <v>168</v>
      </c>
      <c r="C11" s="6" t="n">
        <v>-10</v>
      </c>
      <c r="D11" s="6" t="n">
        <v>-550</v>
      </c>
      <c r="H11" s="6" t="n">
        <v>-560</v>
      </c>
    </row>
    <row r="12" spans="1:8">
      <c r="A12" s="4" t="s">
        <v>169</v>
      </c>
      <c r="E12" s="6" t="n">
        <v>-4637</v>
      </c>
      <c r="H12" s="6" t="n">
        <v>-4637</v>
      </c>
    </row>
    <row r="13" spans="1:8">
      <c r="A13" s="4" t="s">
        <v>170</v>
      </c>
      <c r="C13" s="6" t="n">
        <v>3358</v>
      </c>
      <c r="D13" s="6" t="n">
        <v>12800</v>
      </c>
      <c r="E13" s="6" t="n">
        <v>127431</v>
      </c>
      <c r="F13" s="6" t="n">
        <v>-1887</v>
      </c>
      <c r="H13" s="6" t="n">
        <v>141702</v>
      </c>
    </row>
    <row r="14" spans="1:8">
      <c r="A14" s="3" t="s">
        <v>160</v>
      </c>
    </row>
    <row r="15" spans="1:8">
      <c r="A15" s="4" t="s">
        <v>161</v>
      </c>
      <c r="E15" s="6" t="n">
        <v>18020</v>
      </c>
      <c r="H15" s="6" t="n">
        <v>18020</v>
      </c>
    </row>
    <row r="16" spans="1:8">
      <c r="A16" s="4" t="s">
        <v>162</v>
      </c>
      <c r="F16" s="6" t="n">
        <v>-2785</v>
      </c>
      <c r="H16" s="6" t="n">
        <v>-2785</v>
      </c>
    </row>
    <row r="17" spans="1:8">
      <c r="A17" s="4" t="s">
        <v>165</v>
      </c>
      <c r="D17" s="6" t="n">
        <v>1345</v>
      </c>
      <c r="H17" s="6" t="n">
        <v>1345</v>
      </c>
    </row>
    <row r="18" spans="1:8">
      <c r="A18" s="4" t="s">
        <v>166</v>
      </c>
      <c r="C18" s="6" t="n">
        <v>26</v>
      </c>
      <c r="D18" s="6" t="n">
        <v>-26</v>
      </c>
    </row>
    <row r="19" spans="1:8">
      <c r="A19" s="4" t="s">
        <v>167</v>
      </c>
      <c r="C19" s="6" t="n">
        <v>3</v>
      </c>
      <c r="D19" s="6" t="n">
        <v>141</v>
      </c>
      <c r="H19" s="6" t="n">
        <v>144</v>
      </c>
    </row>
    <row r="20" spans="1:8">
      <c r="A20" s="4" t="s">
        <v>168</v>
      </c>
      <c r="C20" s="6" t="n">
        <v>-29</v>
      </c>
      <c r="D20" s="6" t="n">
        <v>-1508</v>
      </c>
      <c r="H20" s="6" t="n">
        <v>-1537</v>
      </c>
    </row>
    <row r="21" spans="1:8">
      <c r="A21" s="4" t="s">
        <v>169</v>
      </c>
      <c r="E21" s="6" t="n">
        <v>-4931</v>
      </c>
      <c r="H21" s="6" t="n">
        <v>-4931</v>
      </c>
    </row>
    <row r="22" spans="1:8">
      <c r="A22" s="4" t="s">
        <v>171</v>
      </c>
      <c r="C22" s="6" t="n">
        <v>3358</v>
      </c>
      <c r="D22" s="6" t="n">
        <v>12752</v>
      </c>
      <c r="E22" s="6" t="n">
        <v>140520</v>
      </c>
      <c r="F22" s="6" t="n">
        <v>-4672</v>
      </c>
      <c r="H22" s="6" t="n">
        <v>151958</v>
      </c>
    </row>
    <row r="23" spans="1:8">
      <c r="A23" s="3" t="s">
        <v>160</v>
      </c>
    </row>
    <row r="24" spans="1:8">
      <c r="A24" s="4" t="s">
        <v>161</v>
      </c>
      <c r="E24" s="6" t="n">
        <v>18859</v>
      </c>
      <c r="G24" s="5" t="n">
        <v>-9</v>
      </c>
      <c r="H24" s="6" t="n">
        <v>18850</v>
      </c>
    </row>
    <row r="25" spans="1:8">
      <c r="A25" s="4" t="s">
        <v>162</v>
      </c>
      <c r="F25" s="6" t="n">
        <v>2423</v>
      </c>
      <c r="H25" s="6" t="n">
        <v>2423</v>
      </c>
    </row>
    <row r="26" spans="1:8">
      <c r="A26" s="4" t="s">
        <v>172</v>
      </c>
      <c r="G26" s="6" t="n">
        <v>490</v>
      </c>
      <c r="H26" s="6" t="n">
        <v>490</v>
      </c>
    </row>
    <row r="27" spans="1:8">
      <c r="A27" s="4" t="s">
        <v>165</v>
      </c>
      <c r="D27" s="6" t="n">
        <v>1466</v>
      </c>
      <c r="H27" s="6" t="n">
        <v>1466</v>
      </c>
    </row>
    <row r="28" spans="1:8">
      <c r="A28" s="4" t="s">
        <v>166</v>
      </c>
      <c r="C28" s="6" t="n">
        <v>32</v>
      </c>
      <c r="D28" s="6" t="n">
        <v>-32</v>
      </c>
    </row>
    <row r="29" spans="1:8">
      <c r="A29" s="4" t="s">
        <v>167</v>
      </c>
      <c r="C29" s="6" t="n">
        <v>3</v>
      </c>
      <c r="D29" s="6" t="n">
        <v>137</v>
      </c>
      <c r="H29" s="6" t="n">
        <v>140</v>
      </c>
    </row>
    <row r="30" spans="1:8">
      <c r="A30" s="4" t="s">
        <v>168</v>
      </c>
      <c r="C30" s="6" t="n">
        <v>-97</v>
      </c>
      <c r="D30" s="6" t="n">
        <v>-4820</v>
      </c>
      <c r="H30" s="6" t="n">
        <v>-4917</v>
      </c>
    </row>
    <row r="31" spans="1:8">
      <c r="A31" s="4" t="s">
        <v>169</v>
      </c>
      <c r="E31" s="6" t="n">
        <v>-5131</v>
      </c>
      <c r="H31" s="6" t="n">
        <v>-5131</v>
      </c>
    </row>
    <row r="32" spans="1:8">
      <c r="A32" s="4" t="s">
        <v>173</v>
      </c>
      <c r="C32" s="5" t="n">
        <v>3296</v>
      </c>
      <c r="D32" s="5" t="n">
        <v>9503</v>
      </c>
      <c r="E32" s="5" t="n">
        <v>154248</v>
      </c>
      <c r="F32" s="5" t="n">
        <v>-2249</v>
      </c>
      <c r="G32" s="5" t="n">
        <v>481</v>
      </c>
      <c r="H32" s="5" t="n">
        <v>165279</v>
      </c>
    </row>
    <row r="33" spans="1:8"/>
    <row r="34" spans="1:8">
      <c r="A34" s="4" t="s">
        <v>132</v>
      </c>
      <c r="B34" s="4" t="s">
        <v>174</v>
      </c>
    </row>
  </sheetData>
  <mergeCells count="3">
    <mergeCell ref="A1:B1"/>
    <mergeCell ref="A33:G33"/>
    <mergeCell ref="B34:G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9</v>
      </c>
      <c r="B1" s="2" t="s">
        <v>2</v>
      </c>
      <c r="C1" s="2" t="s">
        <v>520</v>
      </c>
    </row>
    <row r="2" spans="1:3">
      <c r="A2" s="3" t="s">
        <v>238</v>
      </c>
    </row>
    <row r="3" spans="1:3">
      <c r="A3" s="4" t="s">
        <v>521</v>
      </c>
      <c r="B3" s="5" t="n">
        <v>2813</v>
      </c>
    </row>
    <row r="4" spans="1:3">
      <c r="A4" s="4" t="s">
        <v>522</v>
      </c>
      <c r="B4" s="5" t="n">
        <v>2780</v>
      </c>
    </row>
    <row r="5" spans="1:3">
      <c r="A5" s="4" t="s">
        <v>523</v>
      </c>
    </row>
    <row r="6" spans="1:3">
      <c r="A6" s="3" t="s">
        <v>238</v>
      </c>
    </row>
    <row r="7" spans="1:3">
      <c r="A7" s="4" t="s">
        <v>521</v>
      </c>
      <c r="C7" s="5" t="n">
        <v>3140</v>
      </c>
    </row>
    <row r="8" spans="1:3">
      <c r="A8" s="4" t="s">
        <v>522</v>
      </c>
      <c r="C8" s="5" t="n">
        <v>31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4</v>
      </c>
      <c r="B1" s="2" t="s">
        <v>2</v>
      </c>
      <c r="C1" s="2" t="s">
        <v>37</v>
      </c>
    </row>
    <row r="2" spans="1:3">
      <c r="A2" s="3" t="s">
        <v>525</v>
      </c>
    </row>
    <row r="3" spans="1:3">
      <c r="A3" s="4" t="s">
        <v>526</v>
      </c>
      <c r="B3" s="5" t="n">
        <v>187759</v>
      </c>
      <c r="C3" s="5" t="n">
        <v>216650</v>
      </c>
    </row>
    <row r="4" spans="1:3">
      <c r="A4" s="4" t="s">
        <v>527</v>
      </c>
      <c r="B4" s="6" t="n">
        <v>2093</v>
      </c>
      <c r="C4" s="6" t="n">
        <v>926</v>
      </c>
    </row>
    <row r="5" spans="1:3">
      <c r="A5" s="4" t="s">
        <v>528</v>
      </c>
      <c r="B5" s="6" t="n">
        <v>-119</v>
      </c>
      <c r="C5" s="6" t="n">
        <v>-2666</v>
      </c>
    </row>
    <row r="6" spans="1:3">
      <c r="A6" s="4" t="s">
        <v>529</v>
      </c>
      <c r="B6" s="6" t="n">
        <v>189733</v>
      </c>
      <c r="C6" s="6" t="n">
        <v>214910</v>
      </c>
    </row>
    <row r="7" spans="1:3">
      <c r="A7" s="4" t="s">
        <v>93</v>
      </c>
    </row>
    <row r="8" spans="1:3">
      <c r="A8" s="3" t="s">
        <v>525</v>
      </c>
    </row>
    <row r="9" spans="1:3">
      <c r="A9" s="4" t="s">
        <v>526</v>
      </c>
      <c r="B9" s="6" t="n">
        <v>21454</v>
      </c>
      <c r="C9" s="6" t="n">
        <v>18008</v>
      </c>
    </row>
    <row r="10" spans="1:3">
      <c r="A10" s="4" t="s">
        <v>527</v>
      </c>
      <c r="B10" s="6" t="n">
        <v>3</v>
      </c>
      <c r="C10" s="6" t="n">
        <v>1</v>
      </c>
    </row>
    <row r="11" spans="1:3">
      <c r="A11" s="4" t="s">
        <v>528</v>
      </c>
      <c r="B11" s="6" t="n">
        <v>-17</v>
      </c>
      <c r="C11" s="6" t="n">
        <v>-536</v>
      </c>
    </row>
    <row r="12" spans="1:3">
      <c r="A12" s="4" t="s">
        <v>529</v>
      </c>
      <c r="B12" s="6" t="n">
        <v>21440</v>
      </c>
      <c r="C12" s="6" t="n">
        <v>17473</v>
      </c>
    </row>
    <row r="13" spans="1:3">
      <c r="A13" s="4" t="s">
        <v>94</v>
      </c>
    </row>
    <row r="14" spans="1:3">
      <c r="A14" s="3" t="s">
        <v>525</v>
      </c>
    </row>
    <row r="15" spans="1:3">
      <c r="A15" s="4" t="s">
        <v>526</v>
      </c>
      <c r="B15" s="6" t="n">
        <v>85649</v>
      </c>
      <c r="C15" s="6" t="n">
        <v>106787</v>
      </c>
    </row>
    <row r="16" spans="1:3">
      <c r="A16" s="4" t="s">
        <v>527</v>
      </c>
      <c r="B16" s="6" t="n">
        <v>979</v>
      </c>
      <c r="C16" s="6" t="n">
        <v>85</v>
      </c>
    </row>
    <row r="17" spans="1:3">
      <c r="A17" s="4" t="s">
        <v>528</v>
      </c>
      <c r="B17" s="6" t="n">
        <v>-43</v>
      </c>
      <c r="C17" s="6" t="n">
        <v>-1889</v>
      </c>
    </row>
    <row r="18" spans="1:3">
      <c r="A18" s="4" t="s">
        <v>529</v>
      </c>
      <c r="B18" s="6" t="n">
        <v>86585</v>
      </c>
      <c r="C18" s="6" t="n">
        <v>104983</v>
      </c>
    </row>
    <row r="19" spans="1:3">
      <c r="A19" s="4" t="s">
        <v>530</v>
      </c>
    </row>
    <row r="20" spans="1:3">
      <c r="A20" s="3" t="s">
        <v>525</v>
      </c>
    </row>
    <row r="21" spans="1:3">
      <c r="A21" s="4" t="s">
        <v>526</v>
      </c>
      <c r="B21" s="6" t="n">
        <v>80656</v>
      </c>
      <c r="C21" s="6" t="n">
        <v>91855</v>
      </c>
    </row>
    <row r="22" spans="1:3">
      <c r="A22" s="4" t="s">
        <v>527</v>
      </c>
      <c r="B22" s="6" t="n">
        <v>1111</v>
      </c>
      <c r="C22" s="6" t="n">
        <v>840</v>
      </c>
    </row>
    <row r="23" spans="1:3">
      <c r="A23" s="4" t="s">
        <v>528</v>
      </c>
      <c r="B23" s="6" t="n">
        <v>-59</v>
      </c>
      <c r="C23" s="6" t="n">
        <v>-241</v>
      </c>
    </row>
    <row r="24" spans="1:3">
      <c r="A24" s="4" t="s">
        <v>529</v>
      </c>
      <c r="B24" s="5" t="n">
        <v>81708</v>
      </c>
      <c r="C24" s="5" t="n">
        <v>924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7</v>
      </c>
      <c r="D2" s="2" t="s">
        <v>88</v>
      </c>
    </row>
    <row r="3" spans="1:4">
      <c r="A3" s="3" t="s">
        <v>526</v>
      </c>
    </row>
    <row r="4" spans="1:4">
      <c r="A4" s="4" t="s">
        <v>532</v>
      </c>
      <c r="B4" s="5" t="n">
        <v>33651</v>
      </c>
    </row>
    <row r="5" spans="1:4">
      <c r="A5" s="4" t="s">
        <v>533</v>
      </c>
      <c r="B5" s="6" t="n">
        <v>135970</v>
      </c>
    </row>
    <row r="6" spans="1:4">
      <c r="A6" s="4" t="s">
        <v>534</v>
      </c>
      <c r="B6" s="6" t="n">
        <v>15212</v>
      </c>
    </row>
    <row r="7" spans="1:4">
      <c r="A7" s="4" t="s">
        <v>535</v>
      </c>
      <c r="B7" s="6" t="n">
        <v>2926</v>
      </c>
    </row>
    <row r="8" spans="1:4">
      <c r="A8" s="4" t="s">
        <v>526</v>
      </c>
      <c r="B8" s="6" t="n">
        <v>187759</v>
      </c>
      <c r="C8" s="5" t="n">
        <v>216650</v>
      </c>
    </row>
    <row r="9" spans="1:4">
      <c r="A9" s="3" t="s">
        <v>529</v>
      </c>
    </row>
    <row r="10" spans="1:4">
      <c r="A10" s="4" t="s">
        <v>532</v>
      </c>
      <c r="B10" s="6" t="n">
        <v>33757</v>
      </c>
    </row>
    <row r="11" spans="1:4">
      <c r="A11" s="4" t="s">
        <v>533</v>
      </c>
      <c r="B11" s="6" t="n">
        <v>137446</v>
      </c>
    </row>
    <row r="12" spans="1:4">
      <c r="A12" s="4" t="s">
        <v>534</v>
      </c>
      <c r="B12" s="6" t="n">
        <v>15342</v>
      </c>
    </row>
    <row r="13" spans="1:4">
      <c r="A13" s="4" t="s">
        <v>535</v>
      </c>
      <c r="B13" s="6" t="n">
        <v>3188</v>
      </c>
    </row>
    <row r="14" spans="1:4">
      <c r="A14" s="4" t="s">
        <v>529</v>
      </c>
      <c r="B14" s="6" t="n">
        <v>189733</v>
      </c>
      <c r="C14" s="6" t="n">
        <v>214910</v>
      </c>
    </row>
    <row r="15" spans="1:4">
      <c r="A15" s="3" t="s">
        <v>536</v>
      </c>
    </row>
    <row r="16" spans="1:4">
      <c r="A16" s="4" t="s">
        <v>537</v>
      </c>
      <c r="B16" s="6" t="n">
        <v>10</v>
      </c>
      <c r="C16" s="6" t="n">
        <v>10</v>
      </c>
      <c r="D16" s="5" t="n">
        <v>10</v>
      </c>
    </row>
    <row r="17" spans="1:4">
      <c r="A17" s="4" t="s">
        <v>538</v>
      </c>
      <c r="B17" s="6" t="n">
        <v>10</v>
      </c>
      <c r="C17" s="6" t="n">
        <v>10</v>
      </c>
      <c r="D17" s="6" t="n">
        <v>10</v>
      </c>
    </row>
    <row r="18" spans="1:4">
      <c r="A18" s="4" t="s">
        <v>539</v>
      </c>
      <c r="B18" s="5" t="n">
        <v>75583</v>
      </c>
      <c r="C18" s="5" t="n">
        <v>51067</v>
      </c>
      <c r="D18" s="5" t="n">
        <v>415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0</v>
      </c>
      <c r="B1" s="2" t="s">
        <v>2</v>
      </c>
      <c r="C1" s="2" t="s">
        <v>37</v>
      </c>
    </row>
    <row r="2" spans="1:3">
      <c r="A2" s="3" t="s">
        <v>541</v>
      </c>
    </row>
    <row r="3" spans="1:3">
      <c r="A3" s="4" t="s">
        <v>526</v>
      </c>
      <c r="B3" s="5" t="n">
        <v>187759</v>
      </c>
      <c r="C3" s="5" t="n">
        <v>216650</v>
      </c>
    </row>
    <row r="4" spans="1:3">
      <c r="A4" s="4" t="s">
        <v>529</v>
      </c>
      <c r="B4" s="6" t="n">
        <v>189733</v>
      </c>
      <c r="C4" s="6" t="n">
        <v>214910</v>
      </c>
    </row>
    <row r="5" spans="1:3">
      <c r="A5" s="4" t="s">
        <v>542</v>
      </c>
    </row>
    <row r="6" spans="1:3">
      <c r="A6" s="3" t="s">
        <v>541</v>
      </c>
    </row>
    <row r="7" spans="1:3">
      <c r="A7" s="4" t="s">
        <v>526</v>
      </c>
      <c r="B7" s="6" t="n">
        <v>126220</v>
      </c>
      <c r="C7" s="6" t="n">
        <v>110810</v>
      </c>
    </row>
    <row r="8" spans="1:3">
      <c r="A8" s="4" t="s">
        <v>529</v>
      </c>
      <c r="B8" s="5" t="n">
        <v>127470</v>
      </c>
      <c r="C8" s="5" t="n">
        <v>1098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4"/>
    <col customWidth="1" max="2" min="2" width="29"/>
    <col customWidth="1" max="3" min="3" width="21"/>
  </cols>
  <sheetData>
    <row r="1" spans="1:3">
      <c r="A1" s="1" t="s">
        <v>543</v>
      </c>
      <c r="B1" s="2" t="s">
        <v>1</v>
      </c>
    </row>
    <row r="2" spans="1:3">
      <c r="B2" s="2" t="s">
        <v>544</v>
      </c>
      <c r="C2" s="2" t="s">
        <v>545</v>
      </c>
    </row>
    <row r="3" spans="1:3">
      <c r="A3" s="3" t="s">
        <v>546</v>
      </c>
    </row>
    <row r="4" spans="1:3">
      <c r="A4" s="4" t="s">
        <v>547</v>
      </c>
      <c r="B4" s="5" t="n">
        <v>19542</v>
      </c>
      <c r="C4" s="5" t="n">
        <v>28423</v>
      </c>
    </row>
    <row r="5" spans="1:3">
      <c r="A5" s="4" t="s">
        <v>548</v>
      </c>
      <c r="B5" s="6" t="n">
        <v>15628</v>
      </c>
      <c r="C5" s="6" t="n">
        <v>109110</v>
      </c>
    </row>
    <row r="6" spans="1:3">
      <c r="A6" s="4" t="s">
        <v>549</v>
      </c>
      <c r="B6" s="6" t="n">
        <v>35170</v>
      </c>
      <c r="C6" s="6" t="n">
        <v>137533</v>
      </c>
    </row>
    <row r="7" spans="1:3">
      <c r="A7" s="3" t="s">
        <v>550</v>
      </c>
    </row>
    <row r="8" spans="1:3">
      <c r="A8" s="4" t="s">
        <v>551</v>
      </c>
      <c r="B8" s="6" t="n">
        <v>71</v>
      </c>
      <c r="C8" s="6" t="n">
        <v>162</v>
      </c>
    </row>
    <row r="9" spans="1:3">
      <c r="A9" s="4" t="s">
        <v>552</v>
      </c>
      <c r="B9" s="6" t="n">
        <v>48</v>
      </c>
      <c r="C9" s="6" t="n">
        <v>2504</v>
      </c>
    </row>
    <row r="10" spans="1:3">
      <c r="A10" s="4" t="s">
        <v>553</v>
      </c>
      <c r="B10" s="5" t="n">
        <v>119</v>
      </c>
      <c r="C10" s="6" t="n">
        <v>2666</v>
      </c>
    </row>
    <row r="11" spans="1:3">
      <c r="A11" s="3" t="s">
        <v>554</v>
      </c>
    </row>
    <row r="12" spans="1:3">
      <c r="A12" s="4" t="s">
        <v>555</v>
      </c>
      <c r="B12" s="6" t="n">
        <v>61</v>
      </c>
    </row>
    <row r="13" spans="1:3">
      <c r="A13" s="4" t="s">
        <v>556</v>
      </c>
      <c r="B13" s="5" t="n">
        <v>35170</v>
      </c>
      <c r="C13" s="6" t="n">
        <v>137533</v>
      </c>
    </row>
    <row r="14" spans="1:3">
      <c r="A14" s="4" t="s">
        <v>557</v>
      </c>
      <c r="B14" s="6" t="n">
        <v>0</v>
      </c>
    </row>
    <row r="15" spans="1:3">
      <c r="A15" s="4" t="s">
        <v>93</v>
      </c>
    </row>
    <row r="16" spans="1:3">
      <c r="A16" s="3" t="s">
        <v>546</v>
      </c>
    </row>
    <row r="17" spans="1:3">
      <c r="A17" s="4" t="s">
        <v>547</v>
      </c>
      <c r="B17" s="6" t="n">
        <v>6256</v>
      </c>
      <c r="C17" s="6" t="n">
        <v>997</v>
      </c>
    </row>
    <row r="18" spans="1:3">
      <c r="A18" s="4" t="s">
        <v>548</v>
      </c>
      <c r="B18" s="6" t="n">
        <v>4094</v>
      </c>
      <c r="C18" s="6" t="n">
        <v>15725</v>
      </c>
    </row>
    <row r="19" spans="1:3">
      <c r="A19" s="4" t="s">
        <v>549</v>
      </c>
      <c r="B19" s="6" t="n">
        <v>10350</v>
      </c>
      <c r="C19" s="6" t="n">
        <v>16722</v>
      </c>
    </row>
    <row r="20" spans="1:3">
      <c r="A20" s="3" t="s">
        <v>550</v>
      </c>
    </row>
    <row r="21" spans="1:3">
      <c r="A21" s="4" t="s">
        <v>551</v>
      </c>
      <c r="B21" s="6" t="n">
        <v>11</v>
      </c>
      <c r="C21" s="6" t="n">
        <v>1</v>
      </c>
    </row>
    <row r="22" spans="1:3">
      <c r="A22" s="4" t="s">
        <v>552</v>
      </c>
      <c r="B22" s="6" t="n">
        <v>6</v>
      </c>
      <c r="C22" s="6" t="n">
        <v>535</v>
      </c>
    </row>
    <row r="23" spans="1:3">
      <c r="A23" s="4" t="s">
        <v>553</v>
      </c>
      <c r="B23" s="6" t="n">
        <v>17</v>
      </c>
      <c r="C23" s="6" t="n">
        <v>536</v>
      </c>
    </row>
    <row r="24" spans="1:3">
      <c r="A24" s="3" t="s">
        <v>554</v>
      </c>
    </row>
    <row r="25" spans="1:3">
      <c r="A25" s="4" t="s">
        <v>556</v>
      </c>
      <c r="B25" s="6" t="n">
        <v>10350</v>
      </c>
      <c r="C25" s="6" t="n">
        <v>16722</v>
      </c>
    </row>
    <row r="26" spans="1:3">
      <c r="A26" s="4" t="s">
        <v>94</v>
      </c>
    </row>
    <row r="27" spans="1:3">
      <c r="A27" s="3" t="s">
        <v>546</v>
      </c>
    </row>
    <row r="28" spans="1:3">
      <c r="A28" s="4" t="s">
        <v>547</v>
      </c>
      <c r="B28" s="6" t="n">
        <v>4099</v>
      </c>
      <c r="C28" s="6" t="n">
        <v>17934</v>
      </c>
    </row>
    <row r="29" spans="1:3">
      <c r="A29" s="4" t="s">
        <v>548</v>
      </c>
      <c r="B29" s="6" t="n">
        <v>10166</v>
      </c>
      <c r="C29" s="6" t="n">
        <v>72830</v>
      </c>
    </row>
    <row r="30" spans="1:3">
      <c r="A30" s="4" t="s">
        <v>549</v>
      </c>
      <c r="B30" s="6" t="n">
        <v>14265</v>
      </c>
      <c r="C30" s="6" t="n">
        <v>90764</v>
      </c>
    </row>
    <row r="31" spans="1:3">
      <c r="A31" s="3" t="s">
        <v>550</v>
      </c>
    </row>
    <row r="32" spans="1:3">
      <c r="A32" s="4" t="s">
        <v>551</v>
      </c>
      <c r="B32" s="6" t="n">
        <v>7</v>
      </c>
      <c r="C32" s="6" t="n">
        <v>132</v>
      </c>
    </row>
    <row r="33" spans="1:3">
      <c r="A33" s="4" t="s">
        <v>552</v>
      </c>
      <c r="B33" s="6" t="n">
        <v>36</v>
      </c>
      <c r="C33" s="6" t="n">
        <v>1757</v>
      </c>
    </row>
    <row r="34" spans="1:3">
      <c r="A34" s="4" t="s">
        <v>553</v>
      </c>
      <c r="B34" s="6" t="n">
        <v>43</v>
      </c>
      <c r="C34" s="6" t="n">
        <v>1889</v>
      </c>
    </row>
    <row r="35" spans="1:3">
      <c r="A35" s="3" t="s">
        <v>554</v>
      </c>
    </row>
    <row r="36" spans="1:3">
      <c r="A36" s="4" t="s">
        <v>556</v>
      </c>
      <c r="B36" s="6" t="n">
        <v>14265</v>
      </c>
      <c r="C36" s="6" t="n">
        <v>90764</v>
      </c>
    </row>
    <row r="37" spans="1:3">
      <c r="A37" s="4" t="s">
        <v>530</v>
      </c>
    </row>
    <row r="38" spans="1:3">
      <c r="A38" s="3" t="s">
        <v>546</v>
      </c>
    </row>
    <row r="39" spans="1:3">
      <c r="A39" s="4" t="s">
        <v>547</v>
      </c>
      <c r="B39" s="6" t="n">
        <v>9187</v>
      </c>
      <c r="C39" s="6" t="n">
        <v>9492</v>
      </c>
    </row>
    <row r="40" spans="1:3">
      <c r="A40" s="4" t="s">
        <v>548</v>
      </c>
      <c r="B40" s="6" t="n">
        <v>1368</v>
      </c>
      <c r="C40" s="6" t="n">
        <v>20555</v>
      </c>
    </row>
    <row r="41" spans="1:3">
      <c r="A41" s="4" t="s">
        <v>549</v>
      </c>
      <c r="B41" s="6" t="n">
        <v>10555</v>
      </c>
      <c r="C41" s="6" t="n">
        <v>30047</v>
      </c>
    </row>
    <row r="42" spans="1:3">
      <c r="A42" s="3" t="s">
        <v>550</v>
      </c>
    </row>
    <row r="43" spans="1:3">
      <c r="A43" s="4" t="s">
        <v>551</v>
      </c>
      <c r="B43" s="6" t="n">
        <v>53</v>
      </c>
      <c r="C43" s="6" t="n">
        <v>29</v>
      </c>
    </row>
    <row r="44" spans="1:3">
      <c r="A44" s="4" t="s">
        <v>552</v>
      </c>
      <c r="B44" s="6" t="n">
        <v>6</v>
      </c>
      <c r="C44" s="6" t="n">
        <v>212</v>
      </c>
    </row>
    <row r="45" spans="1:3">
      <c r="A45" s="4" t="s">
        <v>553</v>
      </c>
      <c r="B45" s="6" t="n">
        <v>59</v>
      </c>
      <c r="C45" s="6" t="n">
        <v>241</v>
      </c>
    </row>
    <row r="46" spans="1:3">
      <c r="A46" s="3" t="s">
        <v>554</v>
      </c>
    </row>
    <row r="47" spans="1:3">
      <c r="A47" s="4" t="s">
        <v>556</v>
      </c>
      <c r="B47" s="5" t="n">
        <v>10555</v>
      </c>
      <c r="C47" s="5" t="n">
        <v>300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558</v>
      </c>
      <c r="B1" s="2" t="s">
        <v>1</v>
      </c>
    </row>
    <row r="2" spans="1:2">
      <c r="B2" s="2" t="s">
        <v>559</v>
      </c>
    </row>
    <row r="3" spans="1:2">
      <c r="A3" s="3" t="s">
        <v>241</v>
      </c>
    </row>
    <row r="4" spans="1:2">
      <c r="A4" s="4" t="s">
        <v>560</v>
      </c>
      <c r="B4" s="5" t="n">
        <v>3260</v>
      </c>
    </row>
    <row r="5" spans="1:2">
      <c r="A5" s="4" t="s">
        <v>561</v>
      </c>
      <c r="B5" s="5"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2</v>
      </c>
      <c r="B1" s="2" t="s">
        <v>2</v>
      </c>
      <c r="C1" s="2" t="s">
        <v>37</v>
      </c>
    </row>
    <row r="2" spans="1:3">
      <c r="A2" s="3" t="s">
        <v>243</v>
      </c>
    </row>
    <row r="3" spans="1:3">
      <c r="A3" s="4" t="s">
        <v>243</v>
      </c>
      <c r="B3" s="5" t="n">
        <v>1115191</v>
      </c>
      <c r="C3" s="5" t="n">
        <v>1062120</v>
      </c>
    </row>
    <row r="4" spans="1:3">
      <c r="A4" s="4" t="s">
        <v>563</v>
      </c>
      <c r="B4" s="6" t="n">
        <v>-32873</v>
      </c>
      <c r="C4" s="6" t="n">
        <v>-34023</v>
      </c>
    </row>
    <row r="5" spans="1:3">
      <c r="A5" s="4" t="s">
        <v>564</v>
      </c>
      <c r="B5" s="6" t="n">
        <v>1082318</v>
      </c>
      <c r="C5" s="6" t="n">
        <v>1028097</v>
      </c>
    </row>
    <row r="6" spans="1:3">
      <c r="A6" s="4" t="s">
        <v>565</v>
      </c>
    </row>
    <row r="7" spans="1:3">
      <c r="A7" s="3" t="s">
        <v>243</v>
      </c>
    </row>
    <row r="8" spans="1:3">
      <c r="A8" s="4" t="s">
        <v>243</v>
      </c>
      <c r="B8" s="6" t="n">
        <v>181295</v>
      </c>
      <c r="C8" s="6" t="n">
        <v>184901</v>
      </c>
    </row>
    <row r="9" spans="1:3">
      <c r="A9" s="4" t="s">
        <v>566</v>
      </c>
    </row>
    <row r="10" spans="1:3">
      <c r="A10" s="3" t="s">
        <v>243</v>
      </c>
    </row>
    <row r="11" spans="1:3">
      <c r="A11" s="4" t="s">
        <v>243</v>
      </c>
      <c r="B11" s="6" t="n">
        <v>54246</v>
      </c>
      <c r="C11" s="6" t="n">
        <v>54461</v>
      </c>
    </row>
    <row r="12" spans="1:3">
      <c r="A12" s="4" t="s">
        <v>567</v>
      </c>
    </row>
    <row r="13" spans="1:3">
      <c r="A13" s="3" t="s">
        <v>243</v>
      </c>
    </row>
    <row r="14" spans="1:3">
      <c r="A14" s="4" t="s">
        <v>243</v>
      </c>
      <c r="B14" s="6" t="n">
        <v>500812</v>
      </c>
      <c r="C14" s="6" t="n">
        <v>455935</v>
      </c>
    </row>
    <row r="15" spans="1:3">
      <c r="A15" s="4" t="s">
        <v>568</v>
      </c>
    </row>
    <row r="16" spans="1:3">
      <c r="A16" s="3" t="s">
        <v>243</v>
      </c>
    </row>
    <row r="17" spans="1:3">
      <c r="A17" s="4" t="s">
        <v>243</v>
      </c>
      <c r="B17" s="6" t="n">
        <v>52083</v>
      </c>
      <c r="C17" s="6" t="n">
        <v>55660</v>
      </c>
    </row>
    <row r="18" spans="1:3">
      <c r="A18" s="4" t="s">
        <v>569</v>
      </c>
    </row>
    <row r="19" spans="1:3">
      <c r="A19" s="3" t="s">
        <v>243</v>
      </c>
    </row>
    <row r="20" spans="1:3">
      <c r="A20" s="4" t="s">
        <v>243</v>
      </c>
      <c r="B20" s="6" t="n">
        <v>13756</v>
      </c>
      <c r="C20" s="6" t="n">
        <v>15009</v>
      </c>
    </row>
    <row r="21" spans="1:3">
      <c r="A21" s="4" t="s">
        <v>570</v>
      </c>
      <c r="B21" s="6" t="n">
        <v>449</v>
      </c>
      <c r="C21" s="6" t="n">
        <v>275</v>
      </c>
    </row>
    <row r="22" spans="1:3">
      <c r="A22" s="4" t="s">
        <v>571</v>
      </c>
    </row>
    <row r="23" spans="1:3">
      <c r="A23" s="3" t="s">
        <v>243</v>
      </c>
    </row>
    <row r="24" spans="1:3">
      <c r="A24" s="4" t="s">
        <v>243</v>
      </c>
      <c r="B24" s="5" t="n">
        <v>312999</v>
      </c>
      <c r="C24" s="5" t="n">
        <v>2961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2</v>
      </c>
      <c r="B1" s="2" t="s">
        <v>2</v>
      </c>
      <c r="C1" s="2" t="s">
        <v>37</v>
      </c>
    </row>
    <row r="2" spans="1:3">
      <c r="A2" s="3" t="s">
        <v>243</v>
      </c>
    </row>
    <row r="3" spans="1:3">
      <c r="A3" s="4" t="s">
        <v>573</v>
      </c>
      <c r="B3" s="5" t="n">
        <v>34101</v>
      </c>
      <c r="C3" s="5" t="n">
        <v>48502</v>
      </c>
    </row>
    <row r="4" spans="1:3">
      <c r="A4" s="3" t="s">
        <v>574</v>
      </c>
    </row>
    <row r="5" spans="1:3">
      <c r="A5" s="4" t="s">
        <v>575</v>
      </c>
      <c r="B5" s="6" t="n">
        <v>27127</v>
      </c>
      <c r="C5" s="6" t="n">
        <v>38709</v>
      </c>
    </row>
    <row r="6" spans="1:3">
      <c r="A6" s="4" t="s">
        <v>565</v>
      </c>
    </row>
    <row r="7" spans="1:3">
      <c r="A7" s="3" t="s">
        <v>574</v>
      </c>
    </row>
    <row r="8" spans="1:3">
      <c r="A8" s="4" t="s">
        <v>575</v>
      </c>
      <c r="B8" s="6" t="n">
        <v>7142</v>
      </c>
      <c r="C8" s="6" t="n">
        <v>9107</v>
      </c>
    </row>
    <row r="9" spans="1:3">
      <c r="A9" s="4" t="s">
        <v>567</v>
      </c>
    </row>
    <row r="10" spans="1:3">
      <c r="A10" s="3" t="s">
        <v>574</v>
      </c>
    </row>
    <row r="11" spans="1:3">
      <c r="A11" s="4" t="s">
        <v>575</v>
      </c>
      <c r="B11" s="6" t="n">
        <v>11901</v>
      </c>
      <c r="C11" s="6" t="n">
        <v>20443</v>
      </c>
    </row>
    <row r="12" spans="1:3">
      <c r="A12" s="4" t="s">
        <v>568</v>
      </c>
    </row>
    <row r="13" spans="1:3">
      <c r="A13" s="3" t="s">
        <v>574</v>
      </c>
    </row>
    <row r="14" spans="1:3">
      <c r="A14" s="4" t="s">
        <v>575</v>
      </c>
      <c r="B14" s="6" t="n">
        <v>8081</v>
      </c>
      <c r="C14" s="6" t="n">
        <v>9153</v>
      </c>
    </row>
    <row r="15" spans="1:3">
      <c r="A15" s="4" t="s">
        <v>569</v>
      </c>
    </row>
    <row r="16" spans="1:3">
      <c r="A16" s="3" t="s">
        <v>574</v>
      </c>
    </row>
    <row r="17" spans="1:3">
      <c r="A17" s="4" t="s">
        <v>575</v>
      </c>
      <c r="B17" s="6" t="n">
        <v>3</v>
      </c>
      <c r="C17" s="6" t="n">
        <v>6</v>
      </c>
    </row>
    <row r="18" spans="1:3">
      <c r="A18" s="4" t="s">
        <v>576</v>
      </c>
    </row>
    <row r="19" spans="1:3">
      <c r="A19" s="3" t="s">
        <v>243</v>
      </c>
    </row>
    <row r="20" spans="1:3">
      <c r="A20" s="4" t="s">
        <v>573</v>
      </c>
      <c r="B20" s="6" t="n">
        <v>6262</v>
      </c>
      <c r="C20" s="6" t="n">
        <v>9734</v>
      </c>
    </row>
    <row r="21" spans="1:3">
      <c r="A21" s="3" t="s">
        <v>574</v>
      </c>
    </row>
    <row r="22" spans="1:3">
      <c r="A22" s="4" t="s">
        <v>575</v>
      </c>
      <c r="B22" s="6" t="n">
        <v>705</v>
      </c>
      <c r="C22" s="6" t="n">
        <v>1835</v>
      </c>
    </row>
    <row r="23" spans="1:3">
      <c r="A23" s="4" t="s">
        <v>577</v>
      </c>
    </row>
    <row r="24" spans="1:3">
      <c r="A24" s="3" t="s">
        <v>574</v>
      </c>
    </row>
    <row r="25" spans="1:3">
      <c r="A25" s="4" t="s">
        <v>575</v>
      </c>
      <c r="B25" s="6" t="n">
        <v>107</v>
      </c>
      <c r="C25" s="6" t="n">
        <v>284</v>
      </c>
    </row>
    <row r="26" spans="1:3">
      <c r="A26" s="4" t="s">
        <v>578</v>
      </c>
    </row>
    <row r="27" spans="1:3">
      <c r="A27" s="3" t="s">
        <v>574</v>
      </c>
    </row>
    <row r="28" spans="1:3">
      <c r="A28" s="4" t="s">
        <v>575</v>
      </c>
      <c r="B28" s="6" t="n">
        <v>563</v>
      </c>
      <c r="C28" s="6" t="n">
        <v>1461</v>
      </c>
    </row>
    <row r="29" spans="1:3">
      <c r="A29" s="4" t="s">
        <v>579</v>
      </c>
    </row>
    <row r="30" spans="1:3">
      <c r="A30" s="3" t="s">
        <v>574</v>
      </c>
    </row>
    <row r="31" spans="1:3">
      <c r="A31" s="4" t="s">
        <v>575</v>
      </c>
      <c r="B31" s="6" t="n">
        <v>35</v>
      </c>
      <c r="C31" s="6" t="n">
        <v>90</v>
      </c>
    </row>
    <row r="32" spans="1:3">
      <c r="A32" s="4" t="s">
        <v>580</v>
      </c>
    </row>
    <row r="33" spans="1:3">
      <c r="A33" s="3" t="s">
        <v>243</v>
      </c>
    </row>
    <row r="34" spans="1:3">
      <c r="A34" s="4" t="s">
        <v>573</v>
      </c>
      <c r="B34" s="6" t="n">
        <v>27839</v>
      </c>
      <c r="C34" s="6" t="n">
        <v>38768</v>
      </c>
    </row>
    <row r="35" spans="1:3">
      <c r="A35" s="3" t="s">
        <v>574</v>
      </c>
    </row>
    <row r="36" spans="1:3">
      <c r="A36" s="4" t="s">
        <v>575</v>
      </c>
      <c r="B36" s="6" t="n">
        <v>26422</v>
      </c>
      <c r="C36" s="6" t="n">
        <v>36874</v>
      </c>
    </row>
    <row r="37" spans="1:3">
      <c r="A37" s="4" t="s">
        <v>581</v>
      </c>
    </row>
    <row r="38" spans="1:3">
      <c r="A38" s="3" t="s">
        <v>574</v>
      </c>
    </row>
    <row r="39" spans="1:3">
      <c r="A39" s="4" t="s">
        <v>575</v>
      </c>
      <c r="B39" s="6" t="n">
        <v>7035</v>
      </c>
      <c r="C39" s="6" t="n">
        <v>8823</v>
      </c>
    </row>
    <row r="40" spans="1:3">
      <c r="A40" s="4" t="s">
        <v>582</v>
      </c>
    </row>
    <row r="41" spans="1:3">
      <c r="A41" s="3" t="s">
        <v>574</v>
      </c>
    </row>
    <row r="42" spans="1:3">
      <c r="A42" s="4" t="s">
        <v>575</v>
      </c>
      <c r="B42" s="6" t="n">
        <v>11338</v>
      </c>
      <c r="C42" s="6" t="n">
        <v>18982</v>
      </c>
    </row>
    <row r="43" spans="1:3">
      <c r="A43" s="4" t="s">
        <v>583</v>
      </c>
    </row>
    <row r="44" spans="1:3">
      <c r="A44" s="3" t="s">
        <v>574</v>
      </c>
    </row>
    <row r="45" spans="1:3">
      <c r="A45" s="4" t="s">
        <v>575</v>
      </c>
      <c r="B45" s="6" t="n">
        <v>8046</v>
      </c>
      <c r="C45" s="6" t="n">
        <v>9063</v>
      </c>
    </row>
    <row r="46" spans="1:3">
      <c r="A46" s="4" t="s">
        <v>584</v>
      </c>
    </row>
    <row r="47" spans="1:3">
      <c r="A47" s="3" t="s">
        <v>574</v>
      </c>
    </row>
    <row r="48" spans="1:3">
      <c r="A48" s="4" t="s">
        <v>575</v>
      </c>
      <c r="B48" s="5" t="n">
        <v>3</v>
      </c>
      <c r="C48" s="5" t="n">
        <v>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7</v>
      </c>
    </row>
    <row r="3" spans="1:3">
      <c r="A3" s="3" t="s">
        <v>586</v>
      </c>
    </row>
    <row r="4" spans="1:3">
      <c r="A4" s="4" t="s">
        <v>587</v>
      </c>
      <c r="B4" s="5" t="n">
        <v>5987</v>
      </c>
      <c r="C4" s="5" t="n">
        <v>7304</v>
      </c>
    </row>
    <row r="5" spans="1:3">
      <c r="A5" s="4" t="s">
        <v>588</v>
      </c>
      <c r="B5" s="6" t="n">
        <v>-3360</v>
      </c>
      <c r="C5" s="6" t="n">
        <v>-3737</v>
      </c>
    </row>
    <row r="6" spans="1:3">
      <c r="A6" s="4" t="s">
        <v>589</v>
      </c>
      <c r="B6" s="6" t="n">
        <v>1587</v>
      </c>
      <c r="C6" s="6" t="n">
        <v>2191</v>
      </c>
    </row>
    <row r="7" spans="1:3">
      <c r="A7" s="4" t="s">
        <v>590</v>
      </c>
      <c r="B7" s="6" t="n">
        <v>507</v>
      </c>
      <c r="C7" s="6" t="n">
        <v>229</v>
      </c>
    </row>
    <row r="8" spans="1:3">
      <c r="A8" s="4" t="s">
        <v>591</v>
      </c>
      <c r="B8" s="5" t="n">
        <v>4721</v>
      </c>
      <c r="C8" s="5" t="n">
        <v>598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92</v>
      </c>
      <c r="B1" s="2" t="s">
        <v>1</v>
      </c>
    </row>
    <row r="2" spans="1:4">
      <c r="B2" s="2" t="s">
        <v>2</v>
      </c>
      <c r="C2" s="2" t="s">
        <v>37</v>
      </c>
      <c r="D2" s="2" t="s">
        <v>88</v>
      </c>
    </row>
    <row r="3" spans="1:4">
      <c r="A3" s="3" t="s">
        <v>593</v>
      </c>
    </row>
    <row r="4" spans="1:4">
      <c r="A4" s="4" t="s">
        <v>593</v>
      </c>
      <c r="B4" s="5" t="n">
        <v>2495</v>
      </c>
      <c r="C4" s="5" t="n">
        <v>2213</v>
      </c>
    </row>
    <row r="5" spans="1:4">
      <c r="A5" s="4" t="s">
        <v>594</v>
      </c>
      <c r="B5" s="6" t="n">
        <v>165</v>
      </c>
      <c r="C5" s="6" t="n">
        <v>325</v>
      </c>
      <c r="D5" s="5" t="n">
        <v>462</v>
      </c>
    </row>
    <row r="6" spans="1:4">
      <c r="A6" s="4" t="s">
        <v>565</v>
      </c>
    </row>
    <row r="7" spans="1:4">
      <c r="A7" s="3" t="s">
        <v>593</v>
      </c>
    </row>
    <row r="8" spans="1:4">
      <c r="A8" s="4" t="s">
        <v>593</v>
      </c>
      <c r="B8" s="6" t="n">
        <v>1526</v>
      </c>
      <c r="C8" s="6" t="n">
        <v>594</v>
      </c>
    </row>
    <row r="9" spans="1:4">
      <c r="A9" s="4" t="s">
        <v>595</v>
      </c>
    </row>
    <row r="10" spans="1:4">
      <c r="A10" s="3" t="s">
        <v>593</v>
      </c>
    </row>
    <row r="11" spans="1:4">
      <c r="A11" s="4" t="s">
        <v>593</v>
      </c>
      <c r="B11" s="6" t="n">
        <v>11</v>
      </c>
      <c r="C11" s="6" t="n">
        <v>24</v>
      </c>
    </row>
    <row r="12" spans="1:4">
      <c r="A12" s="4" t="s">
        <v>568</v>
      </c>
    </row>
    <row r="13" spans="1:4">
      <c r="A13" s="3" t="s">
        <v>593</v>
      </c>
    </row>
    <row r="14" spans="1:4">
      <c r="A14" s="4" t="s">
        <v>593</v>
      </c>
      <c r="B14" s="6" t="n">
        <v>229</v>
      </c>
      <c r="C14" s="6" t="n">
        <v>883</v>
      </c>
    </row>
    <row r="15" spans="1:4">
      <c r="A15" s="4" t="s">
        <v>569</v>
      </c>
    </row>
    <row r="16" spans="1:4">
      <c r="A16" s="3" t="s">
        <v>593</v>
      </c>
    </row>
    <row r="17" spans="1:4">
      <c r="A17" s="4" t="s">
        <v>593</v>
      </c>
      <c r="B17" s="6" t="n">
        <v>118</v>
      </c>
    </row>
    <row r="18" spans="1:4">
      <c r="A18" s="4" t="s">
        <v>571</v>
      </c>
    </row>
    <row r="19" spans="1:4">
      <c r="A19" s="3" t="s">
        <v>593</v>
      </c>
    </row>
    <row r="20" spans="1:4">
      <c r="A20" s="4" t="s">
        <v>593</v>
      </c>
      <c r="B20" s="5" t="n">
        <v>611</v>
      </c>
      <c r="C20" s="5" t="n">
        <v>7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5</v>
      </c>
      <c r="B1" s="2" t="s">
        <v>176</v>
      </c>
      <c r="J1" s="2" t="s">
        <v>1</v>
      </c>
    </row>
    <row r="2" spans="1:12">
      <c r="B2" s="2" t="s">
        <v>2</v>
      </c>
      <c r="C2" s="2" t="s">
        <v>177</v>
      </c>
      <c r="D2" s="2" t="s">
        <v>178</v>
      </c>
      <c r="E2" s="2" t="s">
        <v>179</v>
      </c>
      <c r="F2" s="2" t="s">
        <v>37</v>
      </c>
      <c r="G2" s="2" t="s">
        <v>180</v>
      </c>
      <c r="H2" s="2" t="s">
        <v>181</v>
      </c>
      <c r="I2" s="2" t="s">
        <v>182</v>
      </c>
      <c r="J2" s="2" t="s">
        <v>2</v>
      </c>
      <c r="K2" s="2" t="s">
        <v>37</v>
      </c>
      <c r="L2" s="2" t="s">
        <v>88</v>
      </c>
    </row>
    <row r="3" spans="1:12">
      <c r="A3" s="3" t="s">
        <v>183</v>
      </c>
    </row>
    <row r="4" spans="1:12">
      <c r="A4" s="4" t="s">
        <v>184</v>
      </c>
      <c r="B4" s="7" t="n">
        <v>0.38</v>
      </c>
      <c r="C4" s="7" t="n">
        <v>0.37</v>
      </c>
      <c r="D4" s="7" t="n">
        <v>0.37</v>
      </c>
      <c r="E4" s="7" t="n">
        <v>0.37</v>
      </c>
      <c r="F4" s="7" t="n">
        <v>0.37</v>
      </c>
      <c r="G4" s="7" t="n">
        <v>0.36</v>
      </c>
      <c r="H4" s="7" t="n">
        <v>0.34</v>
      </c>
      <c r="I4" s="7" t="n">
        <v>0.34</v>
      </c>
      <c r="J4" s="7" t="n">
        <v>1.49</v>
      </c>
      <c r="K4" s="7" t="n">
        <v>1.41</v>
      </c>
      <c r="L4" s="7" t="n">
        <v>1.33</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7</v>
      </c>
    </row>
    <row r="2" spans="1:3">
      <c r="A2" s="3" t="s">
        <v>593</v>
      </c>
    </row>
    <row r="3" spans="1:3">
      <c r="A3" s="4" t="s">
        <v>597</v>
      </c>
      <c r="B3" s="5" t="n">
        <v>16299</v>
      </c>
      <c r="C3" s="5" t="n">
        <v>16861</v>
      </c>
    </row>
    <row r="4" spans="1:3">
      <c r="A4" s="4" t="s">
        <v>598</v>
      </c>
      <c r="B4" s="6" t="n">
        <v>705</v>
      </c>
      <c r="C4" s="6" t="n">
        <v>1835</v>
      </c>
    </row>
    <row r="5" spans="1:3">
      <c r="A5" s="4" t="s">
        <v>599</v>
      </c>
      <c r="B5" s="6" t="n">
        <v>1098187</v>
      </c>
      <c r="C5" s="6" t="n">
        <v>1043424</v>
      </c>
    </row>
    <row r="6" spans="1:3">
      <c r="A6" s="4" t="s">
        <v>600</v>
      </c>
      <c r="B6" s="6" t="n">
        <v>1115191</v>
      </c>
      <c r="C6" s="6" t="n">
        <v>1062120</v>
      </c>
    </row>
    <row r="7" spans="1:3">
      <c r="A7" s="4" t="s">
        <v>601</v>
      </c>
      <c r="B7" s="6" t="n">
        <v>109</v>
      </c>
      <c r="C7" s="6" t="n">
        <v>324</v>
      </c>
    </row>
    <row r="8" spans="1:3">
      <c r="A8" s="3" t="s">
        <v>602</v>
      </c>
    </row>
    <row r="9" spans="1:3">
      <c r="A9" s="4" t="s">
        <v>603</v>
      </c>
      <c r="B9" s="6" t="n">
        <v>547</v>
      </c>
      <c r="C9" s="6" t="n">
        <v>458</v>
      </c>
    </row>
    <row r="10" spans="1:3">
      <c r="A10" s="4" t="s">
        <v>604</v>
      </c>
      <c r="B10" s="6" t="n">
        <v>197</v>
      </c>
      <c r="C10" s="6" t="n">
        <v>97</v>
      </c>
    </row>
    <row r="11" spans="1:3">
      <c r="A11" s="4" t="s">
        <v>605</v>
      </c>
      <c r="B11" s="6" t="n">
        <v>10</v>
      </c>
      <c r="C11" s="6" t="n">
        <v>560</v>
      </c>
    </row>
    <row r="12" spans="1:3">
      <c r="A12" s="4" t="s">
        <v>606</v>
      </c>
      <c r="B12" s="6" t="n">
        <v>1740</v>
      </c>
      <c r="C12" s="6" t="n">
        <v>1100</v>
      </c>
    </row>
    <row r="13" spans="1:3">
      <c r="A13" s="4" t="s">
        <v>607</v>
      </c>
    </row>
    <row r="14" spans="1:3">
      <c r="A14" s="3" t="s">
        <v>593</v>
      </c>
    </row>
    <row r="15" spans="1:3">
      <c r="A15" s="4" t="s">
        <v>597</v>
      </c>
      <c r="B15" s="6" t="n">
        <v>12784</v>
      </c>
      <c r="C15" s="6" t="n">
        <v>12880</v>
      </c>
    </row>
    <row r="16" spans="1:3">
      <c r="A16" s="4" t="s">
        <v>608</v>
      </c>
    </row>
    <row r="17" spans="1:3">
      <c r="A17" s="3" t="s">
        <v>593</v>
      </c>
    </row>
    <row r="18" spans="1:3">
      <c r="A18" s="4" t="s">
        <v>597</v>
      </c>
      <c r="B18" s="6" t="n">
        <v>1665</v>
      </c>
      <c r="C18" s="6" t="n">
        <v>2568</v>
      </c>
    </row>
    <row r="19" spans="1:3">
      <c r="A19" s="4" t="s">
        <v>609</v>
      </c>
    </row>
    <row r="20" spans="1:3">
      <c r="A20" s="3" t="s">
        <v>593</v>
      </c>
    </row>
    <row r="21" spans="1:3">
      <c r="A21" s="4" t="s">
        <v>597</v>
      </c>
      <c r="B21" s="6" t="n">
        <v>1850</v>
      </c>
      <c r="C21" s="6" t="n">
        <v>1413</v>
      </c>
    </row>
    <row r="22" spans="1:3">
      <c r="A22" s="4" t="s">
        <v>565</v>
      </c>
    </row>
    <row r="23" spans="1:3">
      <c r="A23" s="3" t="s">
        <v>593</v>
      </c>
    </row>
    <row r="24" spans="1:3">
      <c r="A24" s="4" t="s">
        <v>597</v>
      </c>
      <c r="B24" s="6" t="n">
        <v>2605</v>
      </c>
      <c r="C24" s="6" t="n">
        <v>1258</v>
      </c>
    </row>
    <row r="25" spans="1:3">
      <c r="A25" s="4" t="s">
        <v>598</v>
      </c>
      <c r="B25" s="6" t="n">
        <v>107</v>
      </c>
      <c r="C25" s="6" t="n">
        <v>284</v>
      </c>
    </row>
    <row r="26" spans="1:3">
      <c r="A26" s="4" t="s">
        <v>599</v>
      </c>
      <c r="B26" s="6" t="n">
        <v>178583</v>
      </c>
      <c r="C26" s="6" t="n">
        <v>183359</v>
      </c>
    </row>
    <row r="27" spans="1:3">
      <c r="A27" s="4" t="s">
        <v>600</v>
      </c>
      <c r="B27" s="6" t="n">
        <v>181295</v>
      </c>
      <c r="C27" s="6" t="n">
        <v>184901</v>
      </c>
    </row>
    <row r="28" spans="1:3">
      <c r="A28" s="4" t="s">
        <v>601</v>
      </c>
      <c r="C28" s="6" t="n">
        <v>9</v>
      </c>
    </row>
    <row r="29" spans="1:3">
      <c r="A29" s="4" t="s">
        <v>610</v>
      </c>
    </row>
    <row r="30" spans="1:3">
      <c r="A30" s="3" t="s">
        <v>593</v>
      </c>
    </row>
    <row r="31" spans="1:3">
      <c r="A31" s="4" t="s">
        <v>597</v>
      </c>
      <c r="B31" s="6" t="n">
        <v>1428</v>
      </c>
      <c r="C31" s="6" t="n">
        <v>1221</v>
      </c>
    </row>
    <row r="32" spans="1:3">
      <c r="A32" s="4" t="s">
        <v>611</v>
      </c>
    </row>
    <row r="33" spans="1:3">
      <c r="A33" s="3" t="s">
        <v>593</v>
      </c>
    </row>
    <row r="34" spans="1:3">
      <c r="A34" s="4" t="s">
        <v>597</v>
      </c>
      <c r="B34" s="6" t="n">
        <v>161</v>
      </c>
    </row>
    <row r="35" spans="1:3">
      <c r="A35" s="4" t="s">
        <v>612</v>
      </c>
    </row>
    <row r="36" spans="1:3">
      <c r="A36" s="3" t="s">
        <v>593</v>
      </c>
    </row>
    <row r="37" spans="1:3">
      <c r="A37" s="4" t="s">
        <v>597</v>
      </c>
      <c r="B37" s="6" t="n">
        <v>1016</v>
      </c>
      <c r="C37" s="6" t="n">
        <v>37</v>
      </c>
    </row>
    <row r="38" spans="1:3">
      <c r="A38" s="4" t="s">
        <v>568</v>
      </c>
    </row>
    <row r="39" spans="1:3">
      <c r="A39" s="3" t="s">
        <v>593</v>
      </c>
    </row>
    <row r="40" spans="1:3">
      <c r="A40" s="4" t="s">
        <v>597</v>
      </c>
      <c r="B40" s="6" t="n">
        <v>508</v>
      </c>
      <c r="C40" s="6" t="n">
        <v>955</v>
      </c>
    </row>
    <row r="41" spans="1:3">
      <c r="A41" s="4" t="s">
        <v>598</v>
      </c>
      <c r="B41" s="6" t="n">
        <v>35</v>
      </c>
      <c r="C41" s="6" t="n">
        <v>90</v>
      </c>
    </row>
    <row r="42" spans="1:3">
      <c r="A42" s="4" t="s">
        <v>599</v>
      </c>
      <c r="B42" s="6" t="n">
        <v>51540</v>
      </c>
      <c r="C42" s="6" t="n">
        <v>54615</v>
      </c>
    </row>
    <row r="43" spans="1:3">
      <c r="A43" s="4" t="s">
        <v>600</v>
      </c>
      <c r="B43" s="6" t="n">
        <v>52083</v>
      </c>
      <c r="C43" s="6" t="n">
        <v>55660</v>
      </c>
    </row>
    <row r="44" spans="1:3">
      <c r="A44" s="4" t="s">
        <v>601</v>
      </c>
      <c r="B44" s="6" t="n">
        <v>109</v>
      </c>
    </row>
    <row r="45" spans="1:3">
      <c r="A45" s="4" t="s">
        <v>613</v>
      </c>
    </row>
    <row r="46" spans="1:3">
      <c r="A46" s="3" t="s">
        <v>593</v>
      </c>
    </row>
    <row r="47" spans="1:3">
      <c r="A47" s="4" t="s">
        <v>597</v>
      </c>
      <c r="B47" s="6" t="n">
        <v>229</v>
      </c>
      <c r="C47" s="6" t="n">
        <v>46</v>
      </c>
    </row>
    <row r="48" spans="1:3">
      <c r="A48" s="4" t="s">
        <v>614</v>
      </c>
    </row>
    <row r="49" spans="1:3">
      <c r="A49" s="3" t="s">
        <v>593</v>
      </c>
    </row>
    <row r="50" spans="1:3">
      <c r="A50" s="4" t="s">
        <v>597</v>
      </c>
      <c r="B50" s="6" t="n">
        <v>56</v>
      </c>
      <c r="C50" s="6" t="n">
        <v>584</v>
      </c>
    </row>
    <row r="51" spans="1:3">
      <c r="A51" s="4" t="s">
        <v>615</v>
      </c>
    </row>
    <row r="52" spans="1:3">
      <c r="A52" s="3" t="s">
        <v>593</v>
      </c>
    </row>
    <row r="53" spans="1:3">
      <c r="A53" s="4" t="s">
        <v>597</v>
      </c>
      <c r="B53" s="6" t="n">
        <v>223</v>
      </c>
      <c r="C53" s="6" t="n">
        <v>325</v>
      </c>
    </row>
    <row r="54" spans="1:3">
      <c r="A54" s="4" t="s">
        <v>569</v>
      </c>
    </row>
    <row r="55" spans="1:3">
      <c r="A55" s="3" t="s">
        <v>593</v>
      </c>
    </row>
    <row r="56" spans="1:3">
      <c r="A56" s="4" t="s">
        <v>597</v>
      </c>
      <c r="B56" s="6" t="n">
        <v>30</v>
      </c>
      <c r="C56" s="6" t="n">
        <v>31</v>
      </c>
    </row>
    <row r="57" spans="1:3">
      <c r="A57" s="4" t="s">
        <v>599</v>
      </c>
      <c r="B57" s="6" t="n">
        <v>13726</v>
      </c>
      <c r="C57" s="6" t="n">
        <v>14978</v>
      </c>
    </row>
    <row r="58" spans="1:3">
      <c r="A58" s="4" t="s">
        <v>600</v>
      </c>
      <c r="B58" s="6" t="n">
        <v>13756</v>
      </c>
      <c r="C58" s="6" t="n">
        <v>15009</v>
      </c>
    </row>
    <row r="59" spans="1:3">
      <c r="A59" s="4" t="s">
        <v>616</v>
      </c>
    </row>
    <row r="60" spans="1:3">
      <c r="A60" s="3" t="s">
        <v>593</v>
      </c>
    </row>
    <row r="61" spans="1:3">
      <c r="A61" s="4" t="s">
        <v>597</v>
      </c>
      <c r="B61" s="6" t="n">
        <v>20</v>
      </c>
      <c r="C61" s="6" t="n">
        <v>31</v>
      </c>
    </row>
    <row r="62" spans="1:3">
      <c r="A62" s="4" t="s">
        <v>617</v>
      </c>
    </row>
    <row r="63" spans="1:3">
      <c r="A63" s="3" t="s">
        <v>593</v>
      </c>
    </row>
    <row r="64" spans="1:3">
      <c r="A64" s="4" t="s">
        <v>597</v>
      </c>
      <c r="B64" s="6" t="n">
        <v>10</v>
      </c>
    </row>
    <row r="65" spans="1:3">
      <c r="A65" s="4" t="s">
        <v>571</v>
      </c>
    </row>
    <row r="66" spans="1:3">
      <c r="A66" s="3" t="s">
        <v>593</v>
      </c>
    </row>
    <row r="67" spans="1:3">
      <c r="A67" s="4" t="s">
        <v>597</v>
      </c>
      <c r="B67" s="6" t="n">
        <v>13065</v>
      </c>
      <c r="C67" s="6" t="n">
        <v>14096</v>
      </c>
    </row>
    <row r="68" spans="1:3">
      <c r="A68" s="4" t="s">
        <v>599</v>
      </c>
      <c r="B68" s="6" t="n">
        <v>299934</v>
      </c>
      <c r="C68" s="6" t="n">
        <v>282058</v>
      </c>
    </row>
    <row r="69" spans="1:3">
      <c r="A69" s="4" t="s">
        <v>600</v>
      </c>
      <c r="B69" s="6" t="n">
        <v>312999</v>
      </c>
      <c r="C69" s="6" t="n">
        <v>296154</v>
      </c>
    </row>
    <row r="70" spans="1:3">
      <c r="A70" s="4" t="s">
        <v>618</v>
      </c>
    </row>
    <row r="71" spans="1:3">
      <c r="A71" s="3" t="s">
        <v>593</v>
      </c>
    </row>
    <row r="72" spans="1:3">
      <c r="A72" s="4" t="s">
        <v>597</v>
      </c>
      <c r="B72" s="6" t="n">
        <v>11034</v>
      </c>
      <c r="C72" s="6" t="n">
        <v>11419</v>
      </c>
    </row>
    <row r="73" spans="1:3">
      <c r="A73" s="4" t="s">
        <v>619</v>
      </c>
    </row>
    <row r="74" spans="1:3">
      <c r="A74" s="3" t="s">
        <v>593</v>
      </c>
    </row>
    <row r="75" spans="1:3">
      <c r="A75" s="4" t="s">
        <v>597</v>
      </c>
      <c r="B75" s="6" t="n">
        <v>1420</v>
      </c>
      <c r="C75" s="6" t="n">
        <v>1965</v>
      </c>
    </row>
    <row r="76" spans="1:3">
      <c r="A76" s="4" t="s">
        <v>620</v>
      </c>
    </row>
    <row r="77" spans="1:3">
      <c r="A77" s="3" t="s">
        <v>593</v>
      </c>
    </row>
    <row r="78" spans="1:3">
      <c r="A78" s="4" t="s">
        <v>597</v>
      </c>
      <c r="B78" s="6" t="n">
        <v>611</v>
      </c>
      <c r="C78" s="6" t="n">
        <v>712</v>
      </c>
    </row>
    <row r="79" spans="1:3">
      <c r="A79" s="4" t="s">
        <v>621</v>
      </c>
    </row>
    <row r="80" spans="1:3">
      <c r="A80" s="3" t="s">
        <v>593</v>
      </c>
    </row>
    <row r="81" spans="1:3">
      <c r="A81" s="4" t="s">
        <v>599</v>
      </c>
      <c r="B81" s="6" t="n">
        <v>40943</v>
      </c>
      <c r="C81" s="6" t="n">
        <v>42051</v>
      </c>
    </row>
    <row r="82" spans="1:3">
      <c r="A82" s="4" t="s">
        <v>600</v>
      </c>
      <c r="B82" s="6" t="n">
        <v>40943</v>
      </c>
      <c r="C82" s="6" t="n">
        <v>42051</v>
      </c>
    </row>
    <row r="83" spans="1:3">
      <c r="A83" s="4" t="s">
        <v>622</v>
      </c>
    </row>
    <row r="84" spans="1:3">
      <c r="A84" s="3" t="s">
        <v>593</v>
      </c>
    </row>
    <row r="85" spans="1:3">
      <c r="A85" s="4" t="s">
        <v>599</v>
      </c>
      <c r="B85" s="6" t="n">
        <v>13303</v>
      </c>
      <c r="C85" s="6" t="n">
        <v>12410</v>
      </c>
    </row>
    <row r="86" spans="1:3">
      <c r="A86" s="4" t="s">
        <v>600</v>
      </c>
      <c r="B86" s="6" t="n">
        <v>13303</v>
      </c>
      <c r="C86" s="6" t="n">
        <v>12410</v>
      </c>
    </row>
    <row r="87" spans="1:3">
      <c r="A87" s="4" t="s">
        <v>623</v>
      </c>
    </row>
    <row r="88" spans="1:3">
      <c r="A88" s="3" t="s">
        <v>593</v>
      </c>
    </row>
    <row r="89" spans="1:3">
      <c r="A89" s="4" t="s">
        <v>597</v>
      </c>
      <c r="C89" s="6" t="n">
        <v>315</v>
      </c>
    </row>
    <row r="90" spans="1:3">
      <c r="A90" s="4" t="s">
        <v>598</v>
      </c>
      <c r="B90" s="6" t="n">
        <v>563</v>
      </c>
      <c r="C90" s="6" t="n">
        <v>1461</v>
      </c>
    </row>
    <row r="91" spans="1:3">
      <c r="A91" s="4" t="s">
        <v>599</v>
      </c>
      <c r="B91" s="6" t="n">
        <v>325991</v>
      </c>
      <c r="C91" s="6" t="n">
        <v>309057</v>
      </c>
    </row>
    <row r="92" spans="1:3">
      <c r="A92" s="4" t="s">
        <v>600</v>
      </c>
      <c r="B92" s="6" t="n">
        <v>326554</v>
      </c>
      <c r="C92" s="6" t="n">
        <v>310833</v>
      </c>
    </row>
    <row r="93" spans="1:3">
      <c r="A93" s="4" t="s">
        <v>601</v>
      </c>
      <c r="C93" s="6" t="n">
        <v>315</v>
      </c>
    </row>
    <row r="94" spans="1:3">
      <c r="A94" s="4" t="s">
        <v>624</v>
      </c>
    </row>
    <row r="95" spans="1:3">
      <c r="A95" s="3" t="s">
        <v>593</v>
      </c>
    </row>
    <row r="96" spans="1:3">
      <c r="A96" s="4" t="s">
        <v>597</v>
      </c>
      <c r="C96" s="6" t="n">
        <v>315</v>
      </c>
    </row>
    <row r="97" spans="1:3">
      <c r="A97" s="4" t="s">
        <v>625</v>
      </c>
    </row>
    <row r="98" spans="1:3">
      <c r="A98" s="3" t="s">
        <v>593</v>
      </c>
    </row>
    <row r="99" spans="1:3">
      <c r="A99" s="4" t="s">
        <v>599</v>
      </c>
      <c r="B99" s="6" t="n">
        <v>42891</v>
      </c>
      <c r="C99" s="6" t="n">
        <v>43404</v>
      </c>
    </row>
    <row r="100" spans="1:3">
      <c r="A100" s="4" t="s">
        <v>600</v>
      </c>
      <c r="B100" s="6" t="n">
        <v>42891</v>
      </c>
      <c r="C100" s="6" t="n">
        <v>43404</v>
      </c>
    </row>
    <row r="101" spans="1:3">
      <c r="A101" s="4" t="s">
        <v>626</v>
      </c>
    </row>
    <row r="102" spans="1:3">
      <c r="A102" s="3" t="s">
        <v>593</v>
      </c>
    </row>
    <row r="103" spans="1:3">
      <c r="A103" s="4" t="s">
        <v>599</v>
      </c>
      <c r="B103" s="6" t="n">
        <v>26373</v>
      </c>
      <c r="C103" s="6" t="n">
        <v>31201</v>
      </c>
    </row>
    <row r="104" spans="1:3">
      <c r="A104" s="4" t="s">
        <v>600</v>
      </c>
      <c r="B104" s="6" t="n">
        <v>26373</v>
      </c>
      <c r="C104" s="6" t="n">
        <v>31201</v>
      </c>
    </row>
    <row r="105" spans="1:3">
      <c r="A105" s="4" t="s">
        <v>627</v>
      </c>
    </row>
    <row r="106" spans="1:3">
      <c r="A106" s="3" t="s">
        <v>593</v>
      </c>
    </row>
    <row r="107" spans="1:3">
      <c r="A107" s="4" t="s">
        <v>597</v>
      </c>
      <c r="B107" s="6" t="n">
        <v>91</v>
      </c>
      <c r="C107" s="6" t="n">
        <v>206</v>
      </c>
    </row>
    <row r="108" spans="1:3">
      <c r="A108" s="4" t="s">
        <v>599</v>
      </c>
      <c r="B108" s="6" t="n">
        <v>104903</v>
      </c>
      <c r="C108" s="6" t="n">
        <v>70291</v>
      </c>
    </row>
    <row r="109" spans="1:3">
      <c r="A109" s="4" t="s">
        <v>600</v>
      </c>
      <c r="B109" s="6" t="n">
        <v>104994</v>
      </c>
      <c r="C109" s="6" t="n">
        <v>70497</v>
      </c>
    </row>
    <row r="110" spans="1:3">
      <c r="A110" s="4" t="s">
        <v>628</v>
      </c>
    </row>
    <row r="111" spans="1:3">
      <c r="A111" s="3" t="s">
        <v>593</v>
      </c>
    </row>
    <row r="112" spans="1:3">
      <c r="A112" s="4" t="s">
        <v>597</v>
      </c>
      <c r="B112" s="6" t="n">
        <v>73</v>
      </c>
      <c r="C112" s="6" t="n">
        <v>163</v>
      </c>
    </row>
    <row r="113" spans="1:3">
      <c r="A113" s="4" t="s">
        <v>629</v>
      </c>
    </row>
    <row r="114" spans="1:3">
      <c r="A114" s="3" t="s">
        <v>593</v>
      </c>
    </row>
    <row r="115" spans="1:3">
      <c r="A115" s="4" t="s">
        <v>597</v>
      </c>
      <c r="B115" s="5" t="n">
        <v>18</v>
      </c>
      <c r="C115" s="6" t="n">
        <v>19</v>
      </c>
    </row>
    <row r="116" spans="1:3">
      <c r="A116" s="4" t="s">
        <v>630</v>
      </c>
    </row>
    <row r="117" spans="1:3">
      <c r="A117" s="3" t="s">
        <v>593</v>
      </c>
    </row>
    <row r="118" spans="1:3">
      <c r="A118" s="4" t="s">
        <v>597</v>
      </c>
      <c r="C118" s="5" t="n">
        <v>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14"/>
    <col customWidth="1" max="5" min="5" width="18"/>
    <col customWidth="1" max="6" min="6" width="18"/>
    <col customWidth="1" max="7" min="7" width="21"/>
    <col customWidth="1" max="8" min="8" width="16"/>
  </cols>
  <sheetData>
    <row r="1" spans="1:8">
      <c r="A1" s="1" t="s">
        <v>631</v>
      </c>
      <c r="B1" s="2" t="s">
        <v>1</v>
      </c>
      <c r="H1" s="2" t="s">
        <v>632</v>
      </c>
    </row>
    <row r="2" spans="1:8">
      <c r="B2" s="2" t="s">
        <v>633</v>
      </c>
      <c r="C2" s="2" t="s">
        <v>634</v>
      </c>
      <c r="D2" s="2" t="s">
        <v>88</v>
      </c>
      <c r="E2" s="2" t="s">
        <v>635</v>
      </c>
      <c r="F2" s="2" t="s">
        <v>636</v>
      </c>
      <c r="G2" s="2" t="s">
        <v>637</v>
      </c>
      <c r="H2" s="2" t="s">
        <v>2</v>
      </c>
    </row>
    <row r="3" spans="1:8">
      <c r="A3" s="3" t="s">
        <v>638</v>
      </c>
    </row>
    <row r="4" spans="1:8">
      <c r="A4" s="4" t="s">
        <v>639</v>
      </c>
      <c r="B4" s="6" t="n">
        <v>3</v>
      </c>
      <c r="C4" s="6" t="n">
        <v>2</v>
      </c>
      <c r="G4" s="6" t="n">
        <v>9000</v>
      </c>
    </row>
    <row r="5" spans="1:8">
      <c r="A5" s="4" t="s">
        <v>488</v>
      </c>
      <c r="B5" s="5" t="n">
        <v>216000</v>
      </c>
      <c r="C5" s="5" t="n">
        <v>145</v>
      </c>
      <c r="G5" s="5" t="n">
        <v>7165000</v>
      </c>
    </row>
    <row r="6" spans="1:8">
      <c r="A6" s="4" t="s">
        <v>640</v>
      </c>
      <c r="H6" s="4" t="s">
        <v>641</v>
      </c>
    </row>
    <row r="7" spans="1:8">
      <c r="A7" s="4" t="s">
        <v>642</v>
      </c>
      <c r="D7" s="4" t="s">
        <v>487</v>
      </c>
      <c r="H7" s="4" t="s">
        <v>487</v>
      </c>
    </row>
    <row r="8" spans="1:8">
      <c r="A8" s="4" t="s">
        <v>643</v>
      </c>
      <c r="B8" s="5" t="n">
        <v>0</v>
      </c>
      <c r="C8" s="5" t="n">
        <v>0</v>
      </c>
      <c r="G8" s="5" t="n">
        <v>4650000</v>
      </c>
    </row>
    <row r="9" spans="1:8">
      <c r="A9" s="4" t="s">
        <v>644</v>
      </c>
    </row>
    <row r="10" spans="1:8">
      <c r="A10" s="3" t="s">
        <v>638</v>
      </c>
    </row>
    <row r="11" spans="1:8">
      <c r="A11" s="4" t="s">
        <v>645</v>
      </c>
      <c r="B11" s="6" t="n">
        <v>1</v>
      </c>
      <c r="C11" s="6" t="n">
        <v>1</v>
      </c>
      <c r="F11" s="6" t="n">
        <v>9</v>
      </c>
    </row>
    <row r="12" spans="1:8">
      <c r="A12" s="4" t="s">
        <v>646</v>
      </c>
    </row>
    <row r="13" spans="1:8">
      <c r="A13" s="3" t="s">
        <v>638</v>
      </c>
    </row>
    <row r="14" spans="1:8">
      <c r="A14" s="4" t="s">
        <v>645</v>
      </c>
      <c r="B14" s="6" t="n">
        <v>2</v>
      </c>
      <c r="C14" s="6" t="n">
        <v>1</v>
      </c>
    </row>
    <row r="15" spans="1:8">
      <c r="A15" s="4" t="s">
        <v>647</v>
      </c>
    </row>
    <row r="16" spans="1:8">
      <c r="A16" s="3" t="s">
        <v>638</v>
      </c>
    </row>
    <row r="17" spans="1:8">
      <c r="A17" s="4" t="s">
        <v>639</v>
      </c>
      <c r="E17" s="6" t="n">
        <v>3</v>
      </c>
      <c r="F17" s="6" t="n">
        <v>3</v>
      </c>
    </row>
    <row r="18" spans="1:8">
      <c r="A18" s="4" t="s">
        <v>648</v>
      </c>
    </row>
    <row r="19" spans="1:8">
      <c r="A19" s="3" t="s">
        <v>638</v>
      </c>
    </row>
    <row r="20" spans="1:8">
      <c r="A20" s="4" t="s">
        <v>645</v>
      </c>
      <c r="B20" s="6" t="n">
        <v>0</v>
      </c>
      <c r="C20" s="6" t="n">
        <v>0</v>
      </c>
      <c r="F20" s="6" t="n">
        <v>0</v>
      </c>
    </row>
    <row r="21" spans="1:8">
      <c r="A21" s="4" t="s">
        <v>565</v>
      </c>
    </row>
    <row r="22" spans="1:8">
      <c r="A22" s="3" t="s">
        <v>638</v>
      </c>
    </row>
    <row r="23" spans="1:8">
      <c r="A23" s="4" t="s">
        <v>639</v>
      </c>
      <c r="B23" s="6" t="n">
        <v>2</v>
      </c>
      <c r="C23" s="6" t="n">
        <v>1</v>
      </c>
      <c r="G23" s="6" t="n">
        <v>2000</v>
      </c>
    </row>
    <row r="24" spans="1:8">
      <c r="A24" s="4" t="s">
        <v>488</v>
      </c>
      <c r="B24" s="5" t="n">
        <v>95000</v>
      </c>
      <c r="C24" s="5" t="n">
        <v>140</v>
      </c>
      <c r="G24" s="5" t="n">
        <v>365000</v>
      </c>
    </row>
    <row r="25" spans="1:8">
      <c r="A25" s="4" t="s">
        <v>649</v>
      </c>
    </row>
    <row r="26" spans="1:8">
      <c r="A26" s="3" t="s">
        <v>638</v>
      </c>
    </row>
    <row r="27" spans="1:8">
      <c r="A27" s="4" t="s">
        <v>639</v>
      </c>
      <c r="G27" s="6" t="n">
        <v>7000</v>
      </c>
    </row>
    <row r="28" spans="1:8">
      <c r="A28" s="4" t="s">
        <v>488</v>
      </c>
      <c r="G28" s="5" t="n">
        <v>6800000</v>
      </c>
    </row>
    <row r="29" spans="1:8">
      <c r="A29" s="4" t="s">
        <v>569</v>
      </c>
    </row>
    <row r="30" spans="1:8">
      <c r="A30" s="3" t="s">
        <v>638</v>
      </c>
    </row>
    <row r="31" spans="1:8">
      <c r="A31" s="4" t="s">
        <v>650</v>
      </c>
      <c r="B31" s="6" t="n">
        <v>1</v>
      </c>
      <c r="C31" s="6" t="n">
        <v>1</v>
      </c>
    </row>
    <row r="32" spans="1:8">
      <c r="A32" s="4" t="s">
        <v>488</v>
      </c>
      <c r="B32" s="5" t="n">
        <v>121000</v>
      </c>
      <c r="C32" s="5" t="n">
        <v>5</v>
      </c>
    </row>
  </sheetData>
  <mergeCells count="2">
    <mergeCell ref="A1:A2"/>
    <mergeCell ref="B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51</v>
      </c>
      <c r="B1" s="2" t="s">
        <v>1</v>
      </c>
    </row>
    <row r="2" spans="1:3">
      <c r="B2" s="2" t="s">
        <v>2</v>
      </c>
      <c r="C2" s="2" t="s">
        <v>37</v>
      </c>
    </row>
    <row r="3" spans="1:3">
      <c r="A3" s="3" t="s">
        <v>652</v>
      </c>
    </row>
    <row r="4" spans="1:3">
      <c r="A4" s="4" t="s">
        <v>653</v>
      </c>
      <c r="B4" s="5" t="n">
        <v>4350</v>
      </c>
      <c r="C4" s="5" t="n">
        <v>5450</v>
      </c>
    </row>
    <row r="5" spans="1:3">
      <c r="A5" s="4" t="s">
        <v>654</v>
      </c>
      <c r="B5" s="6" t="n">
        <v>5511</v>
      </c>
      <c r="C5" s="6" t="n">
        <v>5928</v>
      </c>
    </row>
    <row r="6" spans="1:3">
      <c r="A6" s="4" t="s">
        <v>655</v>
      </c>
      <c r="B6" s="6" t="n">
        <v>2227</v>
      </c>
      <c r="C6" s="6" t="n">
        <v>2842</v>
      </c>
    </row>
    <row r="7" spans="1:3">
      <c r="A7" s="4" t="s">
        <v>656</v>
      </c>
      <c r="B7" s="6" t="n">
        <v>3047</v>
      </c>
      <c r="C7" s="6" t="n">
        <v>2935</v>
      </c>
    </row>
    <row r="8" spans="1:3">
      <c r="A8" s="4" t="s">
        <v>657</v>
      </c>
      <c r="B8" s="6" t="n">
        <v>267</v>
      </c>
      <c r="C8" s="6" t="n">
        <v>428</v>
      </c>
    </row>
    <row r="9" spans="1:3">
      <c r="A9" s="4" t="s">
        <v>658</v>
      </c>
      <c r="B9" s="6" t="n">
        <v>5242</v>
      </c>
      <c r="C9" s="6" t="n">
        <v>6099</v>
      </c>
    </row>
    <row r="10" spans="1:3">
      <c r="A10" s="4" t="s">
        <v>659</v>
      </c>
      <c r="B10" s="6" t="n">
        <v>239</v>
      </c>
      <c r="C10" s="6" t="n">
        <v>276</v>
      </c>
    </row>
    <row r="11" spans="1:3">
      <c r="A11" s="4" t="s">
        <v>565</v>
      </c>
    </row>
    <row r="12" spans="1:3">
      <c r="A12" s="3" t="s">
        <v>652</v>
      </c>
    </row>
    <row r="13" spans="1:3">
      <c r="A13" s="4" t="s">
        <v>654</v>
      </c>
      <c r="B13" s="6" t="n">
        <v>3891</v>
      </c>
      <c r="C13" s="6" t="n">
        <v>3057</v>
      </c>
    </row>
    <row r="14" spans="1:3">
      <c r="A14" s="4" t="s">
        <v>655</v>
      </c>
      <c r="B14" s="6" t="n">
        <v>2192</v>
      </c>
      <c r="C14" s="6" t="n">
        <v>1288</v>
      </c>
    </row>
    <row r="15" spans="1:3">
      <c r="A15" s="4" t="s">
        <v>656</v>
      </c>
      <c r="B15" s="6" t="n">
        <v>1479</v>
      </c>
      <c r="C15" s="6" t="n">
        <v>1677</v>
      </c>
    </row>
    <row r="16" spans="1:3">
      <c r="A16" s="4" t="s">
        <v>657</v>
      </c>
      <c r="B16" s="6" t="n">
        <v>72</v>
      </c>
      <c r="C16" s="6" t="n">
        <v>92</v>
      </c>
    </row>
    <row r="17" spans="1:3">
      <c r="A17" s="4" t="s">
        <v>658</v>
      </c>
      <c r="B17" s="6" t="n">
        <v>3506</v>
      </c>
      <c r="C17" s="6" t="n">
        <v>3056</v>
      </c>
    </row>
    <row r="18" spans="1:3">
      <c r="A18" s="4" t="s">
        <v>659</v>
      </c>
      <c r="B18" s="6" t="n">
        <v>155</v>
      </c>
      <c r="C18" s="6" t="n">
        <v>142</v>
      </c>
    </row>
    <row r="19" spans="1:3">
      <c r="A19" s="4" t="s">
        <v>649</v>
      </c>
    </row>
    <row r="20" spans="1:3">
      <c r="A20" s="3" t="s">
        <v>652</v>
      </c>
    </row>
    <row r="21" spans="1:3">
      <c r="A21" s="4" t="s">
        <v>654</v>
      </c>
      <c r="B21" s="6" t="n">
        <v>1459</v>
      </c>
      <c r="C21" s="6" t="n">
        <v>2468</v>
      </c>
    </row>
    <row r="22" spans="1:3">
      <c r="A22" s="4" t="s">
        <v>655</v>
      </c>
      <c r="B22" s="6" t="n">
        <v>4</v>
      </c>
      <c r="C22" s="6" t="n">
        <v>1498</v>
      </c>
    </row>
    <row r="23" spans="1:3">
      <c r="A23" s="4" t="s">
        <v>656</v>
      </c>
      <c r="B23" s="6" t="n">
        <v>1447</v>
      </c>
      <c r="C23" s="6" t="n">
        <v>927</v>
      </c>
    </row>
    <row r="24" spans="1:3">
      <c r="A24" s="4" t="s">
        <v>657</v>
      </c>
      <c r="B24" s="6" t="n">
        <v>77</v>
      </c>
      <c r="C24" s="6" t="n">
        <v>10</v>
      </c>
    </row>
    <row r="25" spans="1:3">
      <c r="A25" s="4" t="s">
        <v>658</v>
      </c>
      <c r="B25" s="6" t="n">
        <v>1581</v>
      </c>
      <c r="C25" s="6" t="n">
        <v>2653</v>
      </c>
    </row>
    <row r="26" spans="1:3">
      <c r="A26" s="4" t="s">
        <v>659</v>
      </c>
      <c r="B26" s="6" t="n">
        <v>82</v>
      </c>
      <c r="C26" s="6" t="n">
        <v>132</v>
      </c>
    </row>
    <row r="27" spans="1:3">
      <c r="A27" s="4" t="s">
        <v>595</v>
      </c>
    </row>
    <row r="28" spans="1:3">
      <c r="A28" s="3" t="s">
        <v>652</v>
      </c>
    </row>
    <row r="29" spans="1:3">
      <c r="A29" s="4" t="s">
        <v>654</v>
      </c>
      <c r="C29" s="6" t="n">
        <v>33</v>
      </c>
    </row>
    <row r="30" spans="1:3">
      <c r="A30" s="4" t="s">
        <v>655</v>
      </c>
      <c r="C30" s="6" t="n">
        <v>25</v>
      </c>
    </row>
    <row r="31" spans="1:3">
      <c r="A31" s="4" t="s">
        <v>658</v>
      </c>
      <c r="C31" s="6" t="n">
        <v>26</v>
      </c>
    </row>
    <row r="32" spans="1:3">
      <c r="A32" s="4" t="s">
        <v>568</v>
      </c>
    </row>
    <row r="33" spans="1:3">
      <c r="A33" s="3" t="s">
        <v>652</v>
      </c>
    </row>
    <row r="34" spans="1:3">
      <c r="A34" s="4" t="s">
        <v>654</v>
      </c>
      <c r="B34" s="6" t="n">
        <v>31</v>
      </c>
      <c r="C34" s="6" t="n">
        <v>365</v>
      </c>
    </row>
    <row r="35" spans="1:3">
      <c r="A35" s="4" t="s">
        <v>655</v>
      </c>
      <c r="B35" s="6" t="n">
        <v>31</v>
      </c>
      <c r="C35" s="6" t="n">
        <v>31</v>
      </c>
    </row>
    <row r="36" spans="1:3">
      <c r="A36" s="4" t="s">
        <v>656</v>
      </c>
      <c r="C36" s="6" t="n">
        <v>326</v>
      </c>
    </row>
    <row r="37" spans="1:3">
      <c r="A37" s="4" t="s">
        <v>657</v>
      </c>
      <c r="C37" s="6" t="n">
        <v>326</v>
      </c>
    </row>
    <row r="38" spans="1:3">
      <c r="A38" s="4" t="s">
        <v>658</v>
      </c>
      <c r="B38" s="6" t="n">
        <v>32</v>
      </c>
      <c r="C38" s="6" t="n">
        <v>359</v>
      </c>
    </row>
    <row r="39" spans="1:3">
      <c r="A39" s="4" t="s">
        <v>659</v>
      </c>
      <c r="B39" s="6" t="n">
        <v>2</v>
      </c>
      <c r="C39" s="6" t="n">
        <v>2</v>
      </c>
    </row>
    <row r="40" spans="1:3">
      <c r="A40" s="4" t="s">
        <v>569</v>
      </c>
    </row>
    <row r="41" spans="1:3">
      <c r="A41" s="3" t="s">
        <v>652</v>
      </c>
    </row>
    <row r="42" spans="1:3">
      <c r="A42" s="4" t="s">
        <v>654</v>
      </c>
      <c r="B42" s="6" t="n">
        <v>130</v>
      </c>
      <c r="C42" s="6" t="n">
        <v>5</v>
      </c>
    </row>
    <row r="43" spans="1:3">
      <c r="A43" s="4" t="s">
        <v>656</v>
      </c>
      <c r="B43" s="6" t="n">
        <v>121</v>
      </c>
      <c r="C43" s="6" t="n">
        <v>5</v>
      </c>
    </row>
    <row r="44" spans="1:3">
      <c r="A44" s="4" t="s">
        <v>657</v>
      </c>
      <c r="B44" s="6" t="n">
        <v>118</v>
      </c>
    </row>
    <row r="45" spans="1:3">
      <c r="A45" s="4" t="s">
        <v>658</v>
      </c>
      <c r="B45" s="5" t="n">
        <v>123</v>
      </c>
      <c r="C45" s="5" t="n">
        <v>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7</v>
      </c>
      <c r="D2" s="2" t="s">
        <v>88</v>
      </c>
    </row>
    <row r="3" spans="1:4">
      <c r="A3" s="3" t="s">
        <v>661</v>
      </c>
    </row>
    <row r="4" spans="1:4">
      <c r="A4" s="4" t="s">
        <v>662</v>
      </c>
      <c r="B4" s="5" t="n">
        <v>34023</v>
      </c>
      <c r="C4" s="5" t="n">
        <v>35726</v>
      </c>
      <c r="D4" s="5" t="n">
        <v>37066</v>
      </c>
    </row>
    <row r="5" spans="1:4">
      <c r="A5" s="4" t="s">
        <v>663</v>
      </c>
      <c r="B5" s="6" t="n">
        <v>8515</v>
      </c>
      <c r="C5" s="6" t="n">
        <v>11006</v>
      </c>
      <c r="D5" s="6" t="n">
        <v>16435</v>
      </c>
    </row>
    <row r="6" spans="1:4">
      <c r="A6" s="4" t="s">
        <v>664</v>
      </c>
      <c r="B6" s="6" t="n">
        <v>-14553</v>
      </c>
      <c r="C6" s="6" t="n">
        <v>-17272</v>
      </c>
      <c r="D6" s="6" t="n">
        <v>-22396</v>
      </c>
    </row>
    <row r="7" spans="1:4">
      <c r="A7" s="4" t="s">
        <v>665</v>
      </c>
      <c r="B7" s="6" t="n">
        <v>4888</v>
      </c>
      <c r="C7" s="6" t="n">
        <v>4563</v>
      </c>
      <c r="D7" s="6" t="n">
        <v>4621</v>
      </c>
    </row>
    <row r="8" spans="1:4">
      <c r="A8" s="4" t="s">
        <v>666</v>
      </c>
      <c r="B8" s="6" t="n">
        <v>32873</v>
      </c>
      <c r="C8" s="6" t="n">
        <v>34023</v>
      </c>
      <c r="D8" s="6" t="n">
        <v>35726</v>
      </c>
    </row>
    <row r="9" spans="1:4">
      <c r="A9" s="4" t="s">
        <v>565</v>
      </c>
    </row>
    <row r="10" spans="1:4">
      <c r="A10" s="3" t="s">
        <v>661</v>
      </c>
    </row>
    <row r="11" spans="1:4">
      <c r="A11" s="4" t="s">
        <v>662</v>
      </c>
      <c r="B11" s="6" t="n">
        <v>2246</v>
      </c>
      <c r="C11" s="6" t="n">
        <v>2371</v>
      </c>
      <c r="D11" s="6" t="n">
        <v>2559</v>
      </c>
    </row>
    <row r="12" spans="1:4">
      <c r="A12" s="4" t="s">
        <v>663</v>
      </c>
      <c r="B12" s="6" t="n">
        <v>-146</v>
      </c>
      <c r="C12" s="6" t="n">
        <v>-140</v>
      </c>
      <c r="D12" s="6" t="n">
        <v>-127</v>
      </c>
    </row>
    <row r="13" spans="1:4">
      <c r="A13" s="4" t="s">
        <v>664</v>
      </c>
      <c r="B13" s="6" t="n">
        <v>-46</v>
      </c>
      <c r="C13" s="6" t="n">
        <v>-42</v>
      </c>
      <c r="D13" s="6" t="n">
        <v>-179</v>
      </c>
    </row>
    <row r="14" spans="1:4">
      <c r="A14" s="4" t="s">
        <v>665</v>
      </c>
      <c r="B14" s="6" t="n">
        <v>26</v>
      </c>
      <c r="C14" s="6" t="n">
        <v>57</v>
      </c>
      <c r="D14" s="6" t="n">
        <v>118</v>
      </c>
    </row>
    <row r="15" spans="1:4">
      <c r="A15" s="4" t="s">
        <v>666</v>
      </c>
      <c r="B15" s="6" t="n">
        <v>2080</v>
      </c>
      <c r="C15" s="6" t="n">
        <v>2246</v>
      </c>
      <c r="D15" s="6" t="n">
        <v>2371</v>
      </c>
    </row>
    <row r="16" spans="1:4">
      <c r="A16" s="4" t="s">
        <v>566</v>
      </c>
    </row>
    <row r="17" spans="1:4">
      <c r="A17" s="3" t="s">
        <v>661</v>
      </c>
    </row>
    <row r="18" spans="1:4">
      <c r="A18" s="4" t="s">
        <v>662</v>
      </c>
      <c r="B18" s="6" t="n">
        <v>727</v>
      </c>
      <c r="C18" s="6" t="n">
        <v>605</v>
      </c>
      <c r="D18" s="6" t="n">
        <v>816</v>
      </c>
    </row>
    <row r="19" spans="1:4">
      <c r="A19" s="4" t="s">
        <v>663</v>
      </c>
      <c r="B19" s="6" t="n">
        <v>-46</v>
      </c>
      <c r="C19" s="6" t="n">
        <v>122</v>
      </c>
      <c r="D19" s="6" t="n">
        <v>-211</v>
      </c>
    </row>
    <row r="20" spans="1:4">
      <c r="A20" s="4" t="s">
        <v>666</v>
      </c>
      <c r="B20" s="6" t="n">
        <v>681</v>
      </c>
      <c r="C20" s="6" t="n">
        <v>727</v>
      </c>
      <c r="D20" s="6" t="n">
        <v>605</v>
      </c>
    </row>
    <row r="21" spans="1:4">
      <c r="A21" s="4" t="s">
        <v>567</v>
      </c>
    </row>
    <row r="22" spans="1:4">
      <c r="A22" s="3" t="s">
        <v>661</v>
      </c>
    </row>
    <row r="23" spans="1:4">
      <c r="A23" s="4" t="s">
        <v>662</v>
      </c>
      <c r="B23" s="6" t="n">
        <v>6688</v>
      </c>
      <c r="C23" s="6" t="n">
        <v>7478</v>
      </c>
      <c r="D23" s="6" t="n">
        <v>7393</v>
      </c>
    </row>
    <row r="24" spans="1:4">
      <c r="A24" s="4" t="s">
        <v>663</v>
      </c>
      <c r="B24" s="6" t="n">
        <v>458</v>
      </c>
      <c r="C24" s="6" t="n">
        <v>-440</v>
      </c>
      <c r="D24" s="6" t="n">
        <v>413</v>
      </c>
    </row>
    <row r="25" spans="1:4">
      <c r="A25" s="4" t="s">
        <v>664</v>
      </c>
      <c r="B25" s="6" t="n">
        <v>-29</v>
      </c>
      <c r="C25" s="6" t="n">
        <v>-409</v>
      </c>
      <c r="D25" s="6" t="n">
        <v>-349</v>
      </c>
    </row>
    <row r="26" spans="1:4">
      <c r="A26" s="4" t="s">
        <v>665</v>
      </c>
      <c r="B26" s="6" t="n">
        <v>4</v>
      </c>
      <c r="C26" s="6" t="n">
        <v>59</v>
      </c>
      <c r="D26" s="6" t="n">
        <v>21</v>
      </c>
    </row>
    <row r="27" spans="1:4">
      <c r="A27" s="4" t="s">
        <v>666</v>
      </c>
      <c r="B27" s="6" t="n">
        <v>7121</v>
      </c>
      <c r="C27" s="6" t="n">
        <v>6688</v>
      </c>
      <c r="D27" s="6" t="n">
        <v>7478</v>
      </c>
    </row>
    <row r="28" spans="1:4">
      <c r="A28" s="4" t="s">
        <v>568</v>
      </c>
    </row>
    <row r="29" spans="1:4">
      <c r="A29" s="3" t="s">
        <v>661</v>
      </c>
    </row>
    <row r="30" spans="1:4">
      <c r="A30" s="4" t="s">
        <v>662</v>
      </c>
      <c r="B30" s="6" t="n">
        <v>1106</v>
      </c>
      <c r="C30" s="6" t="n">
        <v>688</v>
      </c>
      <c r="D30" s="6" t="n">
        <v>685</v>
      </c>
    </row>
    <row r="31" spans="1:4">
      <c r="A31" s="4" t="s">
        <v>663</v>
      </c>
      <c r="B31" s="6" t="n">
        <v>-235</v>
      </c>
      <c r="C31" s="6" t="n">
        <v>418</v>
      </c>
      <c r="D31" s="6" t="n">
        <v>43</v>
      </c>
    </row>
    <row r="32" spans="1:4">
      <c r="A32" s="4" t="s">
        <v>664</v>
      </c>
      <c r="B32" s="6" t="n">
        <v>-138</v>
      </c>
      <c r="D32" s="6" t="n">
        <v>-42</v>
      </c>
    </row>
    <row r="33" spans="1:4">
      <c r="A33" s="4" t="s">
        <v>665</v>
      </c>
      <c r="D33" s="6" t="n">
        <v>2</v>
      </c>
    </row>
    <row r="34" spans="1:4">
      <c r="A34" s="4" t="s">
        <v>666</v>
      </c>
      <c r="B34" s="6" t="n">
        <v>733</v>
      </c>
      <c r="C34" s="6" t="n">
        <v>1106</v>
      </c>
      <c r="D34" s="6" t="n">
        <v>688</v>
      </c>
    </row>
    <row r="35" spans="1:4">
      <c r="A35" s="4" t="s">
        <v>569</v>
      </c>
    </row>
    <row r="36" spans="1:4">
      <c r="A36" s="3" t="s">
        <v>661</v>
      </c>
    </row>
    <row r="37" spans="1:4">
      <c r="A37" s="4" t="s">
        <v>662</v>
      </c>
      <c r="B37" s="6" t="n">
        <v>257</v>
      </c>
      <c r="C37" s="6" t="n">
        <v>231</v>
      </c>
      <c r="D37" s="6" t="n">
        <v>261</v>
      </c>
    </row>
    <row r="38" spans="1:4">
      <c r="A38" s="4" t="s">
        <v>663</v>
      </c>
      <c r="B38" s="6" t="n">
        <v>329</v>
      </c>
      <c r="C38" s="6" t="n">
        <v>140</v>
      </c>
      <c r="D38" s="6" t="n">
        <v>82</v>
      </c>
    </row>
    <row r="39" spans="1:4">
      <c r="A39" s="4" t="s">
        <v>664</v>
      </c>
      <c r="B39" s="6" t="n">
        <v>-349</v>
      </c>
      <c r="C39" s="6" t="n">
        <v>-344</v>
      </c>
      <c r="D39" s="6" t="n">
        <v>-301</v>
      </c>
    </row>
    <row r="40" spans="1:4">
      <c r="A40" s="4" t="s">
        <v>665</v>
      </c>
      <c r="B40" s="6" t="n">
        <v>228</v>
      </c>
      <c r="C40" s="6" t="n">
        <v>230</v>
      </c>
      <c r="D40" s="6" t="n">
        <v>189</v>
      </c>
    </row>
    <row r="41" spans="1:4">
      <c r="A41" s="4" t="s">
        <v>666</v>
      </c>
      <c r="B41" s="6" t="n">
        <v>465</v>
      </c>
      <c r="C41" s="6" t="n">
        <v>257</v>
      </c>
      <c r="D41" s="6" t="n">
        <v>231</v>
      </c>
    </row>
    <row r="42" spans="1:4">
      <c r="A42" s="4" t="s">
        <v>571</v>
      </c>
    </row>
    <row r="43" spans="1:4">
      <c r="A43" s="3" t="s">
        <v>661</v>
      </c>
    </row>
    <row r="44" spans="1:4">
      <c r="A44" s="4" t="s">
        <v>662</v>
      </c>
      <c r="B44" s="6" t="n">
        <v>22999</v>
      </c>
      <c r="C44" s="6" t="n">
        <v>24353</v>
      </c>
      <c r="D44" s="6" t="n">
        <v>25352</v>
      </c>
    </row>
    <row r="45" spans="1:4">
      <c r="A45" s="4" t="s">
        <v>663</v>
      </c>
      <c r="B45" s="6" t="n">
        <v>8155</v>
      </c>
      <c r="C45" s="6" t="n">
        <v>10906</v>
      </c>
      <c r="D45" s="6" t="n">
        <v>16235</v>
      </c>
    </row>
    <row r="46" spans="1:4">
      <c r="A46" s="4" t="s">
        <v>664</v>
      </c>
      <c r="B46" s="6" t="n">
        <v>-13991</v>
      </c>
      <c r="C46" s="6" t="n">
        <v>-16477</v>
      </c>
      <c r="D46" s="6" t="n">
        <v>-21525</v>
      </c>
    </row>
    <row r="47" spans="1:4">
      <c r="A47" s="4" t="s">
        <v>665</v>
      </c>
      <c r="B47" s="6" t="n">
        <v>4630</v>
      </c>
      <c r="C47" s="6" t="n">
        <v>4217</v>
      </c>
      <c r="D47" s="6" t="n">
        <v>4291</v>
      </c>
    </row>
    <row r="48" spans="1:4">
      <c r="A48" s="4" t="s">
        <v>666</v>
      </c>
      <c r="B48" s="5" t="n">
        <v>21793</v>
      </c>
      <c r="C48" s="5" t="n">
        <v>22999</v>
      </c>
      <c r="D48" s="5" t="n">
        <v>243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7</v>
      </c>
      <c r="B1" s="2" t="s">
        <v>2</v>
      </c>
      <c r="C1" s="2" t="s">
        <v>37</v>
      </c>
      <c r="D1" s="2" t="s">
        <v>88</v>
      </c>
      <c r="E1" s="2" t="s">
        <v>507</v>
      </c>
    </row>
    <row r="2" spans="1:5">
      <c r="A2" s="3" t="s">
        <v>661</v>
      </c>
    </row>
    <row r="3" spans="1:5">
      <c r="A3" s="4" t="s">
        <v>668</v>
      </c>
      <c r="B3" s="5" t="n">
        <v>267</v>
      </c>
      <c r="C3" s="5" t="n">
        <v>428</v>
      </c>
    </row>
    <row r="4" spans="1:5">
      <c r="A4" s="4" t="s">
        <v>669</v>
      </c>
      <c r="B4" s="6" t="n">
        <v>32606</v>
      </c>
      <c r="C4" s="6" t="n">
        <v>33595</v>
      </c>
    </row>
    <row r="5" spans="1:5">
      <c r="A5" s="4" t="s">
        <v>670</v>
      </c>
      <c r="B5" s="6" t="n">
        <v>32873</v>
      </c>
      <c r="C5" s="6" t="n">
        <v>34023</v>
      </c>
      <c r="D5" s="5" t="n">
        <v>35726</v>
      </c>
      <c r="E5" s="5" t="n">
        <v>37066</v>
      </c>
    </row>
    <row r="6" spans="1:5">
      <c r="A6" s="3" t="s">
        <v>671</v>
      </c>
    </row>
    <row r="7" spans="1:5">
      <c r="A7" s="4" t="s">
        <v>668</v>
      </c>
      <c r="B7" s="6" t="n">
        <v>5274</v>
      </c>
      <c r="C7" s="6" t="n">
        <v>5777</v>
      </c>
    </row>
    <row r="8" spans="1:5">
      <c r="A8" s="4" t="s">
        <v>669</v>
      </c>
      <c r="B8" s="6" t="n">
        <v>1109212</v>
      </c>
      <c r="C8" s="6" t="n">
        <v>1054508</v>
      </c>
    </row>
    <row r="9" spans="1:5">
      <c r="A9" s="4" t="s">
        <v>672</v>
      </c>
      <c r="B9" s="6" t="n">
        <v>705</v>
      </c>
      <c r="C9" s="6" t="n">
        <v>1835</v>
      </c>
    </row>
    <row r="10" spans="1:5">
      <c r="A10" s="4" t="s">
        <v>673</v>
      </c>
      <c r="B10" s="6" t="n">
        <v>1115191</v>
      </c>
      <c r="C10" s="6" t="n">
        <v>1062120</v>
      </c>
    </row>
    <row r="11" spans="1:5">
      <c r="A11" s="4" t="s">
        <v>565</v>
      </c>
    </row>
    <row r="12" spans="1:5">
      <c r="A12" s="3" t="s">
        <v>661</v>
      </c>
    </row>
    <row r="13" spans="1:5">
      <c r="A13" s="4" t="s">
        <v>668</v>
      </c>
      <c r="B13" s="6" t="n">
        <v>72</v>
      </c>
      <c r="C13" s="6" t="n">
        <v>92</v>
      </c>
    </row>
    <row r="14" spans="1:5">
      <c r="A14" s="4" t="s">
        <v>669</v>
      </c>
      <c r="B14" s="6" t="n">
        <v>2008</v>
      </c>
      <c r="C14" s="6" t="n">
        <v>2154</v>
      </c>
    </row>
    <row r="15" spans="1:5">
      <c r="A15" s="4" t="s">
        <v>670</v>
      </c>
      <c r="B15" s="6" t="n">
        <v>2080</v>
      </c>
      <c r="C15" s="6" t="n">
        <v>2246</v>
      </c>
      <c r="D15" s="6" t="n">
        <v>2371</v>
      </c>
      <c r="E15" s="6" t="n">
        <v>2559</v>
      </c>
    </row>
    <row r="16" spans="1:5">
      <c r="A16" s="3" t="s">
        <v>671</v>
      </c>
    </row>
    <row r="17" spans="1:5">
      <c r="A17" s="4" t="s">
        <v>668</v>
      </c>
      <c r="B17" s="6" t="n">
        <v>3671</v>
      </c>
      <c r="C17" s="6" t="n">
        <v>2965</v>
      </c>
    </row>
    <row r="18" spans="1:5">
      <c r="A18" s="4" t="s">
        <v>669</v>
      </c>
      <c r="B18" s="6" t="n">
        <v>177517</v>
      </c>
      <c r="C18" s="6" t="n">
        <v>181652</v>
      </c>
    </row>
    <row r="19" spans="1:5">
      <c r="A19" s="4" t="s">
        <v>672</v>
      </c>
      <c r="B19" s="6" t="n">
        <v>107</v>
      </c>
      <c r="C19" s="6" t="n">
        <v>284</v>
      </c>
    </row>
    <row r="20" spans="1:5">
      <c r="A20" s="4" t="s">
        <v>673</v>
      </c>
      <c r="B20" s="6" t="n">
        <v>181295</v>
      </c>
      <c r="C20" s="6" t="n">
        <v>184901</v>
      </c>
    </row>
    <row r="21" spans="1:5">
      <c r="A21" s="4" t="s">
        <v>566</v>
      </c>
    </row>
    <row r="22" spans="1:5">
      <c r="A22" s="3" t="s">
        <v>661</v>
      </c>
    </row>
    <row r="23" spans="1:5">
      <c r="A23" s="4" t="s">
        <v>669</v>
      </c>
      <c r="B23" s="6" t="n">
        <v>681</v>
      </c>
      <c r="C23" s="6" t="n">
        <v>727</v>
      </c>
    </row>
    <row r="24" spans="1:5">
      <c r="A24" s="4" t="s">
        <v>670</v>
      </c>
      <c r="B24" s="6" t="n">
        <v>681</v>
      </c>
      <c r="C24" s="6" t="n">
        <v>727</v>
      </c>
      <c r="D24" s="6" t="n">
        <v>605</v>
      </c>
      <c r="E24" s="6" t="n">
        <v>816</v>
      </c>
    </row>
    <row r="25" spans="1:5">
      <c r="A25" s="3" t="s">
        <v>671</v>
      </c>
    </row>
    <row r="26" spans="1:5">
      <c r="A26" s="4" t="s">
        <v>669</v>
      </c>
      <c r="B26" s="6" t="n">
        <v>54246</v>
      </c>
      <c r="C26" s="6" t="n">
        <v>54461</v>
      </c>
    </row>
    <row r="27" spans="1:5">
      <c r="A27" s="4" t="s">
        <v>673</v>
      </c>
      <c r="B27" s="6" t="n">
        <v>54246</v>
      </c>
      <c r="C27" s="6" t="n">
        <v>54461</v>
      </c>
    </row>
    <row r="28" spans="1:5">
      <c r="A28" s="4" t="s">
        <v>567</v>
      </c>
    </row>
    <row r="29" spans="1:5">
      <c r="A29" s="3" t="s">
        <v>661</v>
      </c>
    </row>
    <row r="30" spans="1:5">
      <c r="A30" s="4" t="s">
        <v>668</v>
      </c>
      <c r="B30" s="6" t="n">
        <v>77</v>
      </c>
      <c r="C30" s="6" t="n">
        <v>10</v>
      </c>
    </row>
    <row r="31" spans="1:5">
      <c r="A31" s="4" t="s">
        <v>669</v>
      </c>
      <c r="B31" s="6" t="n">
        <v>7044</v>
      </c>
      <c r="C31" s="6" t="n">
        <v>6678</v>
      </c>
    </row>
    <row r="32" spans="1:5">
      <c r="A32" s="4" t="s">
        <v>670</v>
      </c>
      <c r="B32" s="6" t="n">
        <v>7121</v>
      </c>
      <c r="C32" s="6" t="n">
        <v>6688</v>
      </c>
      <c r="D32" s="6" t="n">
        <v>7478</v>
      </c>
      <c r="E32" s="6" t="n">
        <v>7393</v>
      </c>
    </row>
    <row r="33" spans="1:5">
      <c r="A33" s="3" t="s">
        <v>671</v>
      </c>
    </row>
    <row r="34" spans="1:5">
      <c r="A34" s="4" t="s">
        <v>668</v>
      </c>
      <c r="B34" s="6" t="n">
        <v>1451</v>
      </c>
      <c r="C34" s="6" t="n">
        <v>2450</v>
      </c>
    </row>
    <row r="35" spans="1:5">
      <c r="A35" s="4" t="s">
        <v>669</v>
      </c>
      <c r="B35" s="6" t="n">
        <v>498798</v>
      </c>
      <c r="C35" s="6" t="n">
        <v>452024</v>
      </c>
    </row>
    <row r="36" spans="1:5">
      <c r="A36" s="4" t="s">
        <v>672</v>
      </c>
      <c r="B36" s="6" t="n">
        <v>563</v>
      </c>
      <c r="C36" s="6" t="n">
        <v>1461</v>
      </c>
    </row>
    <row r="37" spans="1:5">
      <c r="A37" s="4" t="s">
        <v>673</v>
      </c>
      <c r="B37" s="6" t="n">
        <v>500812</v>
      </c>
      <c r="C37" s="6" t="n">
        <v>455935</v>
      </c>
    </row>
    <row r="38" spans="1:5">
      <c r="A38" s="4" t="s">
        <v>568</v>
      </c>
    </row>
    <row r="39" spans="1:5">
      <c r="A39" s="3" t="s">
        <v>661</v>
      </c>
    </row>
    <row r="40" spans="1:5">
      <c r="A40" s="4" t="s">
        <v>668</v>
      </c>
      <c r="C40" s="6" t="n">
        <v>326</v>
      </c>
    </row>
    <row r="41" spans="1:5">
      <c r="A41" s="4" t="s">
        <v>669</v>
      </c>
      <c r="B41" s="6" t="n">
        <v>733</v>
      </c>
      <c r="C41" s="6" t="n">
        <v>780</v>
      </c>
    </row>
    <row r="42" spans="1:5">
      <c r="A42" s="4" t="s">
        <v>670</v>
      </c>
      <c r="B42" s="6" t="n">
        <v>733</v>
      </c>
      <c r="C42" s="6" t="n">
        <v>1106</v>
      </c>
      <c r="D42" s="6" t="n">
        <v>688</v>
      </c>
      <c r="E42" s="6" t="n">
        <v>685</v>
      </c>
    </row>
    <row r="43" spans="1:5">
      <c r="A43" s="3" t="s">
        <v>671</v>
      </c>
    </row>
    <row r="44" spans="1:5">
      <c r="A44" s="4" t="s">
        <v>668</v>
      </c>
      <c r="B44" s="6" t="n">
        <v>31</v>
      </c>
      <c r="C44" s="6" t="n">
        <v>357</v>
      </c>
    </row>
    <row r="45" spans="1:5">
      <c r="A45" s="4" t="s">
        <v>669</v>
      </c>
      <c r="B45" s="6" t="n">
        <v>52017</v>
      </c>
      <c r="C45" s="6" t="n">
        <v>55213</v>
      </c>
    </row>
    <row r="46" spans="1:5">
      <c r="A46" s="4" t="s">
        <v>672</v>
      </c>
      <c r="B46" s="6" t="n">
        <v>35</v>
      </c>
      <c r="C46" s="6" t="n">
        <v>90</v>
      </c>
    </row>
    <row r="47" spans="1:5">
      <c r="A47" s="4" t="s">
        <v>673</v>
      </c>
      <c r="B47" s="6" t="n">
        <v>52083</v>
      </c>
      <c r="C47" s="6" t="n">
        <v>55660</v>
      </c>
    </row>
    <row r="48" spans="1:5">
      <c r="A48" s="4" t="s">
        <v>569</v>
      </c>
    </row>
    <row r="49" spans="1:5">
      <c r="A49" s="3" t="s">
        <v>661</v>
      </c>
    </row>
    <row r="50" spans="1:5">
      <c r="A50" s="4" t="s">
        <v>668</v>
      </c>
      <c r="B50" s="6" t="n">
        <v>118</v>
      </c>
    </row>
    <row r="51" spans="1:5">
      <c r="A51" s="4" t="s">
        <v>669</v>
      </c>
      <c r="B51" s="6" t="n">
        <v>347</v>
      </c>
      <c r="C51" s="6" t="n">
        <v>257</v>
      </c>
    </row>
    <row r="52" spans="1:5">
      <c r="A52" s="4" t="s">
        <v>670</v>
      </c>
      <c r="B52" s="6" t="n">
        <v>465</v>
      </c>
      <c r="C52" s="6" t="n">
        <v>257</v>
      </c>
      <c r="D52" s="6" t="n">
        <v>231</v>
      </c>
      <c r="E52" s="6" t="n">
        <v>261</v>
      </c>
    </row>
    <row r="53" spans="1:5">
      <c r="A53" s="3" t="s">
        <v>671</v>
      </c>
    </row>
    <row r="54" spans="1:5">
      <c r="A54" s="4" t="s">
        <v>668</v>
      </c>
      <c r="B54" s="6" t="n">
        <v>121</v>
      </c>
      <c r="C54" s="6" t="n">
        <v>5</v>
      </c>
    </row>
    <row r="55" spans="1:5">
      <c r="A55" s="4" t="s">
        <v>669</v>
      </c>
      <c r="B55" s="6" t="n">
        <v>13635</v>
      </c>
      <c r="C55" s="6" t="n">
        <v>15004</v>
      </c>
    </row>
    <row r="56" spans="1:5">
      <c r="A56" s="4" t="s">
        <v>673</v>
      </c>
      <c r="B56" s="6" t="n">
        <v>13756</v>
      </c>
      <c r="C56" s="6" t="n">
        <v>15009</v>
      </c>
    </row>
    <row r="57" spans="1:5">
      <c r="A57" s="4" t="s">
        <v>571</v>
      </c>
    </row>
    <row r="58" spans="1:5">
      <c r="A58" s="3" t="s">
        <v>661</v>
      </c>
    </row>
    <row r="59" spans="1:5">
      <c r="A59" s="4" t="s">
        <v>669</v>
      </c>
      <c r="B59" s="6" t="n">
        <v>21793</v>
      </c>
      <c r="C59" s="6" t="n">
        <v>22999</v>
      </c>
    </row>
    <row r="60" spans="1:5">
      <c r="A60" s="4" t="s">
        <v>670</v>
      </c>
      <c r="B60" s="6" t="n">
        <v>21793</v>
      </c>
      <c r="C60" s="6" t="n">
        <v>22999</v>
      </c>
      <c r="D60" s="5" t="n">
        <v>24353</v>
      </c>
      <c r="E60" s="5" t="n">
        <v>25352</v>
      </c>
    </row>
    <row r="61" spans="1:5">
      <c r="A61" s="3" t="s">
        <v>671</v>
      </c>
    </row>
    <row r="62" spans="1:5">
      <c r="A62" s="4" t="s">
        <v>669</v>
      </c>
      <c r="B62" s="6" t="n">
        <v>312999</v>
      </c>
      <c r="C62" s="6" t="n">
        <v>296154</v>
      </c>
    </row>
    <row r="63" spans="1:5">
      <c r="A63" s="4" t="s">
        <v>673</v>
      </c>
      <c r="B63" s="5" t="n">
        <v>312999</v>
      </c>
      <c r="C63" s="5" t="n">
        <v>2961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7</v>
      </c>
    </row>
    <row r="2" spans="1:3">
      <c r="A2" s="3" t="s">
        <v>675</v>
      </c>
    </row>
    <row r="3" spans="1:3">
      <c r="A3" s="4" t="s">
        <v>676</v>
      </c>
      <c r="B3" s="5" t="n">
        <v>802192</v>
      </c>
      <c r="C3" s="5" t="n">
        <v>765966</v>
      </c>
    </row>
    <row r="4" spans="1:3">
      <c r="A4" s="4" t="s">
        <v>677</v>
      </c>
    </row>
    <row r="5" spans="1:3">
      <c r="A5" s="3" t="s">
        <v>675</v>
      </c>
    </row>
    <row r="6" spans="1:3">
      <c r="A6" s="4" t="s">
        <v>676</v>
      </c>
      <c r="B6" s="6" t="n">
        <v>783963</v>
      </c>
      <c r="C6" s="6" t="n">
        <v>744812</v>
      </c>
    </row>
    <row r="7" spans="1:3">
      <c r="A7" s="4" t="s">
        <v>678</v>
      </c>
    </row>
    <row r="8" spans="1:3">
      <c r="A8" s="3" t="s">
        <v>675</v>
      </c>
    </row>
    <row r="9" spans="1:3">
      <c r="A9" s="4" t="s">
        <v>676</v>
      </c>
      <c r="B9" s="6" t="n">
        <v>15383</v>
      </c>
      <c r="C9" s="6" t="n">
        <v>17851</v>
      </c>
    </row>
    <row r="10" spans="1:3">
      <c r="A10" s="4" t="s">
        <v>679</v>
      </c>
    </row>
    <row r="11" spans="1:3">
      <c r="A11" s="3" t="s">
        <v>675</v>
      </c>
    </row>
    <row r="12" spans="1:3">
      <c r="A12" s="4" t="s">
        <v>676</v>
      </c>
      <c r="B12" s="6" t="n">
        <v>962</v>
      </c>
      <c r="C12" s="6" t="n">
        <v>1802</v>
      </c>
    </row>
    <row r="13" spans="1:3">
      <c r="A13" s="4" t="s">
        <v>680</v>
      </c>
    </row>
    <row r="14" spans="1:3">
      <c r="A14" s="3" t="s">
        <v>675</v>
      </c>
    </row>
    <row r="15" spans="1:3">
      <c r="A15" s="4" t="s">
        <v>676</v>
      </c>
      <c r="B15" s="6" t="n">
        <v>1884</v>
      </c>
      <c r="C15" s="6" t="n">
        <v>1501</v>
      </c>
    </row>
    <row r="16" spans="1:3">
      <c r="A16" s="4" t="s">
        <v>681</v>
      </c>
    </row>
    <row r="17" spans="1:3">
      <c r="A17" s="3" t="s">
        <v>675</v>
      </c>
    </row>
    <row r="18" spans="1:3">
      <c r="A18" s="4" t="s">
        <v>676</v>
      </c>
      <c r="B18" s="6" t="n">
        <v>0</v>
      </c>
    </row>
    <row r="19" spans="1:3">
      <c r="A19" s="4" t="s">
        <v>565</v>
      </c>
    </row>
    <row r="20" spans="1:3">
      <c r="A20" s="3" t="s">
        <v>675</v>
      </c>
    </row>
    <row r="21" spans="1:3">
      <c r="A21" s="4" t="s">
        <v>676</v>
      </c>
      <c r="B21" s="6" t="n">
        <v>181295</v>
      </c>
      <c r="C21" s="6" t="n">
        <v>184901</v>
      </c>
    </row>
    <row r="22" spans="1:3">
      <c r="A22" s="4" t="s">
        <v>682</v>
      </c>
    </row>
    <row r="23" spans="1:3">
      <c r="A23" s="3" t="s">
        <v>675</v>
      </c>
    </row>
    <row r="24" spans="1:3">
      <c r="A24" s="4" t="s">
        <v>676</v>
      </c>
      <c r="B24" s="6" t="n">
        <v>177049</v>
      </c>
      <c r="C24" s="6" t="n">
        <v>180232</v>
      </c>
    </row>
    <row r="25" spans="1:3">
      <c r="A25" s="4" t="s">
        <v>683</v>
      </c>
    </row>
    <row r="26" spans="1:3">
      <c r="A26" s="3" t="s">
        <v>675</v>
      </c>
    </row>
    <row r="27" spans="1:3">
      <c r="A27" s="4" t="s">
        <v>676</v>
      </c>
      <c r="B27" s="6" t="n">
        <v>1839</v>
      </c>
      <c r="C27" s="6" t="n">
        <v>2832</v>
      </c>
    </row>
    <row r="28" spans="1:3">
      <c r="A28" s="4" t="s">
        <v>684</v>
      </c>
    </row>
    <row r="29" spans="1:3">
      <c r="A29" s="3" t="s">
        <v>675</v>
      </c>
    </row>
    <row r="30" spans="1:3">
      <c r="A30" s="4" t="s">
        <v>676</v>
      </c>
      <c r="B30" s="6" t="n">
        <v>881</v>
      </c>
      <c r="C30" s="6" t="n">
        <v>1243</v>
      </c>
    </row>
    <row r="31" spans="1:3">
      <c r="A31" s="4" t="s">
        <v>685</v>
      </c>
    </row>
    <row r="32" spans="1:3">
      <c r="A32" s="3" t="s">
        <v>675</v>
      </c>
    </row>
    <row r="33" spans="1:3">
      <c r="A33" s="4" t="s">
        <v>676</v>
      </c>
      <c r="B33" s="6" t="n">
        <v>1526</v>
      </c>
      <c r="C33" s="6" t="n">
        <v>594</v>
      </c>
    </row>
    <row r="34" spans="1:3">
      <c r="A34" s="4" t="s">
        <v>686</v>
      </c>
    </row>
    <row r="35" spans="1:3">
      <c r="A35" s="3" t="s">
        <v>675</v>
      </c>
    </row>
    <row r="36" spans="1:3">
      <c r="A36" s="4" t="s">
        <v>676</v>
      </c>
      <c r="B36" s="6" t="n">
        <v>40943</v>
      </c>
      <c r="C36" s="6" t="n">
        <v>42051</v>
      </c>
    </row>
    <row r="37" spans="1:3">
      <c r="A37" s="4" t="s">
        <v>687</v>
      </c>
    </row>
    <row r="38" spans="1:3">
      <c r="A38" s="3" t="s">
        <v>675</v>
      </c>
    </row>
    <row r="39" spans="1:3">
      <c r="A39" s="4" t="s">
        <v>676</v>
      </c>
      <c r="B39" s="6" t="n">
        <v>40943</v>
      </c>
      <c r="C39" s="6" t="n">
        <v>42051</v>
      </c>
    </row>
    <row r="40" spans="1:3">
      <c r="A40" s="4" t="s">
        <v>688</v>
      </c>
    </row>
    <row r="41" spans="1:3">
      <c r="A41" s="3" t="s">
        <v>675</v>
      </c>
    </row>
    <row r="42" spans="1:3">
      <c r="A42" s="4" t="s">
        <v>676</v>
      </c>
      <c r="B42" s="6" t="n">
        <v>13303</v>
      </c>
      <c r="C42" s="6" t="n">
        <v>12410</v>
      </c>
    </row>
    <row r="43" spans="1:3">
      <c r="A43" s="4" t="s">
        <v>689</v>
      </c>
    </row>
    <row r="44" spans="1:3">
      <c r="A44" s="3" t="s">
        <v>675</v>
      </c>
    </row>
    <row r="45" spans="1:3">
      <c r="A45" s="4" t="s">
        <v>676</v>
      </c>
      <c r="B45" s="6" t="n">
        <v>13303</v>
      </c>
      <c r="C45" s="6" t="n">
        <v>12410</v>
      </c>
    </row>
    <row r="46" spans="1:3">
      <c r="A46" s="4" t="s">
        <v>649</v>
      </c>
    </row>
    <row r="47" spans="1:3">
      <c r="A47" s="3" t="s">
        <v>675</v>
      </c>
    </row>
    <row r="48" spans="1:3">
      <c r="A48" s="4" t="s">
        <v>676</v>
      </c>
      <c r="B48" s="6" t="n">
        <v>326554</v>
      </c>
      <c r="C48" s="6" t="n">
        <v>310833</v>
      </c>
    </row>
    <row r="49" spans="1:3">
      <c r="A49" s="4" t="s">
        <v>690</v>
      </c>
    </row>
    <row r="50" spans="1:3">
      <c r="A50" s="3" t="s">
        <v>675</v>
      </c>
    </row>
    <row r="51" spans="1:3">
      <c r="A51" s="4" t="s">
        <v>676</v>
      </c>
      <c r="B51" s="6" t="n">
        <v>323218</v>
      </c>
      <c r="C51" s="6" t="n">
        <v>306578</v>
      </c>
    </row>
    <row r="52" spans="1:3">
      <c r="A52" s="4" t="s">
        <v>691</v>
      </c>
    </row>
    <row r="53" spans="1:3">
      <c r="A53" s="3" t="s">
        <v>675</v>
      </c>
    </row>
    <row r="54" spans="1:3">
      <c r="A54" s="4" t="s">
        <v>676</v>
      </c>
      <c r="B54" s="6" t="n">
        <v>3266</v>
      </c>
      <c r="C54" s="6" t="n">
        <v>3801</v>
      </c>
    </row>
    <row r="55" spans="1:3">
      <c r="A55" s="4" t="s">
        <v>692</v>
      </c>
    </row>
    <row r="56" spans="1:3">
      <c r="A56" s="3" t="s">
        <v>675</v>
      </c>
    </row>
    <row r="57" spans="1:3">
      <c r="A57" s="4" t="s">
        <v>676</v>
      </c>
      <c r="B57" s="6" t="n">
        <v>70</v>
      </c>
      <c r="C57" s="6" t="n">
        <v>454</v>
      </c>
    </row>
    <row r="58" spans="1:3">
      <c r="A58" s="4" t="s">
        <v>693</v>
      </c>
    </row>
    <row r="59" spans="1:3">
      <c r="A59" s="3" t="s">
        <v>675</v>
      </c>
    </row>
    <row r="60" spans="1:3">
      <c r="A60" s="4" t="s">
        <v>676</v>
      </c>
      <c r="B60" s="6" t="n">
        <v>42891</v>
      </c>
      <c r="C60" s="6" t="n">
        <v>43404</v>
      </c>
    </row>
    <row r="61" spans="1:3">
      <c r="A61" s="4" t="s">
        <v>694</v>
      </c>
    </row>
    <row r="62" spans="1:3">
      <c r="A62" s="3" t="s">
        <v>675</v>
      </c>
    </row>
    <row r="63" spans="1:3">
      <c r="A63" s="4" t="s">
        <v>676</v>
      </c>
      <c r="B63" s="6" t="n">
        <v>33870</v>
      </c>
      <c r="C63" s="6" t="n">
        <v>33156</v>
      </c>
    </row>
    <row r="64" spans="1:3">
      <c r="A64" s="4" t="s">
        <v>695</v>
      </c>
    </row>
    <row r="65" spans="1:3">
      <c r="A65" s="3" t="s">
        <v>675</v>
      </c>
    </row>
    <row r="66" spans="1:3">
      <c r="A66" s="4" t="s">
        <v>676</v>
      </c>
      <c r="B66" s="6" t="n">
        <v>9021</v>
      </c>
      <c r="C66" s="6" t="n">
        <v>10248</v>
      </c>
    </row>
    <row r="67" spans="1:3">
      <c r="A67" s="4" t="s">
        <v>696</v>
      </c>
    </row>
    <row r="68" spans="1:3">
      <c r="A68" s="3" t="s">
        <v>675</v>
      </c>
    </row>
    <row r="69" spans="1:3">
      <c r="A69" s="4" t="s">
        <v>676</v>
      </c>
      <c r="B69" s="6" t="n">
        <v>26373</v>
      </c>
      <c r="C69" s="6" t="n">
        <v>31201</v>
      </c>
    </row>
    <row r="70" spans="1:3">
      <c r="A70" s="4" t="s">
        <v>697</v>
      </c>
    </row>
    <row r="71" spans="1:3">
      <c r="A71" s="3" t="s">
        <v>675</v>
      </c>
    </row>
    <row r="72" spans="1:3">
      <c r="A72" s="4" t="s">
        <v>676</v>
      </c>
      <c r="B72" s="6" t="n">
        <v>25995</v>
      </c>
      <c r="C72" s="6" t="n">
        <v>31201</v>
      </c>
    </row>
    <row r="73" spans="1:3">
      <c r="A73" s="4" t="s">
        <v>698</v>
      </c>
    </row>
    <row r="74" spans="1:3">
      <c r="A74" s="3" t="s">
        <v>675</v>
      </c>
    </row>
    <row r="75" spans="1:3">
      <c r="A75" s="4" t="s">
        <v>676</v>
      </c>
      <c r="B75" s="6" t="n">
        <v>378</v>
      </c>
    </row>
    <row r="76" spans="1:3">
      <c r="A76" s="4" t="s">
        <v>595</v>
      </c>
    </row>
    <row r="77" spans="1:3">
      <c r="A77" s="3" t="s">
        <v>675</v>
      </c>
    </row>
    <row r="78" spans="1:3">
      <c r="A78" s="4" t="s">
        <v>676</v>
      </c>
      <c r="B78" s="6" t="n">
        <v>104994</v>
      </c>
      <c r="C78" s="6" t="n">
        <v>70497</v>
      </c>
    </row>
    <row r="79" spans="1:3">
      <c r="A79" s="4" t="s">
        <v>699</v>
      </c>
    </row>
    <row r="80" spans="1:3">
      <c r="A80" s="3" t="s">
        <v>675</v>
      </c>
    </row>
    <row r="81" spans="1:3">
      <c r="A81" s="4" t="s">
        <v>676</v>
      </c>
      <c r="B81" s="6" t="n">
        <v>104291</v>
      </c>
      <c r="C81" s="6" t="n">
        <v>69897</v>
      </c>
    </row>
    <row r="82" spans="1:3">
      <c r="A82" s="4" t="s">
        <v>700</v>
      </c>
    </row>
    <row r="83" spans="1:3">
      <c r="A83" s="3" t="s">
        <v>675</v>
      </c>
    </row>
    <row r="84" spans="1:3">
      <c r="A84" s="4" t="s">
        <v>676</v>
      </c>
      <c r="B84" s="6" t="n">
        <v>692</v>
      </c>
      <c r="C84" s="6" t="n">
        <v>576</v>
      </c>
    </row>
    <row r="85" spans="1:3">
      <c r="A85" s="4" t="s">
        <v>701</v>
      </c>
    </row>
    <row r="86" spans="1:3">
      <c r="A86" s="3" t="s">
        <v>675</v>
      </c>
    </row>
    <row r="87" spans="1:3">
      <c r="A87" s="4" t="s">
        <v>676</v>
      </c>
      <c r="B87" s="6" t="n">
        <v>11</v>
      </c>
      <c r="C87" s="6" t="n">
        <v>24</v>
      </c>
    </row>
    <row r="88" spans="1:3">
      <c r="A88" s="4" t="s">
        <v>568</v>
      </c>
    </row>
    <row r="89" spans="1:3">
      <c r="A89" s="3" t="s">
        <v>675</v>
      </c>
    </row>
    <row r="90" spans="1:3">
      <c r="A90" s="4" t="s">
        <v>676</v>
      </c>
      <c r="B90" s="6" t="n">
        <v>52083</v>
      </c>
      <c r="C90" s="6" t="n">
        <v>55660</v>
      </c>
    </row>
    <row r="91" spans="1:3">
      <c r="A91" s="4" t="s">
        <v>702</v>
      </c>
    </row>
    <row r="92" spans="1:3">
      <c r="A92" s="3" t="s">
        <v>675</v>
      </c>
    </row>
    <row r="93" spans="1:3">
      <c r="A93" s="4" t="s">
        <v>676</v>
      </c>
      <c r="B93" s="6" t="n">
        <v>51662</v>
      </c>
      <c r="C93" s="6" t="n">
        <v>54289</v>
      </c>
    </row>
    <row r="94" spans="1:3">
      <c r="A94" s="4" t="s">
        <v>703</v>
      </c>
    </row>
    <row r="95" spans="1:3">
      <c r="A95" s="3" t="s">
        <v>675</v>
      </c>
    </row>
    <row r="96" spans="1:3">
      <c r="A96" s="4" t="s">
        <v>676</v>
      </c>
      <c r="B96" s="6" t="n">
        <v>181</v>
      </c>
      <c r="C96" s="6" t="n">
        <v>389</v>
      </c>
    </row>
    <row r="97" spans="1:3">
      <c r="A97" s="4" t="s">
        <v>704</v>
      </c>
    </row>
    <row r="98" spans="1:3">
      <c r="A98" s="3" t="s">
        <v>675</v>
      </c>
    </row>
    <row r="99" spans="1:3">
      <c r="A99" s="4" t="s">
        <v>676</v>
      </c>
      <c r="B99" s="6" t="n">
        <v>11</v>
      </c>
      <c r="C99" s="6" t="n">
        <v>99</v>
      </c>
    </row>
    <row r="100" spans="1:3">
      <c r="A100" s="4" t="s">
        <v>705</v>
      </c>
    </row>
    <row r="101" spans="1:3">
      <c r="A101" s="3" t="s">
        <v>675</v>
      </c>
    </row>
    <row r="102" spans="1:3">
      <c r="A102" s="4" t="s">
        <v>676</v>
      </c>
      <c r="B102" s="6" t="n">
        <v>229</v>
      </c>
      <c r="C102" s="6" t="n">
        <v>883</v>
      </c>
    </row>
    <row r="103" spans="1:3">
      <c r="A103" s="4" t="s">
        <v>569</v>
      </c>
    </row>
    <row r="104" spans="1:3">
      <c r="A104" s="3" t="s">
        <v>675</v>
      </c>
    </row>
    <row r="105" spans="1:3">
      <c r="A105" s="4" t="s">
        <v>676</v>
      </c>
      <c r="B105" s="6" t="n">
        <v>13756</v>
      </c>
      <c r="C105" s="6" t="n">
        <v>15009</v>
      </c>
    </row>
    <row r="106" spans="1:3">
      <c r="A106" s="4" t="s">
        <v>706</v>
      </c>
    </row>
    <row r="107" spans="1:3">
      <c r="A107" s="3" t="s">
        <v>675</v>
      </c>
    </row>
    <row r="108" spans="1:3">
      <c r="A108" s="4" t="s">
        <v>676</v>
      </c>
      <c r="B108" s="6" t="n">
        <v>13632</v>
      </c>
      <c r="C108" s="6" t="n">
        <v>14998</v>
      </c>
    </row>
    <row r="109" spans="1:3">
      <c r="A109" s="4" t="s">
        <v>707</v>
      </c>
    </row>
    <row r="110" spans="1:3">
      <c r="A110" s="3" t="s">
        <v>675</v>
      </c>
    </row>
    <row r="111" spans="1:3">
      <c r="A111" s="4" t="s">
        <v>676</v>
      </c>
      <c r="B111" s="6" t="n">
        <v>6</v>
      </c>
      <c r="C111" s="6" t="n">
        <v>5</v>
      </c>
    </row>
    <row r="112" spans="1:3">
      <c r="A112" s="4" t="s">
        <v>708</v>
      </c>
    </row>
    <row r="113" spans="1:3">
      <c r="A113" s="3" t="s">
        <v>675</v>
      </c>
    </row>
    <row r="114" spans="1:3">
      <c r="A114" s="4" t="s">
        <v>676</v>
      </c>
      <c r="C114" s="5" t="n">
        <v>6</v>
      </c>
    </row>
    <row r="115" spans="1:3">
      <c r="A115" s="4" t="s">
        <v>709</v>
      </c>
    </row>
    <row r="116" spans="1:3">
      <c r="A116" s="3" t="s">
        <v>675</v>
      </c>
    </row>
    <row r="117" spans="1:3">
      <c r="A117" s="4" t="s">
        <v>676</v>
      </c>
      <c r="B117" s="5" t="n">
        <v>1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7</v>
      </c>
    </row>
    <row r="2" spans="1:3">
      <c r="A2" s="3" t="s">
        <v>675</v>
      </c>
    </row>
    <row r="3" spans="1:3">
      <c r="A3" s="4" t="s">
        <v>243</v>
      </c>
      <c r="B3" s="5" t="n">
        <v>1115191</v>
      </c>
      <c r="C3" s="5" t="n">
        <v>1062120</v>
      </c>
    </row>
    <row r="4" spans="1:3">
      <c r="A4" s="4" t="s">
        <v>571</v>
      </c>
    </row>
    <row r="5" spans="1:3">
      <c r="A5" s="3" t="s">
        <v>675</v>
      </c>
    </row>
    <row r="6" spans="1:3">
      <c r="A6" s="4" t="s">
        <v>243</v>
      </c>
      <c r="B6" s="6" t="n">
        <v>312999</v>
      </c>
      <c r="C6" s="6" t="n">
        <v>296154</v>
      </c>
    </row>
    <row r="7" spans="1:3">
      <c r="A7" s="4" t="s">
        <v>711</v>
      </c>
    </row>
    <row r="8" spans="1:3">
      <c r="A8" s="3" t="s">
        <v>675</v>
      </c>
    </row>
    <row r="9" spans="1:3">
      <c r="A9" s="4" t="s">
        <v>243</v>
      </c>
      <c r="B9" s="6" t="n">
        <v>312388</v>
      </c>
      <c r="C9" s="6" t="n">
        <v>295442</v>
      </c>
    </row>
    <row r="10" spans="1:3">
      <c r="A10" s="4" t="s">
        <v>712</v>
      </c>
    </row>
    <row r="11" spans="1:3">
      <c r="A11" s="3" t="s">
        <v>675</v>
      </c>
    </row>
    <row r="12" spans="1:3">
      <c r="A12" s="4" t="s">
        <v>243</v>
      </c>
      <c r="B12" s="5" t="n">
        <v>611</v>
      </c>
      <c r="C12" s="5" t="n">
        <v>7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713</v>
      </c>
      <c r="B1" s="2" t="s">
        <v>1</v>
      </c>
    </row>
    <row r="2" spans="1:5">
      <c r="B2" s="2" t="s">
        <v>2</v>
      </c>
      <c r="C2" s="2" t="s">
        <v>37</v>
      </c>
      <c r="D2" s="2" t="s">
        <v>88</v>
      </c>
      <c r="E2" s="2" t="s">
        <v>507</v>
      </c>
    </row>
    <row r="3" spans="1:5">
      <c r="A3" s="3" t="s">
        <v>370</v>
      </c>
    </row>
    <row r="4" spans="1:5">
      <c r="A4" s="4" t="s">
        <v>714</v>
      </c>
      <c r="B4" s="5" t="n">
        <v>303</v>
      </c>
      <c r="C4" s="5" t="n">
        <v>225</v>
      </c>
    </row>
    <row r="5" spans="1:5">
      <c r="A5" s="4" t="s">
        <v>715</v>
      </c>
      <c r="B5" s="6" t="n">
        <v>1401</v>
      </c>
      <c r="C5" s="6" t="n">
        <v>98</v>
      </c>
    </row>
    <row r="6" spans="1:5">
      <c r="A6" s="4" t="s">
        <v>716</v>
      </c>
      <c r="B6" s="6" t="n">
        <v>-521</v>
      </c>
      <c r="C6" s="6" t="n">
        <v>-18</v>
      </c>
    </row>
    <row r="7" spans="1:5">
      <c r="A7" s="4" t="s">
        <v>717</v>
      </c>
      <c r="B7" s="6" t="n">
        <v>8</v>
      </c>
      <c r="C7" s="6" t="n">
        <v>-2</v>
      </c>
    </row>
    <row r="8" spans="1:5">
      <c r="A8" s="4" t="s">
        <v>718</v>
      </c>
      <c r="B8" s="6" t="n">
        <v>1191</v>
      </c>
      <c r="C8" s="6" t="n">
        <v>303</v>
      </c>
    </row>
    <row r="9" spans="1:5">
      <c r="A9" s="4" t="s">
        <v>719</v>
      </c>
      <c r="B9" s="6" t="n">
        <v>-88</v>
      </c>
      <c r="C9" s="6" t="n">
        <v>-57</v>
      </c>
      <c r="D9" s="5" t="n">
        <v>-57</v>
      </c>
      <c r="E9" s="5" t="n">
        <v>-86</v>
      </c>
    </row>
    <row r="10" spans="1:5">
      <c r="A10" s="4" t="s">
        <v>720</v>
      </c>
      <c r="B10" s="5" t="n">
        <v>1103</v>
      </c>
      <c r="C10" s="5" t="n">
        <v>24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7</v>
      </c>
      <c r="D2" s="2" t="s">
        <v>88</v>
      </c>
    </row>
    <row r="3" spans="1:4">
      <c r="A3" s="3" t="s">
        <v>722</v>
      </c>
    </row>
    <row r="4" spans="1:4">
      <c r="A4" s="4" t="s">
        <v>723</v>
      </c>
      <c r="B4" s="5" t="n">
        <v>57</v>
      </c>
      <c r="C4" s="5" t="n">
        <v>57</v>
      </c>
      <c r="D4" s="5" t="n">
        <v>86</v>
      </c>
    </row>
    <row r="5" spans="1:4">
      <c r="A5" s="4" t="s">
        <v>724</v>
      </c>
      <c r="B5" s="6" t="n">
        <v>31</v>
      </c>
    </row>
    <row r="6" spans="1:4">
      <c r="A6" s="4" t="s">
        <v>725</v>
      </c>
      <c r="D6" s="6" t="n">
        <v>-29</v>
      </c>
    </row>
    <row r="7" spans="1:4">
      <c r="A7" s="4" t="s">
        <v>726</v>
      </c>
      <c r="B7" s="6" t="n">
        <v>88</v>
      </c>
      <c r="C7" s="6" t="n">
        <v>57</v>
      </c>
      <c r="D7" s="6" t="n">
        <v>57</v>
      </c>
    </row>
    <row r="8" spans="1:4">
      <c r="A8" s="4" t="s">
        <v>727</v>
      </c>
      <c r="B8" s="5" t="n">
        <v>34</v>
      </c>
      <c r="C8" s="5" t="n">
        <v>26</v>
      </c>
      <c r="D8" s="5" t="n">
        <v>7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8</v>
      </c>
      <c r="B1" s="2" t="s">
        <v>2</v>
      </c>
      <c r="C1" s="2" t="s">
        <v>37</v>
      </c>
    </row>
    <row r="2" spans="1:3">
      <c r="A2" s="3" t="s">
        <v>729</v>
      </c>
    </row>
    <row r="3" spans="1:3">
      <c r="A3" s="4" t="s">
        <v>730</v>
      </c>
      <c r="B3" s="5" t="n">
        <v>62024</v>
      </c>
      <c r="C3" s="5" t="n">
        <v>61976</v>
      </c>
    </row>
    <row r="4" spans="1:3">
      <c r="A4" s="4" t="s">
        <v>731</v>
      </c>
      <c r="B4" s="6" t="n">
        <v>-26763</v>
      </c>
      <c r="C4" s="6" t="n">
        <v>-24876</v>
      </c>
    </row>
    <row r="5" spans="1:3">
      <c r="A5" s="4" t="s">
        <v>46</v>
      </c>
      <c r="B5" s="6" t="n">
        <v>35261</v>
      </c>
      <c r="C5" s="6" t="n">
        <v>37100</v>
      </c>
    </row>
    <row r="6" spans="1:3">
      <c r="A6" s="4" t="s">
        <v>732</v>
      </c>
    </row>
    <row r="7" spans="1:3">
      <c r="A7" s="3" t="s">
        <v>729</v>
      </c>
    </row>
    <row r="8" spans="1:3">
      <c r="A8" s="4" t="s">
        <v>730</v>
      </c>
      <c r="B8" s="6" t="n">
        <v>7806</v>
      </c>
      <c r="C8" s="6" t="n">
        <v>8300</v>
      </c>
    </row>
    <row r="9" spans="1:3">
      <c r="A9" s="4" t="s">
        <v>733</v>
      </c>
    </row>
    <row r="10" spans="1:3">
      <c r="A10" s="3" t="s">
        <v>729</v>
      </c>
    </row>
    <row r="11" spans="1:3">
      <c r="A11" s="4" t="s">
        <v>730</v>
      </c>
      <c r="B11" s="6" t="n">
        <v>35933</v>
      </c>
      <c r="C11" s="6" t="n">
        <v>36284</v>
      </c>
    </row>
    <row r="12" spans="1:3">
      <c r="A12" s="4" t="s">
        <v>734</v>
      </c>
    </row>
    <row r="13" spans="1:3">
      <c r="A13" s="3" t="s">
        <v>729</v>
      </c>
    </row>
    <row r="14" spans="1:3">
      <c r="A14" s="4" t="s">
        <v>730</v>
      </c>
      <c r="B14" s="5" t="n">
        <v>18285</v>
      </c>
      <c r="C14" s="5" t="n">
        <v>173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37</v>
      </c>
      <c r="D2" s="2" t="s">
        <v>88</v>
      </c>
    </row>
    <row r="3" spans="1:4">
      <c r="A3" s="3" t="s">
        <v>186</v>
      </c>
    </row>
    <row r="4" spans="1:4">
      <c r="A4" s="4" t="s">
        <v>121</v>
      </c>
      <c r="B4" s="5" t="n">
        <v>18850</v>
      </c>
      <c r="C4" s="5" t="n">
        <v>18020</v>
      </c>
      <c r="D4" s="5" t="n">
        <v>6572</v>
      </c>
    </row>
    <row r="5" spans="1:4">
      <c r="A5" s="3" t="s">
        <v>187</v>
      </c>
    </row>
    <row r="6" spans="1:4">
      <c r="A6" s="4" t="s">
        <v>188</v>
      </c>
      <c r="B6" s="6" t="n">
        <v>3636</v>
      </c>
      <c r="C6" s="6" t="n">
        <v>3220</v>
      </c>
      <c r="D6" s="6" t="n">
        <v>2771</v>
      </c>
    </row>
    <row r="7" spans="1:4">
      <c r="A7" s="4" t="s">
        <v>189</v>
      </c>
      <c r="B7" s="6" t="n">
        <v>354</v>
      </c>
      <c r="C7" s="6" t="n">
        <v>632</v>
      </c>
      <c r="D7" s="6" t="n">
        <v>9405</v>
      </c>
    </row>
    <row r="8" spans="1:4">
      <c r="A8" s="4" t="s">
        <v>104</v>
      </c>
      <c r="B8" s="6" t="n">
        <v>8515</v>
      </c>
      <c r="C8" s="6" t="n">
        <v>11006</v>
      </c>
      <c r="D8" s="6" t="n">
        <v>16435</v>
      </c>
    </row>
    <row r="9" spans="1:4">
      <c r="A9" s="4" t="s">
        <v>165</v>
      </c>
      <c r="B9" s="6" t="n">
        <v>1466</v>
      </c>
      <c r="C9" s="6" t="n">
        <v>1345</v>
      </c>
      <c r="D9" s="6" t="n">
        <v>1451</v>
      </c>
    </row>
    <row r="10" spans="1:4">
      <c r="A10" s="4" t="s">
        <v>190</v>
      </c>
      <c r="B10" s="6" t="n">
        <v>649</v>
      </c>
      <c r="C10" s="6" t="n">
        <v>403</v>
      </c>
      <c r="D10" s="6" t="n">
        <v>627</v>
      </c>
    </row>
    <row r="11" spans="1:4">
      <c r="A11" s="4" t="s">
        <v>191</v>
      </c>
      <c r="C11" s="6" t="n">
        <v>-3000</v>
      </c>
      <c r="D11" s="6" t="n">
        <v>-1500</v>
      </c>
    </row>
    <row r="12" spans="1:4">
      <c r="A12" s="4" t="s">
        <v>192</v>
      </c>
      <c r="B12" s="6" t="n">
        <v>-2871</v>
      </c>
      <c r="C12" s="6" t="n">
        <v>-3034</v>
      </c>
      <c r="D12" s="6" t="n">
        <v>-1706</v>
      </c>
    </row>
    <row r="13" spans="1:4">
      <c r="A13" s="4" t="s">
        <v>193</v>
      </c>
      <c r="B13" s="6" t="n">
        <v>230</v>
      </c>
      <c r="C13" s="6" t="n">
        <v>451</v>
      </c>
      <c r="D13" s="6" t="n">
        <v>676</v>
      </c>
    </row>
    <row r="14" spans="1:4">
      <c r="A14" s="4" t="s">
        <v>194</v>
      </c>
      <c r="B14" s="6" t="n">
        <v>-10</v>
      </c>
      <c r="C14" s="6" t="n">
        <v>-10</v>
      </c>
      <c r="D14" s="6" t="n">
        <v>-10</v>
      </c>
    </row>
    <row r="15" spans="1:4">
      <c r="A15" s="4" t="s">
        <v>195</v>
      </c>
      <c r="B15" s="6" t="n">
        <v>1534</v>
      </c>
      <c r="C15" s="6" t="n">
        <v>1783</v>
      </c>
      <c r="D15" s="6" t="n">
        <v>1676</v>
      </c>
    </row>
    <row r="16" spans="1:4">
      <c r="A16" s="4" t="s">
        <v>196</v>
      </c>
      <c r="B16" s="6" t="n">
        <v>-711</v>
      </c>
      <c r="C16" s="6" t="n">
        <v>-424</v>
      </c>
      <c r="D16" s="6" t="n">
        <v>-433</v>
      </c>
    </row>
    <row r="17" spans="1:4">
      <c r="A17" s="4" t="s">
        <v>197</v>
      </c>
      <c r="B17" s="6" t="n">
        <v>903968</v>
      </c>
      <c r="C17" s="6" t="n">
        <v>720250</v>
      </c>
      <c r="D17" s="6" t="n">
        <v>750110</v>
      </c>
    </row>
    <row r="18" spans="1:4">
      <c r="A18" s="4" t="s">
        <v>198</v>
      </c>
      <c r="B18" s="6" t="n">
        <v>-941001</v>
      </c>
      <c r="C18" s="6" t="n">
        <v>-699028</v>
      </c>
      <c r="D18" s="6" t="n">
        <v>-744780</v>
      </c>
    </row>
    <row r="19" spans="1:4">
      <c r="A19" s="4" t="s">
        <v>199</v>
      </c>
      <c r="B19" s="6" t="n">
        <v>-10603</v>
      </c>
      <c r="C19" s="6" t="n">
        <v>-7841</v>
      </c>
      <c r="D19" s="6" t="n">
        <v>-8553</v>
      </c>
    </row>
    <row r="20" spans="1:4">
      <c r="A20" s="4" t="s">
        <v>200</v>
      </c>
      <c r="B20" s="6" t="n">
        <v>-18</v>
      </c>
      <c r="C20" s="6" t="n">
        <v>-150</v>
      </c>
      <c r="D20" s="6" t="n">
        <v>131</v>
      </c>
    </row>
    <row r="21" spans="1:4">
      <c r="A21" s="3" t="s">
        <v>201</v>
      </c>
    </row>
    <row r="22" spans="1:4">
      <c r="A22" s="4" t="s">
        <v>48</v>
      </c>
      <c r="B22" s="6" t="n">
        <v>660</v>
      </c>
      <c r="C22" s="6" t="n">
        <v>153</v>
      </c>
      <c r="D22" s="6" t="n">
        <v>-328</v>
      </c>
    </row>
    <row r="23" spans="1:4">
      <c r="A23" s="4" t="s">
        <v>53</v>
      </c>
      <c r="B23" s="6" t="n">
        <v>137</v>
      </c>
      <c r="C23" s="6" t="n">
        <v>3936</v>
      </c>
      <c r="D23" s="6" t="n">
        <v>-3807</v>
      </c>
    </row>
    <row r="24" spans="1:4">
      <c r="A24" s="4" t="s">
        <v>63</v>
      </c>
      <c r="B24" s="6" t="n">
        <v>371</v>
      </c>
      <c r="C24" s="6" t="n">
        <v>82</v>
      </c>
      <c r="D24" s="6" t="n">
        <v>135</v>
      </c>
    </row>
    <row r="25" spans="1:4">
      <c r="A25" s="4" t="s">
        <v>64</v>
      </c>
      <c r="B25" s="6" t="n">
        <v>-320</v>
      </c>
      <c r="C25" s="6" t="n">
        <v>-672</v>
      </c>
      <c r="D25" s="6" t="n">
        <v>-3097</v>
      </c>
    </row>
    <row r="26" spans="1:4">
      <c r="A26" s="4" t="s">
        <v>202</v>
      </c>
      <c r="B26" s="6" t="n">
        <v>-15164</v>
      </c>
      <c r="C26" s="6" t="n">
        <v>47122</v>
      </c>
      <c r="D26" s="6" t="n">
        <v>25775</v>
      </c>
    </row>
    <row r="27" spans="1:4">
      <c r="A27" s="3" t="s">
        <v>203</v>
      </c>
    </row>
    <row r="28" spans="1:4">
      <c r="A28" s="4" t="s">
        <v>204</v>
      </c>
      <c r="B28" s="6" t="n">
        <v>785</v>
      </c>
    </row>
    <row r="29" spans="1:4">
      <c r="A29" s="4" t="s">
        <v>205</v>
      </c>
      <c r="B29" s="6" t="n">
        <v>75583</v>
      </c>
      <c r="C29" s="6" t="n">
        <v>51067</v>
      </c>
      <c r="D29" s="6" t="n">
        <v>41520</v>
      </c>
    </row>
    <row r="30" spans="1:4">
      <c r="A30" s="4" t="s">
        <v>206</v>
      </c>
      <c r="B30" s="6" t="n">
        <v>-48216</v>
      </c>
      <c r="C30" s="6" t="n">
        <v>-51322</v>
      </c>
      <c r="D30" s="6" t="n">
        <v>-53461</v>
      </c>
    </row>
    <row r="31" spans="1:4">
      <c r="A31" s="4" t="s">
        <v>207</v>
      </c>
      <c r="B31" s="6" t="n">
        <v>123140</v>
      </c>
      <c r="C31" s="6" t="n">
        <v>117014</v>
      </c>
      <c r="D31" s="6" t="n">
        <v>117018</v>
      </c>
    </row>
    <row r="32" spans="1:4">
      <c r="A32" s="4" t="s">
        <v>208</v>
      </c>
      <c r="B32" s="6" t="n">
        <v>-149377</v>
      </c>
      <c r="C32" s="6" t="n">
        <v>-133484</v>
      </c>
      <c r="D32" s="6" t="n">
        <v>-121644</v>
      </c>
    </row>
    <row r="33" spans="1:4">
      <c r="A33" s="4" t="s">
        <v>209</v>
      </c>
      <c r="B33" s="6" t="n">
        <v>-31886</v>
      </c>
      <c r="C33" s="6" t="n">
        <v>-27720</v>
      </c>
      <c r="D33" s="6" t="n">
        <v>-39659</v>
      </c>
    </row>
    <row r="34" spans="1:4">
      <c r="A34" s="4" t="s">
        <v>210</v>
      </c>
      <c r="B34" s="6" t="n">
        <v>521</v>
      </c>
      <c r="C34" s="6" t="n">
        <v>18</v>
      </c>
      <c r="D34" s="6" t="n">
        <v>245</v>
      </c>
    </row>
    <row r="35" spans="1:4">
      <c r="A35" s="4" t="s">
        <v>211</v>
      </c>
      <c r="B35" s="6" t="n">
        <v>-2706</v>
      </c>
      <c r="C35" s="6" t="n">
        <v>-3374</v>
      </c>
      <c r="D35" s="6" t="n">
        <v>-4180</v>
      </c>
    </row>
    <row r="36" spans="1:4">
      <c r="A36" s="4" t="s">
        <v>212</v>
      </c>
      <c r="B36" s="6" t="n">
        <v>-2490</v>
      </c>
    </row>
    <row r="37" spans="1:4">
      <c r="A37" s="4" t="s">
        <v>213</v>
      </c>
      <c r="B37" s="6" t="n">
        <v>-1283</v>
      </c>
      <c r="C37" s="6" t="n">
        <v>278</v>
      </c>
      <c r="D37" s="6" t="n">
        <v>249</v>
      </c>
    </row>
    <row r="38" spans="1:4">
      <c r="A38" s="4" t="s">
        <v>214</v>
      </c>
      <c r="B38" s="6" t="n">
        <v>-35929</v>
      </c>
      <c r="C38" s="6" t="n">
        <v>-47523</v>
      </c>
      <c r="D38" s="6" t="n">
        <v>-59912</v>
      </c>
    </row>
    <row r="39" spans="1:4">
      <c r="A39" s="3" t="s">
        <v>215</v>
      </c>
    </row>
    <row r="40" spans="1:4">
      <c r="A40" s="4" t="s">
        <v>216</v>
      </c>
      <c r="B40" s="6" t="n">
        <v>34093</v>
      </c>
      <c r="C40" s="6" t="n">
        <v>11625</v>
      </c>
      <c r="D40" s="6" t="n">
        <v>47970</v>
      </c>
    </row>
    <row r="41" spans="1:4">
      <c r="A41" s="4" t="s">
        <v>217</v>
      </c>
      <c r="B41" s="6" t="n">
        <v>75496</v>
      </c>
      <c r="C41" s="6" t="n">
        <v>-1393</v>
      </c>
      <c r="D41" s="6" t="n">
        <v>3538</v>
      </c>
    </row>
    <row r="42" spans="1:4">
      <c r="A42" s="4" t="s">
        <v>218</v>
      </c>
      <c r="B42" s="6" t="n">
        <v>1444</v>
      </c>
      <c r="C42" s="6" t="n">
        <v>-5705</v>
      </c>
      <c r="D42" s="6" t="n">
        <v>3257</v>
      </c>
    </row>
    <row r="43" spans="1:4">
      <c r="A43" s="4" t="s">
        <v>219</v>
      </c>
      <c r="B43" s="6" t="n">
        <v>7000</v>
      </c>
    </row>
    <row r="44" spans="1:4">
      <c r="A44" s="4" t="s">
        <v>220</v>
      </c>
      <c r="B44" s="6" t="n">
        <v>-7000</v>
      </c>
      <c r="C44" s="6" t="n">
        <v>-2500</v>
      </c>
    </row>
    <row r="45" spans="1:4">
      <c r="A45" s="4" t="s">
        <v>221</v>
      </c>
      <c r="B45" s="6" t="n">
        <v>-4385</v>
      </c>
      <c r="C45" s="6" t="n">
        <v>-1105</v>
      </c>
    </row>
    <row r="46" spans="1:4">
      <c r="A46" s="4" t="s">
        <v>222</v>
      </c>
      <c r="B46" s="6" t="n">
        <v>-5131</v>
      </c>
      <c r="C46" s="6" t="n">
        <v>-4931</v>
      </c>
      <c r="D46" s="6" t="n">
        <v>-4637</v>
      </c>
    </row>
    <row r="47" spans="1:4">
      <c r="A47" s="4" t="s">
        <v>223</v>
      </c>
      <c r="B47" s="6" t="n">
        <v>-4</v>
      </c>
      <c r="D47" s="6" t="n">
        <v>231</v>
      </c>
    </row>
    <row r="48" spans="1:4">
      <c r="A48" s="4" t="s">
        <v>224</v>
      </c>
      <c r="B48" s="6" t="n">
        <v>101513</v>
      </c>
      <c r="C48" s="6" t="n">
        <v>-4009</v>
      </c>
      <c r="D48" s="6" t="n">
        <v>50359</v>
      </c>
    </row>
    <row r="49" spans="1:4">
      <c r="A49" s="4" t="s">
        <v>225</v>
      </c>
      <c r="B49" s="6" t="n">
        <v>50420</v>
      </c>
      <c r="C49" s="6" t="n">
        <v>-4410</v>
      </c>
      <c r="D49" s="6" t="n">
        <v>16222</v>
      </c>
    </row>
    <row r="50" spans="1:4">
      <c r="A50" s="4" t="s">
        <v>226</v>
      </c>
      <c r="B50" s="6" t="n">
        <v>115013</v>
      </c>
      <c r="C50" s="6" t="n">
        <v>119423</v>
      </c>
      <c r="D50" s="6" t="n">
        <v>103201</v>
      </c>
    </row>
    <row r="51" spans="1:4">
      <c r="A51" s="4" t="s">
        <v>227</v>
      </c>
      <c r="B51" s="6" t="n">
        <v>165433</v>
      </c>
      <c r="C51" s="6" t="n">
        <v>115013</v>
      </c>
      <c r="D51" s="6" t="n">
        <v>119423</v>
      </c>
    </row>
    <row r="52" spans="1:4">
      <c r="A52" s="3" t="s">
        <v>228</v>
      </c>
    </row>
    <row r="53" spans="1:4">
      <c r="A53" s="4" t="s">
        <v>229</v>
      </c>
      <c r="B53" s="6" t="n">
        <v>14150</v>
      </c>
      <c r="C53" s="6" t="n">
        <v>10909</v>
      </c>
      <c r="D53" s="6" t="n">
        <v>9430</v>
      </c>
    </row>
    <row r="54" spans="1:4">
      <c r="A54" s="4" t="s">
        <v>230</v>
      </c>
      <c r="B54" s="6" t="n">
        <v>2296</v>
      </c>
      <c r="C54" s="6" t="n">
        <v>821</v>
      </c>
      <c r="D54" s="6" t="n">
        <v>5133</v>
      </c>
    </row>
    <row r="55" spans="1:4">
      <c r="A55" s="3" t="s">
        <v>231</v>
      </c>
    </row>
    <row r="56" spans="1:4">
      <c r="A56" s="4" t="s">
        <v>232</v>
      </c>
      <c r="B56" s="6" t="n">
        <v>532</v>
      </c>
      <c r="C56" s="6" t="n">
        <v>432</v>
      </c>
      <c r="D56" s="6" t="n">
        <v>560</v>
      </c>
    </row>
    <row r="57" spans="1:4">
      <c r="A57" s="4" t="s">
        <v>233</v>
      </c>
      <c r="B57" s="6" t="n">
        <v>496</v>
      </c>
      <c r="C57" s="5" t="n">
        <v>98</v>
      </c>
      <c r="D57" s="5" t="n">
        <v>208</v>
      </c>
    </row>
    <row r="58" spans="1:4">
      <c r="A58" s="4" t="s">
        <v>234</v>
      </c>
      <c r="B58" s="6" t="n">
        <v>835</v>
      </c>
    </row>
    <row r="59" spans="1:4">
      <c r="A59" s="4" t="s">
        <v>235</v>
      </c>
      <c r="B59" s="6" t="n">
        <v>1137</v>
      </c>
    </row>
    <row r="60" spans="1:4">
      <c r="A60" s="4" t="s">
        <v>172</v>
      </c>
      <c r="B60" s="5" t="n">
        <v>49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735</v>
      </c>
      <c r="B1" s="2" t="s">
        <v>1</v>
      </c>
    </row>
    <row r="2" spans="1:4">
      <c r="B2" s="2" t="s">
        <v>736</v>
      </c>
      <c r="C2" s="2" t="s">
        <v>545</v>
      </c>
      <c r="D2" s="2" t="s">
        <v>637</v>
      </c>
    </row>
    <row r="3" spans="1:4">
      <c r="A3" s="3" t="s">
        <v>737</v>
      </c>
    </row>
    <row r="4" spans="1:4">
      <c r="A4" s="4" t="s">
        <v>738</v>
      </c>
      <c r="B4" s="5" t="n">
        <v>1681</v>
      </c>
    </row>
    <row r="5" spans="1:4">
      <c r="A5" s="4" t="s">
        <v>739</v>
      </c>
      <c r="B5" s="6" t="n">
        <v>128</v>
      </c>
    </row>
    <row r="6" spans="1:4">
      <c r="A6" s="4" t="s">
        <v>740</v>
      </c>
      <c r="B6" s="6" t="n">
        <v>43</v>
      </c>
    </row>
    <row r="7" spans="1:4">
      <c r="A7" s="4" t="s">
        <v>741</v>
      </c>
      <c r="B7" s="6" t="n">
        <v>1852</v>
      </c>
    </row>
    <row r="8" spans="1:4">
      <c r="A8" s="4" t="s">
        <v>742</v>
      </c>
      <c r="B8" s="5" t="n">
        <v>1720</v>
      </c>
    </row>
    <row r="9" spans="1:4">
      <c r="A9" s="4" t="s">
        <v>743</v>
      </c>
      <c r="B9" s="4" t="s">
        <v>504</v>
      </c>
    </row>
    <row r="10" spans="1:4">
      <c r="A10" s="4" t="s">
        <v>744</v>
      </c>
      <c r="B10" s="4" t="s">
        <v>745</v>
      </c>
    </row>
    <row r="11" spans="1:4">
      <c r="A11" s="4" t="s">
        <v>522</v>
      </c>
      <c r="B11" s="5" t="n">
        <v>2780</v>
      </c>
    </row>
    <row r="12" spans="1:4">
      <c r="A12" s="4" t="s">
        <v>746</v>
      </c>
      <c r="B12" s="4" t="s">
        <v>747</v>
      </c>
    </row>
    <row r="13" spans="1:4">
      <c r="A13" s="4" t="s">
        <v>748</v>
      </c>
      <c r="B13" s="5" t="n">
        <v>2813</v>
      </c>
    </row>
    <row r="14" spans="1:4">
      <c r="A14" s="4" t="s">
        <v>749</v>
      </c>
      <c r="B14" s="4" t="s">
        <v>750</v>
      </c>
    </row>
    <row r="15" spans="1:4">
      <c r="A15" s="4" t="s">
        <v>751</v>
      </c>
      <c r="B15" s="5" t="n">
        <v>1140</v>
      </c>
    </row>
    <row r="16" spans="1:4">
      <c r="A16" s="4" t="s">
        <v>752</v>
      </c>
      <c r="C16" s="5" t="n">
        <v>1680</v>
      </c>
      <c r="D16" s="5" t="n">
        <v>1770</v>
      </c>
    </row>
    <row r="17" spans="1:4">
      <c r="A17" s="3" t="s">
        <v>753</v>
      </c>
    </row>
    <row r="18" spans="1:4">
      <c r="A18" s="4" t="s">
        <v>754</v>
      </c>
      <c r="B18" s="6" t="n">
        <v>1385</v>
      </c>
    </row>
    <row r="19" spans="1:4">
      <c r="A19" s="4" t="s">
        <v>755</v>
      </c>
      <c r="B19" s="6" t="n">
        <v>906</v>
      </c>
    </row>
    <row r="20" spans="1:4">
      <c r="A20" s="4" t="s">
        <v>756</v>
      </c>
      <c r="B20" s="6" t="n">
        <v>292</v>
      </c>
    </row>
    <row r="21" spans="1:4">
      <c r="A21" s="4" t="s">
        <v>757</v>
      </c>
      <c r="B21" s="6" t="n">
        <v>128</v>
      </c>
    </row>
    <row r="22" spans="1:4">
      <c r="A22" s="4" t="s">
        <v>758</v>
      </c>
      <c r="B22" s="6" t="n">
        <v>104</v>
      </c>
    </row>
    <row r="23" spans="1:4">
      <c r="A23" s="4" t="s">
        <v>759</v>
      </c>
      <c r="B23" s="6" t="n">
        <v>121</v>
      </c>
    </row>
    <row r="24" spans="1:4">
      <c r="A24" s="4" t="s">
        <v>158</v>
      </c>
      <c r="B24" s="6" t="n">
        <v>2936</v>
      </c>
    </row>
    <row r="25" spans="1:4">
      <c r="A25" s="4" t="s">
        <v>760</v>
      </c>
      <c r="B25" s="6" t="n">
        <v>-123</v>
      </c>
    </row>
    <row r="26" spans="1:4">
      <c r="A26" s="4" t="s">
        <v>748</v>
      </c>
      <c r="B26" s="6" t="n">
        <v>2813</v>
      </c>
    </row>
    <row r="27" spans="1:4">
      <c r="A27" s="4" t="s">
        <v>761</v>
      </c>
      <c r="B27" s="5" t="n">
        <v>7920</v>
      </c>
    </row>
    <row r="28" spans="1:4">
      <c r="A28" s="4" t="s">
        <v>762</v>
      </c>
      <c r="B28" s="6" t="n">
        <v>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63</v>
      </c>
      <c r="B1" s="2" t="s">
        <v>2</v>
      </c>
      <c r="C1" s="2" t="s">
        <v>37</v>
      </c>
    </row>
    <row r="2" spans="1:3">
      <c r="A2" s="3" t="s">
        <v>253</v>
      </c>
    </row>
    <row r="3" spans="1:3">
      <c r="A3" s="4" t="s">
        <v>764</v>
      </c>
      <c r="B3" s="5" t="n">
        <v>109310</v>
      </c>
      <c r="C3" s="5" t="n">
        <v>72880</v>
      </c>
    </row>
    <row r="4" spans="1:3">
      <c r="A4" s="4" t="s">
        <v>765</v>
      </c>
      <c r="B4" s="6" t="n">
        <v>312746</v>
      </c>
      <c r="C4" s="6" t="n">
        <v>273680</v>
      </c>
    </row>
    <row r="5" spans="1:3">
      <c r="A5" s="4" t="s">
        <v>766</v>
      </c>
      <c r="B5" s="5" t="n">
        <v>422056</v>
      </c>
      <c r="C5" s="5" t="n">
        <v>3465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7</v>
      </c>
    </row>
    <row r="2" spans="1:3">
      <c r="A2" s="3" t="s">
        <v>253</v>
      </c>
    </row>
    <row r="3" spans="1:3">
      <c r="A3" s="4" t="s">
        <v>754</v>
      </c>
      <c r="B3" s="5" t="n">
        <v>259430</v>
      </c>
    </row>
    <row r="4" spans="1:3">
      <c r="A4" s="4" t="s">
        <v>755</v>
      </c>
      <c r="B4" s="6" t="n">
        <v>93857</v>
      </c>
    </row>
    <row r="5" spans="1:3">
      <c r="A5" s="4" t="s">
        <v>756</v>
      </c>
      <c r="B5" s="6" t="n">
        <v>31399</v>
      </c>
    </row>
    <row r="6" spans="1:3">
      <c r="A6" s="4" t="s">
        <v>757</v>
      </c>
      <c r="B6" s="6" t="n">
        <v>13033</v>
      </c>
    </row>
    <row r="7" spans="1:3">
      <c r="A7" s="4" t="s">
        <v>758</v>
      </c>
      <c r="B7" s="6" t="n">
        <v>14612</v>
      </c>
    </row>
    <row r="8" spans="1:3">
      <c r="A8" s="4" t="s">
        <v>759</v>
      </c>
      <c r="B8" s="6" t="n">
        <v>9725</v>
      </c>
    </row>
    <row r="9" spans="1:3">
      <c r="A9" s="4" t="s">
        <v>766</v>
      </c>
      <c r="B9" s="5" t="n">
        <v>422056</v>
      </c>
      <c r="C9" s="5" t="n">
        <v>3465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68</v>
      </c>
      <c r="B1" s="2" t="s">
        <v>1</v>
      </c>
    </row>
    <row r="2" spans="1:3">
      <c r="B2" s="2" t="s">
        <v>2</v>
      </c>
      <c r="C2" s="2" t="s">
        <v>37</v>
      </c>
    </row>
    <row r="3" spans="1:3">
      <c r="A3" s="3" t="s">
        <v>101</v>
      </c>
    </row>
    <row r="4" spans="1:3">
      <c r="A4" s="4" t="s">
        <v>769</v>
      </c>
      <c r="B4" s="5" t="n">
        <v>16360</v>
      </c>
      <c r="C4" s="5" t="n">
        <v>14917</v>
      </c>
    </row>
    <row r="5" spans="1:3">
      <c r="A5" s="4" t="s">
        <v>770</v>
      </c>
      <c r="B5" s="6" t="n">
        <v>17178</v>
      </c>
      <c r="C5" s="6" t="n">
        <v>22912</v>
      </c>
    </row>
    <row r="6" spans="1:3">
      <c r="A6" s="4" t="s">
        <v>771</v>
      </c>
      <c r="B6" s="5" t="n">
        <v>15533</v>
      </c>
      <c r="C6" s="5" t="n">
        <v>18883</v>
      </c>
    </row>
    <row r="7" spans="1:3">
      <c r="A7" s="4" t="s">
        <v>772</v>
      </c>
      <c r="B7" s="4" t="s">
        <v>773</v>
      </c>
      <c r="C7" s="4" t="s">
        <v>774</v>
      </c>
    </row>
    <row r="8" spans="1:3">
      <c r="A8" s="4" t="s">
        <v>775</v>
      </c>
      <c r="B8" s="4" t="s">
        <v>776</v>
      </c>
      <c r="C8" s="4" t="s">
        <v>777</v>
      </c>
    </row>
    <row r="9" spans="1:3">
      <c r="A9" s="4" t="s">
        <v>778</v>
      </c>
      <c r="B9" s="5" t="n">
        <v>16360</v>
      </c>
      <c r="C9" s="5" t="n">
        <v>1491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7</v>
      </c>
    </row>
    <row r="3" spans="1:3">
      <c r="A3" s="3" t="s">
        <v>61</v>
      </c>
    </row>
    <row r="4" spans="1:3">
      <c r="A4" s="4" t="s">
        <v>61</v>
      </c>
      <c r="B4" s="5" t="n">
        <v>119529</v>
      </c>
      <c r="C4" s="5" t="n">
        <v>119529</v>
      </c>
    </row>
    <row r="5" spans="1:3">
      <c r="A5" s="4" t="s">
        <v>780</v>
      </c>
    </row>
    <row r="6" spans="1:3">
      <c r="A6" s="3" t="s">
        <v>61</v>
      </c>
    </row>
    <row r="7" spans="1:3">
      <c r="A7" s="4" t="s">
        <v>61</v>
      </c>
      <c r="B7" s="5" t="n">
        <v>75030</v>
      </c>
    </row>
    <row r="8" spans="1:3">
      <c r="A8" s="4" t="s">
        <v>781</v>
      </c>
    </row>
    <row r="9" spans="1:3">
      <c r="A9" s="3" t="s">
        <v>61</v>
      </c>
    </row>
    <row r="10" spans="1:3">
      <c r="A10" s="4" t="s">
        <v>782</v>
      </c>
      <c r="B10" s="4" t="s">
        <v>783</v>
      </c>
    </row>
    <row r="11" spans="1:3">
      <c r="A11" s="4" t="s">
        <v>784</v>
      </c>
    </row>
    <row r="12" spans="1:3">
      <c r="A12" s="3" t="s">
        <v>61</v>
      </c>
    </row>
    <row r="13" spans="1:3">
      <c r="A13" s="4" t="s">
        <v>785</v>
      </c>
      <c r="B13" s="4" t="s">
        <v>786</v>
      </c>
    </row>
    <row r="14" spans="1:3">
      <c r="A14" s="4" t="s">
        <v>787</v>
      </c>
    </row>
    <row r="15" spans="1:3">
      <c r="A15" s="3" t="s">
        <v>61</v>
      </c>
    </row>
    <row r="16" spans="1:3">
      <c r="A16" s="4" t="s">
        <v>61</v>
      </c>
      <c r="B16" s="5" t="n">
        <v>37000</v>
      </c>
    </row>
    <row r="17" spans="1:3">
      <c r="A17" s="4" t="s">
        <v>787</v>
      </c>
    </row>
    <row r="18" spans="1:3">
      <c r="A18" s="3" t="s">
        <v>61</v>
      </c>
    </row>
    <row r="19" spans="1:3">
      <c r="A19" s="4" t="s">
        <v>61</v>
      </c>
      <c r="B19" s="5" t="n">
        <v>75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88</v>
      </c>
      <c r="B1" s="2" t="s">
        <v>1</v>
      </c>
    </row>
    <row r="2" spans="1:3">
      <c r="B2" s="2" t="s">
        <v>2</v>
      </c>
      <c r="C2" s="2" t="s">
        <v>37</v>
      </c>
    </row>
    <row r="3" spans="1:3">
      <c r="A3" s="3" t="s">
        <v>789</v>
      </c>
    </row>
    <row r="4" spans="1:3">
      <c r="A4" s="4" t="s">
        <v>790</v>
      </c>
      <c r="B4" s="5" t="n">
        <v>119529</v>
      </c>
      <c r="C4" s="5" t="n">
        <v>119529</v>
      </c>
    </row>
    <row r="5" spans="1:3">
      <c r="A5" s="4" t="s">
        <v>791</v>
      </c>
    </row>
    <row r="6" spans="1:3">
      <c r="A6" s="3" t="s">
        <v>789</v>
      </c>
    </row>
    <row r="7" spans="1:3">
      <c r="A7" s="4" t="s">
        <v>790</v>
      </c>
      <c r="B7" s="6" t="n">
        <v>7500</v>
      </c>
    </row>
    <row r="8" spans="1:3">
      <c r="A8" s="4" t="s">
        <v>791</v>
      </c>
    </row>
    <row r="9" spans="1:3">
      <c r="A9" s="3" t="s">
        <v>789</v>
      </c>
    </row>
    <row r="10" spans="1:3">
      <c r="A10" s="4" t="s">
        <v>790</v>
      </c>
      <c r="B10" s="6" t="n">
        <v>37000</v>
      </c>
    </row>
    <row r="11" spans="1:3">
      <c r="A11" s="4" t="s">
        <v>792</v>
      </c>
    </row>
    <row r="12" spans="1:3">
      <c r="A12" s="3" t="s">
        <v>789</v>
      </c>
    </row>
    <row r="13" spans="1:3">
      <c r="A13" s="4" t="s">
        <v>790</v>
      </c>
      <c r="B13" s="5" t="n">
        <v>7500</v>
      </c>
    </row>
    <row r="14" spans="1:3">
      <c r="A14" s="4" t="s">
        <v>793</v>
      </c>
      <c r="B14" s="4" t="s">
        <v>794</v>
      </c>
    </row>
    <row r="15" spans="1:3">
      <c r="A15" s="4" t="s">
        <v>795</v>
      </c>
      <c r="B15" s="4" t="s">
        <v>796</v>
      </c>
    </row>
    <row r="16" spans="1:3">
      <c r="A16" s="4" t="s">
        <v>797</v>
      </c>
    </row>
    <row r="17" spans="1:3">
      <c r="A17" s="3" t="s">
        <v>789</v>
      </c>
    </row>
    <row r="18" spans="1:3">
      <c r="A18" s="4" t="s">
        <v>790</v>
      </c>
      <c r="B18" s="5" t="n">
        <v>7500</v>
      </c>
    </row>
    <row r="19" spans="1:3">
      <c r="A19" s="4" t="s">
        <v>793</v>
      </c>
      <c r="B19" s="4" t="s">
        <v>798</v>
      </c>
    </row>
    <row r="20" spans="1:3">
      <c r="A20" s="4" t="s">
        <v>795</v>
      </c>
      <c r="B20" s="4" t="s">
        <v>799</v>
      </c>
    </row>
    <row r="21" spans="1:3">
      <c r="A21" s="4" t="s">
        <v>800</v>
      </c>
      <c r="B21" s="4" t="s">
        <v>801</v>
      </c>
    </row>
    <row r="22" spans="1:3">
      <c r="A22" s="4" t="s">
        <v>802</v>
      </c>
    </row>
    <row r="23" spans="1:3">
      <c r="A23" s="3" t="s">
        <v>789</v>
      </c>
    </row>
    <row r="24" spans="1:3">
      <c r="A24" s="4" t="s">
        <v>790</v>
      </c>
      <c r="B24" s="5" t="n">
        <v>7500</v>
      </c>
    </row>
    <row r="25" spans="1:3">
      <c r="A25" s="4" t="s">
        <v>793</v>
      </c>
      <c r="B25" s="4" t="s">
        <v>803</v>
      </c>
    </row>
    <row r="26" spans="1:3">
      <c r="A26" s="4" t="s">
        <v>795</v>
      </c>
      <c r="B26" s="4" t="s">
        <v>804</v>
      </c>
    </row>
    <row r="27" spans="1:3">
      <c r="A27" s="4" t="s">
        <v>800</v>
      </c>
      <c r="B27" s="4" t="s">
        <v>805</v>
      </c>
    </row>
    <row r="28" spans="1:3">
      <c r="A28" s="4" t="s">
        <v>806</v>
      </c>
    </row>
    <row r="29" spans="1:3">
      <c r="A29" s="3" t="s">
        <v>789</v>
      </c>
    </row>
    <row r="30" spans="1:3">
      <c r="A30" s="4" t="s">
        <v>790</v>
      </c>
      <c r="B30" s="5" t="n">
        <v>5000</v>
      </c>
    </row>
    <row r="31" spans="1:3">
      <c r="A31" s="4" t="s">
        <v>793</v>
      </c>
      <c r="B31" s="4" t="s">
        <v>807</v>
      </c>
    </row>
    <row r="32" spans="1:3">
      <c r="A32" s="4" t="s">
        <v>795</v>
      </c>
      <c r="B32" s="4" t="s">
        <v>808</v>
      </c>
    </row>
    <row r="33" spans="1:3">
      <c r="A33" s="4" t="s">
        <v>800</v>
      </c>
      <c r="B33" s="4" t="s">
        <v>809</v>
      </c>
    </row>
    <row r="34" spans="1:3">
      <c r="A34" s="4" t="s">
        <v>810</v>
      </c>
    </row>
    <row r="35" spans="1:3">
      <c r="A35" s="3" t="s">
        <v>789</v>
      </c>
    </row>
    <row r="36" spans="1:3">
      <c r="A36" s="4" t="s">
        <v>790</v>
      </c>
      <c r="B36" s="5" t="n">
        <v>5000</v>
      </c>
    </row>
    <row r="37" spans="1:3">
      <c r="A37" s="4" t="s">
        <v>793</v>
      </c>
      <c r="B37" s="4" t="s">
        <v>811</v>
      </c>
    </row>
    <row r="38" spans="1:3">
      <c r="A38" s="4" t="s">
        <v>795</v>
      </c>
      <c r="B38" s="4" t="s">
        <v>812</v>
      </c>
    </row>
    <row r="39" spans="1:3">
      <c r="A39" s="4" t="s">
        <v>800</v>
      </c>
      <c r="B39" s="4" t="s">
        <v>813</v>
      </c>
    </row>
    <row r="40" spans="1:3">
      <c r="A40" s="4" t="s">
        <v>814</v>
      </c>
    </row>
    <row r="41" spans="1:3">
      <c r="A41" s="3" t="s">
        <v>789</v>
      </c>
    </row>
    <row r="42" spans="1:3">
      <c r="A42" s="4" t="s">
        <v>790</v>
      </c>
      <c r="B42" s="5" t="n">
        <v>5000</v>
      </c>
    </row>
    <row r="43" spans="1:3">
      <c r="A43" s="4" t="s">
        <v>793</v>
      </c>
      <c r="B43" s="4" t="s">
        <v>815</v>
      </c>
    </row>
    <row r="44" spans="1:3">
      <c r="A44" s="4" t="s">
        <v>795</v>
      </c>
      <c r="B44" s="4" t="s">
        <v>816</v>
      </c>
    </row>
    <row r="45" spans="1:3">
      <c r="A45" s="4" t="s">
        <v>800</v>
      </c>
      <c r="B45" s="4" t="s">
        <v>817</v>
      </c>
    </row>
    <row r="46" spans="1:3">
      <c r="A46" s="4" t="s">
        <v>818</v>
      </c>
    </row>
    <row r="47" spans="1:3">
      <c r="A47" s="3" t="s">
        <v>789</v>
      </c>
    </row>
    <row r="48" spans="1:3">
      <c r="A48" s="4" t="s">
        <v>790</v>
      </c>
      <c r="B48" s="5" t="n">
        <v>7000</v>
      </c>
    </row>
    <row r="49" spans="1:3">
      <c r="A49" s="4" t="s">
        <v>793</v>
      </c>
      <c r="B49" s="4" t="s">
        <v>819</v>
      </c>
    </row>
    <row r="50" spans="1:3">
      <c r="A50" s="4" t="s">
        <v>795</v>
      </c>
      <c r="B50" s="4" t="s">
        <v>820</v>
      </c>
    </row>
    <row r="51" spans="1:3">
      <c r="A51" s="4" t="s">
        <v>800</v>
      </c>
      <c r="B51" s="4" t="s">
        <v>82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22</v>
      </c>
      <c r="B1" s="2" t="s">
        <v>2</v>
      </c>
      <c r="C1" s="2" t="s">
        <v>37</v>
      </c>
    </row>
    <row r="2" spans="1:3">
      <c r="A2" s="3" t="s">
        <v>61</v>
      </c>
    </row>
    <row r="3" spans="1:3">
      <c r="A3" s="4" t="s">
        <v>754</v>
      </c>
      <c r="B3" s="5" t="n">
        <v>7500</v>
      </c>
    </row>
    <row r="4" spans="1:3">
      <c r="A4" s="4" t="s">
        <v>756</v>
      </c>
      <c r="B4" s="6" t="n">
        <v>82529</v>
      </c>
    </row>
    <row r="5" spans="1:3">
      <c r="A5" s="4" t="s">
        <v>757</v>
      </c>
      <c r="B5" s="6" t="n">
        <v>7500</v>
      </c>
    </row>
    <row r="6" spans="1:3">
      <c r="A6" s="4" t="s">
        <v>758</v>
      </c>
      <c r="B6" s="6" t="n">
        <v>5000</v>
      </c>
    </row>
    <row r="7" spans="1:3">
      <c r="A7" s="4" t="s">
        <v>759</v>
      </c>
      <c r="B7" s="6" t="n">
        <v>17000</v>
      </c>
    </row>
    <row r="8" spans="1:3">
      <c r="A8" s="4" t="s">
        <v>823</v>
      </c>
      <c r="B8" s="6" t="n">
        <v>119529</v>
      </c>
      <c r="C8" s="5" t="n">
        <v>119529</v>
      </c>
    </row>
    <row r="9" spans="1:3">
      <c r="A9" s="4" t="s">
        <v>824</v>
      </c>
    </row>
    <row r="10" spans="1:3">
      <c r="A10" s="3" t="s">
        <v>61</v>
      </c>
    </row>
    <row r="11" spans="1:3">
      <c r="A11" s="4" t="s">
        <v>754</v>
      </c>
      <c r="B11" s="6" t="n">
        <v>7500</v>
      </c>
    </row>
    <row r="12" spans="1:3">
      <c r="A12" s="4" t="s">
        <v>756</v>
      </c>
      <c r="B12" s="6" t="n">
        <v>7500</v>
      </c>
    </row>
    <row r="13" spans="1:3">
      <c r="A13" s="4" t="s">
        <v>757</v>
      </c>
      <c r="B13" s="6" t="n">
        <v>7500</v>
      </c>
    </row>
    <row r="14" spans="1:3">
      <c r="A14" s="4" t="s">
        <v>758</v>
      </c>
      <c r="B14" s="6" t="n">
        <v>5000</v>
      </c>
    </row>
    <row r="15" spans="1:3">
      <c r="A15" s="4" t="s">
        <v>759</v>
      </c>
      <c r="B15" s="6" t="n">
        <v>17000</v>
      </c>
    </row>
    <row r="16" spans="1:3">
      <c r="A16" s="4" t="s">
        <v>823</v>
      </c>
      <c r="B16" s="6" t="n">
        <v>44500</v>
      </c>
    </row>
    <row r="17" spans="1:3">
      <c r="A17" s="4" t="s">
        <v>825</v>
      </c>
    </row>
    <row r="18" spans="1:3">
      <c r="A18" s="3" t="s">
        <v>61</v>
      </c>
    </row>
    <row r="19" spans="1:3">
      <c r="A19" s="4" t="s">
        <v>756</v>
      </c>
      <c r="B19" s="6" t="n">
        <v>75029</v>
      </c>
    </row>
    <row r="20" spans="1:3">
      <c r="A20" s="4" t="s">
        <v>823</v>
      </c>
      <c r="B20" s="5" t="n">
        <v>750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21"/>
  </cols>
  <sheetData>
    <row r="1" spans="1:2">
      <c r="A1" s="1" t="s">
        <v>826</v>
      </c>
      <c r="B1" s="2" t="s">
        <v>559</v>
      </c>
    </row>
    <row r="2" spans="1:2">
      <c r="A2" s="3" t="s">
        <v>61</v>
      </c>
    </row>
    <row r="3" spans="1:2">
      <c r="A3" s="4" t="s">
        <v>827</v>
      </c>
      <c r="B3" s="5" t="n">
        <v>368070</v>
      </c>
    </row>
    <row r="4" spans="1:2">
      <c r="A4" s="4" t="s">
        <v>828</v>
      </c>
    </row>
    <row r="5" spans="1:2">
      <c r="A5" s="3" t="s">
        <v>61</v>
      </c>
    </row>
    <row r="6" spans="1:2">
      <c r="A6" s="4" t="s">
        <v>827</v>
      </c>
      <c r="B6" s="6" t="n">
        <v>159650</v>
      </c>
    </row>
    <row r="7" spans="1:2">
      <c r="A7" s="4" t="s">
        <v>829</v>
      </c>
    </row>
    <row r="8" spans="1:2">
      <c r="A8" s="3" t="s">
        <v>61</v>
      </c>
    </row>
    <row r="9" spans="1:2">
      <c r="A9" s="4" t="s">
        <v>827</v>
      </c>
      <c r="B9" s="6" t="n">
        <v>18450</v>
      </c>
    </row>
    <row r="10" spans="1:2">
      <c r="A10" s="4" t="s">
        <v>830</v>
      </c>
    </row>
    <row r="11" spans="1:2">
      <c r="A11" s="3" t="s">
        <v>61</v>
      </c>
    </row>
    <row r="12" spans="1:2">
      <c r="A12" s="4" t="s">
        <v>827</v>
      </c>
      <c r="B12" s="6" t="n">
        <v>95000</v>
      </c>
    </row>
    <row r="13" spans="1:2">
      <c r="A13" s="4" t="s">
        <v>831</v>
      </c>
    </row>
    <row r="14" spans="1:2">
      <c r="A14" s="3" t="s">
        <v>61</v>
      </c>
    </row>
    <row r="15" spans="1:2">
      <c r="A15" s="4" t="s">
        <v>827</v>
      </c>
      <c r="B15" s="6" t="n">
        <v>50000</v>
      </c>
    </row>
    <row r="16" spans="1:2">
      <c r="A16" s="4" t="s">
        <v>780</v>
      </c>
    </row>
    <row r="17" spans="1:2">
      <c r="A17" s="3" t="s">
        <v>61</v>
      </c>
    </row>
    <row r="18" spans="1:2">
      <c r="A18" s="4" t="s">
        <v>827</v>
      </c>
      <c r="B18" s="5" t="n">
        <v>4497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2</v>
      </c>
      <c r="B1" s="2" t="s">
        <v>833</v>
      </c>
      <c r="C1" s="2" t="s">
        <v>2</v>
      </c>
      <c r="D1" s="2" t="s">
        <v>834</v>
      </c>
    </row>
    <row r="2" spans="1:4">
      <c r="A2" s="3" t="s">
        <v>61</v>
      </c>
    </row>
    <row r="3" spans="1:4">
      <c r="A3" s="4" t="s">
        <v>835</v>
      </c>
      <c r="D3" s="5" t="n">
        <v>25000</v>
      </c>
    </row>
    <row r="4" spans="1:4">
      <c r="A4" s="4" t="s">
        <v>153</v>
      </c>
    </row>
    <row r="5" spans="1:4">
      <c r="A5" s="3" t="s">
        <v>61</v>
      </c>
    </row>
    <row r="6" spans="1:4">
      <c r="A6" s="4" t="s">
        <v>835</v>
      </c>
      <c r="C6" s="5" t="n">
        <v>775</v>
      </c>
    </row>
    <row r="7" spans="1:4">
      <c r="A7" s="4" t="s">
        <v>836</v>
      </c>
    </row>
    <row r="8" spans="1:4">
      <c r="A8" s="3" t="s">
        <v>61</v>
      </c>
    </row>
    <row r="9" spans="1:4">
      <c r="A9" s="4" t="s">
        <v>835</v>
      </c>
      <c r="C9" s="5" t="n">
        <v>25000</v>
      </c>
    </row>
    <row r="10" spans="1:4">
      <c r="A10" s="4" t="s">
        <v>837</v>
      </c>
    </row>
    <row r="11" spans="1:4">
      <c r="A11" s="3" t="s">
        <v>61</v>
      </c>
    </row>
    <row r="12" spans="1:4">
      <c r="A12" s="4" t="s">
        <v>785</v>
      </c>
      <c r="C12" s="4" t="s">
        <v>838</v>
      </c>
    </row>
    <row r="13" spans="1:4">
      <c r="A13" s="4" t="s">
        <v>839</v>
      </c>
    </row>
    <row r="14" spans="1:4">
      <c r="A14" s="3" t="s">
        <v>61</v>
      </c>
    </row>
    <row r="15" spans="1:4">
      <c r="A15" s="4" t="s">
        <v>785</v>
      </c>
      <c r="C15" s="4" t="s">
        <v>840</v>
      </c>
    </row>
    <row r="16" spans="1:4">
      <c r="A16" s="4" t="s">
        <v>841</v>
      </c>
    </row>
    <row r="17" spans="1:4">
      <c r="A17" s="3" t="s">
        <v>61</v>
      </c>
    </row>
    <row r="18" spans="1:4">
      <c r="A18" s="4" t="s">
        <v>835</v>
      </c>
      <c r="C18" s="5" t="n">
        <v>5000</v>
      </c>
    </row>
    <row r="19" spans="1:4">
      <c r="A19" s="4" t="s">
        <v>842</v>
      </c>
      <c r="C19" s="4" t="s">
        <v>843</v>
      </c>
    </row>
    <row r="20" spans="1:4">
      <c r="A20" s="4" t="s">
        <v>844</v>
      </c>
      <c r="C20" s="5" t="n">
        <v>5160</v>
      </c>
    </row>
    <row r="21" spans="1:4">
      <c r="A21" s="4" t="s">
        <v>845</v>
      </c>
      <c r="B21" s="5" t="n">
        <v>716</v>
      </c>
      <c r="C21" s="5" t="n">
        <v>494</v>
      </c>
    </row>
    <row r="22" spans="1:4">
      <c r="A22" s="4" t="s">
        <v>846</v>
      </c>
      <c r="C22" s="4" t="s">
        <v>847</v>
      </c>
    </row>
    <row r="23" spans="1:4">
      <c r="A23" s="4" t="s">
        <v>848</v>
      </c>
    </row>
    <row r="24" spans="1:4">
      <c r="A24" s="3" t="s">
        <v>61</v>
      </c>
    </row>
    <row r="25" spans="1:4">
      <c r="A25" s="4" t="s">
        <v>835</v>
      </c>
      <c r="C25" s="5" t="n">
        <v>10000</v>
      </c>
    </row>
    <row r="26" spans="1:4">
      <c r="A26" s="4" t="s">
        <v>842</v>
      </c>
      <c r="C26" s="4" t="s">
        <v>849</v>
      </c>
    </row>
    <row r="27" spans="1:4">
      <c r="A27" s="4" t="s">
        <v>844</v>
      </c>
      <c r="C27" s="5" t="n">
        <v>10310</v>
      </c>
    </row>
    <row r="28" spans="1:4">
      <c r="A28" s="4" t="s">
        <v>850</v>
      </c>
    </row>
    <row r="29" spans="1:4">
      <c r="A29" s="3" t="s">
        <v>61</v>
      </c>
    </row>
    <row r="30" spans="1:4">
      <c r="A30" s="4" t="s">
        <v>835</v>
      </c>
      <c r="C30" s="5" t="n">
        <v>10000</v>
      </c>
    </row>
    <row r="31" spans="1:4">
      <c r="A31" s="4" t="s">
        <v>842</v>
      </c>
      <c r="C31" s="4" t="s">
        <v>851</v>
      </c>
    </row>
    <row r="32" spans="1:4">
      <c r="A32" s="4" t="s">
        <v>844</v>
      </c>
      <c r="C32" s="5" t="n">
        <v>1031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7</v>
      </c>
      <c r="D2" s="2" t="s">
        <v>88</v>
      </c>
    </row>
    <row r="3" spans="1:4">
      <c r="A3" s="3" t="s">
        <v>853</v>
      </c>
    </row>
    <row r="4" spans="1:4">
      <c r="A4" s="4" t="s">
        <v>854</v>
      </c>
      <c r="B4" s="6" t="n">
        <v>86523</v>
      </c>
      <c r="C4" s="6" t="n">
        <v>21232</v>
      </c>
    </row>
    <row r="5" spans="1:4">
      <c r="A5" s="4" t="s">
        <v>855</v>
      </c>
      <c r="B5" s="5" t="n">
        <v>4390</v>
      </c>
      <c r="C5" s="5" t="n">
        <v>1110</v>
      </c>
    </row>
    <row r="6" spans="1:4">
      <c r="A6" s="4" t="s">
        <v>856</v>
      </c>
      <c r="B6" s="6" t="n">
        <v>9909</v>
      </c>
      <c r="C6" s="6" t="n">
        <v>7982</v>
      </c>
      <c r="D6" s="6" t="n">
        <v>9899</v>
      </c>
    </row>
    <row r="7" spans="1:4">
      <c r="A7" s="4" t="s">
        <v>172</v>
      </c>
      <c r="B7" s="5" t="n">
        <v>490</v>
      </c>
    </row>
    <row r="8" spans="1:4">
      <c r="A8" s="4" t="s">
        <v>857</v>
      </c>
    </row>
    <row r="9" spans="1:4">
      <c r="A9" s="3" t="s">
        <v>853</v>
      </c>
    </row>
    <row r="10" spans="1:4">
      <c r="A10" s="4" t="s">
        <v>858</v>
      </c>
      <c r="B10" s="4" t="s">
        <v>859</v>
      </c>
    </row>
    <row r="11" spans="1:4">
      <c r="A11" s="4" t="s">
        <v>172</v>
      </c>
      <c r="B11" s="5" t="n">
        <v>4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7</v>
      </c>
    </row>
    <row r="2" spans="1:3">
      <c r="A2" s="3" t="s">
        <v>256</v>
      </c>
    </row>
    <row r="3" spans="1:3">
      <c r="A3" s="4" t="s">
        <v>861</v>
      </c>
      <c r="B3" s="5" t="n">
        <v>604</v>
      </c>
      <c r="C3" s="5" t="n">
        <v>1230</v>
      </c>
    </row>
    <row r="4" spans="1:3">
      <c r="A4" s="4" t="s">
        <v>862</v>
      </c>
      <c r="B4" s="6" t="n">
        <v>1560</v>
      </c>
      <c r="C4" s="6" t="n">
        <v>-1375</v>
      </c>
    </row>
    <row r="5" spans="1:3">
      <c r="A5" s="4" t="s">
        <v>863</v>
      </c>
      <c r="B5" s="6" t="n">
        <v>-69</v>
      </c>
      <c r="C5" s="6" t="n">
        <v>215</v>
      </c>
    </row>
    <row r="6" spans="1:3">
      <c r="A6" s="4" t="s">
        <v>864</v>
      </c>
      <c r="B6" s="6" t="n">
        <v>-3740</v>
      </c>
      <c r="C6" s="6" t="n">
        <v>-3512</v>
      </c>
    </row>
    <row r="7" spans="1:3">
      <c r="A7" s="4" t="s">
        <v>865</v>
      </c>
      <c r="B7" s="5" t="n">
        <v>-2249</v>
      </c>
      <c r="C7" s="5" t="n">
        <v>-467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66</v>
      </c>
      <c r="B1" s="2" t="s">
        <v>176</v>
      </c>
      <c r="F1" s="2" t="s">
        <v>1</v>
      </c>
    </row>
    <row r="2" spans="1:8">
      <c r="B2" s="2" t="s">
        <v>2</v>
      </c>
      <c r="C2" s="2" t="s">
        <v>177</v>
      </c>
      <c r="D2" s="2" t="s">
        <v>178</v>
      </c>
      <c r="E2" s="2" t="s">
        <v>179</v>
      </c>
      <c r="F2" s="2" t="s">
        <v>2</v>
      </c>
      <c r="G2" s="2" t="s">
        <v>37</v>
      </c>
      <c r="H2" s="2" t="s">
        <v>88</v>
      </c>
    </row>
    <row r="3" spans="1:8">
      <c r="A3" s="3" t="s">
        <v>867</v>
      </c>
    </row>
    <row r="4" spans="1:8">
      <c r="A4" s="4" t="s">
        <v>123</v>
      </c>
      <c r="B4" s="5" t="n">
        <v>4365</v>
      </c>
      <c r="C4" s="5" t="n">
        <v>4880</v>
      </c>
      <c r="D4" s="5" t="n">
        <v>5843</v>
      </c>
      <c r="E4" s="5" t="n">
        <v>3771</v>
      </c>
      <c r="F4" s="5" t="n">
        <v>18859</v>
      </c>
      <c r="G4" s="5" t="n">
        <v>18020</v>
      </c>
      <c r="H4" s="5" t="n">
        <v>6572</v>
      </c>
    </row>
    <row r="5" spans="1:8">
      <c r="A5" s="4" t="s">
        <v>868</v>
      </c>
      <c r="F5" s="6" t="n">
        <v>3450745</v>
      </c>
      <c r="G5" s="6" t="n">
        <v>3501221</v>
      </c>
      <c r="H5" s="6" t="n">
        <v>3486510</v>
      </c>
    </row>
    <row r="6" spans="1:8">
      <c r="A6" s="4" t="s">
        <v>869</v>
      </c>
      <c r="H6" s="6" t="n">
        <v>79</v>
      </c>
    </row>
    <row r="7" spans="1:8">
      <c r="A7" s="4" t="s">
        <v>870</v>
      </c>
      <c r="F7" s="6" t="n">
        <v>3450745</v>
      </c>
      <c r="G7" s="6" t="n">
        <v>3501221</v>
      </c>
      <c r="H7" s="6" t="n">
        <v>3486589</v>
      </c>
    </row>
  </sheetData>
  <mergeCells count="3">
    <mergeCell ref="A1:A2"/>
    <mergeCell ref="B1:E1"/>
    <mergeCell ref="F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7</v>
      </c>
      <c r="D2" s="2" t="s">
        <v>88</v>
      </c>
    </row>
    <row r="3" spans="1:4">
      <c r="A3" s="3" t="s">
        <v>872</v>
      </c>
    </row>
    <row r="4" spans="1:4">
      <c r="A4" s="4" t="s">
        <v>873</v>
      </c>
      <c r="B4" s="5" t="n">
        <v>4728</v>
      </c>
      <c r="C4" s="5" t="n">
        <v>3889</v>
      </c>
      <c r="D4" s="5" t="n">
        <v>1989</v>
      </c>
    </row>
    <row r="5" spans="1:4">
      <c r="A5" s="4" t="s">
        <v>874</v>
      </c>
      <c r="B5" s="6" t="n">
        <v>354</v>
      </c>
      <c r="C5" s="6" t="n">
        <v>632</v>
      </c>
      <c r="D5" s="6" t="n">
        <v>9405</v>
      </c>
    </row>
    <row r="6" spans="1:4">
      <c r="A6" s="4" t="s">
        <v>120</v>
      </c>
      <c r="B6" s="5" t="n">
        <v>5082</v>
      </c>
      <c r="C6" s="5" t="n">
        <v>4521</v>
      </c>
      <c r="D6" s="5" t="n">
        <v>1139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7</v>
      </c>
      <c r="D2" s="2" t="s">
        <v>88</v>
      </c>
    </row>
    <row r="3" spans="1:4">
      <c r="A3" s="3" t="s">
        <v>876</v>
      </c>
    </row>
    <row r="4" spans="1:4">
      <c r="A4" s="4" t="s">
        <v>877</v>
      </c>
      <c r="B4" s="5" t="n">
        <v>5026</v>
      </c>
      <c r="C4" s="5" t="n">
        <v>4734</v>
      </c>
      <c r="D4" s="5" t="n">
        <v>6288</v>
      </c>
    </row>
    <row r="5" spans="1:4">
      <c r="A5" s="4" t="s">
        <v>878</v>
      </c>
      <c r="B5" s="6" t="n">
        <v>695</v>
      </c>
      <c r="C5" s="6" t="n">
        <v>575</v>
      </c>
      <c r="D5" s="6" t="n">
        <v>348</v>
      </c>
    </row>
    <row r="6" spans="1:4">
      <c r="A6" s="4" t="s">
        <v>879</v>
      </c>
      <c r="B6" s="6" t="n">
        <v>-476</v>
      </c>
      <c r="C6" s="6" t="n">
        <v>-592</v>
      </c>
      <c r="D6" s="6" t="n">
        <v>-1162</v>
      </c>
    </row>
    <row r="7" spans="1:4">
      <c r="A7" s="4" t="s">
        <v>880</v>
      </c>
      <c r="B7" s="6" t="n">
        <v>23</v>
      </c>
      <c r="C7" s="6" t="n">
        <v>18</v>
      </c>
      <c r="D7" s="6" t="n">
        <v>32</v>
      </c>
    </row>
    <row r="8" spans="1:4">
      <c r="A8" s="4" t="s">
        <v>165</v>
      </c>
      <c r="B8" s="6" t="n">
        <v>-126</v>
      </c>
      <c r="C8" s="6" t="n">
        <v>-103</v>
      </c>
      <c r="D8" s="6" t="n">
        <v>-284</v>
      </c>
    </row>
    <row r="9" spans="1:4">
      <c r="A9" s="4" t="s">
        <v>196</v>
      </c>
      <c r="B9" s="6" t="n">
        <v>-149</v>
      </c>
      <c r="C9" s="6" t="n">
        <v>-89</v>
      </c>
      <c r="D9" s="6" t="n">
        <v>-151</v>
      </c>
    </row>
    <row r="10" spans="1:4">
      <c r="A10" s="4" t="s">
        <v>881</v>
      </c>
      <c r="B10" s="6" t="n">
        <v>-93</v>
      </c>
      <c r="C10" s="6" t="n">
        <v>-85</v>
      </c>
      <c r="D10" s="6" t="n">
        <v>-135</v>
      </c>
    </row>
    <row r="11" spans="1:4">
      <c r="A11" s="4" t="s">
        <v>882</v>
      </c>
      <c r="B11" s="6" t="n">
        <v>96</v>
      </c>
    </row>
    <row r="12" spans="1:4">
      <c r="A12" s="4" t="s">
        <v>883</v>
      </c>
      <c r="D12" s="6" t="n">
        <v>6643</v>
      </c>
    </row>
    <row r="13" spans="1:4">
      <c r="A13" s="4" t="s">
        <v>97</v>
      </c>
      <c r="B13" s="6" t="n">
        <v>86</v>
      </c>
      <c r="C13" s="6" t="n">
        <v>63</v>
      </c>
      <c r="D13" s="6" t="n">
        <v>-185</v>
      </c>
    </row>
    <row r="14" spans="1:4">
      <c r="A14" s="4" t="s">
        <v>120</v>
      </c>
      <c r="B14" s="5" t="n">
        <v>5082</v>
      </c>
      <c r="C14" s="5" t="n">
        <v>4521</v>
      </c>
      <c r="D14" s="5" t="n">
        <v>11394</v>
      </c>
    </row>
    <row r="15" spans="1:4">
      <c r="A15" s="3" t="s">
        <v>884</v>
      </c>
    </row>
    <row r="16" spans="1:4">
      <c r="A16" s="4" t="s">
        <v>885</v>
      </c>
      <c r="B16" s="4" t="s">
        <v>886</v>
      </c>
      <c r="C16" s="4" t="s">
        <v>886</v>
      </c>
      <c r="D16" s="4" t="s">
        <v>887</v>
      </c>
    </row>
    <row r="17" spans="1:4">
      <c r="A17" s="4" t="s">
        <v>888</v>
      </c>
      <c r="B17" s="4" t="s">
        <v>889</v>
      </c>
      <c r="C17" s="4" t="s">
        <v>890</v>
      </c>
      <c r="D17" s="4" t="s">
        <v>891</v>
      </c>
    </row>
    <row r="18" spans="1:4">
      <c r="A18" s="4" t="s">
        <v>892</v>
      </c>
      <c r="B18" s="4" t="s">
        <v>893</v>
      </c>
      <c r="C18" s="4" t="s">
        <v>894</v>
      </c>
      <c r="D18" s="4" t="s">
        <v>895</v>
      </c>
    </row>
    <row r="19" spans="1:4">
      <c r="A19" s="4" t="s">
        <v>896</v>
      </c>
      <c r="B19" s="4" t="s">
        <v>897</v>
      </c>
      <c r="C19" s="4" t="s">
        <v>897</v>
      </c>
      <c r="D19" s="4" t="s">
        <v>898</v>
      </c>
    </row>
    <row r="20" spans="1:4">
      <c r="A20" s="4" t="s">
        <v>899</v>
      </c>
      <c r="B20" s="4" t="s">
        <v>900</v>
      </c>
      <c r="C20" s="4" t="s">
        <v>900</v>
      </c>
      <c r="D20" s="4" t="s">
        <v>901</v>
      </c>
    </row>
    <row r="21" spans="1:4">
      <c r="A21" s="4" t="s">
        <v>902</v>
      </c>
      <c r="B21" s="4" t="s">
        <v>903</v>
      </c>
      <c r="C21" s="4" t="s">
        <v>904</v>
      </c>
      <c r="D21" s="4" t="s">
        <v>905</v>
      </c>
    </row>
    <row r="22" spans="1:4">
      <c r="A22" s="4" t="s">
        <v>906</v>
      </c>
      <c r="B22" s="4" t="s">
        <v>904</v>
      </c>
      <c r="C22" s="4" t="s">
        <v>904</v>
      </c>
      <c r="D22" s="4" t="s">
        <v>905</v>
      </c>
    </row>
    <row r="23" spans="1:4">
      <c r="A23" s="4" t="s">
        <v>882</v>
      </c>
      <c r="B23" s="4" t="s">
        <v>907</v>
      </c>
    </row>
    <row r="24" spans="1:4">
      <c r="A24" s="4" t="s">
        <v>908</v>
      </c>
      <c r="D24" s="4" t="s">
        <v>909</v>
      </c>
    </row>
    <row r="25" spans="1:4">
      <c r="A25" s="4" t="s">
        <v>97</v>
      </c>
      <c r="B25" s="4" t="s">
        <v>910</v>
      </c>
      <c r="C25" s="4" t="s">
        <v>910</v>
      </c>
      <c r="D25" s="4" t="s">
        <v>911</v>
      </c>
    </row>
    <row r="26" spans="1:4">
      <c r="A26" s="4" t="s">
        <v>912</v>
      </c>
      <c r="B26" s="4" t="s">
        <v>913</v>
      </c>
      <c r="C26" s="4" t="s">
        <v>914</v>
      </c>
      <c r="D26" s="4" t="s">
        <v>91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7</v>
      </c>
      <c r="D2" s="2" t="s">
        <v>88</v>
      </c>
    </row>
    <row r="3" spans="1:4">
      <c r="A3" s="3" t="s">
        <v>258</v>
      </c>
    </row>
    <row r="4" spans="1:4">
      <c r="A4" s="4" t="s">
        <v>917</v>
      </c>
      <c r="B4" s="4" t="s">
        <v>886</v>
      </c>
      <c r="C4" s="4" t="s">
        <v>886</v>
      </c>
      <c r="D4" s="4" t="s">
        <v>887</v>
      </c>
    </row>
    <row r="5" spans="1:4">
      <c r="A5" s="4" t="s">
        <v>918</v>
      </c>
      <c r="D5" s="5" t="n">
        <v>6640</v>
      </c>
    </row>
    <row r="6" spans="1:4">
      <c r="A6" s="3" t="s">
        <v>919</v>
      </c>
    </row>
    <row r="7" spans="1:4">
      <c r="A7" s="4" t="s">
        <v>920</v>
      </c>
      <c r="B7" s="5" t="n">
        <v>8227</v>
      </c>
      <c r="C7" s="5" t="n">
        <v>8567</v>
      </c>
    </row>
    <row r="8" spans="1:4">
      <c r="A8" s="4" t="s">
        <v>921</v>
      </c>
      <c r="B8" s="6" t="n">
        <v>1053</v>
      </c>
      <c r="C8" s="6" t="n">
        <v>1643</v>
      </c>
    </row>
    <row r="9" spans="1:4">
      <c r="A9" s="4" t="s">
        <v>922</v>
      </c>
      <c r="B9" s="6" t="n">
        <v>3247</v>
      </c>
      <c r="C9" s="6" t="n">
        <v>2925</v>
      </c>
    </row>
    <row r="10" spans="1:4">
      <c r="A10" s="4" t="s">
        <v>165</v>
      </c>
      <c r="B10" s="6" t="n">
        <v>863</v>
      </c>
      <c r="C10" s="6" t="n">
        <v>825</v>
      </c>
    </row>
    <row r="11" spans="1:4">
      <c r="A11" s="4" t="s">
        <v>748</v>
      </c>
      <c r="B11" s="6" t="n">
        <v>667</v>
      </c>
    </row>
    <row r="12" spans="1:4">
      <c r="A12" s="4" t="s">
        <v>923</v>
      </c>
      <c r="B12" s="6" t="n">
        <v>645</v>
      </c>
      <c r="C12" s="6" t="n">
        <v>663</v>
      </c>
    </row>
    <row r="13" spans="1:4">
      <c r="A13" s="4" t="s">
        <v>924</v>
      </c>
      <c r="B13" s="6" t="n">
        <v>226</v>
      </c>
      <c r="C13" s="6" t="n">
        <v>346</v>
      </c>
    </row>
    <row r="14" spans="1:4">
      <c r="A14" s="4" t="s">
        <v>925</v>
      </c>
      <c r="B14" s="6" t="n">
        <v>24</v>
      </c>
    </row>
    <row r="15" spans="1:4">
      <c r="A15" s="4" t="s">
        <v>926</v>
      </c>
      <c r="C15" s="6" t="n">
        <v>365</v>
      </c>
    </row>
    <row r="16" spans="1:4">
      <c r="A16" s="4" t="s">
        <v>97</v>
      </c>
      <c r="B16" s="6" t="n">
        <v>1559</v>
      </c>
      <c r="C16" s="6" t="n">
        <v>1415</v>
      </c>
    </row>
    <row r="17" spans="1:4">
      <c r="A17" s="4" t="s">
        <v>919</v>
      </c>
      <c r="B17" s="6" t="n">
        <v>16511</v>
      </c>
      <c r="C17" s="6" t="n">
        <v>16749</v>
      </c>
    </row>
    <row r="18" spans="1:4">
      <c r="A18" s="3" t="s">
        <v>927</v>
      </c>
    </row>
    <row r="19" spans="1:4">
      <c r="A19" s="4" t="s">
        <v>928</v>
      </c>
      <c r="B19" s="6" t="n">
        <v>-2818</v>
      </c>
      <c r="C19" s="6" t="n">
        <v>-2838</v>
      </c>
    </row>
    <row r="20" spans="1:4">
      <c r="A20" s="4" t="s">
        <v>188</v>
      </c>
      <c r="B20" s="6" t="n">
        <v>-972</v>
      </c>
      <c r="C20" s="6" t="n">
        <v>-1024</v>
      </c>
    </row>
    <row r="21" spans="1:4">
      <c r="A21" s="4" t="s">
        <v>929</v>
      </c>
      <c r="B21" s="6" t="n">
        <v>-664</v>
      </c>
    </row>
    <row r="22" spans="1:4">
      <c r="A22" s="4" t="s">
        <v>930</v>
      </c>
      <c r="B22" s="6" t="n">
        <v>-423</v>
      </c>
      <c r="C22" s="6" t="n">
        <v>-620</v>
      </c>
    </row>
    <row r="23" spans="1:4">
      <c r="A23" s="4" t="s">
        <v>931</v>
      </c>
      <c r="B23" s="6" t="n">
        <v>-415</v>
      </c>
    </row>
    <row r="24" spans="1:4">
      <c r="A24" s="4" t="s">
        <v>925</v>
      </c>
      <c r="C24" s="6" t="n">
        <v>-74</v>
      </c>
    </row>
    <row r="25" spans="1:4">
      <c r="A25" s="4" t="s">
        <v>927</v>
      </c>
      <c r="B25" s="6" t="n">
        <v>-5292</v>
      </c>
      <c r="C25" s="6" t="n">
        <v>-4556</v>
      </c>
    </row>
    <row r="26" spans="1:4">
      <c r="A26" s="4" t="s">
        <v>52</v>
      </c>
      <c r="B26" s="5" t="n">
        <v>11219</v>
      </c>
      <c r="C26" s="5" t="n">
        <v>1219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7</v>
      </c>
      <c r="D2" s="2" t="s">
        <v>88</v>
      </c>
    </row>
    <row r="3" spans="1:4">
      <c r="A3" s="3" t="s">
        <v>933</v>
      </c>
    </row>
    <row r="4" spans="1:4">
      <c r="A4" s="4" t="s">
        <v>934</v>
      </c>
      <c r="B4" s="4" t="s">
        <v>935</v>
      </c>
    </row>
    <row r="5" spans="1:4">
      <c r="A5" s="4" t="s">
        <v>936</v>
      </c>
    </row>
    <row r="6" spans="1:4">
      <c r="A6" s="3" t="s">
        <v>933</v>
      </c>
    </row>
    <row r="7" spans="1:4">
      <c r="A7" s="4" t="s">
        <v>937</v>
      </c>
      <c r="B7" s="4" t="s">
        <v>938</v>
      </c>
    </row>
    <row r="8" spans="1:4">
      <c r="A8" s="4" t="s">
        <v>939</v>
      </c>
      <c r="B8" s="4" t="s">
        <v>940</v>
      </c>
    </row>
    <row r="9" spans="1:4">
      <c r="A9" s="4" t="s">
        <v>941</v>
      </c>
      <c r="B9" s="4" t="s">
        <v>942</v>
      </c>
    </row>
    <row r="10" spans="1:4">
      <c r="A10" s="4" t="s">
        <v>943</v>
      </c>
      <c r="B10" s="4" t="s">
        <v>944</v>
      </c>
    </row>
    <row r="11" spans="1:4">
      <c r="A11" s="4" t="s">
        <v>945</v>
      </c>
      <c r="B11" s="4" t="s">
        <v>946</v>
      </c>
    </row>
    <row r="12" spans="1:4">
      <c r="A12" s="4" t="s">
        <v>947</v>
      </c>
      <c r="B12" s="4" t="s">
        <v>948</v>
      </c>
    </row>
    <row r="13" spans="1:4">
      <c r="A13" s="4" t="s">
        <v>949</v>
      </c>
      <c r="B13" s="4" t="s">
        <v>514</v>
      </c>
    </row>
    <row r="14" spans="1:4">
      <c r="A14" s="4" t="s">
        <v>950</v>
      </c>
      <c r="B14" s="5" t="n">
        <v>903</v>
      </c>
      <c r="C14" s="5" t="n">
        <v>896</v>
      </c>
      <c r="D14" s="5" t="n">
        <v>799</v>
      </c>
    </row>
    <row r="15" spans="1:4">
      <c r="A15" s="4" t="s">
        <v>951</v>
      </c>
    </row>
    <row r="16" spans="1:4">
      <c r="A16" s="3" t="s">
        <v>933</v>
      </c>
    </row>
    <row r="17" spans="1:4">
      <c r="A17" s="4" t="s">
        <v>950</v>
      </c>
      <c r="B17" s="5" t="n">
        <v>223</v>
      </c>
      <c r="C17" s="6" t="n">
        <v>190</v>
      </c>
      <c r="D17" s="6" t="n">
        <v>223</v>
      </c>
    </row>
    <row r="18" spans="1:4">
      <c r="A18" s="4" t="s">
        <v>952</v>
      </c>
    </row>
    <row r="19" spans="1:4">
      <c r="A19" s="3" t="s">
        <v>933</v>
      </c>
    </row>
    <row r="20" spans="1:4">
      <c r="A20" s="4" t="s">
        <v>953</v>
      </c>
      <c r="B20" s="4" t="s">
        <v>954</v>
      </c>
    </row>
    <row r="21" spans="1:4">
      <c r="A21" s="4" t="s">
        <v>955</v>
      </c>
    </row>
    <row r="22" spans="1:4">
      <c r="A22" s="3" t="s">
        <v>933</v>
      </c>
    </row>
    <row r="23" spans="1:4">
      <c r="A23" s="4" t="s">
        <v>937</v>
      </c>
      <c r="B23" s="4" t="s">
        <v>938</v>
      </c>
    </row>
    <row r="24" spans="1:4">
      <c r="A24" s="4" t="s">
        <v>941</v>
      </c>
      <c r="B24" s="4" t="s">
        <v>956</v>
      </c>
    </row>
    <row r="25" spans="1:4">
      <c r="A25" s="4" t="s">
        <v>943</v>
      </c>
      <c r="B25" s="4" t="s">
        <v>957</v>
      </c>
    </row>
    <row r="26" spans="1:4">
      <c r="A26" s="4" t="s">
        <v>945</v>
      </c>
      <c r="B26" s="4" t="s">
        <v>958</v>
      </c>
    </row>
    <row r="27" spans="1:4">
      <c r="A27" s="4" t="s">
        <v>949</v>
      </c>
      <c r="B27" s="4" t="s">
        <v>518</v>
      </c>
    </row>
    <row r="28" spans="1:4">
      <c r="A28" s="4" t="s">
        <v>950</v>
      </c>
      <c r="B28" s="5" t="n">
        <v>392</v>
      </c>
      <c r="C28" s="6" t="n">
        <v>220</v>
      </c>
      <c r="D28" s="6" t="n">
        <v>216</v>
      </c>
    </row>
    <row r="29" spans="1:4">
      <c r="A29" s="4" t="s">
        <v>959</v>
      </c>
    </row>
    <row r="30" spans="1:4">
      <c r="A30" s="3" t="s">
        <v>933</v>
      </c>
    </row>
    <row r="31" spans="1:4">
      <c r="A31" s="4" t="s">
        <v>953</v>
      </c>
      <c r="B31" s="4" t="s">
        <v>960</v>
      </c>
    </row>
    <row r="32" spans="1:4">
      <c r="A32" s="4" t="s">
        <v>961</v>
      </c>
    </row>
    <row r="33" spans="1:4">
      <c r="A33" s="3" t="s">
        <v>933</v>
      </c>
    </row>
    <row r="34" spans="1:4">
      <c r="A34" s="4" t="s">
        <v>950</v>
      </c>
      <c r="B34" s="5" t="n">
        <v>0</v>
      </c>
      <c r="C34" s="6" t="n">
        <v>88</v>
      </c>
      <c r="D34" s="6" t="n">
        <v>81</v>
      </c>
    </row>
    <row r="35" spans="1:4">
      <c r="A35" s="4" t="s">
        <v>962</v>
      </c>
    </row>
    <row r="36" spans="1:4">
      <c r="A36" s="3" t="s">
        <v>933</v>
      </c>
    </row>
    <row r="37" spans="1:4">
      <c r="A37" s="4" t="s">
        <v>950</v>
      </c>
      <c r="B37" s="6" t="n">
        <v>1970</v>
      </c>
      <c r="C37" s="6" t="n">
        <v>1950</v>
      </c>
      <c r="D37" s="6" t="n">
        <v>1700</v>
      </c>
    </row>
    <row r="38" spans="1:4">
      <c r="A38" s="4" t="s">
        <v>963</v>
      </c>
    </row>
    <row r="39" spans="1:4">
      <c r="A39" s="3" t="s">
        <v>933</v>
      </c>
    </row>
    <row r="40" spans="1:4">
      <c r="A40" s="4" t="s">
        <v>950</v>
      </c>
      <c r="B40" s="6" t="n">
        <v>1480</v>
      </c>
      <c r="C40" s="6" t="n">
        <v>762</v>
      </c>
      <c r="D40" s="6" t="n">
        <v>759</v>
      </c>
    </row>
    <row r="41" spans="1:4">
      <c r="A41" s="4" t="s">
        <v>964</v>
      </c>
    </row>
    <row r="42" spans="1:4">
      <c r="A42" s="3" t="s">
        <v>933</v>
      </c>
    </row>
    <row r="43" spans="1:4">
      <c r="A43" s="4" t="s">
        <v>950</v>
      </c>
      <c r="B43" s="5" t="n">
        <v>294</v>
      </c>
      <c r="C43" s="5" t="n">
        <v>297</v>
      </c>
      <c r="D43" s="5" t="n">
        <v>253</v>
      </c>
    </row>
    <row r="44" spans="1:4">
      <c r="A44" s="4" t="s">
        <v>965</v>
      </c>
    </row>
    <row r="45" spans="1:4">
      <c r="A45" s="3" t="s">
        <v>933</v>
      </c>
    </row>
    <row r="46" spans="1:4">
      <c r="A46" s="4" t="s">
        <v>937</v>
      </c>
      <c r="B46" s="4" t="s">
        <v>966</v>
      </c>
    </row>
    <row r="47" spans="1:4">
      <c r="A47" s="4" t="s">
        <v>967</v>
      </c>
      <c r="B47" s="4" t="s">
        <v>96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7</v>
      </c>
      <c r="D2" s="2" t="s">
        <v>88</v>
      </c>
    </row>
    <row r="3" spans="1:4">
      <c r="A3" s="3" t="s">
        <v>970</v>
      </c>
    </row>
    <row r="4" spans="1:4">
      <c r="A4" s="4" t="s">
        <v>971</v>
      </c>
      <c r="B4" s="5" t="n">
        <v>3740</v>
      </c>
      <c r="C4" s="5" t="n">
        <v>3512</v>
      </c>
    </row>
    <row r="5" spans="1:4">
      <c r="A5" s="4" t="s">
        <v>972</v>
      </c>
    </row>
    <row r="6" spans="1:4">
      <c r="A6" s="3" t="s">
        <v>973</v>
      </c>
    </row>
    <row r="7" spans="1:4">
      <c r="A7" s="4" t="s">
        <v>974</v>
      </c>
      <c r="B7" s="6" t="n">
        <v>17205</v>
      </c>
      <c r="C7" s="6" t="n">
        <v>17808</v>
      </c>
    </row>
    <row r="8" spans="1:4">
      <c r="A8" s="4" t="s">
        <v>975</v>
      </c>
      <c r="B8" s="6" t="n">
        <v>1218</v>
      </c>
      <c r="C8" s="6" t="n">
        <v>1232</v>
      </c>
      <c r="D8" s="5" t="n">
        <v>1120</v>
      </c>
    </row>
    <row r="9" spans="1:4">
      <c r="A9" s="4" t="s">
        <v>976</v>
      </c>
      <c r="B9" s="6" t="n">
        <v>609</v>
      </c>
      <c r="C9" s="6" t="n">
        <v>521</v>
      </c>
      <c r="D9" s="6" t="n">
        <v>552</v>
      </c>
    </row>
    <row r="10" spans="1:4">
      <c r="A10" s="4" t="s">
        <v>977</v>
      </c>
      <c r="B10" s="6" t="n">
        <v>-2834</v>
      </c>
      <c r="C10" s="6" t="n">
        <v>1308</v>
      </c>
    </row>
    <row r="11" spans="1:4">
      <c r="A11" s="4" t="s">
        <v>978</v>
      </c>
      <c r="B11" s="6" t="n">
        <v>-1072</v>
      </c>
      <c r="C11" s="6" t="n">
        <v>-1048</v>
      </c>
    </row>
    <row r="12" spans="1:4">
      <c r="A12" s="4" t="s">
        <v>979</v>
      </c>
      <c r="B12" s="6" t="n">
        <v>20794</v>
      </c>
      <c r="C12" s="6" t="n">
        <v>17205</v>
      </c>
      <c r="D12" s="6" t="n">
        <v>17808</v>
      </c>
    </row>
    <row r="13" spans="1:4">
      <c r="A13" s="3" t="s">
        <v>980</v>
      </c>
    </row>
    <row r="14" spans="1:4">
      <c r="A14" s="4" t="s">
        <v>981</v>
      </c>
      <c r="B14" s="6" t="n">
        <v>20156</v>
      </c>
      <c r="C14" s="6" t="n">
        <v>19254</v>
      </c>
    </row>
    <row r="15" spans="1:4">
      <c r="A15" s="4" t="s">
        <v>982</v>
      </c>
      <c r="B15" s="6" t="n">
        <v>3722</v>
      </c>
      <c r="C15" s="6" t="n">
        <v>-1050</v>
      </c>
    </row>
    <row r="16" spans="1:4">
      <c r="A16" s="4" t="s">
        <v>983</v>
      </c>
      <c r="C16" s="6" t="n">
        <v>3000</v>
      </c>
    </row>
    <row r="17" spans="1:4">
      <c r="A17" s="4" t="s">
        <v>978</v>
      </c>
      <c r="B17" s="6" t="n">
        <v>-1072</v>
      </c>
      <c r="C17" s="6" t="n">
        <v>-1048</v>
      </c>
    </row>
    <row r="18" spans="1:4">
      <c r="A18" s="4" t="s">
        <v>984</v>
      </c>
      <c r="B18" s="6" t="n">
        <v>22806</v>
      </c>
      <c r="C18" s="6" t="n">
        <v>20156</v>
      </c>
      <c r="D18" s="5" t="n">
        <v>19254</v>
      </c>
    </row>
    <row r="19" spans="1:4">
      <c r="A19" s="4" t="s">
        <v>985</v>
      </c>
      <c r="B19" s="6" t="n">
        <v>2012</v>
      </c>
      <c r="C19" s="6" t="n">
        <v>2951</v>
      </c>
    </row>
    <row r="20" spans="1:4">
      <c r="A20" s="4" t="s">
        <v>986</v>
      </c>
      <c r="B20" s="6" t="n">
        <v>2012</v>
      </c>
      <c r="C20" s="6" t="n">
        <v>2951</v>
      </c>
    </row>
    <row r="21" spans="1:4">
      <c r="A21" s="3" t="s">
        <v>970</v>
      </c>
    </row>
    <row r="22" spans="1:4">
      <c r="A22" s="4" t="s">
        <v>987</v>
      </c>
      <c r="B22" s="6" t="n">
        <v>5239</v>
      </c>
      <c r="C22" s="6" t="n">
        <v>5017</v>
      </c>
    </row>
    <row r="23" spans="1:4">
      <c r="A23" s="4" t="s">
        <v>988</v>
      </c>
      <c r="B23" s="6" t="n">
        <v>504</v>
      </c>
      <c r="C23" s="6" t="n">
        <v>572</v>
      </c>
    </row>
    <row r="24" spans="1:4">
      <c r="A24" s="4" t="s">
        <v>874</v>
      </c>
      <c r="B24" s="6" t="n">
        <v>-995</v>
      </c>
      <c r="C24" s="6" t="n">
        <v>-933</v>
      </c>
    </row>
    <row r="25" spans="1:4">
      <c r="A25" s="4" t="s">
        <v>971</v>
      </c>
      <c r="B25" s="5" t="n">
        <v>3740</v>
      </c>
      <c r="C25" s="5" t="n">
        <v>3512</v>
      </c>
    </row>
    <row r="26" spans="1:4">
      <c r="A26" s="3" t="s">
        <v>989</v>
      </c>
    </row>
    <row r="27" spans="1:4">
      <c r="A27" s="4" t="s">
        <v>990</v>
      </c>
      <c r="B27" s="4" t="s">
        <v>889</v>
      </c>
      <c r="C27" s="4" t="s">
        <v>991</v>
      </c>
    </row>
    <row r="28" spans="1:4">
      <c r="A28" s="4" t="s">
        <v>992</v>
      </c>
      <c r="B28" s="4" t="s">
        <v>993</v>
      </c>
      <c r="C28" s="4" t="s">
        <v>993</v>
      </c>
    </row>
    <row r="29" spans="1:4">
      <c r="A29" s="4" t="s">
        <v>994</v>
      </c>
      <c r="B29" s="4" t="s">
        <v>995</v>
      </c>
      <c r="C29" s="4" t="s">
        <v>99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7</v>
      </c>
      <c r="D2" s="2" t="s">
        <v>88</v>
      </c>
    </row>
    <row r="3" spans="1:4">
      <c r="A3" s="3" t="s">
        <v>997</v>
      </c>
    </row>
    <row r="4" spans="1:4">
      <c r="A4" s="4" t="s">
        <v>998</v>
      </c>
      <c r="B4" s="5" t="n">
        <v>649</v>
      </c>
      <c r="C4" s="5" t="n">
        <v>403</v>
      </c>
      <c r="D4" s="5" t="n">
        <v>627</v>
      </c>
    </row>
    <row r="5" spans="1:4">
      <c r="A5" s="4" t="s">
        <v>972</v>
      </c>
    </row>
    <row r="6" spans="1:4">
      <c r="A6" s="3" t="s">
        <v>997</v>
      </c>
    </row>
    <row r="7" spans="1:4">
      <c r="A7" s="4" t="s">
        <v>999</v>
      </c>
      <c r="B7" s="6" t="n">
        <v>1218</v>
      </c>
      <c r="C7" s="6" t="n">
        <v>1232</v>
      </c>
      <c r="D7" s="6" t="n">
        <v>1120</v>
      </c>
    </row>
    <row r="8" spans="1:4">
      <c r="A8" s="4" t="s">
        <v>976</v>
      </c>
      <c r="B8" s="6" t="n">
        <v>609</v>
      </c>
      <c r="C8" s="6" t="n">
        <v>521</v>
      </c>
      <c r="D8" s="6" t="n">
        <v>552</v>
      </c>
    </row>
    <row r="9" spans="1:4">
      <c r="A9" s="4" t="s">
        <v>1000</v>
      </c>
      <c r="B9" s="6" t="n">
        <v>-1297</v>
      </c>
      <c r="C9" s="6" t="n">
        <v>-1413</v>
      </c>
      <c r="D9" s="6" t="n">
        <v>-1138</v>
      </c>
    </row>
    <row r="10" spans="1:4">
      <c r="A10" s="4" t="s">
        <v>1001</v>
      </c>
      <c r="B10" s="6" t="n">
        <v>-68</v>
      </c>
      <c r="C10" s="6" t="n">
        <v>-62</v>
      </c>
      <c r="D10" s="6" t="n">
        <v>-61</v>
      </c>
    </row>
    <row r="11" spans="1:4">
      <c r="A11" s="4" t="s">
        <v>1002</v>
      </c>
      <c r="B11" s="6" t="n">
        <v>187</v>
      </c>
      <c r="C11" s="6" t="n">
        <v>125</v>
      </c>
      <c r="D11" s="6" t="n">
        <v>154</v>
      </c>
    </row>
    <row r="12" spans="1:4">
      <c r="A12" s="4" t="s">
        <v>1003</v>
      </c>
      <c r="B12" s="6" t="n">
        <v>-569</v>
      </c>
      <c r="C12" s="6" t="n">
        <v>-829</v>
      </c>
      <c r="D12" s="6" t="n">
        <v>-493</v>
      </c>
    </row>
    <row r="13" spans="1:4">
      <c r="A13" s="4" t="s">
        <v>998</v>
      </c>
      <c r="B13" s="5" t="n">
        <v>649</v>
      </c>
      <c r="C13" s="5" t="n">
        <v>403</v>
      </c>
      <c r="D13" s="5" t="n">
        <v>62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7</v>
      </c>
      <c r="D2" s="2" t="s">
        <v>88</v>
      </c>
    </row>
    <row r="3" spans="1:4">
      <c r="A3" s="3" t="s">
        <v>1005</v>
      </c>
    </row>
    <row r="4" spans="1:4">
      <c r="A4" s="4" t="s">
        <v>990</v>
      </c>
      <c r="B4" s="4" t="s">
        <v>991</v>
      </c>
      <c r="C4" s="4" t="s">
        <v>1006</v>
      </c>
      <c r="D4" s="4" t="s">
        <v>1007</v>
      </c>
    </row>
    <row r="5" spans="1:4">
      <c r="A5" s="4" t="s">
        <v>1000</v>
      </c>
      <c r="B5" s="4" t="s">
        <v>1008</v>
      </c>
      <c r="C5" s="4" t="s">
        <v>1008</v>
      </c>
      <c r="D5" s="4" t="s">
        <v>1008</v>
      </c>
    </row>
    <row r="6" spans="1:4">
      <c r="A6" s="4" t="s">
        <v>992</v>
      </c>
      <c r="B6" s="4" t="s">
        <v>993</v>
      </c>
      <c r="C6" s="4" t="s">
        <v>993</v>
      </c>
      <c r="D6" s="4" t="s">
        <v>99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559</v>
      </c>
    </row>
    <row r="2" spans="1:2">
      <c r="A2" s="3" t="s">
        <v>1010</v>
      </c>
    </row>
    <row r="3" spans="1:2">
      <c r="A3" s="4" t="s">
        <v>754</v>
      </c>
      <c r="B3" s="5" t="n">
        <v>4460</v>
      </c>
    </row>
    <row r="4" spans="1:2">
      <c r="A4" s="4" t="s">
        <v>755</v>
      </c>
      <c r="B4" s="6" t="n">
        <v>615</v>
      </c>
    </row>
    <row r="5" spans="1:2">
      <c r="A5" s="4" t="s">
        <v>756</v>
      </c>
      <c r="B5" s="6" t="n">
        <v>828</v>
      </c>
    </row>
    <row r="6" spans="1:2">
      <c r="A6" s="4" t="s">
        <v>757</v>
      </c>
      <c r="B6" s="6" t="n">
        <v>1492</v>
      </c>
    </row>
    <row r="7" spans="1:2">
      <c r="A7" s="4" t="s">
        <v>758</v>
      </c>
      <c r="B7" s="6" t="n">
        <v>1252</v>
      </c>
    </row>
    <row r="8" spans="1:2">
      <c r="A8" s="4" t="s">
        <v>1011</v>
      </c>
      <c r="B8" s="6" t="n">
        <v>7466</v>
      </c>
    </row>
    <row r="9" spans="1:2">
      <c r="A9" s="4" t="s">
        <v>1012</v>
      </c>
      <c r="B9" s="5" t="n">
        <v>1611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6:16:14Z</dcterms:created>
  <dcterms:modified xmlns:dcterms="http://purl.org/dc/terms/" xmlns:xsi="http://www.w3.org/2001/XMLSchema-instance" xsi:type="dcterms:W3CDTF">2020-03-03T16:16:14Z</dcterms:modified>
</cp:coreProperties>
</file>